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EVENTS" sheetId="12" state="visible" r:id="rId12"/>
    <sheet xmlns:r="http://schemas.openxmlformats.org/officeDocument/2006/relationships" name="DIVESTITURES" sheetId="13" state="visible" r:id="rId13"/>
    <sheet xmlns:r="http://schemas.openxmlformats.org/officeDocument/2006/relationships" name="SECURITIES" sheetId="14" state="visible" r:id="rId14"/>
    <sheet xmlns:r="http://schemas.openxmlformats.org/officeDocument/2006/relationships" name="LOANS AND LEASES, NET" sheetId="15" state="visible" r:id="rId15"/>
    <sheet xmlns:r="http://schemas.openxmlformats.org/officeDocument/2006/relationships" name="EARNINGS PER COMMON SHARE" sheetId="16" state="visible" r:id="rId16"/>
    <sheet xmlns:r="http://schemas.openxmlformats.org/officeDocument/2006/relationships" name="RENTAL EQUIPMENT, NET" sheetId="17" state="visible" r:id="rId17"/>
    <sheet xmlns:r="http://schemas.openxmlformats.org/officeDocument/2006/relationships" name="FORECLOSURED REAL ESTATE AND RE" sheetId="18" state="visible" r:id="rId18"/>
    <sheet xmlns:r="http://schemas.openxmlformats.org/officeDocument/2006/relationships" name="GOODWILL AND INTANGIBLE ASSETS" sheetId="19" state="visible" r:id="rId19"/>
    <sheet xmlns:r="http://schemas.openxmlformats.org/officeDocument/2006/relationships" name="OPERATING LEASE RIGHT OF USE AS" sheetId="20" state="visible" r:id="rId20"/>
    <sheet xmlns:r="http://schemas.openxmlformats.org/officeDocument/2006/relationships" name="STOCKHOLDERS' EQUITY"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SEGMENT REPORTING" sheetId="26" state="visible" r:id="rId26"/>
    <sheet xmlns:r="http://schemas.openxmlformats.org/officeDocument/2006/relationships" name="FAIR VALUE OF FINANCIAL INSTRU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IGNIFICANT EVENTS (Tables)" sheetId="30" state="visible" r:id="rId30"/>
    <sheet xmlns:r="http://schemas.openxmlformats.org/officeDocument/2006/relationships" name="DIVESTITURES (Tables)" sheetId="31" state="visible" r:id="rId31"/>
    <sheet xmlns:r="http://schemas.openxmlformats.org/officeDocument/2006/relationships" name="SECURITIES (Tables)" sheetId="32" state="visible" r:id="rId32"/>
    <sheet xmlns:r="http://schemas.openxmlformats.org/officeDocument/2006/relationships" name="LOANS AND LEASES, NET (Tables)" sheetId="33" state="visible" r:id="rId33"/>
    <sheet xmlns:r="http://schemas.openxmlformats.org/officeDocument/2006/relationships" name="EARNINGS PER COMMON SHARE (Tabl" sheetId="34" state="visible" r:id="rId34"/>
    <sheet xmlns:r="http://schemas.openxmlformats.org/officeDocument/2006/relationships" name="RENTAL EQUIPMENT, NET (Tables)" sheetId="35" state="visible" r:id="rId35"/>
    <sheet xmlns:r="http://schemas.openxmlformats.org/officeDocument/2006/relationships" name="FORECLOSURED REAL ESTATE AND _2" sheetId="36" state="visible" r:id="rId36"/>
    <sheet xmlns:r="http://schemas.openxmlformats.org/officeDocument/2006/relationships" name="GOODWILL AND INTANGIBLE ASSETS " sheetId="37" state="visible" r:id="rId37"/>
    <sheet xmlns:r="http://schemas.openxmlformats.org/officeDocument/2006/relationships" name="OPERATING LEASE RIGHT OF USE _2" sheetId="38" state="visible" r:id="rId38"/>
    <sheet xmlns:r="http://schemas.openxmlformats.org/officeDocument/2006/relationships" name="STOCK COMPENSATION (Tables)" sheetId="39" state="visible" r:id="rId39"/>
    <sheet xmlns:r="http://schemas.openxmlformats.org/officeDocument/2006/relationships" name="INCOME TAXES (Tables)" sheetId="40" state="visible" r:id="rId40"/>
    <sheet xmlns:r="http://schemas.openxmlformats.org/officeDocument/2006/relationships" name="REVENUE FROM CONTRACTS WITH C_2" sheetId="41" state="visible" r:id="rId41"/>
    <sheet xmlns:r="http://schemas.openxmlformats.org/officeDocument/2006/relationships" name="SEGMENT REPORTING (Tables)" sheetId="42" state="visible" r:id="rId42"/>
    <sheet xmlns:r="http://schemas.openxmlformats.org/officeDocument/2006/relationships" name="FAIR VALUE OF FINANCIAL INSTR_2" sheetId="43" state="visible" r:id="rId43"/>
    <sheet xmlns:r="http://schemas.openxmlformats.org/officeDocument/2006/relationships" name="SUMMARY OF SIGNIFICANT ACCOUN_3" sheetId="44" state="visible" r:id="rId44"/>
    <sheet xmlns:r="http://schemas.openxmlformats.org/officeDocument/2006/relationships" name="SIGNIFICANT EVENTS - Narrative " sheetId="45" state="visible" r:id="rId45"/>
    <sheet xmlns:r="http://schemas.openxmlformats.org/officeDocument/2006/relationships" name="SIGNIFICANT EVENTS - Active COV" sheetId="46" state="visible" r:id="rId46"/>
    <sheet xmlns:r="http://schemas.openxmlformats.org/officeDocument/2006/relationships" name="DIVESTITURE - Summarized Divisi" sheetId="47" state="visible" r:id="rId47"/>
    <sheet xmlns:r="http://schemas.openxmlformats.org/officeDocument/2006/relationships" name="DIVESTITURE - Narrative (Detail" sheetId="48" state="visible" r:id="rId48"/>
    <sheet xmlns:r="http://schemas.openxmlformats.org/officeDocument/2006/relationships" name="SECURITIES - Narrative (Details" sheetId="49" state="visible" r:id="rId49"/>
    <sheet xmlns:r="http://schemas.openxmlformats.org/officeDocument/2006/relationships" name="SECURITIES - Available for Sale" sheetId="50" state="visible" r:id="rId50"/>
    <sheet xmlns:r="http://schemas.openxmlformats.org/officeDocument/2006/relationships" name="SECURITIES - Held to Maturity (" sheetId="51" state="visible" r:id="rId51"/>
    <sheet xmlns:r="http://schemas.openxmlformats.org/officeDocument/2006/relationships" name="LOANS AND LEASES, NET - Summary" sheetId="52" state="visible" r:id="rId52"/>
    <sheet xmlns:r="http://schemas.openxmlformats.org/officeDocument/2006/relationships" name="LOANS AND LEASES, NET - Schedul" sheetId="53" state="visible" r:id="rId53"/>
    <sheet xmlns:r="http://schemas.openxmlformats.org/officeDocument/2006/relationships" name="LOANS AND LEASES, NET - Direct " sheetId="54" state="visible" r:id="rId54"/>
    <sheet xmlns:r="http://schemas.openxmlformats.org/officeDocument/2006/relationships" name="LOANS AND LEASES, NET - Allowan" sheetId="55" state="visible" r:id="rId55"/>
    <sheet xmlns:r="http://schemas.openxmlformats.org/officeDocument/2006/relationships" name="LOANS AND LEASES, NET - Asset C" sheetId="56" state="visible" r:id="rId56"/>
    <sheet xmlns:r="http://schemas.openxmlformats.org/officeDocument/2006/relationships" name="LOANS AND LEASES, NET - Past Du" sheetId="57" state="visible" r:id="rId57"/>
    <sheet xmlns:r="http://schemas.openxmlformats.org/officeDocument/2006/relationships" name="LOANS AND LEASES, NET - Impaire" sheetId="58" state="visible" r:id="rId58"/>
    <sheet xmlns:r="http://schemas.openxmlformats.org/officeDocument/2006/relationships" name="LOANS AND LEASES, NET - Additio" sheetId="59" state="visible" r:id="rId59"/>
    <sheet xmlns:r="http://schemas.openxmlformats.org/officeDocument/2006/relationships" name="LOANS AND LEASES, NET - Trouble" sheetId="60" state="visible" r:id="rId60"/>
    <sheet xmlns:r="http://schemas.openxmlformats.org/officeDocument/2006/relationships" name="EARNINGS PER COMMON SHARE (Deta" sheetId="61" state="visible" r:id="rId61"/>
    <sheet xmlns:r="http://schemas.openxmlformats.org/officeDocument/2006/relationships" name="RENTAL EQUIPMENT, NET - Schedul" sheetId="62" state="visible" r:id="rId62"/>
    <sheet xmlns:r="http://schemas.openxmlformats.org/officeDocument/2006/relationships" name="RENTAL EQUIPMENT, NET - Sched_2" sheetId="63" state="visible" r:id="rId63"/>
    <sheet xmlns:r="http://schemas.openxmlformats.org/officeDocument/2006/relationships" name="FORECLOSURED REAL ESTATE AND _3" sheetId="64" state="visible" r:id="rId64"/>
    <sheet xmlns:r="http://schemas.openxmlformats.org/officeDocument/2006/relationships" name="FORECLOSURED REAL ESTATE AND 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OPERATING LEASE RIGHT OF USE _3" sheetId="69" state="visible" r:id="rId69"/>
    <sheet xmlns:r="http://schemas.openxmlformats.org/officeDocument/2006/relationships" name="OPERATING LEASE RIGHT OF USE _4" sheetId="70" state="visible" r:id="rId70"/>
    <sheet xmlns:r="http://schemas.openxmlformats.org/officeDocument/2006/relationships" name="OPERATING LEASE RIGHT OF USE _5" sheetId="71" state="visible" r:id="rId71"/>
    <sheet xmlns:r="http://schemas.openxmlformats.org/officeDocument/2006/relationships" name="STOCKHOLDERS' EQUITY (Details)" sheetId="72" state="visible" r:id="rId72"/>
    <sheet xmlns:r="http://schemas.openxmlformats.org/officeDocument/2006/relationships" name="STOCK COMPENSATION (Details)" sheetId="73" state="visible" r:id="rId73"/>
    <sheet xmlns:r="http://schemas.openxmlformats.org/officeDocument/2006/relationships" name="INCOME TAXES - Narrative (Detai" sheetId="74" state="visible" r:id="rId74"/>
    <sheet xmlns:r="http://schemas.openxmlformats.org/officeDocument/2006/relationships" name="INCOME TAXES - Schedule of Effe" sheetId="75" state="visible" r:id="rId75"/>
    <sheet xmlns:r="http://schemas.openxmlformats.org/officeDocument/2006/relationships" name="COMMITMENTS AND CONTINGENCIES ("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SEGMENT REPORTING (Details)"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2140</t>
        </is>
      </c>
    </row>
    <row r="9">
      <c r="A9" s="4" t="inlineStr">
        <is>
          <t>Entity Registrant Name</t>
        </is>
      </c>
      <c r="B9" s="4" t="inlineStr">
        <is>
          <t>META FINANCIAL GROUP INC</t>
        </is>
      </c>
    </row>
    <row r="10">
      <c r="A10" s="4" t="inlineStr">
        <is>
          <t>Entity Incorporation, State or Country Code</t>
        </is>
      </c>
      <c r="B10" s="4" t="inlineStr">
        <is>
          <t>DE</t>
        </is>
      </c>
    </row>
    <row r="11">
      <c r="A11" s="4" t="inlineStr">
        <is>
          <t>Entity Tax Identification Number</t>
        </is>
      </c>
      <c r="B11" s="4" t="inlineStr">
        <is>
          <t>42-1406262</t>
        </is>
      </c>
    </row>
    <row r="12">
      <c r="A12" s="4" t="inlineStr">
        <is>
          <t>Entity Address, Address Line One</t>
        </is>
      </c>
      <c r="B12" s="4" t="inlineStr">
        <is>
          <t>5501 South Broadband Lane</t>
        </is>
      </c>
    </row>
    <row r="13">
      <c r="A13" s="4" t="inlineStr">
        <is>
          <t>Entity Address, City or Town</t>
        </is>
      </c>
      <c r="B13" s="4" t="inlineStr">
        <is>
          <t>Sioux Falls</t>
        </is>
      </c>
    </row>
    <row r="14">
      <c r="A14" s="4" t="inlineStr">
        <is>
          <t>Entity Address, State or Province</t>
        </is>
      </c>
      <c r="B14" s="4" t="inlineStr">
        <is>
          <t>SD</t>
        </is>
      </c>
    </row>
    <row r="15">
      <c r="A15" s="4" t="inlineStr">
        <is>
          <t>Entity Address, Postal Zip Code</t>
        </is>
      </c>
      <c r="B15" s="4" t="inlineStr">
        <is>
          <t>57108</t>
        </is>
      </c>
    </row>
    <row r="16">
      <c r="A16" s="4" t="inlineStr">
        <is>
          <t>City Area Code</t>
        </is>
      </c>
      <c r="B16" s="4" t="inlineStr">
        <is>
          <t>605</t>
        </is>
      </c>
    </row>
    <row r="17">
      <c r="A17" s="4" t="inlineStr">
        <is>
          <t>Local Phone Number</t>
        </is>
      </c>
      <c r="B17" s="4" t="inlineStr">
        <is>
          <t>782-1767</t>
        </is>
      </c>
    </row>
    <row r="18">
      <c r="A18" s="4" t="inlineStr">
        <is>
          <t>Title of 12(b) Security</t>
        </is>
      </c>
      <c r="B18" s="4" t="inlineStr">
        <is>
          <t>Common Stock, $.01 par value</t>
        </is>
      </c>
    </row>
    <row r="19">
      <c r="A19" s="4" t="inlineStr">
        <is>
          <t>Trading Symbol</t>
        </is>
      </c>
      <c r="B19" s="4" t="inlineStr">
        <is>
          <t>CA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4627599</v>
      </c>
    </row>
    <row r="28">
      <c r="A28" s="4" t="inlineStr">
        <is>
          <t>Entity Central Index Key</t>
        </is>
      </c>
      <c r="B28" s="4" t="inlineStr">
        <is>
          <t>0000907471</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9 included in Meta Financial Group, Inc.’s (“Meta” or the “Company”) Annual Report on Form 10-K filed with the Securities and Exchange Commission (“SEC”) on November 26, 2019.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nine months ended June 30, 2020 are not necessarily indicative of the results expected for the fiscal year ending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9 Months Ended</t>
        </is>
      </c>
    </row>
    <row r="2">
      <c r="B2" s="2" t="inlineStr">
        <is>
          <t>Jun. 30, 2020</t>
        </is>
      </c>
    </row>
    <row r="3">
      <c r="A3" s="3" t="inlineStr">
        <is>
          <t>Accounting Policies [Abstract]</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19 remain substantially unchanged with the exception of the policies impacted by the adoption of noted ASUs below. Certain accounting policies were impacted by the events of the novel Coronavirus ("COVID-19"), and are discussed in Note 3. Significant Events. Adopted ASUs Leases -- The Company adopted ASU 2016-02, Leases (Topic 842) ,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densed Consolidated Statements of Operations in interest expense on borrowings and occupancy and equipment noninterest expense, respectively. At June 30, 2020,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The Company also adopted the following ASUs on October 1, 2019, none of which had a material impact on the Company’s Condensed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 ASUs to be Adopted ASU 2016-13, Financial Instruments - Credit Losses (Topic 326): Measurement of Credit Losses on Financial Instruments. This ASU, along with subsequent ASUs published as clarifications to Topic 326, requires entities to replace the incurred loss impairment methodology with a methodology reflecting expected credit losses with considerations for a broader range of reasonable and supportable information to substantiate credit loss estimates and applies to loans, net investments in leases, debt securities, certain financial assets not accounted for at fair value through net income, and certain off-balance sheet credit exposures. This ASU is effective for the Company on October 1, 2020 and will be adopted on a modified retrospective basis through a cumulative-effect adjustment to retained earnings as of the beginning of the year of adoption. The Company's implementation process includes loss forecasting model development, evaluation of technical accounting topics, updates to the Company's allowance documentation, reporting processes and related internal controls, and operational readiness for the adoption of this ASU. The Company is utilizing a third-party vendor software for its credit loss estimate and is in process of reviewing model assumptions and other validation tasks. The Company is running its key processes parallel with current incurred loss models and will continue to refine its estimates throughout 2020 as CECL models are implemented and results are vetted. The amount of the change in the Company's allowance for loan and lease losses will be impacted by the portfolio composition and credit quality at the adoption date as well as economic conditions and forecasts at that time. At adoption, the Company expects to have a cumulative-effect adjustment to retained earnings for the change in the allowance for loan and lease losses, which will impact capital. Federal banking regulations permit institutions to limit the initial capital impact of this ASU by allowing a deferral of two years followed by three-year transition period to phase out the cumulative benefit to regulatory capital. An increase in the Company's allowance for loan and lease losses will result in a reduction to regulatory capital amounts and ratios; however, at this point of implementation, the Company is unable to provide a more precise estimate of the impact as results are still being vetted, including validation of model assumptions and estimation techniques as well as the build-out of operational and control structure supporting the end-to-end process. Other Upcoming ASUs - Refer to the Company’s most recently audited consolidated financial statements for the year ended September 30, 2019 for the latest update on other ASUs relevant to the Company and not yet adopted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VENTS</t>
        </is>
      </c>
      <c r="B1" s="2" t="inlineStr">
        <is>
          <t>9 Months Ended</t>
        </is>
      </c>
    </row>
    <row r="2">
      <c r="B2" s="2" t="inlineStr">
        <is>
          <t>Jun. 30, 2020</t>
        </is>
      </c>
    </row>
    <row r="3">
      <c r="A3" s="3" t="inlineStr">
        <is>
          <t>Commitments and Contingencies Disclosure [Abstract]</t>
        </is>
      </c>
    </row>
    <row r="4">
      <c r="A4" s="4" t="inlineStr">
        <is>
          <t>SIGNIFICANT EVENTS</t>
        </is>
      </c>
      <c r="B4" s="4" t="inlineStr">
        <is>
          <t>SIGNIFICANT EVENTS COVID-19 Pandemic The COVID-19 pandemic began impacting the U.S. and global economies in the first calendar quarter of 2020. In March 2020, the U.S. declared a national emergency and imposed travel restrictions, limitations of business operations in certain industries, and other efforts in order to impede the spread of COVID-19. Since the onset of this pandemic, macroeconomic conditions and markets have significantly deteriorated. While the process of phased re-openings of the economies of many states began in May and June, COVID-19 continues to have a significant effect on individuals, businesses and the economy. In response to the impacts of COVID-19, the U.S. federal government enacted the Coronavirus Aid, Relief, and Economic Security Act ("CARES Act") on March 27, 2020. The goal of the CARES Act is to prevent a severe economic downturn through various measures, including direct financial aid to American families and economic stimulus to significantly impacted industry sectors. Accommodations to Borrowers The Company is participating in the Paycheck Protection Program ("PPP"), which is being administered by the Small Business Administration ("SBA"). It is the Company's understanding that loans funded through the PPP program are fully guaranteed by the U.S. government and that a portion of these loans will ultimately be forgiven by the SBA in accordance with the terms of the program. See Note 6. Loans and Leases, Net for further information related to this program. In response to the COVID-19 pandemic impact on customers, the Company is engaging in more frequent communication with borrowers to better understand their situation and challenges and has been offering credit-worthy borrowers experiencing temporary hardship certain loan and lease modifications ("COVID modifications"), such as payment deferrals, as a result of interagency guidance issued on March 22, 2020 encouraging companies to work with customers impacted by COVID-19. The Company elected to treat COVID modifications on leases as part of the enforceable rights and obligations of the parties under the existing lease contract, resulting in these payment deferrals being treated as variable lease payments under the existing lease versus lease modifications. Additionally, for COVID modifications on loans, the Company adjusted its effective interest rate to reflect the payment deferral modification and continued accruing interest during this period. Short-term modifications made on a good faith basis in response to COVID-19 borrowers whose payments were current prior to any relief, are not to be considered troubled debt restructurings, and will not be considered delinquent so long as they meet their revised obligations in the modification agreement. Through June 30, 2020, the Company has granted deferral payments on a total of $352.1 million of loan, lease and rental equipment balances. As of June 30, 2020, $292.2 million of those balances were still in their deferment period. In addition, the Company has made other COVID-19 related modifications on a total of $52.9 million, of which $34.6 million are still active as of June 30, 2020. The majority of the other modifications were related to adjusting the type or amount of the customer's payments. The table below presents the outstanding balance of active COVID-19 related modifications by type and category as of June 30, 2020. June 30, 2020 (Dollars in Thousands) COVID-19 Related Payment Deferrals Other COVID-19 Related Modifications National Lending Term lending $ 88,227 $ — Asset based lending 324 17,333 Factoring 3,564 17,295 Lease financing 27,310 — Insurance premium finance 5,505 — SBA/USDA 7,724 — Other commercial finance 74 — Commercial finance 132,728 34,628 Consumer credit products 462 — Other consumer finance 6,855 — Consumer finance 7,317 — Total National Lending 140,045 34,628 Community Banking Commercial real estate and operating 148,838 — Consumer one-to-four family real estate and other 2,534 — Total Community Banking 151,372 — Total loans and leases 291,417 34,628 Rental equipment 819 — Total COVID-19 related modifications $ 292,236 $ 34,628 Financial Impact The Company recorded $15.1 million in provision expense during the three months ended June 30, 2020, compared to $9.1 million for the comparable period in the prior year. The increase in provision was primarily within the remaining community banking and commercial finance portfolios and was attributable to the increased stress that the hospitality loans and small ticket loan and lease relationships have experienced stemming from the ongoing uncertainty related to the COVID-19 pandemic. Loans and leases that received short-term payment deferrals were also analyzed and additional provision was applied as appropriate. As the Company obtains additional information on the macroeconomic reactions and impact on borrowers, the provision estimate will be revised as necessary in future periods to maintain an appropriate and supportable level. The Company’s approach to estimating the COVID-19 impact on credit quality is presented in Note 6. Loans and Leases, Net. The Company's interest and fee income could be reduced as a result of COVID-19. While interest and fees will continue to accrue in accordance with GAAP, a decrease in loan demand could lead to slower loan growth or even a contraction in loan balances in the near term. In addition, should eventual credit losses emerge, interest income and fees accrued may need to be reversed in future periods. At this time, the Company is unable to project the materiality of such an impact. While the Company has seen a slight contraction in loan balances in some categories during the third quarter of fiscal 2020, such as asset-based lending and factoring, other categories have continued to grow. No additional significant financial impacts directly related to COVID-19 were identified for the nine months ended June 30, 2020. Asset Valuation In June 2020, the Company assessed its financial assets potentially impacted by the deteriorating market conditions due to the COVID-19 outbreak occurring globally. Included in the assessment were the loan and lease portfolios, other-than-temporary impairment ("OTTI") in investment portfolios, collectability of operating lease payments, goodwill impairment and intangible asset impairment. Based on the known events and circumstances at the time of the assessment, the Company has determined no impairment is needed as of June 30, 2020, other than the provision for loan and lease losses noted above. The Company will continue to observe and monitor the pandemic-related circumstances to determine whether further impairment assessments are needed in future periods. In the event it is determined that all or a portion of its goodwill or intangible assets is impaired, a non-cash charge for the amount of such impairment would be recorded to earnings, but would not impact regulatory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Jun. 30, 2020</t>
        </is>
      </c>
    </row>
    <row r="3">
      <c r="A3" s="3" t="inlineStr">
        <is>
          <t>Discontinued Operations and Disposal Groups [Abstract]</t>
        </is>
      </c>
    </row>
    <row r="4">
      <c r="A4" s="4" t="inlineStr">
        <is>
          <t>DIVESTITURES</t>
        </is>
      </c>
      <c r="B4" s="4" t="inlineStr">
        <is>
          <t>DIVESTITURES On February 29, 2020 (the "Closing Date"), the Company sold MetaBank's Community Bank division, a component of the Company's Corporate segment, to Central Bank, a state-chartered bank headquartered in Storm Lake, Iowa. The sale included all of the Community Bank's deposits, branch locations, fixed assets and employees and a portion of the Community Bank’s loan portfolio. The Company has summarized the results of the transaction below. (Dollars in Thousands) Fair Value at Cash and cash equivalents $ 2,504 Loans 268,584 Premises, furniture and equipment 4,945 Other assets 1,250 Total assets $ 277,283 Deposits $ 290,493 Borrowings — Other liabilities 1,720 Total liabilities $ 292,213 Net assets $ (14,930) Purchase price 4,345 Gain on sale $ 19,275 The $19.3 million gain on sale (before tax) was recognized within noninterest income on the Company's Condensed Consolidated Statement of Operations for the three and nine months ended June 30, 2020. In addition to what's reflected above, the Company also recognized $0.6 million, $0.2 million, $0.8 million, and $0.3 million in legal, IT, consulting, and nonrecurring compensation expenses related to the sale of the Community Bank division, respectively. The Company entered a servicing agreement with Central Bank for the retained Community Bank loan portfolio that became effective on the Closing Date. The Company recognized $1.4 million in servicing fee expense during the nine months ended June 30, 2020. On August 4, 2020, the Company sold an additional $58.6 million of the retained Community Bank portfolio to Central Bank. The sale did not result in any material gain to the Company. The loans included in the sale were classified as held for sale for the quarter ended June 30, 2020. See Note 6. Loans and Leases, Net, and Note 19. Subsequent Events, for additional information. The Company has summarized the Community Bank division results for the three and nine months ended June 30, 2020 below. (Dollars in Thousands) Community Bank Sold (1) Community Bank Retained (2) Total Community Bank Three Months Ended June 30, 2020 Net interest income $ — $ 7,955 $ 7,955 (Reversal) Provision for loan and lease losses (491) 7,547 7,056 Noninterest income — 11 11 Noninterest expense 39 1,562 1,601 Net income (loss) before income tax expense $ 452 $ (1,143) $ (691) Nine Months Ended June 30, 2020 Net interest income $ 2,512 $ 25,348 $ 27,860 (Reversal) Provision for loan and lease losses (2,241) 14,521 12,280 Noninterest income 19,694 (3,473) 16,221 Noninterest expense 4,955 5,113 10,068 Net income (loss) before income tax expense $ 19,492 $ 2,241 $ 21,733 (1) Reflects the activity of the assets and liabilities included in the disposal of the Community Bank division through June 30, 2020. (2) Reflects the activity of the retained Community Bank loan portfolio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Jun. 30, 2020</t>
        </is>
      </c>
    </row>
    <row r="3">
      <c r="A3" s="3" t="inlineStr">
        <is>
          <t>Investments, Debt and Equity Securities [Abstract]</t>
        </is>
      </c>
    </row>
    <row r="4">
      <c r="A4" s="4" t="inlineStr">
        <is>
          <t>SECURITIES</t>
        </is>
      </c>
      <c r="B4" s="4" t="inlineStr">
        <is>
          <t>SECURITIES The amortized cost, gross unrealized gains and losses and estimated fair values of available for sale ("AFS") and held to maturity ("HTM") debt securities are presented below. (Dollars in Thousands) Amortized Cost Gross Unrealized Gains Gross Unrealized (Losses) Fair Value At June 30, 2020 Debt securities AFS SBA securities $ 165,299 $ 5,109 $ (141) $ 170,267 Obligations of states and political subdivisions 826 17 — 843 Non-bank qualified obligations of states and political subdivisions 327,423 4,803 (902) 331,324 Asset-backed securities 334,075 1,575 (12,505) 323,145 Mortgage-backed securities 325,025 13,381 (156) 338,250 Total debt securities AFS $ 1,152,648 $ 24,885 $ (13,704) $ 1,163,829 (Dollars in Thousands) Amortized Cost Gross Unrealized Gains Gross Unrealized (Losses) Fair Value At September 30, 2019 Debt securities AFS SBA securities $ 182,327 $ 3,655 $ — $ 185,982 Obligations of states and political subdivisions 858 16 — 874 Non-bank qualified obligations of states and political subdivisions 396,430 5,030 (903) 400,557 Asset-backed securities 305,603 262 (3,331) 302,534 Mortgage-backed securities 378,670 5,731 (1,855) 382,546 Total debt securities AFS $ 1,263,888 $ 14,694 $ (6,089) $ 1,272,493 (Dollars in Thousands) Amortized Cost Gross Unrealized Gains Gross Unrealized (Losses) Fair Value At June 30, 2020 Debt securities HTM Non-bank qualified obligations of states and political subdivisions $ 98,205 $ 133 $ (1,016) $ 97,322 Mortgage-backed securities 6,382 128 — 6,510 Total debt securities HTM $ 104,587 $ 261 $ (1,016) $ 103,832 (Dollars in Thousands) Amortized Cost Gross Unrealized Gain Gross Unrealized (Losses) Fair Value At September 30, 2019 Debt securities HTM Non-bank qualified obligations of states and political subdivisions $ 127,582 $ 108 $ (1,403) $ 126,287 Mortgage-backed securities 7,182 14 (13) 7,183 Total debt securities HTM $ 134,764 $ 122 $ (1,416) $ 133,470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and dividend payment status, monitoring the rating of the security, monitoring changes in value, and projecting cash flows. Management also determines whether the Company intends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AAP requires that, at acquisition, an enterprise classify debt securities into one of three categories: AFS,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June 30, 2020 or September 30, 2019. Gross unrealized losses and fair value, aggregated by investment category and length of time that individual securities have been in a continuous unrealized loss position, were as follows: LESS THAN 12 MONTHS OVER 12 MONTHS TOTAL (Dollars in Thousands) Fair Unrealized Fair Unrealized Fair Unrealized At June 30, 2020 Debt securities AFS SBA securities $ 34,402 $ (141) $ — $ — $ 34,402 $ (141) Non-bank qualified obligations of states and political subdivisions 46,805 (279) 40,425 (623) 87,230 (902) Asset-backed securities 103,915 (2,423) 178,986 (10,082) 282,901 (12,505) Mortgage-backed securities 32,214 (156) — — 32,214 (156) Total debt securities AFS $ 217,336 $ (2,999) $ 219,411 $ (10,705) $ 436,747 $ (13,704) LESS THAN 12 MONTHS OVER 12 MONTHS TOTAL (Dollars in Thousands) Fair Unrealized Fair Unrealized Fair Unrealized At September 30, 2019 Debt securities AFS SBA securities $ 10,262 $ — $ — $ — $ 10,262 $ — Non-bank qualified obligations of states and political subdivisions 66,326 (177) 55,428 (726) 121,754 (903) Asset-backed securities 158,176 (1,823) 93,259 (1,508) 251,435 (3,331) Mortgage-backed securities 1,713 (1) 89,634 (1,854) 91,347 (1,855) Total debt securities AFS $ 236,477 $ (2,001) $ 238,321 $ (4,088) $ 474,798 $ (6,089) LESS THAN 12 MONTHS OVER 12 MONTHS TOTAL (Dollars in Thousands) Fair Unrealized Fair Unrealized Fair Unrealized At June 30, 2020 Debt securities HTM Non-bank qualified obligations of states and political subdivisions $ — $ — $ 83,207 $ (1,016) $ 83,207 $ (1,016) Total debt securities HTM $ — $ — $ 83,207 $ (1,016) $ 83,207 $ (1,016) LESS THAN 12 MONTHS OVER 12 MONTHS TOTAL (Dollars in Thousands) Fair Unrealized Fair Unrealized Fair Value Unrealized At September 30, 2019 Debt securities HTM Non-bank qualified obligations of states and political subdivisions $ 5,967 $ (6) $ 109,368 $ (1,397) $ 115,335 $ (1,403) Mortgage-backed securities 1,471 — 1,803 (13) 3,274 (13) Total debt securities HTM $ 7,438 $ (6) $ 111,171 $ (1,410) $ 118,609 $ (1,416) At June 30, 2020, the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June 30, 2020.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Dollars in Thousands) At June 30, 2020 Due in one year or less $ 1,130 $ 1,133 Due after one year through five years 12,688 13,205 Due after five years through ten years 44,891 47,174 Due after ten years 768,914 764,067 827,623 825,579 Mortgage-backed securities 325,025 338,250 Total securities AFS, at fair value $ 1,152,648 $ 1,163,829 (Dollars in Thousands) Amortized Cost Fair Value At September 30, 2019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Amortized Cost Fair Value (Dollars in Thousands) At June 30, 2020 Due after ten years $ 98,205 $ 97,322 98,205 97,322 Mortgage-backed securities 6,382 6,510 Total securities HTM, at cost $ 104,587 $ 103,832 (Dollars in Thousands) Amortized Cost Fair Value At September 30, 2019 Due after ten years $ 127,582 $ 126,287 127,582 126,287 Mortgage-backed securities 7,182 7,183 Total securities HTM, at cost $ 134,764 $ 133,470 Other investments, at cost, include equity securities without a readily determinable fair value, which are included in other assets on the consolidated statement of financial condition, and shares of stock in the Federal Reserve Bank ("FRB") of Minneapolis and the FHLB of Des Moines. Equity securities without a readily determinable fair value totaled $11.0 million at June 30, 2020 and $6.5 million at September 30, 2019. Upon conversion to a national bank on April 1, 2020, the Company's wholly-owned subsidiary, Meta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MetaBank at June 30, 2020 totaled $20.0 million. These equity securities are 'restricted' in that they can only be owned by member banks. FHLB of Des Moines stock held by MetaBank at June 30, 2020 and September 30, 2019 totaled $11.9 million and $30.9 million, respectively. The decrease in FHLB stock directly correlates with lower short-term borrowings balances at June 30, 2020 compared to September 30, 2019. The Company’s wholly-owned subsidiary, MetaBank, is required by federal law to maintain FHLB stock as a member of FHLB of Des Moines.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The Company evaluates impairment for investments held at cost on at least an annual basis based on the ultimate recoverability of the par value. No impairment was recognized for such investments for the nin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9 Months Ended</t>
        </is>
      </c>
    </row>
    <row r="2">
      <c r="B2" s="2" t="inlineStr">
        <is>
          <t>Jun. 30, 2020</t>
        </is>
      </c>
    </row>
    <row r="3">
      <c r="A3" s="3" t="inlineStr">
        <is>
          <t>Loans and Leases Receivable Disclosure [Abstract]</t>
        </is>
      </c>
    </row>
    <row r="4">
      <c r="A4" s="4" t="inlineStr">
        <is>
          <t>LOANS AND LEASES, NET</t>
        </is>
      </c>
      <c r="B4" s="4" t="inlineStr">
        <is>
          <t>LOANS AND LEASES, NET Loans and leases consist of the following: (Dollars in Thousands) June 30, 2020 September 30, 2019 National Lending Term lending (1) $ 738,454 $ 641,742 Asset based lending (1) 181,130 250,465 Factoring 206,361 296,507 Lease financing (1) 264,988 177,915 Insurance premium finance 359,147 361,105 SBA/USDA 308,611 88,831 Other commercial finance 100,214 99,665 Commercial finance 2,158,905 1,916,230 Consumer credit products 102,808 106,794 Other consumer finance 138,777 161,404 Consumer finance 241,585 268,198 Tax services 19,168 2,240 Warehouse finance 277,614 262,924 Total National Lending 2,697,272 2,449,592 Community Banking Commercial real estate and operating 608,303 883,932 Consumer one-to-four family real estate and other 166,479 259,425 Agricultural real estate and operating 24,655 58,464 Total Community Banking 799,437 1,201,821 Total loans and leases 3,496,709 3,651,413 Net deferred loan origination fees (costs) 5,937 7,434 Total gross loans and leases 3,502,646 3,658,847 Allowance for loan and lease losses (65,747) (29,149) Total loans and leases, net (2) $ 3,436,899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As of June 30, 2020, the remaining balance of acquired loans and leases from the acquisition of Crestmark Bancorp, Inc. ("Crestmark") and its bank subsidiary, Crestmark Bank (the "Crestmark Acquisition") was $188.3 million and the remaining balances of the credit and interest rate mark discounts related to the acquired loans and leases held for investment were $3.4 million and $2.9 million, respectively. On August 1, 2018, the Company acquired loans and leases from the Crestmark Acquisition totaling $1.06 billion and recorded related credit and interest rate mark discounts of $12.3 million and $6.0 million, respectively. During the nine months ended June 30, 2020, the Company transferred $325.1 million of Community Banking loans to held for sale. During the nine months ended June 30, 2019, the Company transferred $39.5 million of consumer credit product loans to held for sale. During the nine months ended June 30, 2020 and 2019, the Company originated $63.4 million and $104.1 million, respectively, of SBA/USDA and consumer credit product loans as held for sale. The Company sold held for sale loans resulting in proceeds of $440.5 million and gains on sale of $7.0 million during the nine months ended June 30, 2020. The Company sold held for sale loans resulting in proceeds of $95.7 million and gains on sale of $3.7 million during the nine months ended June 30, 2019. Loans purchased and sold by portfolio segment, including participation interests, for the three and nine months ended were as follows: Three Months Ended June 30, Nine Months Ended June 30, (Dollars in Thousands) 2020 2019 2020 2019 Loans Purchased Loans held for sale: Total National Lending $ — $ 6,703 $ — $ 12,643 Loans held for investment: Total National Lending — 72,737 103,888 198,328 Total Community Banking 2,728 2,710 16,518 21,223 Total purchases $ 2,728 $ 82,150 $ 120,406 $ 232,194 Loans Sold Loans held for sale: Total National Lending $ 8,524 $ 57,661 $ 168,814 $ 92,565 Total Community Banking — — 271,681 — Loans held for investment: Total Community Banking — 2,212 3,099 13,069 Total sales $ 8,524 $ 59,873 $ 443,594 $ 105,634 Leasing Portfolio Effective October 1, 2019, the Company adopted ASU 2016-02, Leases (Topic 842) and related ASUs on a modified retrospective basis, electing the practical expedients and optional transition method. As such, the following leasing disclosures include information at, or for the three and nine months ended, June 30, 2020. The net investment in direct financing and sales-type leases was comprised of the following: (Dollars in Thousands) June 30, 2020 September 30, 2019 Carrying Amount $ 283,003 $ 191,733 Unguaranteed residual assets 16,662 13,353 Unamortized initial direct costs 1,967 1,790 Unearned income (34,677) (27,171) Total net investment in direct financing and sales-type leases $ 266,955 $ 179,705 The carrying amount of direct financing and sales-type leases subject to residual value guarantees was $9.0 million at June 30, 2020. The components of total lease income were as follows: June 30, 2020 (Dollars in Thousands) Three Months Ended Nine Months Ended Interest income - loans and leases Interest income on net investments in direct financing and sales-type leases $ 4,496 $ 12,958 Leasing and equipment finance noninterest income Lease income from operating lease payments 11,391 33,857 Profit (loss) recorded on commencement date on sales-type leases 103 590 Other (1) 554 3,135 Total leasing and equipment finance noninterest income 12,048 37,582 Total lease income $ 16,544 $ 50,540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were as follows: (Dollars in Thousands) Remaining in 2020 $ 25,308 2021 95,008 2022 74,899 2023 49,197 2024 29,178 Thereafter 9,413 Equipment under leases not yet commenced Total undiscounted future minimum lease payments receivable for direct financing and sales-type leases 283,003 Third-party residual value guarantees — Total carrying amount of direct financing and sales-type leases $ 283,003 The Company did not record any contingent rental income from direct financing and sales-type leases in the nine months ended June 30, 2020. During the Company's fiscal 2020 second quarter, the COVID-19 pandemic began impacting global and US markets and macroeconomic conditions, and continues to have an impact. Although the ultimate impact of the pandemic on the Company's loan and lease portfolio is difficult to predict, management performed an evaluation of the loan and lease portfolio in order to assess the impact on repayment sources and underlying collateral that could result in additional losses. The framework for the analysis was based on the Company's then-current allowance for loan and lease losses ("ALLL") methodology with additional considerations. From this impact assessment, additional reserve levels were estimated by increasing qualitative factors. The additional reserves were estimated for loans that were granted short-term payment deferrals related to financial stress stemming from the COVID-19 pandemic along with other loans within certain industries that were considered higher risk for credit loss (e.g. transportation, hospitality, travel, entertainment and retail). The Company continues to assess the impact to our customers and businesses as a result of COVID-19 and will refine our estimate as more information becomes available. Based on the Company's ongoing assessment of the COVID-19 pandemic, the Company recognized an additional provision for loan and lease losses of $9.4 million and $25.2 million during the three and nine months ended June 30, 2020, respectively. The Company will continue to assess the impact to their customers and businesses as a result of COVID-19 and refine their estimate as more information becomes available. Activity in the allowance for loan and lease losses and balances of loans and leases by portfolio segment for each of the three and nine months ended was as follows: Three Months Ended June 30, 2020 (Dollars in Thousands) Beginning balance Provision (recovery) for loan and lease losses Charge-offs Recoveries Ending balance Allowance for loan and lease losses: National Lending Term lending $ 11,647 $ 5,672 $ (2,831) $ 25 $ 14,513 Asset based lending 2,826 (953) (42) — 1,831 Factoring 4,444 (1,997) (140) 362 2,669 Lease financing 2,683 4,293 (357) 91 6,710 Insurance premium finance 2,142 596 (736) 367 2,369 SBA/USDA 1,558 716 (1,134) — 1,140 Other commercial finance 552 (381) — — 171 Commercial finance 25,852 7,946 (5,240) 845 29,403 Consumer credit products 1,082 (111) — — 971 Other consumer finance 3,414 358 (567) 44 3,249 Consumer finance 4,496 247 (567) 44 4,220 Tax services 21,320 (100) (9,797) 14 11,437 Warehouse finance 334 (56) — — 278 Total National Lending 52,002 8,037 (15,604) 903 45,338 Community Banking Commercial real estate and operating 10,069 6,688 — — 16,757 Consumer one-to-four family real estate and other 2,350 586 — — 2,936 Agricultural real estate and operating 934 (218) — — 716 Total Community Banking 13,353 7,056 — — 20,409 Total $ 65,355 $ 15,093 $ (15,604) $ 903 $ 65,747 Nine Months Ended June 30, 2020 (Dollars in Thousands) Beginning balance Provision (recovery) for loan and lease losses Charge-offs Recoveries Ending balance Allowance for loan and lease losses: National Lending Term lending $ 5,533 $ 14,753 $ (6,003) $ 230 $ 14,513 Asset based lending 2,437 (611) (42) 47 1,831 Factoring 3,261 (509) (875) 792 2,669 Lease financing 1,275 5,841 (725) 319 6,710 Insurance premium finance 1,024 2,671 (1,809) 483 2,369 SBA/USDA 383 2,007 (1,250) — 1,140 Other commercial finance 683 (512) — — 171 Commercial finance 14,596 23,640 (10,704) 1,871 29,403 Consumer credit products 1,044 (73) — — 971 Other consumer finance 5,118 (474) (2,208) 813 3,249 Consumer finance 6,162 (547) (2,208) 813 4,220 Tax services — 20,407 (9,797) 827 11,437 Warehouse finance 263 15 — — 278 Total National Lending 21,021 43,515 (22,709) 3,511 45,338 Community Banking Commercial real estate and operating 6,208 10,549 — — 16,757 Consumer one-to-four family real estate and other 1,053 1,883 — — 2,936 Agricultural real estate and operating 867 (151) — — 716 Total Community Banking 8,128 12,281 — — 20,409 Total $ 29,149 $ 55,796 $ (22,709) $ 3,511 $ 65,747 Three Months Ended June 30, 2019 (Dollars in Thousands) Beginning balance Provision (recovery) for loan and lease losses Charge-offs Recoveries Ending balance Allowance for loan and lease losses: National Lending Term lending $ 3,121 $ 2,564 $ (1,969) $ 45 $ 3,761 Asset based lending 1,410 417 (37) 3 1,793 Factoring 1,761 2,747 (1,335) 31 3,204 Lease financing 933 (309) (110) 158 672 Insurance premium finance 919 201 (275) 171 1,016 SBA/USDA 474 449 — — 923 Other commercial finance 525 432 — — 957 Commercial finance 9,143 6,501 (3,726) 408 12,326 Consumer credit products 1,314 142 — — 1,456 Other consumer finance 5,130 1,890 (1,398) 28 5,650 Consumer finance 6,444 2,032 (1,398) 28 7,106 Tax services 24,102 914 (9,627) 36 15,425 Warehouse finance 185 65 — — 250 Total National Lending 39,874 9,512 (14,751) 472 35,107 Community Banking Commercial real estate and operating 6,673 (249) — — 6,424 Consumer one-to-four family real estate and other 958 (65) — — 893 Agricultural real estate and operating 1,167 (86) — — 1,081 Total Community Banking 8,798 (400) — — 8,398 Total $ 48,672 $ 9,112 $ (14,751) $ 472 $ 43,505 Nine Months Ended June 30, 2019 (Dollars in Thousands) Beginning balance Provision (recovery) for loan and lease losses Charge-offs Recoveries Ending balance Allowance for loan and lease losses: National Lending Term lending $ 89 $ 4,928 $ (2,751) $ 1,495 $ 3,761 Asset based lending 47 1,775 (37) 8 1,793 Factoring 64 5,769 (2,711) 82 3,204 Lease financing 30 1,039 (1,052) 655 672 Insurance premium finance 1,031 2,091 (2,359) 253 1,016 SBA/USDA 13 910 — — 923 Other commercial finance 28 929 — — 957 Commercial finance 1,302 17,441 (8,910) 2,493 12,326 Consumer credit products 785 671 — — 1,456 Other consumer finance 2,820 8,249 (5,477) 58 5,650 Consumer finance 3,605 8,920 (5,477) 58 7,106 Tax services — 24,883 (9,670) 212 15,425 Warehouse finance 65 185 — — 250 Total National Lending 4,972 51,429 (24,057) 2,763 35,107 Community Banking Commercial real estate and operating 6,220 204 — — 6,424 Consumer one-to-four family real estate and other 632 281 (20) — 893 Agricultural real estate and operating 1,216 (385) — 250 1,081 Total Community Banking 8,068 100 (20) 250 8,398 Total $ 13,040 $ 51,529 $ (24,077) $ 3,013 $ 43,505 The following tables provide details regarding the allowance for loan and lease losses and balance by type of allowance: Allowance Loans and Leases Recorded Investment Ending balance: individually evaluated for impairment Ending balance: collectively evaluated for impairment Total Ending balance: individually evaluated for impairment Ending balance: collectively evaluated for impairment Total As of June 30, 2020 (Dollars in Thousands) National Lending Term lending $ 3,366 $ 11,147 $ 14,513 $ 31,467 $ 706,987 $ 738,454 Asset based lending — 1,831 1,831 2,805 178,325 181,130 Factoring 189 2,480 2,669 2,165 204,196 206,361 Lease financing 1,350 5,360 6,710 4,695 260,293 264,988 Insurance premium finance — 2,369 2,369 — 359,147 359,147 SBA/USDA 241 899 1,140 2,380 306,231 308,611 Other commercial finance — 171 171 — 100,214 100,214 Commercial finance 5,146 24,257 29,403 43,512 2,115,393 2,158,905 Consumer credit products — 971 971 — 102,808 102,808 Other consumer finance — 3,249 3,249 2,177 136,600 138,777 Consumer finance — 4,220 4,220 2,177 239,408 241,585 Tax services — 11,437 11,437 — 19,168 19,168 Warehouse finance — 278 278 — 277,614 277,614 Total National Lending 5,146 40,192 45,338 45,689 2,651,583 2,697,272 Community Banking Commercial real estate and operating 141 16,616 16,757 419 607,884 608,303 Consumer one-to-four family real estate and other — 2,936 2,936 177 166,302 166,479 Agricultural real estate and operating — 716 716 2,437 22,218 24,655 Total Community Banking 141 20,268 20,409 3,033 796,404 799,437 Total $ 5,287 $ 60,460 $ 65,747 $ 48,722 $ 3,447,987 $ 3,496,709 Allowance Loans and Leases Recorded Investment Ending balance: individually evaluated for impairment Ending balance: collectively evaluated for impairment Total Ending balance: individually evaluated for impairment Ending balance: collectively evaluated for impairment Total As of September 30, 2019 (Dollars in Thousands) National Lending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In response to the ongoing COVID-19 pandemic, the Company allowed modifications, such as payment deferrals and temporary forbearance,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June 30, 2020, the Company granted deferral payments on a total of $352.1 million of loan and lease balances due to performing borrowers experiencing temporary hardship from COVID-19. These modifications consisted solely of payment deferrals ranging from 30 days to six months. These modifications are in line with applicable regulatory guidelines and, therefore, they are not reported as troubled-debt restructurings. The Company elected to accrue and recognize interest income on these modifications during the payment deferral period. Federal regulations provide for the classification of loans and other assets such as debt and equity securities considered by the Bank's primary regulator, the Office of the Comptroller of the Currency (the “OCC”), to be of lesser quality as “substandard,” “doubtful” or “loss.” The loan and lease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Company is required either to establish a specific allowance for losses equal to 100% of that portion of the asset so classified or to charge-off such amount. The Company'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and Lease Losses. Beginning in the fiscal 2020 first quarter the Company implemented changes to the risk rating approach on certain commercial finance portfolios as part of a streamlining process to provide a more consistent risk rating approach across all of its lending portfolios. Based upon a study of the Company's special mention commercial finance loans and leases, the Company determined that approximately $117.0 million of those loans and leases should be rated as watch under the new approach. Prior to the fiscal 2020 first quarter, none of the Company's commercial finance loans and leases were rated as watch. Based on Meta's allowance methodology, these changes in risk ratings did not have a direct impact on the allowance for loan and lease losses. The aggregate balance of watch and special mention loans and leases within the commercial finance portfolio increased to $179.8 million at June 30, 2020, compared to $145.0 million at September 30, 2019. The Company has various portfolios of consumer finance and tax services loans that present unique risks. Due to the unique risks associated with these portfolios, the Company monitors other credit quality indicators in their evaluation of the appropriateness of the allowance for loan losses on these portfolios, and as such, these loans are not included in the asset classification table below, beginning in the fiscal 2020 first quarter. The September 30, 2019 asset classification table has been conformed to the current presentation. The outstanding balances of consumer finance loans and tax services loans were $241.6 million and $19.2 million at June 30, 2020, respectively, and $268.2 million and $2.2 million at September 30, 2019, respectively. The asset classifications of loans and leases were as follows: Asset Classification Pass Watch Special Mention Substandard Doubtful Total As of June 30, 2020 (Dollars in Thousands) National Lending Term lending $ 656,198 $ 42,015 $ 8,774 $ 28,579 $ 2,888 $ 738,454 Asset based lending 108,069 58,415 11,841 2,805 — 181,130 Factoring 161,075 22,255 20,865 2,166 — 206,361 Lease financing 257,540 1,875 879 4,553 141 264,988 Insurance premium finance 356,821 1,305 402 125 494 359,147 SBA/USDA 295,815 10,339 77 2,380 — 308,611 Other commercial finance 99,495 719 — — — 100,214 Commercial finance 1,935,013 136,923 42,838 40,608 3,523 2,158,905 Warehouse finance 277,614 — — — — 277,614 Total National Lending 2,212,627 136,923 42,838 40,608 3,523 2,436,519 Community Banking Commercial real estate and operating 599,144 698 4,019 3,862 580 608,303 Consumer one-to-four family real estate and other 165,518 42 655 264 — 166,479 Agricultural real estate and operating 11,946 — 4,909 7,800 — 24,655 Total Community Banking 776,608 740 9,583 11,926 580 799,437 Total loans and leases $ 2,989,235 $ 137,663 $ 52,421 $ 52,534 $ 4,103 $ 3,235,956 Asset Classification Pass Watch Special Mention Substandard Doubtful Total As of September 30, 2019 (Dollars in Thousands) National Lending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 National Lending Commercial Finance The Company's commercial finance product lines include term lending, asset based lending, factoring, leasing, insurance premium finance, government guaranteed lending and other commercial finance products offered on a nationwide basis. Term Lending . Through its Crestmark division, the Bank originates a variety of collateralized conventional term loans and notes receivable, while terms range from three years to 25 years, the weighted average life is approximately 53 months. These term loans may be secured by equipment, recurring revenue streams, or real estate. Credit risk is managed through setting loan amounts appropriate for the collateral by utilizing information ranging from equipment cost, appraisals, valuations, or lending history. The Bank follows standardized loan policies and established and authorized credit limits and applies attentive portfolio management, which includes monitoring past dues, financial performance, financial covenants, and industry trends. As of June 30, 2020, 20% of the term lending portfolio exposure is concentrated in solar/alternative energy, most of which are construction projects that will convert to longer term government guaranteed facilities upon completion of the construction phase. Equipment Finance Agreements ("EFAs") and Installment Purchase Agreements ("IPAs") make up $299.1 million, or 41%, of the term lending total as of June 30, 2020. The remaining 39% are a variety of investment advisory loans and other more traditional term equipment and general purpose commercial loans. Asset Based Lending . Through its Crestmark division, the Bank provides asset based loans secured by short-term assets such as inventory, accounts receivable, and work-in-process. Asset based loans may also be secured by real estate and equipment. The primary sources of repayment are the operating income of the borrower, the collection of the receivables securing the loan, and/or the sale of the inventory securing the loan. Loans are typically revolving lines of credit with terms of one year to three years, whereby the Bank withholds a contingency reserve representing the difference between the amount advanced and the fair value of the invoice amount or other collateral value. Credit risk is managed through advance rates appropriate for the collateral (generally, advance rates on accounts receivable is 85% and inventory advance rates range from 40% to 50%), standardized loan policies, established and authorized credit limits, attentive portfolio management and the use of lock box agreements and similar arrangements that result in the Company receiving and controlling the debtors' cash receipts. As of June 30, 2020, approximately 50% of these loans were backed by accounts receivable. Factoring. Through its Crestmark division, the Bank provides factoring lending where clients provide detailed inventory, accounts receivable, and work-in-process reports for lending arrangements. The factoring clients are diversified as to industry and geography. With these loans, the Crestmark division withholds a contingency reserve, which is the difference between the fair value of the invoice amount or other collateral value and the amount advanced (generally, advance rates are 85% on accounts receivable). This reserve is withheld for nonpayment of factored receivables, service fees and other adjustments. Credit risk is managed through standardized advance policies, established and authorized credit limits, verification of receivables, attentive portfolio management and the use of lock box agreements and similar arrangements that result in the Company receiving and controlling the client's cash receipts. In addition, clients generally guarantee the payment of purchased accounts receivable. As of June 30, 2020, approximately 80% of these loans were backed by accounts receivable. Lease Financing. Through its Crestmark division, the Bank provides creative, flexible lease solutions for technology, capital equipment and select transportation assets like tractors and trailers. Direct financing leases and sales-type leases substantially transfer the benefits and risks of equipment ownership to the lessee. The lease may contain provisions that transfer ownership to the lessee at the end of the initial term, contain a bargain purchase option or allow for purchase of the equipment at fair market value. Residual values are estimated at the inception of the lease. Lease maturities are generally no greater than 84 months. The focus in this lease financing category is to support middle market companies by providing a variety of financing products to help them meet their business objectives. Insurance Premium Finance. Through its AFS/IBEX division the Bank provides, on a national basis, short-term, primarily collateralized financing to facilitate the commercial customers’ purchase of insurance for various forms of risk, otherwise known as insurance premium financing. This includes, but is not limited to, policies for commercial property, casualty and liability risk.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months to 10 months on average. The down payment is set such that if the policy is canceled, the unearned premium is typically sufficient to cover the loan balance and accrued interest and is returned by the insurer to the Bank on a pro rata basis. Over 99% of the portfolio finances policies provided by investment grade-rated insurance company partners. Small Business Administration ("SBA") and United States Department of Agriculture ("USDA"). The Bank originates loans through programs partially guaranteed by the SBA or USDA. These loans are made to small businesses and professionals with what the Bank believes are lower risk characteristics. Certain guaranteed portions of these loans are generally sold to the secondary market. Also see Note 3 to the Condensed Consolidated Financial Statements included in this quarterly report. As part of the SBA's coronavirus debt relief efforts, the SBA will pay six months of principal, interest, and any associated fees that borrowers owe for all current 7(a), 504, and Microloans in regular servicing status as well as new 7(a), 504, and Microloans disbursed prior to September 27, 2020. As of June 30, 2020, there were 145 loans with a retained outstanding balance of $48.4 million receiving six months principal and interest from the SBA. The Company is also participating in the PPP, which is being administered by the SBA. The Company expects that some portion of these loans will ultimately be forgiven by the SBA in accordance with the terms of the program. Loans funded through the PPP program are fully guaranteed by the U.S. government. As of June 30, 2020, the Company authorized 686 applications, totaling $215.5 million in PPP loan requests as part of the program. Other Commercial Finance. Included in this category of loans are the Company's healthcare receivables loan portfolio primarily comprised of loans to individuals for medical services received. The majority of these loans are guaranteed by the hospital providing the service to the debtor and this guarantee serves to reduce credit risk as the guarantors agree to repurchase severely delinquent loans. Credit risk is minimized on these loans based on the guarantor’s repurchase agreement. This loan category also includes commercial real estate loans to customers of the Crestmark division. Consumer Finance Consumer Credit Products. The Bank designs its credit program relationships with certain desired outcomes. Three high priority outcomes are liquidity, credit protection, and risk retention. The Bank believes the benefits of these outcomes not only support its goals but the goals of the credit program partner as well. The Bank designs its program credit protections in a manner so that the Bank earns a reasonable risk adjusted return, but is protected by certain layers of credit support, similar to what you would find in structured finance. The Bank will hold a sizable portion of the originated asset on its own balance sheet, but retains the flexibility to sell a portion of the originated asset to other interested parties, thereby supporting program liquidity. Through June 30, 2020, the Bank has launched two consumer credit programs. The loan products offered under these programs are generally closed-end installment loans with terms between 12 months and 84 months and revolving lines of credit with durations between six months and 60 months. Other Consumer Finance. The Bank's purchased student loan portfolios are seasoned, floating rate, private portfolios that are serviced by a third-party servicer. The portfolio purchased d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un. 30, 2020</t>
        </is>
      </c>
    </row>
    <row r="3">
      <c r="A3" s="3" t="inlineStr">
        <is>
          <t>Earnings Per Share [Abstract]</t>
        </is>
      </c>
    </row>
    <row r="4">
      <c r="A4" s="4" t="inlineStr">
        <is>
          <t>EARNINGS PER COMMON SHARE</t>
        </is>
      </c>
      <c r="B4" s="4" t="inlineStr">
        <is>
          <t xml:space="preserve">EARNINGS PER COMMON SHAREEarnings per common share is computed after deducting any preferred dividends, if applicable. The Company has granted restricted share awards with dividend rights that are considered to be participating securities. Accordingly, a portion of the Company’s earnings is allocated to those participating securities in the earnings per share calculation. Basic earnings per common share is computed by dividing income available to common stockholders after the allocation of dividends and undistributed earnings to the participating securities by the weighted average number of common shares outstanding for the period. Diluted earnings per common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A reconciliation of net income and common stock share amounts used in the computation of basic and diluted earnings per share is presented below. Three Months Ended June 30, (Dollars in Thousands, Except Share and Per Share Data) 2020 2019 Basic income per common share: Net income attributable to Meta Financial Group, Inc. $ 18,190 $ 29,291 Weighted average common shares outstanding 34,616,038 38,903,266 Basic income per common share $ 0.53 $ 0.75 Diluted income per common share: Net income attributable to Meta Financial Group, Inc. $ 18,190 $ 29,291 Weighted average common shares outstanding 34,616,038 38,903,266 Outstanding options - based upon the two-class method 7,076 74,424 Weighted average diluted common shares outstanding 34,623,114 38,977,690 Diluted income per common share $ 0.53 $ 0.75 Nine Months Ended June 30, (Dollars in Thousands, Except Share and Per Share Data) 2020 2019 Basic income per common share: Net income attributable to Meta Financial Group, Inc. $ 91,562 $ 76,809 Weighted average common shares outstanding 36,004,877 39,220,793 Basic income per common share $ 2.54 $ 1.96 Diluted income per common share: Net income attributable to Meta Financial Group, Inc. $ 91,562 $ 76,809 Weighted average common shares outstanding 36,004,877 39,220,793 Outstanding options - based upon the two-class method 11,160 68,218 Weighted average diluted common shares outstanding 36,016,037 39,289,011 Diluted income per common share $ 2.54 $ 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9 Months Ended</t>
        </is>
      </c>
    </row>
    <row r="2">
      <c r="B2" s="2" t="inlineStr">
        <is>
          <t>Jun. 30, 2020</t>
        </is>
      </c>
    </row>
    <row r="3">
      <c r="A3" s="3" t="inlineStr">
        <is>
          <t>Property, Plant and Equipment [Abstract]</t>
        </is>
      </c>
    </row>
    <row r="4">
      <c r="A4" s="4" t="inlineStr">
        <is>
          <t>RENTAL EQUIPMENT, NET</t>
        </is>
      </c>
      <c r="B4" s="4" t="inlineStr">
        <is>
          <t xml:space="preserve">RENTAL EQUIPMENT, NET Rental equipment consists of the following: (Dollars in Thousands) June 30, 2020 September 30, 2019 Computers and IT networking equipment $ 29,846 $ 37,352 Motor vehicles and other 122,995 98,149 Office furniture and equipment 2,576 2,875 Solar panels and equipment 118,583 116,505 Total 274,000 254,881 Accumulated depreciation (59,576) (46,344) Unamortized initial direct costs 1,912 — Net book value $ 216,336 $ 208,537 Undiscounted future minimum lease payments expected to be received for operating leases were as follows: (Dollars in Thousands) Remaining in 2020 $ 9,345 2021 32,668 2022 26,109 2023 21,461 2024 15,601 Thereafter 27,915 Total undiscounted future minimum lease payments receivable for operating leases $ 133,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CLOSURED REAL ESTATE AND REPOSSESSED ASSETS</t>
        </is>
      </c>
      <c r="B1" s="2" t="inlineStr">
        <is>
          <t>9 Months Ended</t>
        </is>
      </c>
    </row>
    <row r="2">
      <c r="B2" s="2" t="inlineStr">
        <is>
          <t>Jun. 30, 2020</t>
        </is>
      </c>
    </row>
    <row r="3">
      <c r="A3" s="3" t="inlineStr">
        <is>
          <t>Real Estate [Abstract]</t>
        </is>
      </c>
    </row>
    <row r="4">
      <c r="A4" s="4" t="inlineStr">
        <is>
          <t>FORECLOSURED REAL ESTATE AND REPOSSESSED ASSETS</t>
        </is>
      </c>
      <c r="B4" s="4" t="inlineStr">
        <is>
          <t xml:space="preserve">FORECLOSED REAL ESTATE AND REPOSSESSED ASSETS The following table provides an analysis of changes in foreclosed real estate and repossessed assets: Nine Months Ended June 30, (Dollars in Thousands) 2020 2019 Balance, beginning of period $ 29,494 $ 31,638 Additions 5,983 105 Reductions: Write-downs 568 339 Net proceeds from sale 23,086 1,905 Gain (loss) on sale (5,039) 15 Total reductions 28,693 2,229 Balance, ending of period $ 6,784 $ 29,514 At June 30, 2020 and September 30, 2019, the Company had established a valuation allowance of $0.5 million and $0.1 million for repossessed assets, respectively. As of June 30, 2020 and September 30, 2019, the Company had no loans or leases in the process of foreclosure. During the nine months ended June 30, 2020, the Company sold $28.1 million of other real estate owned ("OREO"), which consisted of assets related to a Community Bank agriculture real estate customer. The sale occurred via public auction and consisted of 30-plus parcels of land. The sale of 30-plus parcels closed in the fiscal 2020 first quarter. The Company applied Subtopic ASC 610-20, Gains and Losses from the Derecognition of Nonfinancial Assets to record the sale. The following table is a summary of the sale transaction, as reflected in the Company's financial statements: (Dollars in Thousands) June 30, 2020 Purchase price $ 23,083 Carrying value of OREO 28,122 Loss on sale (5,039) Deferred income recognized 1,096 Net impact $ (3,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ompany held a total of $309.5 million of goodwill at June 30, 2020. The recorded goodwill is a result of multiple business combinations that have been consummated since fiscal year 2015, with the most recent being the merger with Crestmark pursuant to the Crestmark Acquisition that closed on August 1, 2018. Goodwill is assessed for impairment at least annually or more often if conditions indicate a possible impairment. The assessment is done at a reporting unit level, which is one level below the operating segments. The Company has changed its basis of presentation for segments. See Note 17. Segment Reporting for additional information on the Company's segment reporting. Due to the ongoing economic impacts from the COVID-19 pandemic, the Company conducted a quantitative interim goodwill impairment assessment at June 30, 2020. The impairment assessment compares the fair value of each reporting unit with its carrying amount (including goodwill). If the carrying amount of the reporting unit exceeds its fair value, an impairment loss is recognized in an amount equal to the excess. The Company's interim assessment estimated fair value for each reporting unit using an income approach that incorporated a discounted cash flow model that involves many management assumptions based upon future growth projections which include estimates of COVID-19 impacts on our various business lines. Assumptions include estimates of future after-tax cash flows, growth rates, and discount rates based upon industry and competitor analyses. Results of the interim assessment indicated no goodwill impairment for any of the reporting units as of June 30, 2020. The changes in the carrying amount of the Company’s goodwill and intangible assets for the nine months ended June 30, 2020 and 2019 were as follows: (Dollars in Thousands) Consumer Commercial Corporate Services/Other Total Goodwill September 30, 2019 $ 87,145 $ 222,360 $ — $ 309,505 Acquisitions — — — — Impairment — — — — June 30, 2020 $ 87,145 $ 222,360 $ — $ 309,505 September 30, 2018 $ 87,145 $ 216,125 $ — $ 303,270 Acquisitions — — — — Measurement Period Adjustments (1) — 4,671 — 4,671 Impairment — — — — June 30, 2019 $ 87,145 $ 220,796 $ — $ 307,941 (1) The Company recognized measurement period adjustments on provisional goodwill during the fiscal 2019 second quarter related to the Crestmark acquisition . (Dollars in Thousands) Trademark (1) Non-Compete (2) Customer Relationships (3) All Others (4) Total Intangible Assets Balance as of September 30, 2019 $ 11,959 $ 827 $ 33,207 $ 6,817 $ 52,810 Acquisitions during the period — — — 35 35 Amortization during the period (793) (310) (7,112) (499) (8,714) Write-offs during the period — — — (157) (157) Balance as of June 30, 2020 $ 11,166 $ 517 $ 26,095 $ 6,196 $ 43,974 Gross carrying amount $ 14,624 $ 2,480 $ 82,088 $ 10,112 $ 109,304 Accumulated amortization (3,458) (1,963) (45,745) (3,726) (54,892) Accumulated impairment — — (10,248) (190) (10,438) Balance as of June 30, 2020 $ 11,166 $ 517 $ 26,095 $ 6,196 $ 43,974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8 $ 12,987 $ 1,297 $ 48,455 $ 7,980 $ 70,719 Acquisitions during the period — — — 100 100 Amortization during the period (771) (353) (12,504) (724) (14,352) Write-offs during the period — — — (314) (314) Balance as of June 30, 2019 $ 12,216 $ 944 $ 35,951 $ 7,042 $ 56,153 Gross carrying amount $ 14,624 $ 2,480 $ 82,088 $ 10,688 $ 109,880 Accumulated amortization (2,408) (1,536) (35,889) (2,987) (42,820) Accumulated impairment — — (10,248) (659) (10,907) Balance as of June 30, 2019 $ 12,216 $ 944 $ 35,951 $ 7,042 $ 56,153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three months of fiscal 2020 and subsequent fiscal years at June 30, 2020 was as follows: (Dollars in Thousands) Remaining in 2020 $ 2,283 2021 8,545 2022 6,419 2023 5,101 2024 4,383 2025 3,826 Thereafter 13,417 Total anticipated intangible amortization $ 43,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0</t>
        </is>
      </c>
      <c r="C1" s="2" t="inlineStr">
        <is>
          <t>Sep. 30, 2019</t>
        </is>
      </c>
    </row>
    <row r="2">
      <c r="A2" s="3" t="inlineStr">
        <is>
          <t>ASSETS</t>
        </is>
      </c>
    </row>
    <row r="3">
      <c r="A3" s="4" t="inlineStr">
        <is>
          <t>Cash and cash equivalents</t>
        </is>
      </c>
      <c r="B3" s="6" t="n">
        <v>3108141</v>
      </c>
      <c r="C3" s="6" t="n">
        <v>126545</v>
      </c>
    </row>
    <row r="4">
      <c r="A4" s="4" t="inlineStr">
        <is>
          <t>Investment securities available for sale, at fair value</t>
        </is>
      </c>
      <c r="B4" s="5" t="n">
        <v>825579</v>
      </c>
      <c r="C4" s="5" t="n">
        <v>889947</v>
      </c>
    </row>
    <row r="5">
      <c r="A5" s="4" t="inlineStr">
        <is>
          <t>Mortgage-backed securities available for sale, at fair value</t>
        </is>
      </c>
      <c r="B5" s="5" t="n">
        <v>338250</v>
      </c>
      <c r="C5" s="5" t="n">
        <v>382546</v>
      </c>
    </row>
    <row r="6">
      <c r="A6" s="4" t="inlineStr">
        <is>
          <t>Investment securities held to maturity, at cost</t>
        </is>
      </c>
      <c r="B6" s="5" t="n">
        <v>98205</v>
      </c>
      <c r="C6" s="5" t="n">
        <v>127582</v>
      </c>
    </row>
    <row r="7">
      <c r="A7" s="4" t="inlineStr">
        <is>
          <t>Mortgage-backed securities held to maturity, at cost</t>
        </is>
      </c>
      <c r="B7" s="5" t="n">
        <v>6382</v>
      </c>
      <c r="C7" s="5" t="n">
        <v>7182</v>
      </c>
    </row>
    <row r="8">
      <c r="A8" s="4" t="inlineStr">
        <is>
          <t>Loans held for sale</t>
        </is>
      </c>
      <c r="B8" s="5" t="n">
        <v>79905</v>
      </c>
      <c r="C8" s="5" t="n">
        <v>148777</v>
      </c>
    </row>
    <row r="9">
      <c r="A9" s="4" t="inlineStr">
        <is>
          <t>Loans and leases</t>
        </is>
      </c>
      <c r="B9" s="5" t="n">
        <v>3502646</v>
      </c>
      <c r="C9" s="5" t="n">
        <v>3658847</v>
      </c>
    </row>
    <row r="10">
      <c r="A10" s="4" t="inlineStr">
        <is>
          <t>Allowance for loan and lease losses</t>
        </is>
      </c>
      <c r="B10" s="5" t="n">
        <v>-65747</v>
      </c>
      <c r="C10" s="5" t="n">
        <v>-29149</v>
      </c>
    </row>
    <row r="11">
      <c r="A11" s="4" t="inlineStr">
        <is>
          <t>Federal Reserve Bank and Federal Home Loan Bank stocks, at cost</t>
        </is>
      </c>
      <c r="B11" s="5" t="n">
        <v>31836</v>
      </c>
      <c r="C11" s="5" t="n">
        <v>30916</v>
      </c>
    </row>
    <row r="12">
      <c r="A12" s="4" t="inlineStr">
        <is>
          <t>Accrued interest receivable</t>
        </is>
      </c>
      <c r="B12" s="5" t="n">
        <v>17545</v>
      </c>
      <c r="C12" s="5" t="n">
        <v>20400</v>
      </c>
    </row>
    <row r="13">
      <c r="A13" s="4" t="inlineStr">
        <is>
          <t>Premises, furniture, and equipment, net</t>
        </is>
      </c>
      <c r="B13" s="5" t="n">
        <v>40361</v>
      </c>
      <c r="C13" s="5" t="n">
        <v>45932</v>
      </c>
    </row>
    <row r="14">
      <c r="A14" s="4" t="inlineStr">
        <is>
          <t>Rental equipment, net</t>
        </is>
      </c>
      <c r="B14" s="5" t="n">
        <v>216336</v>
      </c>
      <c r="C14" s="5" t="n">
        <v>208537</v>
      </c>
    </row>
    <row r="15">
      <c r="A15" s="4" t="inlineStr">
        <is>
          <t>Bank-owned life insurance</t>
        </is>
      </c>
      <c r="B15" s="5" t="n">
        <v>91697</v>
      </c>
      <c r="C15" s="5" t="n">
        <v>89827</v>
      </c>
    </row>
    <row r="16">
      <c r="A16" s="4" t="inlineStr">
        <is>
          <t>Foreclosed real estate and repossessed assets</t>
        </is>
      </c>
      <c r="B16" s="5" t="n">
        <v>6784</v>
      </c>
      <c r="C16" s="5" t="n">
        <v>29494</v>
      </c>
    </row>
    <row r="17">
      <c r="A17" s="4" t="inlineStr">
        <is>
          <t>Goodwill</t>
        </is>
      </c>
      <c r="B17" s="5" t="n">
        <v>309505</v>
      </c>
      <c r="C17" s="5" t="n">
        <v>309505</v>
      </c>
    </row>
    <row r="18">
      <c r="A18" s="4" t="inlineStr">
        <is>
          <t>Intangible assets</t>
        </is>
      </c>
      <c r="B18" s="5" t="n">
        <v>43974</v>
      </c>
      <c r="C18" s="5" t="n">
        <v>52810</v>
      </c>
    </row>
    <row r="19">
      <c r="A19" s="4" t="inlineStr">
        <is>
          <t>Prepaid assets</t>
        </is>
      </c>
      <c r="B19" s="5" t="n">
        <v>6806</v>
      </c>
      <c r="C19" s="5" t="n">
        <v>9476</v>
      </c>
    </row>
    <row r="20">
      <c r="A20" s="4" t="inlineStr">
        <is>
          <t>Deferred taxes</t>
        </is>
      </c>
      <c r="B20" s="5" t="n">
        <v>15944</v>
      </c>
      <c r="C20" s="5" t="n">
        <v>18884</v>
      </c>
    </row>
    <row r="21">
      <c r="A21" s="4" t="inlineStr">
        <is>
          <t>Other assets</t>
        </is>
      </c>
      <c r="B21" s="5" t="n">
        <v>104877</v>
      </c>
      <c r="C21" s="5" t="n">
        <v>54832</v>
      </c>
    </row>
    <row r="22">
      <c r="A22" s="4" t="inlineStr">
        <is>
          <t>Total assets</t>
        </is>
      </c>
      <c r="B22" s="5" t="n">
        <v>8779026</v>
      </c>
      <c r="C22" s="5" t="n">
        <v>6182890</v>
      </c>
    </row>
    <row r="23">
      <c r="A23" s="3" t="inlineStr">
        <is>
          <t>Deposits:</t>
        </is>
      </c>
    </row>
    <row r="24">
      <c r="A24" s="4" t="inlineStr">
        <is>
          <t>Noninterest-bearing checking</t>
        </is>
      </c>
      <c r="B24" s="5" t="n">
        <v>6537809</v>
      </c>
      <c r="C24" s="5" t="n">
        <v>2358010</v>
      </c>
    </row>
    <row r="25">
      <c r="A25" s="4" t="inlineStr">
        <is>
          <t>Interest-bearing checking</t>
        </is>
      </c>
      <c r="B25" s="5" t="n">
        <v>187003</v>
      </c>
      <c r="C25" s="5" t="n">
        <v>185768</v>
      </c>
    </row>
    <row r="26">
      <c r="A26" s="4" t="inlineStr">
        <is>
          <t>Savings deposits</t>
        </is>
      </c>
      <c r="B26" s="5" t="n">
        <v>55896</v>
      </c>
      <c r="C26" s="5" t="n">
        <v>49773</v>
      </c>
    </row>
    <row r="27">
      <c r="A27" s="4" t="inlineStr">
        <is>
          <t>Money market deposits</t>
        </is>
      </c>
      <c r="B27" s="5" t="n">
        <v>40811</v>
      </c>
      <c r="C27" s="5" t="n">
        <v>76911</v>
      </c>
    </row>
    <row r="28">
      <c r="A28" s="4" t="inlineStr">
        <is>
          <t>Time certificates of deposit</t>
        </is>
      </c>
      <c r="B28" s="5" t="n">
        <v>25000</v>
      </c>
      <c r="C28" s="5" t="n">
        <v>109275</v>
      </c>
    </row>
    <row r="29">
      <c r="A29" s="4" t="inlineStr">
        <is>
          <t>Wholesale deposits</t>
        </is>
      </c>
      <c r="B29" s="5" t="n">
        <v>743806</v>
      </c>
      <c r="C29" s="5" t="n">
        <v>1557268</v>
      </c>
    </row>
    <row r="30">
      <c r="A30" s="4" t="inlineStr">
        <is>
          <t>Total deposits</t>
        </is>
      </c>
      <c r="B30" s="5" t="n">
        <v>7590325</v>
      </c>
      <c r="C30" s="5" t="n">
        <v>4337005</v>
      </c>
    </row>
    <row r="31">
      <c r="A31" s="4" t="inlineStr">
        <is>
          <t>Short-term borrowings</t>
        </is>
      </c>
      <c r="B31" s="5" t="n">
        <v>0</v>
      </c>
      <c r="C31" s="5" t="n">
        <v>646019</v>
      </c>
    </row>
    <row r="32">
      <c r="A32" s="4" t="inlineStr">
        <is>
          <t>Long-term borrowings</t>
        </is>
      </c>
      <c r="B32" s="5" t="n">
        <v>209781</v>
      </c>
      <c r="C32" s="5" t="n">
        <v>215838</v>
      </c>
    </row>
    <row r="33">
      <c r="A33" s="4" t="inlineStr">
        <is>
          <t>Accrued interest payable</t>
        </is>
      </c>
      <c r="B33" s="5" t="n">
        <v>4332</v>
      </c>
      <c r="C33" s="5" t="n">
        <v>9414</v>
      </c>
    </row>
    <row r="34">
      <c r="A34" s="4" t="inlineStr">
        <is>
          <t>Accrued expenses and other liabilities</t>
        </is>
      </c>
      <c r="B34" s="5" t="n">
        <v>144679</v>
      </c>
      <c r="C34" s="5" t="n">
        <v>130656</v>
      </c>
    </row>
    <row r="35">
      <c r="A35" s="4" t="inlineStr">
        <is>
          <t>Total liabilities</t>
        </is>
      </c>
      <c r="B35" s="5" t="n">
        <v>7949117</v>
      </c>
      <c r="C35" s="5" t="n">
        <v>5338932</v>
      </c>
    </row>
    <row r="36">
      <c r="A36" s="3" t="inlineStr">
        <is>
          <t>STOCKHOLDERS’ EQUITY</t>
        </is>
      </c>
    </row>
    <row r="37">
      <c r="A37" s="4" t="inlineStr">
        <is>
          <t>Preferred stock, 3,000,000 shares authorized, no shares issued, none outstanding at June 30, 2020 and September 30, 2019, respectively</t>
        </is>
      </c>
      <c r="B37" s="5" t="n">
        <v>0</v>
      </c>
      <c r="C37" s="5" t="n">
        <v>0</v>
      </c>
    </row>
    <row r="38">
      <c r="A38" s="4" t="inlineStr">
        <is>
          <t>Additional paid-in capital</t>
        </is>
      </c>
      <c r="B38" s="5" t="n">
        <v>592693</v>
      </c>
      <c r="C38" s="5" t="n">
        <v>580826</v>
      </c>
    </row>
    <row r="39">
      <c r="A39" s="4" t="inlineStr">
        <is>
          <t>Retained earnings</t>
        </is>
      </c>
      <c r="B39" s="5" t="n">
        <v>228500</v>
      </c>
      <c r="C39" s="5" t="n">
        <v>252813</v>
      </c>
    </row>
    <row r="40">
      <c r="A40" s="4" t="inlineStr">
        <is>
          <t>Accumulated other comprehensive income</t>
        </is>
      </c>
      <c r="B40" s="5" t="n">
        <v>7995</v>
      </c>
      <c r="C40" s="5" t="n">
        <v>6339</v>
      </c>
    </row>
    <row r="41">
      <c r="A41" s="4" t="inlineStr">
        <is>
          <t>Treasury stock, at cost, 104,057 and 14,444 common shares at June 30, 2020 and September 30, 2019, respectively</t>
        </is>
      </c>
      <c r="B41" s="5" t="n">
        <v>-3412</v>
      </c>
      <c r="C41" s="5" t="n">
        <v>-445</v>
      </c>
    </row>
    <row r="42">
      <c r="A42" s="4" t="inlineStr">
        <is>
          <t>Total equity attributable to parent</t>
        </is>
      </c>
      <c r="B42" s="5" t="n">
        <v>826122</v>
      </c>
      <c r="C42" s="5" t="n">
        <v>839911</v>
      </c>
    </row>
    <row r="43">
      <c r="A43" s="4" t="inlineStr">
        <is>
          <t>Noncontrolling interest</t>
        </is>
      </c>
      <c r="B43" s="5" t="n">
        <v>3787</v>
      </c>
      <c r="C43" s="5" t="n">
        <v>4047</v>
      </c>
    </row>
    <row r="44">
      <c r="A44" s="4" t="inlineStr">
        <is>
          <t>Total stockholders’ equity</t>
        </is>
      </c>
      <c r="B44" s="5" t="n">
        <v>829909</v>
      </c>
      <c r="C44" s="5" t="n">
        <v>843958</v>
      </c>
    </row>
    <row r="45">
      <c r="A45" s="4" t="inlineStr">
        <is>
          <t>Total liabilities and stockholders’ equity</t>
        </is>
      </c>
      <c r="B45" s="5" t="n">
        <v>8779026</v>
      </c>
      <c r="C45" s="5" t="n">
        <v>6182890</v>
      </c>
    </row>
    <row r="46">
      <c r="A46" s="4" t="inlineStr">
        <is>
          <t>Common stock, $0.01 par value; 90,000,000 shares authorized, 34,735,217 and 37,821,508 shares issued, 34,631,160 and 37,807,064 shares outstanding at June 30, 2020 and September 30, 2019, respectively</t>
        </is>
      </c>
    </row>
    <row r="47">
      <c r="A47" s="3" t="inlineStr">
        <is>
          <t>STOCKHOLDERS’ EQUITY</t>
        </is>
      </c>
    </row>
    <row r="48">
      <c r="A48" s="4" t="inlineStr">
        <is>
          <t>Common stock</t>
        </is>
      </c>
      <c r="B48" s="5" t="n">
        <v>346</v>
      </c>
      <c r="C48" s="5" t="n">
        <v>378</v>
      </c>
    </row>
    <row r="49">
      <c r="A49" s="4" t="inlineStr">
        <is>
          <t>Common stock, Nonvoting, $0.01 par value; 3,000,000 shares authorized, no shares issued, none outstanding at June 30, 2020 and September 30, 2019, respectively</t>
        </is>
      </c>
    </row>
    <row r="50">
      <c r="A50" s="3" t="inlineStr">
        <is>
          <t>STOCKHOLDERS’ EQUITY</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 OF USE ASSETS AND LIABILITIES</t>
        </is>
      </c>
      <c r="B1" s="2" t="inlineStr">
        <is>
          <t>9 Months Ended</t>
        </is>
      </c>
    </row>
    <row r="2">
      <c r="B2" s="2" t="inlineStr">
        <is>
          <t>Jun. 30, 2020</t>
        </is>
      </c>
    </row>
    <row r="3">
      <c r="A3" s="3" t="inlineStr">
        <is>
          <t>Leases [Abstract]</t>
        </is>
      </c>
    </row>
    <row r="4">
      <c r="A4" s="4" t="inlineStr">
        <is>
          <t>OPERATING LEASE RIGHT OF USE ASSETS AND LIABILITIES</t>
        </is>
      </c>
      <c r="B4" s="4" t="inlineStr">
        <is>
          <t xml:space="preserve">OPERATING LEASE RIGHT-OF-USE ASSETS AND LIABILITIES Operating lease ROU assets, included in other assets, were $26.5 million at June 30, 2020. Operating lease liabilities, included in accrued expenses and other liabilities, were $28.0 million at June 30, 2020. Undiscounted future minimum operating lease payments and a reconciliation to the amount recorded as operating lease liabilities were as follows: (Dollars in Thousands) Remaining in 2020 $ 958 2021 3,742 2022 3,479 2023 2,799 2024 2,808 Thereafter 18,520 Total undiscounted future minimum lease payments 32,306 Discount (4,347) Total operating lease liabilities $ 27,959 The weighted-average discount rate and remaining lease term for operating leases were as follows: June 30, 2020 Weighted-average discount rate 2.35 % Weighted-average remaining lease term (years) 11.51 The components of total lease costs for operating leases, included in occupancy and equipment noninterest expense, were as follows: (Dollars in Thousands) Nine Months Ended June 30, 2020 Lease expense $ 2,533 Short-term and variable lease cost 452 Sublease income (552) Total lease cost for operating leases $ 2,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STOCKHOLDERS' EQUITY Repurchase of Common Stock During the nine months ended June 30, 2020, the Company repurchased 3,498,394 of its shares, at an average price of $34.34, which exhausted the remaining shares available for repurchase by the Company under the March 26, 2019 share repurchase program. The Company's Board of Directors authorized the November 20, 2019 share repurchase program to repurchase up to an additional 7,500,000 shares of the Company's outstanding common stock through December 31, 2022. During the three months ended June 30, 2020, the Company did not repurchase shares as part of the share repurchase program because the Company suspended its share repurchase activity in March 2020. For the nine months ended June 30, 2020, and 2019, the Company also repurchased 89,613 and 90,264 shares, or $3.0 million and $3.0 million of common stock, respectively, in settlement of employee tax withholding obligations due upon the vesting of restricted stock. Repurchase of Treasury Stock On June 25, 2019, the Company retired 114,558 shares of common stock held in treasury.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No shares of common stock held in treasury were retired in the nine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Jun. 30, 2020</t>
        </is>
      </c>
    </row>
    <row r="3">
      <c r="A3" s="3" t="inlineStr">
        <is>
          <t>Share-based Payment Arrangement [Abstract]</t>
        </is>
      </c>
    </row>
    <row r="4">
      <c r="A4" s="4" t="inlineStr">
        <is>
          <t>STOCK COMPENSATION</t>
        </is>
      </c>
      <c r="B4" s="4" t="inlineStr">
        <is>
          <t>STOCK COMPENSATION The Company maintains the Meta Financial Group, Inc. 2002 Omnibus Incentive Plan, as amended and restat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2002 Omnibus Incentive Plan for the nine months ended June 30, 2020: (Dollars in Thousands, Except Per Share Data) Number of Shares Weighted Average Exercise Price Weighted Average Remaining Contractual Term (Yrs) Aggregate Intrinsic Value Options outstanding, September 30, 2019 59,835 $ 8.06 1.54 $ 1,469 Granted — — — — Exercised (41,949) 6.98 1.01 866 Forfeited or expired — — — — Options outstanding, June 30 2020 17,886 $ 10.60 0.25 $ 135 Options exercisable, June 30, 2020 17,886 $ 10.60 0.25 $ 135 (Dollars in Thousands, Except Per Share Data) Number of Shares Weighted Average Fair Value at Grant Nonvested shares outstanding, September 30, 2019 926,122 $ 29.54 Granted 191,372 32.32 Vested (276,193) 30.04 Forfeited or expired (9,584) 31.48 Nonvested shares outstanding, June 30, 2020 831,717 $ 29.99 At June 30, 2020, stock-based compensation expense not yet recognized in income totaled $9.4 million, which is expected to be recognized over a weighted average remaining period of 2.4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The Company recorded an income tax expense of $3.9 million for the nine months ended June 30, 2020, resulting in an effective tax rate of 3.91%, compared to an income tax benefit of $3.2 million, or an effective tax rate of (4.20%), for the nine months ended June 30, 2019. The Company’s effective tax rate was lower than the U.S. statutory rate of 21% primarily because of the anticipated effect of investment tax credits during fiscal year 2019. The Company’s effective tax rate in the future will depend in part on actual investment tax credits earned as part of its financing of solar energy projects. The table below compares the income tax expense components for the periods presented. Nine Months Ended June 30, (Dollars in Thousands) 2020 2019 Provision at statutory rate $ 20,041 $ 15,449 Tax-exempt income (936) (2,360) State income taxes 4,475 3,243 Interim period effective rate adjustment (8,850) 1,397 Tax credit investments, net - federal (9,863) (22,484) Research tax credit (1,709) — IRC 162(m) nondeductible compensation 1,250 1,612 Other, net (538) (101) Income tax expense (benefit) $ 3,870 $ (3,244) Effective tax rate 3.91 % (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normal course of business, the Bank makes various commitments to extend credit that are not reflected in the accompanying Condensed Consolidated Financial Statements as described below. At June 30, 2020 and September 30, 2019, unfunded loan commitments approximated $1.12 billion and $978.1 million,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June 30, 2020 or September 30, 2019. The Company had no commitments to sell securities at June 30, 2020 or September 30, 2019.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At June 30, 2020 and at September 30, 2019, the Company had an allowance for credit losses on off-balance sheet credit exposures of $0.1 million. This amount is maintained as a separate liability account within other liabilitie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positive balances to which Card Limited is entitled. The Bank’s position is that Card Limited is not entitled to the funds contained in said accounts. The total amount to which Card Limited claims it is entitled is $4.0 million. The Court ruled in favor of MetaBank on cross motions for summary judgment and vacated the trial. Card Limited has the right to appeal once the ruling is finalized. The Bank intends to continue to vigorously defend this claim, if appealed. An estimate of a range of reasonably possible loss cannot be made at this stage of the litigation.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The Bank was served on December 24, 2018, with a lawsuit captioned The Ohio Valley Bank Company v. MetaBank dba Refund Advantage, Case No. 18 CV 134 in the Court of Common Pleas, Gallia County, Ohio. This action alleges that MetaBank breached a contract with The Ohio Valley Bank Company by terminating the contract before the term expired, resulting in over $3.0 million in damages. This matter was settled between the parties upon terms agreeable to the Bank, and has been dismissed.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7. Segment Reporting to the Condensed Consolidated Financial Statements. (Dollars in Thousands) Consumer Commercial Corporate Services/Other Consolidated Company Three Months Ended June 30, 2020 2019 2020 2019 2020 2019 2020 2019 Net interest income (1) $ 29,507 $ 22,981 $ 36,104 $ 39,688 $ (3,474) $ 4,299 $ 62,137 $ 66,968 Noninterest income: Refund transfer product fees 4,595 6,697 — — — — 4,595 6,697 Tax advance product fees (1) 28 34 — — — — 28 34 Payment card and deposit fees 21,302 21,377 — — — — 21,302 21,377 Other bank and deposit fees — — 213 296 1 199 214 495 Rental income (1) 5 5 11,226 9,091 — 290 11,231 9,386 Gain on sale of securities available-for-sale, net (1) — — — — — 440 — 440 Gain on sale of other (1) — 115 1,214 2,498 — 7 1,214 2,620 Other income (1) 324 344 1,267 934 873 1,463 2,464 2,741 Total noninterest income 26,254 28,572 13,920 12,819 874 2,399 41,048 43,790 Revenue $ 55,761 $ 51,553 $ 50,024 $ 52,507 $ (2,600) $ 6,698 $ 103,185 $ 110,758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Dollars in Thousands) Consumer Commercial Corporate Services/Other Consolidated Company Nine Months Ended June 30, 2020 2019 2020 2019 2020 2019 2020 2019 Net interest income (1) $ 69,684 $ 56,484 $ 112,866 $ 113,604 $ 11,975 $ 28,502 $ 194,525 $ 198,590 Noninterest income: Refund transfer product fees 33,726 38,559 — — — — 33,726 38,559 Tax advance product fees (1) 31,840 34,757 — — — — 31,840 34,757 Payment card and deposit fees 65,957 66,855 — — — — 65,957 66,855 Other bank and deposit fees — — 759 872 324 577 1,083 1,449 Rental income (1) 14 5 33,354 29,871 1,314 291 34,682 30,167 Gain on sale of securities available-for-sale, net (1) — — — — — 649 — 649 Gain on divestitures (1) — — — — 19,275 — 19,275 — (Loss) gain on sale of other (1) (19) 173 6,131 5,874 (5,143) 70 969 6,117 Other income (1) 2,709 871 4,178 3,789 4,625 3,352 11,512 8,012 Total noninterest income 134,227 141,220 44,422 40,406 20,395 4,939 199,044 186,565 Revenue $ 203,911 $ 197,704 $ 157,288 $ 154,010 $ 32,370 $ 33,441 $ 393,569 $ 385,15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June 30, 2020 and September 30, 2019, there were no receivables related to refund transfer fees, which reflect earned revenue with unconditional rights to payment for product fee income. All refund transfer fees are recorded within the Consumer reporting segment. Card Fees Card fees relate to MPS, Community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related to the Community Bank are reported within other bank and deposit fees. Bank and Deposit Fees Fees are earned on depository accounts for consumer and commercial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Bank and deposit fees related to the Community Bank are reported within other bank and deposit fees. Principal vs Agent The Consumer reporting segment includes principal/agent relationships. Within this segment, MPS relationships are recorded on a gross basis within the Consolidated Statements of Operations, as Meta is the principal in the contract, with the exception of association/network contracts and partner/processor contracts for prepaid cards, which are recorded on a net basis within the Consolidated Statements of Operations as Meta is the agent in these contracts. Also within this segment, Tax Service relationships are recorded on a gross basis within the Consolidated Statements of Operations, as Meta is the principal in the contract, with the exception of contracts with software providers and merchants, which are recorded on a net basis within the Consolidated Statements of Operations as Meta is the agent in thes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0</t>
        </is>
      </c>
    </row>
    <row r="3">
      <c r="A3" s="3" t="inlineStr">
        <is>
          <t>Segment Reporting [Abstract]</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fiscal year ended September 30, 2019, the Company reported its results of operations through three business segments: Payments, Banking, and Corporate Services/Other . Beginning October 1, 2019, segments are now aligned with the new management operating structure implemented by the Company for fiscal year 2020. The Company accordingly has changed its basis of presentation for segments, and following such change, reports its results of operations through the following three business segments: Consumer, Commercial, and Corporate Services/Other . The Meta Payment Systems and Tax Services divisions, formerly reported in the Payments segment, are now included in the Consumer segment. The Warehouse Finance, Consumer Credit Products and ClearBalance business lines, previously reported in the Banking segment, are now included in the Consumer segment . The Crestmark and AFS divisions, formerly reported in the Banking segment, are now included in the Commercial segment. The Community Bank division and Student Loan lending portfolio, previously reported in the Banking segment, are now included in the Corporate Services/Other segment. The Corporate Services/Other segment also includes certain shared services as well as treasury related functions such as the investment portfolio, wholesale deposits and borrowings. Prior periods have been reclassified to conform to the current period presentation. The Company does not report indirect general and administrative expenses in the Consumer and Commercial segments. The following tables present segment data for the Company for the three and nine months ended: (Dollars in Thousands) Consumer Commercial Corporate Total Three Months Ended June 30, 2020 Net interest income $ 29,507 $ 36,104 $ (3,474) $ 62,137 Provision for loan and lease losses (267) 7,946 7,414 15,093 Noninterest income 26,254 13,920 874 41,048 Noninterest expense 15,249 26,729 29,263 71,241 Income (loss) before income tax expense (benefit) 40,779 15,349 (39,277) 16,851 Total assets 650,814 2,690,719 5,437,493 8,779,026 Total goodwill 87,145 222,360 — 309,505 Total deposits 6,767,516 9,243 813,566 7,590,325 (Dollars in Thousands) Consumer Commercial Corporate Total Nine Months Ended June 30, 2020 Net interest income $ 69,684 $ 112,866 $ 11,975 $ 194,525 Provision for loan and lease losses 20,348 23,641 11,807 55,796 Noninterest income 134,227 44,422 20,395 199,044 Noninterest expense 62,567 80,815 95,386 238,768 Income (loss) before income tax expense (benefit) 120,996 52,832 (74,823) 99,005 Total assets 650,814 2,690,719 5,437,493 8,779,026 Total goodwill 87,145 222,360 — 309,505 Total deposits 6,767,516 9,243 813,566 7,590,325 (Dollars in Thousands) Consumer Commercial Corporate Total Three Months Ended June 30, 2019 Net interest income $ 22,981 $ 39,688 $ 4,299 $ 66,968 Provision for loan and lease losses 1,121 6,501 1,490 9,112 Noninterest income 28,572 12,819 2,399 43,790 Noninterest expense 14,730 28,564 29,174 72,468 Income (loss) before income tax expense (benefit) 35,702 17,442 (23,966) 29,178 Total assets 663,579 2,320,589 3,116,904 6,101,072 Total goodwill 87,145 220,796 — 307,941 Total deposits 2,811,582 5,988 1,957,644 4,775,214 (Dollars in Thousands) Consumer Commercial Corporate Total Nine Months Ended June 30, 2019 Net interest income $ 56,484 $ 113,604 $ 28,502 $ 198,590 Provision for loan losses 25,739 17,441 8,349 51,529 Noninterest income 141,220 40,406 4,939 186,565 Noninterest expense 62,834 95,567 98,615 257,016 Income (loss) before income tax expense (benefit) 109,131 41,002 (73,523) 76,610 Total assets 663,579 2,320,589 3,116,904 6,101,072 Total goodwill 87,145 220,796 — 307,941 Total deposits 2,811,582 5,988 1,957,644 4,775,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Fair Value Disclosures [Abstract]</t>
        </is>
      </c>
    </row>
    <row r="4">
      <c r="A4" s="4" t="inlineStr">
        <is>
          <t>FAIR VALUE OF FINANCIAL INSTRUMENTS</t>
        </is>
      </c>
      <c r="B4" s="4" t="inlineStr">
        <is>
          <t>FAIR VALUES OF FINANCIAL INSTRU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at June 30, 2020 or September 30, 2019. Debt Securities Available for Sale and Held to Maturity . Debt securities available for sale are recorded at fair value on a recurring basis and debt securities held to maturity are carried at amortized cost. The fair values of debt securities available for sale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party provider’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and our Investment Committee reviews mark-to-market changes in the securities portfolio for reasonableness.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June 30, 2020 (Dollars in Thousands) Total Level 1 Level 2 Level 3 Debt securities AFS SBA securities $ 170,267 $ — $ 170,267 $ — Obligations of states and political subdivisions 843 — 843 — Non-bank qualified obligations of states and political subdivisions 331,324 — 331,324 — Asset-backed securities 323,145 — 323,145 — Mortgage-backed securities 338,250 — 338,250 — Total debt securities AFS $ 1,163,829 $ — $ 1,163,829 $ — Common equities and mutual funds (1) $ 3,012 $ 3,012 $ — $ — Non-marketable equity securities (2) $ 2,741 $ — $ — $ — (1) Equity securities at fair value are included within other assets on the consolidated statement of financial condition at June 30, 2020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June 30, 2020 and September 30, 2019.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considered impaired, an allowance for loan and lease losses is established. Once a loan or lease is identified as individually impaired, management measures impairment in accordance with ASC 310, Receivables . See Note 5. Loans and Leases, Net for further information. The following table summarizes the assets of the Company that are measured at fair value in the Condensed Consolidated Statements of Financial Condition on a non-recurring basis: Fair Value At June 30, 2020 (Dollars in Thousands) Total Level 1 Level 2 Level 3 Impaired loans and leases, net Commercial finance $ 14,493 $ — $ — $ 14,493 Total National Lending 14,493 — — 14,493 Commercial real estate and operating 20 — — 20 Total Community Banking 20 — — 20 Total impaired loans and leases, net 14,513 — — 14,513 Foreclosed assets, net 6,784 — — 6,784 Total $ 21,297 $ — $ — $ 21,297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Quantitative Information About Level 3 Fair Value Measurements (Dollars in Thousands) Fair Value at Fair Value at Valuation Unobservable Input Range of Inputs Impaired loans and leases, net $ 14,513 8,707 Market approach Appraised values (1) 4% - 10% Foreclosed assets, net $ 6,784 29,494 Market approach Appraised values (1) 4% - 30% (1) The Company generally relies on external appraisers to develop this information. Management reduced the appraised value by estimating selling costs and other inputs in a range of 4% to 30%. The following tables disclose the Company’s estimated fair value amounts of its financial instruments at the dates set forth below. It is management’s belief that the fair values presented below are reasonable based on the valuation techniques and data available to the Company at June 30, 2020 and September 30, 2019,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tables present the carrying amount and estimated fair value of the financial instruments held by the Company: June 30, 2020 (Dollars in Thousands) Carrying Estimated Level 1 Level 2 Level 3 Financial assets Cash and cash equivalents $ 3,108,141 $ 3,108,141 $ 3,108,141 $ — $ — Debt securities available for sale 1,163,829 1,163,829 — 1,163,829 — Debt securities held to maturity 104,587 103,832 — 103,832 — Common equities and mutual funds (1) 3,012 3,012 3,012 — — Non-marketable equity securities (1)(2) 13,741 13,741 — 11,000 — Loans held for sale 79,905 79,905 — 79,905 — Loans and leases receivable 3,496,709 3,488,875 — — 3,488,875 Federal Reserve Bank and Federal Home Loan Bank stocks 31,836 31,836 — 31,836 — Accrued interest receivable 17,545 17,545 17,545 — — Financial liabilities Deposits 7,590,325 7,592,382 7,037,218 555,164 — Federal Home Loan Bank advances 110,000 111,877 — 111,877 — Other short- and long-term borrowings 99,781 100,342 — 100,342 — Accrued interest payable 4,332 4,332 4,332 — — (1) Equity securities at fair value are included within other assets on the consolidated statement of financial condition at June 30, 2020 and September 30, 2019. (2) Includes certain non-marketable equity securities that are measured at fair value using NAV per share (or its equivalent) as a practical expedient and are excluded from the fair value hierarchy. September 30, 2019 (Dollars in Thousands) Carrying Estimated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June 30, 2020 and September 30, 2019.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June 30, 2020 and September 30, 2019.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Non-marketable equity securities are measured at fair value using NAV per share (or its equivalent) as a practical expedient. LOANS HELD FOR SALE The carrying amount of loans held for sale is assumed to approximate the fair value. LOANS AND LEASES, NET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RESERVE BANK AND FEDERAL HOME LOAN BANK STOCKS The fair value of FRB and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as such intangibles are not financial instruments as defined under Subtopic 825-10. OVERNIGHT FEDERAL FUNDS PURCHASED The carrying amount of federal funds purchased is assumed to approximate the fair value. FEDERAL HOME LOAN BANK ADVANCES The fair value of such advances was estimated by discounting the expected future cash flows using current interest rates for advances with similar terms and remaining maturities.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Management has evaluated subsequent events that occurred after June 30, 2020. During this period, up to the filing date of this Quarterly Report on Form 10-Q, management identified the following subsequent events: • On August 5, 2020, MetaBank, N.A., a wholly-owned subsidiary of the Company (“MetaBank”) entered into a three-year program management agreement (the “PMA”) with Emerald Financial Services, LLC (“EFS”), a wholly owned indirect subsidiary of H&amp;R Block, Inc. (“H&amp;R Block”), pursuant to which MetaBank will serve as a facilitator for H&amp;R Block’s suite of financial services products, which include: Emerald Prepaid MasterCard®, Refund Transfers, Refund Advances, Emerald Advance® lines of credit, and other products through H&amp;R Block’s distribution channels. EFS has the right to terminate the PMA under certain circumstances, including if the Bank should lose its exemption from certain provisions of the Dodd-Frank Act known as the “Durbin Amendment.” Based on current projections (or forecasts) MetaBank does not anticipate losing its Durbin Amendment exemption during the initial term of the PMA. Upon termination of the PMA or any of the related product schedules, EFS has the right to purchase or arrange the purchase of all of the affected accounts related to its ongoing product offerings. • On August 4, 2020, the Company sold an additional $58.6 million of the retained Community Bank portfolio to Central Bank. The sale did not result in any material gain to the Company. The loans included in the sale were classified as held for sale for the quarter ended June 30, 2020. • As a result of interagency guidance issued on March 22, 2020 encouraging companies to work with customers impacted by COVID-19, the Company has granted deferral of payments or has made other COVID-19 related modifications. As of July 31, 2020, loans and leases totaling $175.8 million were still in their deferment period and $33.9 million of other COVID-19 related modifications were still ac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9 Months Ended</t>
        </is>
      </c>
    </row>
    <row r="2">
      <c r="B2" s="2" t="inlineStr">
        <is>
          <t>Jun. 30, 2020</t>
        </is>
      </c>
    </row>
    <row r="3">
      <c r="A3" s="3" t="inlineStr">
        <is>
          <t>Accounting Policies [Abstract]</t>
        </is>
      </c>
    </row>
    <row r="4">
      <c r="A4" s="4" t="inlineStr">
        <is>
          <t>New Accounting Pronouncements</t>
        </is>
      </c>
      <c r="B4" s="4" t="inlineStr">
        <is>
          <t>Adopted ASUs Leases -- The Company adopted ASU 2016-02, Leases (Topic 842) ,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densed Consolidated Statements of Operations in interest expense on borrowings and occupancy and equipment noninterest expense, respectively. At June 30, 2020,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The Company also adopted the following ASUs on October 1, 2019, none of which had a material impact on the Company’s Condensed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 ASUs to be Adopted ASU 2016-13, Financial Instruments - Credit Losses (Topic 326): Measurement of Credit Losses on Financial Instruments. This ASU, along with subsequent ASUs published as clarifications to Topic 326, requires entities to replace the incurred loss impairment methodology with a methodology reflecting expected credit losses with considerations for a broader range of reasonable and supportable information to substantiate credit loss estimates and applies to loans, net investments in leases, debt securities, certain financial assets not accounted for at fair value through net income, and certain off-balance sheet credit exposures. This ASU is effective for the Company on October 1, 2020 and will be adopted on a modified retrospective basis through a cumulative-effect adjustment to retained earnings as of the beginning of the year of adoption. The Company's implementation process includes loss forecasting model development, evaluation of technical accounting topics, updates to the Company's allowance documentation, reporting processes and related internal controls, and operational readiness for the adoption of this ASU. The Company is utilizing a third-party vendor software for its credit loss estimate and is in process of reviewing model assumptions and other validation tasks. The Company is running its key processes parallel with current incurred loss models and will continue to refine its estimates throughout 2020 as CECL models are implemented and results are vetted. The amount of the change in the Company's allowance for loan and lease losses will be impacted by the portfolio composition and credit quality at the adoption date as well as economic conditions and forecasts at that time. At adoption, the Company expects to have a cumulative-effect adjustment to retained earnings for the change in the allowance for loan and lease losses, which will impact capital. Federal banking regulations permit institutions to limit the initial capital impact of this ASU by allowing a deferral of two years followed by three-year transition period to phase out the cumulative benefit to regulatory capital. An increase in the Company's allowance for loan and lease losses will result in a reduction to regulatory capital amounts and ratios; however, at this point of implementation, the Company is unable to provide a more precise estimate of the impact as results are still being vetted, including validation of model assumptions and estimation techniques as well as the build-out of operational and control structure supporting the end-to-end process. Other Upcoming ASUs - Refer to the Company’s most recently audited consolidated financial statements for the year ended September 30, 2019 for the latest update on other ASUs relevant to the Company and not yet adopted at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Jun. 30, 2020</t>
        </is>
      </c>
      <c r="C1" s="2" t="inlineStr">
        <is>
          <t>Sep. 30, 2019</t>
        </is>
      </c>
    </row>
    <row r="2">
      <c r="A2" s="3" t="inlineStr">
        <is>
          <t>STOCKHOLDERS’ EQUITY</t>
        </is>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104057</v>
      </c>
      <c r="C6" s="5" t="n">
        <v>14444</v>
      </c>
    </row>
    <row r="7">
      <c r="A7" s="4" t="inlineStr">
        <is>
          <t>Common Stock</t>
        </is>
      </c>
    </row>
    <row r="8">
      <c r="A8" s="3" t="inlineStr">
        <is>
          <t>STOCKHOLDERS’ EQUITY</t>
        </is>
      </c>
    </row>
    <row r="9">
      <c r="A9" s="4" t="inlineStr">
        <is>
          <t>Common stock, par value (in dollars per share)</t>
        </is>
      </c>
      <c r="B9" s="7" t="n">
        <v>0.01</v>
      </c>
      <c r="C9" s="7" t="n">
        <v>0.01</v>
      </c>
    </row>
    <row r="10">
      <c r="A10" s="4" t="inlineStr">
        <is>
          <t>Common stock, shares authorized (in shares)</t>
        </is>
      </c>
      <c r="B10" s="5" t="n">
        <v>90000000</v>
      </c>
      <c r="C10" s="5" t="n">
        <v>90000000</v>
      </c>
    </row>
    <row r="11">
      <c r="A11" s="4" t="inlineStr">
        <is>
          <t>Common stock, shares issued (in shares)</t>
        </is>
      </c>
      <c r="B11" s="5" t="n">
        <v>34735217</v>
      </c>
      <c r="C11" s="5" t="n">
        <v>37821508</v>
      </c>
    </row>
    <row r="12">
      <c r="A12" s="4" t="inlineStr">
        <is>
          <t>Common stock, shares outstanding (in shares)</t>
        </is>
      </c>
      <c r="B12" s="5" t="n">
        <v>34631160</v>
      </c>
      <c r="C12" s="5" t="n">
        <v>37807064</v>
      </c>
    </row>
    <row r="13">
      <c r="A13" s="4" t="inlineStr">
        <is>
          <t>Common Stock, Nonvoting</t>
        </is>
      </c>
    </row>
    <row r="14">
      <c r="A14" s="3" t="inlineStr">
        <is>
          <t>STOCKHOLDERS’ EQUITY</t>
        </is>
      </c>
    </row>
    <row r="15">
      <c r="A15" s="4" t="inlineStr">
        <is>
          <t>Common stock, par value (in dollars per share)</t>
        </is>
      </c>
      <c r="B15" s="7" t="n">
        <v>0.01</v>
      </c>
      <c r="C15" s="7" t="n">
        <v>0.01</v>
      </c>
    </row>
    <row r="16">
      <c r="A16" s="4" t="inlineStr">
        <is>
          <t>Common stock, shares authorized (in shares)</t>
        </is>
      </c>
      <c r="B16" s="5" t="n">
        <v>3000000</v>
      </c>
      <c r="C16" s="5" t="n">
        <v>3000000</v>
      </c>
    </row>
    <row r="17">
      <c r="A17" s="4" t="inlineStr">
        <is>
          <t>Common stock, shares issued (in shares)</t>
        </is>
      </c>
      <c r="B17" s="5" t="n">
        <v>0</v>
      </c>
      <c r="C17" s="5" t="n">
        <v>0</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VENTS (Tables)</t>
        </is>
      </c>
      <c r="B1" s="2" t="inlineStr">
        <is>
          <t>9 Months Ended</t>
        </is>
      </c>
    </row>
    <row r="2">
      <c r="B2" s="2" t="inlineStr">
        <is>
          <t>Jun. 30, 2020</t>
        </is>
      </c>
    </row>
    <row r="3">
      <c r="A3" s="3" t="inlineStr">
        <is>
          <t>Commitments and Contingencies Disclosure [Abstract]</t>
        </is>
      </c>
    </row>
    <row r="4">
      <c r="A4" s="4" t="inlineStr">
        <is>
          <t>Schedule of Active COVID Related Modifications</t>
        </is>
      </c>
      <c r="B4" s="4" t="inlineStr">
        <is>
          <t xml:space="preserve">The table below presents the outstanding balance of active COVID-19 related modifications by type and category as of June 30, 2020. June 30, 2020 (Dollars in Thousands) COVID-19 Related Payment Deferrals Other COVID-19 Related Modifications National Lending Term lending $ 88,227 $ — Asset based lending 324 17,333 Factoring 3,564 17,295 Lease financing 27,310 — Insurance premium finance 5,505 — SBA/USDA 7,724 — Other commercial finance 74 — Commercial finance 132,728 34,628 Consumer credit products 462 — Other consumer finance 6,855 — Consumer finance 7,317 — Total National Lending 140,045 34,628 Community Banking Commercial real estate and operating 148,838 — Consumer one-to-four family real estate and other 2,534 — Total Community Banking 151,372 — Total loans and leases 291,417 34,628 Rental equipment 819 — Total COVID-19 related modifications $ 292,236 $ 34,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The Company has summarized the results of the transaction below. (Dollars in Thousands) Fair Value at Cash and cash equivalents $ 2,504 Loans 268,584 Premises, furniture and equipment 4,945 Other assets 1,250 Total assets $ 277,283 Deposits $ 290,493 Borrowings — Other liabilities 1,720 Total liabilities $ 292,213 Net assets $ (14,930) Purchase price 4,345 Gain on sale $ 19,275 The Company has summarized the Community Bank division results for the three and nine months ended June 30, 2020 below. (Dollars in Thousands) Community Bank Sold (1) Community Bank Retained (2) Total Community Bank Three Months Ended June 30, 2020 Net interest income $ — $ 7,955 $ 7,955 (Reversal) Provision for loan and lease losses (491) 7,547 7,056 Noninterest income — 11 11 Noninterest expense 39 1,562 1,601 Net income (loss) before income tax expense $ 452 $ (1,143) $ (691) Nine Months Ended June 30, 2020 Net interest income $ 2,512 $ 25,348 $ 27,860 (Reversal) Provision for loan and lease losses (2,241) 14,521 12,280 Noninterest income 19,694 (3,473) 16,221 Noninterest expense 4,955 5,113 10,068 Net income (loss) before income tax expense $ 19,492 $ 2,241 $ 21,733 (1) Reflects the activity of the assets and liabilities included in the disposal of the Community Bank division through June 30, 2020. (2) Reflects the activity of the retained Community Bank loan portfolio as of June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Jun. 30, 2020</t>
        </is>
      </c>
    </row>
    <row r="3">
      <c r="A3" s="3" t="inlineStr">
        <is>
          <t>Investments, Debt and Equity Securities [Abstract]</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ollars in Thousands) Amortized Cost Gross Unrealized Gains Gross Unrealized (Losses) Fair Value At June 30, 2020 Debt securities AFS SBA securities $ 165,299 $ 5,109 $ (141) $ 170,267 Obligations of states and political subdivisions 826 17 — 843 Non-bank qualified obligations of states and political subdivisions 327,423 4,803 (902) 331,324 Asset-backed securities 334,075 1,575 (12,505) 323,145 Mortgage-backed securities 325,025 13,381 (156) 338,250 Total debt securities AFS $ 1,152,648 $ 24,885 $ (13,704) $ 1,163,829 (Dollars in Thousands) Amortized Cost Gross Unrealized Gains Gross Unrealized (Losses) Fair Value At September 30, 2019 Debt securities AFS SBA securities $ 182,327 $ 3,655 $ — $ 185,982 Obligations of states and political subdivisions 858 16 — 874 Non-bank qualified obligations of states and political subdivisions 396,430 5,030 (903) 400,557 Asset-backed securities 305,603 262 (3,331) 302,534 Mortgage-backed securities 378,670 5,731 (1,855) 382,546 Total debt securities AFS $ 1,263,888 $ 14,694 $ (6,089) $ 1,272,493 </t>
        </is>
      </c>
    </row>
    <row r="5">
      <c r="A5" s="4" t="inlineStr">
        <is>
          <t>Securities Held to Maturity</t>
        </is>
      </c>
      <c r="B5" s="4" t="inlineStr">
        <is>
          <t xml:space="preserve">(Dollars in Thousands) Amortized Cost Gross Unrealized Gains Gross Unrealized (Losses) Fair Value At June 30, 2020 Debt securities HTM Non-bank qualified obligations of states and political subdivisions $ 98,205 $ 133 $ (1,016) $ 97,322 Mortgage-backed securities 6,382 128 — 6,510 Total debt securities HTM $ 104,587 $ 261 $ (1,016) $ 103,832 (Dollars in Thousands) Amortized Cost Gross Unrealized Gain Gross Unrealized (Losses) Fair Value At September 30, 2019 Debt securities HTM Non-bank qualified obligations of states and political subdivisions $ 127,582 $ 108 $ (1,403) $ 126,287 Mortgage-backed securities 7,182 14 (13) 7,183 Total debt securities HTM $ 134,764 $ 122 $ (1,416) $ 133,470 </t>
        </is>
      </c>
    </row>
    <row r="6">
      <c r="A6" s="4" t="inlineStr">
        <is>
          <t>Schedule of Unrealized Loss on Investments, AFS</t>
        </is>
      </c>
      <c r="B6" s="4" t="inlineStr">
        <is>
          <t xml:space="preserve">Gross unrealized losses and fair value, aggregated by investment category and length of time that individual securities have been in a continuous unrealized loss position, were as follows: LESS THAN 12 MONTHS OVER 12 MONTHS TOTAL (Dollars in Thousands) Fair Unrealized Fair Unrealized Fair Unrealized At June 30, 2020 Debt securities AFS SBA securities $ 34,402 $ (141) $ — $ — $ 34,402 $ (141) Non-bank qualified obligations of states and political subdivisions 46,805 (279) 40,425 (623) 87,230 (902) Asset-backed securities 103,915 (2,423) 178,986 (10,082) 282,901 (12,505) Mortgage-backed securities 32,214 (156) — — 32,214 (156) Total debt securities AFS $ 217,336 $ (2,999) $ 219,411 $ (10,705) $ 436,747 $ (13,704) LESS THAN 12 MONTHS OVER 12 MONTHS TOTAL (Dollars in Thousands) Fair Unrealized Fair Unrealized Fair Unrealized At September 30, 2019 Debt securities AFS SBA securities $ 10,262 $ — $ — $ — $ 10,262 $ — Non-bank qualified obligations of states and political subdivisions 66,326 (177) 55,428 (726) 121,754 (903) Asset-backed securities 158,176 (1,823) 93,259 (1,508) 251,435 (3,331) Mortgage-backed securities 1,713 (1) 89,634 (1,854) 91,347 (1,855) Total debt securities AFS $ 236,477 $ (2,001) $ 238,321 $ (4,088) $ 474,798 $ (6,089) </t>
        </is>
      </c>
    </row>
    <row r="7">
      <c r="A7" s="4" t="inlineStr">
        <is>
          <t>Schedule of Unrealized Loss on Investments, HTM</t>
        </is>
      </c>
      <c r="B7" s="4" t="inlineStr">
        <is>
          <t xml:space="preserve">LESS THAN 12 MONTHS OVER 12 MONTHS TOTAL (Dollars in Thousands) Fair Unrealized Fair Unrealized Fair Unrealized At June 30, 2020 Debt securities HTM Non-bank qualified obligations of states and political subdivisions $ — $ — $ 83,207 $ (1,016) $ 83,207 $ (1,016) Total debt securities HTM $ — $ — $ 83,207 $ (1,016) $ 83,207 $ (1,016) LESS THAN 12 MONTHS OVER 12 MONTHS TOTAL (Dollars in Thousands) Fair Unrealized Fair Unrealized Fair Value Unrealized At September 30, 2019 Debt securities HTM Non-bank qualified obligations of states and political subdivisions $ 5,967 $ (6) $ 109,368 $ (1,397) $ 115,335 $ (1,403) Mortgage-backed securities 1,471 — 1,803 (13) 3,274 (13) Total debt securities HTM $ 7,438 $ (6) $ 111,171 $ (1,410) $ 118,609 $ (1,416) </t>
        </is>
      </c>
    </row>
    <row r="8">
      <c r="A8" s="4" t="inlineStr">
        <is>
          <t>Amortized Cost and Fair Value of Debt Securities by Contractual Maturity</t>
        </is>
      </c>
      <c r="B8"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Dollars in Thousands) At June 30, 2020 Due in one year or less $ 1,130 $ 1,133 Due after one year through five years 12,688 13,205 Due after five years through ten years 44,891 47,174 Due after ten years 768,914 764,067 827,623 825,579 Mortgage-backed securities 325,025 338,250 Total securities AFS, at fair value $ 1,152,648 $ 1,163,829 (Dollars in Thousands) Amortized Cost Fair Value At September 30, 2019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Amortized Cost Fair Value (Dollars in Thousands) At June 30, 2020 Due after ten years $ 98,205 $ 97,322 98,205 97,322 Mortgage-backed securities 6,382 6,510 Total securities HTM, at cost $ 104,587 $ 103,832 (Dollars in Thousands) Amortized Cost Fair Value At September 30, 2019 Due after ten years $ 127,582 $ 126,287 127,582 126,287 Mortgage-backed securities 7,182 7,183 Total securities HTM, at cost $ 134,764 $ 133,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9 Months Ended</t>
        </is>
      </c>
    </row>
    <row r="2">
      <c r="B2" s="2" t="inlineStr">
        <is>
          <t>Jun. 30, 2020</t>
        </is>
      </c>
    </row>
    <row r="3">
      <c r="A3" s="3" t="inlineStr">
        <is>
          <t>Loans and Leases Receivable Disclosure [Abstract]</t>
        </is>
      </c>
    </row>
    <row r="4">
      <c r="A4" s="4" t="inlineStr">
        <is>
          <t>Schedule of Loans Receivable</t>
        </is>
      </c>
      <c r="B4" s="4" t="inlineStr">
        <is>
          <t>Loans and leases consist of the following: (Dollars in Thousands) June 30, 2020 September 30, 2019 National Lending Term lending (1) $ 738,454 $ 641,742 Asset based lending (1) 181,130 250,465 Factoring 206,361 296,507 Lease financing (1) 264,988 177,915 Insurance premium finance 359,147 361,105 SBA/USDA 308,611 88,831 Other commercial finance 100,214 99,665 Commercial finance 2,158,905 1,916,230 Consumer credit products 102,808 106,794 Other consumer finance 138,777 161,404 Consumer finance 241,585 268,198 Tax services 19,168 2,240 Warehouse finance 277,614 262,924 Total National Lending 2,697,272 2,449,592 Community Banking Commercial real estate and operating 608,303 883,932 Consumer one-to-four family real estate and other 166,479 259,425 Agricultural real estate and operating 24,655 58,464 Total Community Banking 799,437 1,201,821 Total loans and leases 3,496,709 3,651,413 Net deferred loan origination fees (costs) 5,937 7,434 Total gross loans and leases 3,502,646 3,658,847 Allowance for loan and lease losses (65,747) (29,149) Total loans and leases, net (2) $ 3,436,899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As of June 30, 2020, the remaining balance of acquired loans and leases from the acquisition of Crestmark Bancorp, Inc. ("Crestmark") and its bank subsidiary, Crestmark Bank (the "Crestmark Acquisition") was $188.3 million and the remaining balances of the credit and interest rate mark discounts related to the acquired loans and leases held for investment were $3.4 million and $2.9 million, respectively. On August 1, 2018, the Company acquired loans and leases from the Crestmark Acquisition totaling $1.06 billion and recorded related credit and interest rate mark discounts of $12.3 million and $6.0 million, respectively.</t>
        </is>
      </c>
    </row>
    <row r="5">
      <c r="A5" s="4" t="inlineStr">
        <is>
          <t>Schedule of Loans Purchased and Sold by Portfolio Segment</t>
        </is>
      </c>
      <c r="B5" s="4" t="inlineStr">
        <is>
          <t xml:space="preserve">Loans purchased and sold by portfolio segment, including participation interests, for the three and nine months ended were as follows: Three Months Ended June 30, Nine Months Ended June 30, (Dollars in Thousands) 2020 2019 2020 2019 Loans Purchased Loans held for sale: Total National Lending $ — $ 6,703 $ — $ 12,643 Loans held for investment: Total National Lending — 72,737 103,888 198,328 Total Community Banking 2,728 2,710 16,518 21,223 Total purchases $ 2,728 $ 82,150 $ 120,406 $ 232,194 Loans Sold Loans held for sale: Total National Lending $ 8,524 $ 57,661 $ 168,814 $ 92,565 Total Community Banking — — 271,681 — Loans held for investment: Total Community Banking — 2,212 3,099 13,069 Total sales $ 8,524 $ 59,873 $ 443,594 $ 105,634 </t>
        </is>
      </c>
    </row>
    <row r="6">
      <c r="A6" s="4" t="inlineStr">
        <is>
          <t>Sales-type Lease, Lease Income</t>
        </is>
      </c>
      <c r="B6" s="4" t="inlineStr">
        <is>
          <t xml:space="preserve">The net investment in direct financing and sales-type leases was comprised of the following: (Dollars in Thousands) June 30, 2020 September 30, 2019 Carrying Amount $ 283,003 $ 191,733 Unguaranteed residual assets 16,662 13,353 Unamortized initial direct costs 1,967 1,790 Unearned income (34,677) (27,171) Total net investment in direct financing and sales-type leases $ 266,955 $ 179,705 </t>
        </is>
      </c>
    </row>
    <row r="7">
      <c r="A7" s="4" t="inlineStr">
        <is>
          <t>Operating Lease, Lease Income</t>
        </is>
      </c>
      <c r="B7" s="4" t="inlineStr">
        <is>
          <t>The components of total lease income were as follows: June 30, 2020 (Dollars in Thousands) Three Months Ended Nine Months Ended Interest income - loans and leases Interest income on net investments in direct financing and sales-type leases $ 4,496 $ 12,958 Leasing and equipment finance noninterest income Lease income from operating lease payments 11,391 33,857 Profit (loss) recorded on commencement date on sales-type leases 103 590 Other (1) 554 3,135 Total leasing and equipment finance noninterest income 12,048 37,582 Total lease income $ 16,544 $ 50,540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were as follows: (Dollars in Thousands) Remaining in 2020 $ 25,308 2021 95,008 2022 74,899 2023 49,197 2024 29,178 Thereafter 9,413 Equipment under leases not yet commenced Total undiscounted future minimum lease payments receivable for direct financing and sales-type leases 283,003 Third-party residual value guarantees — Total carrying amount of direct financing and sales-type leases $ 283,003 </t>
        </is>
      </c>
    </row>
    <row r="9">
      <c r="A9" s="4" t="inlineStr">
        <is>
          <t>Annual Activity in Allowance for Loan Losses, Allowance for Loan Losses and Recorded Investment in Loans</t>
        </is>
      </c>
      <c r="B9" s="4" t="inlineStr">
        <is>
          <t xml:space="preserve">Activity in the allowance for loan and lease losses and balances of loans and leases by portfolio segment for each of the three and nine months ended was as follows: Three Months Ended June 30, 2020 (Dollars in Thousands) Beginning balance Provision (recovery) for loan and lease losses Charge-offs Recoveries Ending balance Allowance for loan and lease losses: National Lending Term lending $ 11,647 $ 5,672 $ (2,831) $ 25 $ 14,513 Asset based lending 2,826 (953) (42) — 1,831 Factoring 4,444 (1,997) (140) 362 2,669 Lease financing 2,683 4,293 (357) 91 6,710 Insurance premium finance 2,142 596 (736) 367 2,369 SBA/USDA 1,558 716 (1,134) — 1,140 Other commercial finance 552 (381) — — 171 Commercial finance 25,852 7,946 (5,240) 845 29,403 Consumer credit products 1,082 (111) — — 971 Other consumer finance 3,414 358 (567) 44 3,249 Consumer finance 4,496 247 (567) 44 4,220 Tax services 21,320 (100) (9,797) 14 11,437 Warehouse finance 334 (56) — — 278 Total National Lending 52,002 8,037 (15,604) 903 45,338 Community Banking Commercial real estate and operating 10,069 6,688 — — 16,757 Consumer one-to-four family real estate and other 2,350 586 — — 2,936 Agricultural real estate and operating 934 (218) — — 716 Total Community Banking 13,353 7,056 — — 20,409 Total $ 65,355 $ 15,093 $ (15,604) $ 903 $ 65,747 Nine Months Ended June 30, 2020 (Dollars in Thousands) Beginning balance Provision (recovery) for loan and lease losses Charge-offs Recoveries Ending balance Allowance for loan and lease losses: National Lending Term lending $ 5,533 $ 14,753 $ (6,003) $ 230 $ 14,513 Asset based lending 2,437 (611) (42) 47 1,831 Factoring 3,261 (509) (875) 792 2,669 Lease financing 1,275 5,841 (725) 319 6,710 Insurance premium finance 1,024 2,671 (1,809) 483 2,369 SBA/USDA 383 2,007 (1,250) — 1,140 Other commercial finance 683 (512) — — 171 Commercial finance 14,596 23,640 (10,704) 1,871 29,403 Consumer credit products 1,044 (73) — — 971 Other consumer finance 5,118 (474) (2,208) 813 3,249 Consumer finance 6,162 (547) (2,208) 813 4,220 Tax services — 20,407 (9,797) 827 11,437 Warehouse finance 263 15 — — 278 Total National Lending 21,021 43,515 (22,709) 3,511 45,338 Community Banking Commercial real estate and operating 6,208 10,549 — — 16,757 Consumer one-to-four family real estate and other 1,053 1,883 — — 2,936 Agricultural real estate and operating 867 (151) — — 716 Total Community Banking 8,128 12,281 — — 20,409 Total $ 29,149 $ 55,796 $ (22,709) $ 3,511 $ 65,747 Three Months Ended June 30, 2019 (Dollars in Thousands) Beginning balance Provision (recovery) for loan and lease losses Charge-offs Recoveries Ending balance Allowance for loan and lease losses: National Lending Term lending $ 3,121 $ 2,564 $ (1,969) $ 45 $ 3,761 Asset based lending 1,410 417 (37) 3 1,793 Factoring 1,761 2,747 (1,335) 31 3,204 Lease financing 933 (309) (110) 158 672 Insurance premium finance 919 201 (275) 171 1,016 SBA/USDA 474 449 — — 923 Other commercial finance 525 432 — — 957 Commercial finance 9,143 6,501 (3,726) 408 12,326 Consumer credit products 1,314 142 — — 1,456 Other consumer finance 5,130 1,890 (1,398) 28 5,650 Consumer finance 6,444 2,032 (1,398) 28 7,106 Tax services 24,102 914 (9,627) 36 15,425 Warehouse finance 185 65 — — 250 Total National Lending 39,874 9,512 (14,751) 472 35,107 Community Banking Commercial real estate and operating 6,673 (249) — — 6,424 Consumer one-to-four family real estate and other 958 (65) — — 893 Agricultural real estate and operating 1,167 (86) — — 1,081 Total Community Banking 8,798 (400) — — 8,398 Total $ 48,672 $ 9,112 $ (14,751) $ 472 $ 43,505 Nine Months Ended June 30, 2019 (Dollars in Thousands) Beginning balance Provision (recovery) for loan and lease losses Charge-offs Recoveries Ending balance Allowance for loan and lease losses: National Lending Term lending $ 89 $ 4,928 $ (2,751) $ 1,495 $ 3,761 Asset based lending 47 1,775 (37) 8 1,793 Factoring 64 5,769 (2,711) 82 3,204 Lease financing 30 1,039 (1,052) 655 672 Insurance premium finance 1,031 2,091 (2,359) 253 1,016 SBA/USDA 13 910 — — 923 Other commercial finance 28 929 — — 957 Commercial finance 1,302 17,441 (8,910) 2,493 12,326 Consumer credit products 785 671 — — 1,456 Other consumer finance 2,820 8,249 (5,477) 58 5,650 Consumer finance 3,605 8,920 (5,477) 58 7,106 Tax services — 24,883 (9,670) 212 15,425 Warehouse finance 65 185 — — 250 Total National Lending 4,972 51,429 (24,057) 2,763 35,107 Community Banking Commercial real estate and operating 6,220 204 — — 6,424 Consumer one-to-four family real estate and other 632 281 (20) — 893 Agricultural real estate and operating 1,216 (385) — 250 1,081 Total Community Banking 8,068 100 (20) 250 8,398 Total $ 13,040 $ 51,529 $ (24,077) $ 3,013 $ 43,505 The following tables provide details regarding the allowance for loan and lease losses and balance by type of allowance: Allowance Loans and Leases Recorded Investment Ending balance: individually evaluated for impairment Ending balance: collectively evaluated for impairment Total Ending balance: individually evaluated for impairment Ending balance: collectively evaluated for impairment Total As of June 30, 2020 (Dollars in Thousands) National Lending Term lending $ 3,366 $ 11,147 $ 14,513 $ 31,467 $ 706,987 $ 738,454 Asset based lending — 1,831 1,831 2,805 178,325 181,130 Factoring 189 2,480 2,669 2,165 204,196 206,361 Lease financing 1,350 5,360 6,710 4,695 260,293 264,988 Insurance premium finance — 2,369 2,369 — 359,147 359,147 SBA/USDA 241 899 1,140 2,380 306,231 308,611 Other commercial finance — 171 171 — 100,214 100,214 Commercial finance 5,146 24,257 29,403 43,512 2,115,393 2,158,905 Consumer credit products — 971 971 — 102,808 102,808 Other consumer finance — 3,249 3,249 2,177 136,600 138,777 Consumer finance — 4,220 4,220 2,177 239,408 241,585 Tax services — 11,437 11,437 — 19,168 19,168 Warehouse finance — 278 278 — 277,614 277,614 Total National Lending 5,146 40,192 45,338 45,689 2,651,583 2,697,272 Community Banking Commercial real estate and operating 141 16,616 16,757 419 607,884 608,303 Consumer one-to-four family real estate and other — 2,936 2,936 177 166,302 166,479 Agricultural real estate and operating — 716 716 2,437 22,218 24,655 Total Community Banking 141 20,268 20,409 3,033 796,404 799,437 Total $ 5,287 $ 60,460 $ 65,747 $ 48,722 $ 3,447,987 $ 3,496,709 Allowance Loans and Leases Recorded Investment Ending balance: individually evaluated for impairment Ending balance: collectively evaluated for impairment Total Ending balance: individually evaluated for impairment Ending balance: collectively evaluated for impairment Total As of September 30, 2019 (Dollars in Thousands) National Lending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t>
        </is>
      </c>
    </row>
    <row r="10">
      <c r="A10" s="4" t="inlineStr">
        <is>
          <t>Asset Classification by Credit Quality Indicators of Loans and Leases</t>
        </is>
      </c>
      <c r="B10" s="4" t="inlineStr">
        <is>
          <t xml:space="preserve">The asset classifications of loans and leases were as follows: Asset Classification Pass Watch Special Mention Substandard Doubtful Total As of June 30, 2020 (Dollars in Thousands) National Lending Term lending $ 656,198 $ 42,015 $ 8,774 $ 28,579 $ 2,888 $ 738,454 Asset based lending 108,069 58,415 11,841 2,805 — 181,130 Factoring 161,075 22,255 20,865 2,166 — 206,361 Lease financing 257,540 1,875 879 4,553 141 264,988 Insurance premium finance 356,821 1,305 402 125 494 359,147 SBA/USDA 295,815 10,339 77 2,380 — 308,611 Other commercial finance 99,495 719 — — — 100,214 Commercial finance 1,935,013 136,923 42,838 40,608 3,523 2,158,905 Warehouse finance 277,614 — — — — 277,614 Total National Lending 2,212,627 136,923 42,838 40,608 3,523 2,436,519 Community Banking Commercial real estate and operating 599,144 698 4,019 3,862 580 608,303 Consumer one-to-four family real estate and other 165,518 42 655 264 — 166,479 Agricultural real estate and operating 11,946 — 4,909 7,800 — 24,655 Total Community Banking 776,608 740 9,583 11,926 580 799,437 Total loans and leases $ 2,989,235 $ 137,663 $ 52,421 $ 52,534 $ 4,103 $ 3,235,956 Asset Classification Pass Watch Special Mention Substandard Doubtful Total As of September 30, 2019 (Dollars in Thousands) National Lending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 </t>
        </is>
      </c>
    </row>
    <row r="11">
      <c r="A11" s="4" t="inlineStr">
        <is>
          <t>Past Due Loans and Leases</t>
        </is>
      </c>
      <c r="B11" s="4" t="inlineStr">
        <is>
          <t xml:space="preserve">Past due loans and leases were as follows: Accruing and Nonaccruing Loans and Leases Nonperforming Loans and Leases (Dollars in Thousands) 30-59 Days 60-89 Days &gt; Total Past Current Total Loans and Leases &gt; 89 Days Past Due and Accruing Non-accrual balance Total As of June 30, 2020 Loans held for sale $ — $ — $ — $ — $ 79,905 $ 79,905 $ — $ — $ — National Lending Term lending 7,371 6,957 16,965 31,293 707,161 738,454 2,578 16,524 19,102 Asset based lending — — — — 181,130 181,130 — — — Factoring — — — — 206,361 206,361 — 733 733 Lease financing 4,623 5,669 4,583 14,875 250,113 264,988 1,907 3,518 5,425 Insurance premium finance 1,711 3,379 3,723 8,813 350,334 359,147 3,723 — 3,723 SBA/USDA 160 — 1,879 2,039 306,572 308,611 427 1,510 1,937 Other commercial finance — — — — 100,214 100,214 — — — Commercial finance 13,865 16,005 27,150 57,020 2,101,885 2,158,905 8,635 22,285 30,920 Consumer credit products 506 412 337 1,255 101,553 102,808 337 — 337 Other consumer finance 144 211 572 927 137,850 138,777 572 — 572 Consumer finance 650 623 909 2,182 239,403 241,585 909 — 909 Tax services — 19,168 — 19,168 — 19,168 — — — Warehouse finance — — — — 277,614 277,614 — — — Total National Lending 14,515 35,796 28,059 78,370 2,618,902 2,697,272 9,544 22,285 31,829 Community Banking Commercial real estate and operating 2,791 580 258 3,629 604,674 608,303 258 580 838 Consumer one-to-four family real estate and other 863 — 121 984 165,495 166,479 — 121 121 Agricultural real estate and operating 1,256 45 6,506 7,807 16,848 24,655 4,737 1,769 6,506 Total Community Banking 4,910 625 6,885 12,420 787,017 799,437 4,995 2,470 7,465 Total loans and leases held for investment 19,425 36,421 34,944 90,790 3,405,919 3,496,709 14,539 24,755 39,294 Total loans and leases $ 19,425 $ 36,421 $ 34,944 $ 90,790 $ 3,485,824 $ 3,576,614 $ 14,539 $ 24,755 $ 39,294 Accruing and Nonaccruing Loans and Leases Nonperforming Loans and Leases (Dollars in Thousands) 30-59 Days 60-89 Days &gt; Total Past Current Total Loans and Leases &gt; 89 Days Past Due and Accruing Non-accrual balance Total As of September 30, 2019 Loans held for sale $ 1,122 $ 755 $ 964 $ 2,841 $ 145,936 $ 148,777 $ 964 $ — $ 964 National Lending Term lending 2,162 910 14,098 17,170 624,572 641,742 2,241 12,146 14,387 Asset based lending — — — — 250,465 250,465 — — — Factoring — — — — 296,507 296,507 — 1,669 1,669 Lease financing 1,160 1,134 1,736 4,030 173,885 177,915 1,530 308 1,838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8,035 6,487 23,462 37,984 3,613,429 3,651,413 11,135 14,422 25,557 Total loans and leases $ 9,157 $ 7,242 $ 24,426 $ 40,825 $ 3,759,365 $ 3,800,190 $ 12,099 $ 14,422 $ 26,521 </t>
        </is>
      </c>
    </row>
    <row r="12">
      <c r="A12" s="4" t="inlineStr">
        <is>
          <t>Impaired Loans and Leases</t>
        </is>
      </c>
      <c r="B12" s="4" t="inlineStr">
        <is>
          <t xml:space="preserve">Impaired loans and leases were as follows: As of June 30, 2020 Recorded Unpaid Principal Specific Loans and leases without a specific valuation allowance (Dollars in Thousands) National Lending Term lending $ 17,442 $ 20,217 $ — Asset based lending 2,805 2,805 — Factoring 1,282 2,357 — Lease financing 1,474 1,482 — SBA/USDA 870 870 — Commercial finance 23,873 27,731 — Other consumer finance 2,177 2,314 — Consumer finance 2,177 2,314 — Total National Lending 26,050 30,045 — Community Banking Commercial real estate and operating 259 259 — Consumer one-to-four family real estate and other 177 177 — Agricultural real estate and operating 2,437 2,437 — Total Community Banking 2,873 2,873 — Total $ 28,923 $ 32,918 $ — Loans and leases with a specific valuation allowance National Lending Term lending $ 14,025 $ 14,037 $ 3,366 Factoring 883 883 189 Lease financing 3,221 3,221 1,350 SBA/USDA 1,510 1,510 241 Commercial finance 19,639 19,651 5,146 Total National Lending 19,639 19,651 5,146 Community Banking Commercial real estate and operating 160 160 141 Total Community Banking Loans 160 160 141 Total $ 19,799 $ 19,811 $ 5,287 As of September 30, 2019 Recorded Unpaid Principal Specific Loans and leases without a specific valuation allowance (Dollars in Thousands) National Lending Term lending $ 12,644 $ 13,944 $ — Asset based lending 378 378 — Factoring 1,563 2,638 — Lease financing 1,062 1,062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Term lending $ 6,924 $ 6,951 $ 450 Factoring 2,261 3,601 1,262 Lease financing 151 151 112 SBA/USDA 1,246 1,246 51 Commercial finance 10,582 11,949 1,875 Total National Lending 10,582 11,949 1,875 Total $ 10,582 $ 11,949 $ 1,875 The following table provides the average recorded investment in impaired loans and leases for the three and nine months ended: Three Months Ended June 30, 2020 2019 (Dollars in Thousands) Average Recognized Interest Income Average Recognized Interest Income National Lending Term lending $ 28,848 $ 121 $ 3,906 $ 88 Asset based lending 935 — 2,777 — Factoring 4,715 — 6,621 — Lease financing 2,946 2 3,351 — SBA/USDA 3,162 — 425 — Commercial finance 40,606 123 17,080 88 Other consumer finance 1,999 37 1,190 28 Consumer finance 1,999 37 1,190 28 Total National Lending 42,605 160 18,270 116 Community Banking Commercial real estate and operating 405 1 106 5 Consumer one-to-four family real estate and other 131 — 186 1 Agricultural real estate and operating 2,437 10 1,226 28 Total Community Banking 2,973 11 1,518 34 Total loans and leases $ 45,578 $ 171 $ 19,788 $ 150 Nine Months Ended June 30, 2020 2019 (Dollars in Thousands) Average Recognized Interest Income Average Recognized Interest Income National Lending Term lending $ 24,946 $ 240 $ 4,667 $ 262 Asset based lending 571 — 1,267 — Factoring 4,387 — 4,178 5 Lease financing 2,929 14 3,070 17 SBA/USDA 3,530 — 142 — Commercial finance 36,363 254 13,325 284 Other consumer finance 1,775 111 1,215 38 Consumer finance 1,775 111 1,215 38 Total National Lending 38,138 365 14,540 322 Community Banking Commercial real estate and operating 511 27 259 9 Consumer one-to-four family real estate and other 101 9 154 3 Agricultural real estate and operating 2,677 (134) 1,371 63 Total Community Banking 3,289 (98) 1,784 75 Total loans and leases $ 41,427 $ 267 $ 16,324 $ 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Jun. 30, 2020</t>
        </is>
      </c>
    </row>
    <row r="3">
      <c r="A3" s="3" t="inlineStr">
        <is>
          <t>Earnings Per Share [Abstract]</t>
        </is>
      </c>
    </row>
    <row r="4">
      <c r="A4" s="4" t="inlineStr">
        <is>
          <t>Reconciliation of Net Income and Common Stock Share Amounts Used in Computation of Basic and Diluted EPS</t>
        </is>
      </c>
      <c r="B4" s="4" t="inlineStr">
        <is>
          <t xml:space="preserve">A reconciliation of net income and common stock share amounts used in the computation of basic and diluted earnings per share is presented below. Three Months Ended June 30, (Dollars in Thousands, Except Share and Per Share Data) 2020 2019 Basic income per common share: Net income attributable to Meta Financial Group, Inc. $ 18,190 $ 29,291 Weighted average common shares outstanding 34,616,038 38,903,266 Basic income per common share $ 0.53 $ 0.75 Diluted income per common share: Net income attributable to Meta Financial Group, Inc. $ 18,190 $ 29,291 Weighted average common shares outstanding 34,616,038 38,903,266 Outstanding options - based upon the two-class method 7,076 74,424 Weighted average diluted common shares outstanding 34,623,114 38,977,690 Diluted income per common share $ 0.53 $ 0.75 Nine Months Ended June 30, (Dollars in Thousands, Except Share and Per Share Data) 2020 2019 Basic income per common share: Net income attributable to Meta Financial Group, Inc. $ 91,562 $ 76,809 Weighted average common shares outstanding 36,004,877 39,220,793 Basic income per common share $ 2.54 $ 1.96 Diluted income per common share: Net income attributable to Meta Financial Group, Inc. $ 91,562 $ 76,809 Weighted average common shares outstanding 36,004,877 39,220,793 Outstanding options - based upon the two-class method 11,160 68,218 Weighted average diluted common shares outstanding 36,016,037 39,289,011 Diluted income per common share $ 2.54 $ 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9 Months Ended</t>
        </is>
      </c>
    </row>
    <row r="2">
      <c r="B2" s="2" t="inlineStr">
        <is>
          <t>Jun. 30, 2020</t>
        </is>
      </c>
    </row>
    <row r="3">
      <c r="A3" s="3" t="inlineStr">
        <is>
          <t>Property, Plant and Equipment [Abstract]</t>
        </is>
      </c>
    </row>
    <row r="4">
      <c r="A4" s="4" t="inlineStr">
        <is>
          <t>Rental Equipment</t>
        </is>
      </c>
      <c r="B4" s="4" t="inlineStr">
        <is>
          <t xml:space="preserve">Rental equipment consists of the following: (Dollars in Thousands) June 30, 2020 September 30, 2019 Computers and IT networking equipment $ 29,846 $ 37,352 Motor vehicles and other 122,995 98,149 Office furniture and equipment 2,576 2,875 Solar panels and equipment 118,583 116,505 Total 274,000 254,881 Accumulated depreciation (59,576) (46,344) Unamortized initial direct costs 1,912 — Net book value $ 216,336 $ 208,537 </t>
        </is>
      </c>
    </row>
    <row r="5">
      <c r="A5" s="4" t="inlineStr">
        <is>
          <t>Schedule of Future Minimum Rental Payments for Operating Leases</t>
        </is>
      </c>
      <c r="B5" s="4" t="inlineStr">
        <is>
          <t xml:space="preserve">Undiscounted future minimum lease payments expected to be received for operating leases were as follows: (Dollars in Thousands) Remaining in 2020 $ 9,345 2021 32,668 2022 26,109 2023 21,461 2024 15,601 Thereafter 27,915 Total undiscounted future minimum lease payments receivable for operating leases $ 133,099 Undiscounted future minimum operating lease payments and a reconciliation to the amount recorded as operating lease liabilities were as follows: (Dollars in Thousands) Remaining in 2020 $ 958 2021 3,742 2022 3,479 2023 2,799 2024 2,808 Thereafter 18,520 Total undiscounted future minimum lease payments 32,306 Discount (4,347) Total operating lease liabilities $ 27,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ORECLOSURED REAL ESTATE AND REPOSSESSED ASSETS (Tables)</t>
        </is>
      </c>
      <c r="B1" s="2" t="inlineStr">
        <is>
          <t>9 Months Ended</t>
        </is>
      </c>
    </row>
    <row r="2">
      <c r="B2" s="2" t="inlineStr">
        <is>
          <t>Jun. 30, 2020</t>
        </is>
      </c>
    </row>
    <row r="3">
      <c r="A3" s="3" t="inlineStr">
        <is>
          <t>Real Estate [Abstract]</t>
        </is>
      </c>
    </row>
    <row r="4">
      <c r="A4" s="4" t="inlineStr">
        <is>
          <t>Schedule of Changes in Foreclosed Real Estate and Repossessed Assets</t>
        </is>
      </c>
      <c r="B4" s="4" t="inlineStr">
        <is>
          <t xml:space="preserve">The following table provides an analysis of changes in foreclosed real estate and repossessed assets: Nine Months Ended June 30, (Dollars in Thousands) 2020 2019 Balance, beginning of period $ 29,494 $ 31,638 Additions 5,983 105 Reductions: Write-downs 568 339 Net proceeds from sale 23,086 1,905 Gain (loss) on sale (5,039) 15 Total reductions 28,693 2,229 Balance, ending of period $ 6,784 $ 29,514 </t>
        </is>
      </c>
    </row>
    <row r="5">
      <c r="A5" s="4" t="inlineStr">
        <is>
          <t>Schedule of Other Real Estate</t>
        </is>
      </c>
      <c r="B5" s="4" t="inlineStr">
        <is>
          <t xml:space="preserve">The following table is a summary of the sale transaction, as reflected in the Company's financial statements: (Dollars in Thousands) June 30, 2020 Purchase price $ 23,083 Carrying value of OREO 28,122 Loss on sale (5,039) Deferred income recognized 1,096 Net impact $ (3,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The changes in the carrying amount of the Company’s goodwill and intangible assets for the nine months ended June 30, 2020 and 2019 were as follows: (Dollars in Thousands) Consumer Commercial Corporate Services/Other Total Goodwill September 30, 2019 $ 87,145 $ 222,360 $ — $ 309,505 Acquisitions — — — — Impairment — — — — June 30, 2020 $ 87,145 $ 222,360 $ — $ 309,505 September 30, 2018 $ 87,145 $ 216,125 $ — $ 303,270 Acquisitions — — — — Measurement Period Adjustments (1) — 4,671 — 4,671 Impairment — — — — June 30, 2019 $ 87,145 $ 220,796 $ — $ 307,941 (1) The Company recognized measurement period adjustments on provisional goodwill during the fiscal 2019 second quarter related to the Crestmark acquisition .</t>
        </is>
      </c>
    </row>
    <row r="5">
      <c r="A5" s="4" t="inlineStr">
        <is>
          <t>Schedule of Finite-Lived Intangible Assets</t>
        </is>
      </c>
      <c r="B5" s="4" t="inlineStr">
        <is>
          <t>(Dollars in Thousands) Trademark (1) Non-Compete (2) Customer Relationships (3) All Others (4) Total Intangible Assets Balance as of September 30, 2019 $ 11,959 $ 827 $ 33,207 $ 6,817 $ 52,810 Acquisitions during the period — — — 35 35 Amortization during the period (793) (310) (7,112) (499) (8,714) Write-offs during the period — — — (157) (157) Balance as of June 30, 2020 $ 11,166 $ 517 $ 26,095 $ 6,196 $ 43,974 Gross carrying amount $ 14,624 $ 2,480 $ 82,088 $ 10,112 $ 109,304 Accumulated amortization (3,458) (1,963) (45,745) (3,726) (54,892) Accumulated impairment — — (10,248) (190) (10,438) Balance as of June 30, 2020 $ 11,166 $ 517 $ 26,095 $ 6,196 $ 43,974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8 $ 12,987 $ 1,297 $ 48,455 $ 7,980 $ 70,719 Acquisitions during the period — — — 100 100 Amortization during the period (771) (353) (12,504) (724) (14,352) Write-offs during the period — — — (314) (314) Balance as of June 30, 2019 $ 12,216 $ 944 $ 35,951 $ 7,042 $ 56,153 Gross carrying amount $ 14,624 $ 2,480 $ 82,088 $ 10,688 $ 109,880 Accumulated amortization (2,408) (1,536) (35,889) (2,987) (42,820) Accumulated impairment — — (10,248) (659) (10,907) Balance as of June 30, 2019 $ 12,216 $ 944 $ 35,951 $ 7,042 $ 56,153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6">
      <c r="A6" s="4" t="inlineStr">
        <is>
          <t>Schedule of Finite-Lived Intangible Assets, Future Amortization Expense</t>
        </is>
      </c>
      <c r="B6" s="4" t="inlineStr">
        <is>
          <t xml:space="preserve">Estimated amortization expense of intangible assets in the remaining three months of fiscal 2020 and subsequent fiscal years at June 30, 2020 was as follows: (Dollars in Thousands) Remaining in 2020 $ 2,283 2021 8,545 2022 6,419 2023 5,101 2024 4,383 2025 3,826 Thereafter 13,417 Total anticipated intangible amortization $ 43,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 OF USE ASSETS AND LIABILITIES (Tables)</t>
        </is>
      </c>
      <c r="B1" s="2" t="inlineStr">
        <is>
          <t>9 Months Ended</t>
        </is>
      </c>
    </row>
    <row r="2">
      <c r="B2" s="2" t="inlineStr">
        <is>
          <t>Jun. 30, 2020</t>
        </is>
      </c>
    </row>
    <row r="3">
      <c r="A3" s="3" t="inlineStr">
        <is>
          <t>Leases [Abstract]</t>
        </is>
      </c>
    </row>
    <row r="4">
      <c r="A4" s="4" t="inlineStr">
        <is>
          <t>Schedule of Future Minimum Rental Payments for Operating Leases</t>
        </is>
      </c>
      <c r="B4" s="4" t="inlineStr">
        <is>
          <t xml:space="preserve">Undiscounted future minimum lease payments expected to be received for operating leases were as follows: (Dollars in Thousands) Remaining in 2020 $ 9,345 2021 32,668 2022 26,109 2023 21,461 2024 15,601 Thereafter 27,915 Total undiscounted future minimum lease payments receivable for operating leases $ 133,099 Undiscounted future minimum operating lease payments and a reconciliation to the amount recorded as operating lease liabilities were as follows: (Dollars in Thousands) Remaining in 2020 $ 958 2021 3,742 2022 3,479 2023 2,799 2024 2,808 Thereafter 18,520 Total undiscounted future minimum lease payments 32,306 Discount (4,347) Total operating lease liabilities $ 27,959 </t>
        </is>
      </c>
    </row>
    <row r="5">
      <c r="A5" s="4" t="inlineStr">
        <is>
          <t>Weighted-Average Discount Rate and Remaining Lease Term for Operating Leases</t>
        </is>
      </c>
      <c r="B5" s="4" t="inlineStr">
        <is>
          <t xml:space="preserve">The weighted-average discount rate and remaining lease term for operating leases were as follows: June 30, 2020 Weighted-average discount rate 2.35 % Weighted-average remaining lease term (years) 11.51 The components of total lease costs for operating leases, included in occupancy and equipment noninterest expense, were as follows: (Dollars in Thousands) Nine Months Ended June 30, 2020 Lease expense $ 2,533 Short-term and variable lease cost 452 Sublease income (552) Total lease cost for operating leases $ 2,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Jun. 30, 2020</t>
        </is>
      </c>
    </row>
    <row r="3">
      <c r="A3" s="3" t="inlineStr">
        <is>
          <t>Share-based Payment Arrangement [Abstract]</t>
        </is>
      </c>
    </row>
    <row r="4">
      <c r="A4" s="4" t="inlineStr">
        <is>
          <t>Activity of Options</t>
        </is>
      </c>
      <c r="B4" s="4" t="inlineStr">
        <is>
          <t xml:space="preserve">The following tables show the activity of options and nonvested (restricted) shares granted, exercised, or forfeited under the 2002 Omnibus Incentive Plan for the nine months ended June 30, 2020: (Dollars in Thousands, Except Per Share Data) Number of Shares Weighted Average Exercise Price Weighted Average Remaining Contractual Term (Yrs) Aggregate Intrinsic Value Options outstanding, September 30, 2019 59,835 $ 8.06 1.54 $ 1,469 Granted — — — — Exercised (41,949) 6.98 1.01 866 Forfeited or expired — — — — Options outstanding, June 30 2020 17,886 $ 10.60 0.25 $ 135 Options exercisable, June 30, 2020 17,886 $ 10.60 0.25 $ 135 </t>
        </is>
      </c>
    </row>
    <row r="5">
      <c r="A5" s="4" t="inlineStr">
        <is>
          <t>Schedule of Nonvested Share Activity</t>
        </is>
      </c>
      <c r="B5" s="4" t="inlineStr">
        <is>
          <t xml:space="preserve">(Dollars in Thousands, Except Per Share Data) Number of Shares Weighted Average Fair Value at Grant Nonvested shares outstanding, September 30, 2019 926,122 $ 29.54 Granted 191,372 32.32 Vested (276,193) 30.04 Forfeited or expired (9,584) 31.48 Nonvested shares outstanding, June 30, 2020 831,717 $ 2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and leases, including fees</t>
        </is>
      </c>
      <c r="B4" s="6" t="n">
        <v>59911</v>
      </c>
      <c r="C4" s="6" t="n">
        <v>69732</v>
      </c>
      <c r="D4" s="6" t="n">
        <v>199107</v>
      </c>
      <c r="E4" s="6" t="n">
        <v>203900</v>
      </c>
    </row>
    <row r="5">
      <c r="A5" s="4" t="inlineStr">
        <is>
          <t>Mortgage-backed securities</t>
        </is>
      </c>
      <c r="B5" s="5" t="n">
        <v>2269</v>
      </c>
      <c r="C5" s="5" t="n">
        <v>3063</v>
      </c>
      <c r="D5" s="5" t="n">
        <v>7151</v>
      </c>
      <c r="E5" s="5" t="n">
        <v>8622</v>
      </c>
    </row>
    <row r="6">
      <c r="A6" s="4" t="inlineStr">
        <is>
          <t>Other investments</t>
        </is>
      </c>
      <c r="B6" s="5" t="n">
        <v>5226</v>
      </c>
      <c r="C6" s="5" t="n">
        <v>8837</v>
      </c>
      <c r="D6" s="5" t="n">
        <v>18176</v>
      </c>
      <c r="E6" s="5" t="n">
        <v>32380</v>
      </c>
    </row>
    <row r="7">
      <c r="A7" s="4" t="inlineStr">
        <is>
          <t>Total interest and dividend income</t>
        </is>
      </c>
      <c r="B7" s="5" t="n">
        <v>67406</v>
      </c>
      <c r="C7" s="5" t="n">
        <v>81632</v>
      </c>
      <c r="D7" s="5" t="n">
        <v>224434</v>
      </c>
      <c r="E7" s="5" t="n">
        <v>244902</v>
      </c>
    </row>
    <row r="8">
      <c r="A8" s="3" t="inlineStr">
        <is>
          <t>Interest expense:</t>
        </is>
      </c>
    </row>
    <row r="9">
      <c r="A9" s="4" t="inlineStr">
        <is>
          <t>Deposits</t>
        </is>
      </c>
      <c r="B9" s="5" t="n">
        <v>3130</v>
      </c>
      <c r="C9" s="5" t="n">
        <v>10395</v>
      </c>
      <c r="D9" s="5" t="n">
        <v>20712</v>
      </c>
      <c r="E9" s="5" t="n">
        <v>35731</v>
      </c>
    </row>
    <row r="10">
      <c r="A10" s="4" t="inlineStr">
        <is>
          <t>FHLB advances and other borrowings</t>
        </is>
      </c>
      <c r="B10" s="5" t="n">
        <v>2139</v>
      </c>
      <c r="C10" s="5" t="n">
        <v>4269</v>
      </c>
      <c r="D10" s="5" t="n">
        <v>9197</v>
      </c>
      <c r="E10" s="5" t="n">
        <v>10581</v>
      </c>
    </row>
    <row r="11">
      <c r="A11" s="4" t="inlineStr">
        <is>
          <t>Total interest expense</t>
        </is>
      </c>
      <c r="B11" s="5" t="n">
        <v>5269</v>
      </c>
      <c r="C11" s="5" t="n">
        <v>14664</v>
      </c>
      <c r="D11" s="5" t="n">
        <v>29909</v>
      </c>
      <c r="E11" s="5" t="n">
        <v>46312</v>
      </c>
    </row>
    <row r="12">
      <c r="A12" s="4" t="inlineStr">
        <is>
          <t>Net interest income</t>
        </is>
      </c>
      <c r="B12" s="5" t="n">
        <v>62137</v>
      </c>
      <c r="C12" s="5" t="n">
        <v>66968</v>
      </c>
      <c r="D12" s="5" t="n">
        <v>194525</v>
      </c>
      <c r="E12" s="5" t="n">
        <v>198590</v>
      </c>
    </row>
    <row r="13">
      <c r="A13" s="4" t="inlineStr">
        <is>
          <t>Provision for loan and lease losses</t>
        </is>
      </c>
      <c r="B13" s="5" t="n">
        <v>15093</v>
      </c>
      <c r="C13" s="5" t="n">
        <v>9112</v>
      </c>
      <c r="D13" s="5" t="n">
        <v>55796</v>
      </c>
      <c r="E13" s="5" t="n">
        <v>51529</v>
      </c>
    </row>
    <row r="14">
      <c r="A14" s="4" t="inlineStr">
        <is>
          <t>Net interest income after provision for loan and lease losses</t>
        </is>
      </c>
      <c r="B14" s="5" t="n">
        <v>47044</v>
      </c>
      <c r="C14" s="5" t="n">
        <v>57856</v>
      </c>
      <c r="D14" s="5" t="n">
        <v>138729</v>
      </c>
      <c r="E14" s="5" t="n">
        <v>147061</v>
      </c>
    </row>
    <row r="15">
      <c r="A15" s="3" t="inlineStr">
        <is>
          <t>Noninterest income:</t>
        </is>
      </c>
    </row>
    <row r="16">
      <c r="A16" s="4" t="inlineStr">
        <is>
          <t>Securities available for sale, net</t>
        </is>
      </c>
      <c r="B16" s="5" t="n">
        <v>0</v>
      </c>
      <c r="C16" s="5" t="n">
        <v>440</v>
      </c>
      <c r="D16" s="5" t="n">
        <v>0</v>
      </c>
      <c r="E16" s="5" t="n">
        <v>649</v>
      </c>
    </row>
    <row r="17">
      <c r="A17" s="4" t="inlineStr">
        <is>
          <t>Gain on divestitures</t>
        </is>
      </c>
      <c r="B17" s="5" t="n">
        <v>0</v>
      </c>
      <c r="C17" s="5" t="n">
        <v>0</v>
      </c>
      <c r="D17" s="5" t="n">
        <v>19275</v>
      </c>
      <c r="E17" s="5" t="n">
        <v>0</v>
      </c>
    </row>
    <row r="18">
      <c r="A18" s="4" t="inlineStr">
        <is>
          <t>Gain on sale of other</t>
        </is>
      </c>
      <c r="B18" s="5" t="n">
        <v>1214</v>
      </c>
      <c r="C18" s="5" t="n">
        <v>2620</v>
      </c>
      <c r="D18" s="5" t="n">
        <v>969</v>
      </c>
      <c r="E18" s="5" t="n">
        <v>6117</v>
      </c>
    </row>
    <row r="19">
      <c r="A19" s="4" t="inlineStr">
        <is>
          <t>Other income</t>
        </is>
      </c>
      <c r="B19" s="5" t="n">
        <v>2464</v>
      </c>
      <c r="C19" s="5" t="n">
        <v>2741</v>
      </c>
      <c r="D19" s="5" t="n">
        <v>11512</v>
      </c>
      <c r="E19" s="5" t="n">
        <v>8012</v>
      </c>
    </row>
    <row r="20">
      <c r="A20" s="4" t="inlineStr">
        <is>
          <t>Total noninterest income</t>
        </is>
      </c>
      <c r="B20" s="5" t="n">
        <v>41048</v>
      </c>
      <c r="C20" s="5" t="n">
        <v>43790</v>
      </c>
      <c r="D20" s="5" t="n">
        <v>199044</v>
      </c>
      <c r="E20" s="5" t="n">
        <v>186565</v>
      </c>
    </row>
    <row r="21">
      <c r="A21" s="3" t="inlineStr">
        <is>
          <t>Noninterest expense:</t>
        </is>
      </c>
    </row>
    <row r="22">
      <c r="A22" s="4" t="inlineStr">
        <is>
          <t>Compensation and benefits</t>
        </is>
      </c>
      <c r="B22" s="5" t="n">
        <v>32102</v>
      </c>
      <c r="C22" s="5" t="n">
        <v>35176</v>
      </c>
      <c r="D22" s="5" t="n">
        <v>100631</v>
      </c>
      <c r="E22" s="5" t="n">
        <v>117350</v>
      </c>
    </row>
    <row r="23">
      <c r="A23" s="4" t="inlineStr">
        <is>
          <t>Refund transfer product expense (income)</t>
        </is>
      </c>
      <c r="B23" s="5" t="n">
        <v>-139</v>
      </c>
      <c r="C23" s="5" t="n">
        <v>287</v>
      </c>
      <c r="D23" s="5" t="n">
        <v>7482</v>
      </c>
      <c r="E23" s="5" t="n">
        <v>7478</v>
      </c>
    </row>
    <row r="24">
      <c r="A24" s="4" t="inlineStr">
        <is>
          <t>Tax advance product expense (Income)</t>
        </is>
      </c>
      <c r="B24" s="5" t="n">
        <v>-11</v>
      </c>
      <c r="C24" s="5" t="n">
        <v>425</v>
      </c>
      <c r="D24" s="5" t="n">
        <v>2820</v>
      </c>
      <c r="E24" s="5" t="n">
        <v>3101</v>
      </c>
    </row>
    <row r="25">
      <c r="A25" s="4" t="inlineStr">
        <is>
          <t>Card processing</t>
        </is>
      </c>
      <c r="B25" s="5" t="n">
        <v>7128</v>
      </c>
      <c r="C25" s="5" t="n">
        <v>4613</v>
      </c>
      <c r="D25" s="5" t="n">
        <v>19432</v>
      </c>
      <c r="E25" s="5" t="n">
        <v>18670</v>
      </c>
    </row>
    <row r="26">
      <c r="A26" s="4" t="inlineStr">
        <is>
          <t>Occupancy and equipment expense</t>
        </is>
      </c>
      <c r="B26" s="5" t="n">
        <v>6502</v>
      </c>
      <c r="C26" s="5" t="n">
        <v>7136</v>
      </c>
      <c r="D26" s="5" t="n">
        <v>20169</v>
      </c>
      <c r="E26" s="5" t="n">
        <v>20806</v>
      </c>
    </row>
    <row r="27">
      <c r="A27" s="4" t="inlineStr">
        <is>
          <t>Operating lease equipment depreciation</t>
        </is>
      </c>
      <c r="B27" s="5" t="n">
        <v>8536</v>
      </c>
      <c r="C27" s="5" t="n">
        <v>6029</v>
      </c>
      <c r="D27" s="5" t="n">
        <v>25237</v>
      </c>
      <c r="E27" s="5" t="n">
        <v>18280</v>
      </c>
    </row>
    <row r="28">
      <c r="A28" s="4" t="inlineStr">
        <is>
          <t>Legal and consulting</t>
        </is>
      </c>
      <c r="B28" s="5" t="n">
        <v>4660</v>
      </c>
      <c r="C28" s="5" t="n">
        <v>4065</v>
      </c>
      <c r="D28" s="5" t="n">
        <v>15242</v>
      </c>
      <c r="E28" s="5" t="n">
        <v>12341</v>
      </c>
    </row>
    <row r="29">
      <c r="A29" s="4" t="inlineStr">
        <is>
          <t>Intangible amortization</t>
        </is>
      </c>
      <c r="B29" s="5" t="n">
        <v>2636</v>
      </c>
      <c r="C29" s="5" t="n">
        <v>4374</v>
      </c>
      <c r="D29" s="5" t="n">
        <v>8714</v>
      </c>
      <c r="E29" s="5" t="n">
        <v>14352</v>
      </c>
    </row>
    <row r="30">
      <c r="A30" s="4" t="inlineStr">
        <is>
          <t>Impairment expense</t>
        </is>
      </c>
      <c r="B30" s="5" t="n">
        <v>0</v>
      </c>
      <c r="C30" s="5" t="n">
        <v>0</v>
      </c>
      <c r="D30" s="5" t="n">
        <v>750</v>
      </c>
      <c r="E30" s="5" t="n">
        <v>9660</v>
      </c>
    </row>
    <row r="31">
      <c r="A31" s="4" t="inlineStr">
        <is>
          <t>Other expense</t>
        </is>
      </c>
      <c r="B31" s="5" t="n">
        <v>9827</v>
      </c>
      <c r="C31" s="5" t="n">
        <v>10363</v>
      </c>
      <c r="D31" s="5" t="n">
        <v>38291</v>
      </c>
      <c r="E31" s="5" t="n">
        <v>34978</v>
      </c>
    </row>
    <row r="32">
      <c r="A32" s="4" t="inlineStr">
        <is>
          <t>Total noninterest expense</t>
        </is>
      </c>
      <c r="B32" s="5" t="n">
        <v>71241</v>
      </c>
      <c r="C32" s="5" t="n">
        <v>72468</v>
      </c>
      <c r="D32" s="5" t="n">
        <v>238768</v>
      </c>
      <c r="E32" s="5" t="n">
        <v>257016</v>
      </c>
    </row>
    <row r="33">
      <c r="A33" s="4" t="inlineStr">
        <is>
          <t>Income before income tax expense</t>
        </is>
      </c>
      <c r="B33" s="5" t="n">
        <v>16851</v>
      </c>
      <c r="C33" s="5" t="n">
        <v>29178</v>
      </c>
      <c r="D33" s="5" t="n">
        <v>99005</v>
      </c>
      <c r="E33" s="5" t="n">
        <v>76610</v>
      </c>
    </row>
    <row r="34">
      <c r="A34" s="4" t="inlineStr">
        <is>
          <t>Income tax expense (benefit) (includes $0 and $110 reclassified from accumulated other comprehensive income (loss) for the three months ended June 30, 2020 and 2019, respectively and $0 and $162 for the nine months ended June 30, 2020 and 2019, respectively)</t>
        </is>
      </c>
      <c r="B34" s="5" t="n">
        <v>-2426</v>
      </c>
      <c r="C34" s="5" t="n">
        <v>-1158</v>
      </c>
      <c r="D34" s="5" t="n">
        <v>3870</v>
      </c>
      <c r="E34" s="5" t="n">
        <v>-3244</v>
      </c>
    </row>
    <row r="35">
      <c r="A35" s="4" t="inlineStr">
        <is>
          <t>Net income before noncontrolling interest</t>
        </is>
      </c>
      <c r="B35" s="5" t="n">
        <v>19277</v>
      </c>
      <c r="C35" s="5" t="n">
        <v>30336</v>
      </c>
      <c r="D35" s="5" t="n">
        <v>95135</v>
      </c>
      <c r="E35" s="5" t="n">
        <v>79854</v>
      </c>
    </row>
    <row r="36">
      <c r="A36" s="4" t="inlineStr">
        <is>
          <t>Net income attributable to noncontrolling interest</t>
        </is>
      </c>
      <c r="B36" s="5" t="n">
        <v>1087</v>
      </c>
      <c r="C36" s="5" t="n">
        <v>1045</v>
      </c>
      <c r="D36" s="5" t="n">
        <v>3573</v>
      </c>
      <c r="E36" s="5" t="n">
        <v>3045</v>
      </c>
    </row>
    <row r="37">
      <c r="A37" s="4" t="inlineStr">
        <is>
          <t>Net income attributable to parent</t>
        </is>
      </c>
      <c r="B37" s="6" t="n">
        <v>18190</v>
      </c>
      <c r="C37" s="6" t="n">
        <v>29291</v>
      </c>
      <c r="D37" s="6" t="n">
        <v>91562</v>
      </c>
      <c r="E37" s="6" t="n">
        <v>76809</v>
      </c>
    </row>
    <row r="38">
      <c r="A38" s="3" t="inlineStr">
        <is>
          <t>Earnings per common share</t>
        </is>
      </c>
    </row>
    <row r="39">
      <c r="A39" s="4" t="inlineStr">
        <is>
          <t>Basic (in dollars per share)</t>
        </is>
      </c>
      <c r="B39" s="7" t="n">
        <v>0.53</v>
      </c>
      <c r="C39" s="7" t="n">
        <v>0.75</v>
      </c>
      <c r="D39" s="7" t="n">
        <v>2.54</v>
      </c>
      <c r="E39" s="7" t="n">
        <v>1.96</v>
      </c>
    </row>
    <row r="40">
      <c r="A40" s="4" t="inlineStr">
        <is>
          <t>Diluted (in dollars per share)</t>
        </is>
      </c>
      <c r="B40" s="7" t="n">
        <v>0.53</v>
      </c>
      <c r="C40" s="7" t="n">
        <v>0.75</v>
      </c>
      <c r="D40" s="7" t="n">
        <v>2.54</v>
      </c>
      <c r="E40" s="7" t="n">
        <v>1.95</v>
      </c>
    </row>
    <row r="41">
      <c r="A41" s="4" t="inlineStr">
        <is>
          <t>Refund transfer product fees</t>
        </is>
      </c>
    </row>
    <row r="42">
      <c r="A42" s="3" t="inlineStr">
        <is>
          <t>Noninterest income:</t>
        </is>
      </c>
    </row>
    <row r="43">
      <c r="A43" s="4" t="inlineStr">
        <is>
          <t>Noninterest income:</t>
        </is>
      </c>
      <c r="B43" s="6" t="n">
        <v>4595</v>
      </c>
      <c r="C43" s="6" t="n">
        <v>6697</v>
      </c>
      <c r="D43" s="6" t="n">
        <v>33726</v>
      </c>
      <c r="E43" s="6" t="n">
        <v>38559</v>
      </c>
    </row>
    <row r="44">
      <c r="A44" s="4" t="inlineStr">
        <is>
          <t>Total noninterest income</t>
        </is>
      </c>
      <c r="B44" s="5" t="n">
        <v>4595</v>
      </c>
      <c r="C44" s="5" t="n">
        <v>6697</v>
      </c>
      <c r="D44" s="5" t="n">
        <v>33726</v>
      </c>
      <c r="E44" s="5" t="n">
        <v>38559</v>
      </c>
    </row>
    <row r="45">
      <c r="A45" s="4" t="inlineStr">
        <is>
          <t>Tax advance product fees</t>
        </is>
      </c>
    </row>
    <row r="46">
      <c r="A46" s="3" t="inlineStr">
        <is>
          <t>Noninterest income:</t>
        </is>
      </c>
    </row>
    <row r="47">
      <c r="A47" s="4" t="inlineStr">
        <is>
          <t>Noninterest income:</t>
        </is>
      </c>
      <c r="B47" s="5" t="n">
        <v>28</v>
      </c>
      <c r="C47" s="5" t="n">
        <v>34</v>
      </c>
      <c r="D47" s="5" t="n">
        <v>31840</v>
      </c>
      <c r="E47" s="5" t="n">
        <v>34757</v>
      </c>
    </row>
    <row r="48">
      <c r="A48" s="4" t="inlineStr">
        <is>
          <t>Total noninterest income</t>
        </is>
      </c>
      <c r="B48" s="5" t="n">
        <v>28</v>
      </c>
      <c r="C48" s="5" t="n">
        <v>34</v>
      </c>
      <c r="D48" s="5" t="n">
        <v>31840</v>
      </c>
      <c r="E48" s="5" t="n">
        <v>34757</v>
      </c>
    </row>
    <row r="49">
      <c r="A49" s="4" t="inlineStr">
        <is>
          <t>Payment card and deposit fees</t>
        </is>
      </c>
    </row>
    <row r="50">
      <c r="A50" s="3" t="inlineStr">
        <is>
          <t>Noninterest income:</t>
        </is>
      </c>
    </row>
    <row r="51">
      <c r="A51" s="4" t="inlineStr">
        <is>
          <t>Noninterest income:</t>
        </is>
      </c>
      <c r="B51" s="5" t="n">
        <v>21302</v>
      </c>
      <c r="C51" s="5" t="n">
        <v>21377</v>
      </c>
      <c r="D51" s="5" t="n">
        <v>65957</v>
      </c>
      <c r="E51" s="5" t="n">
        <v>66855</v>
      </c>
    </row>
    <row r="52">
      <c r="A52" s="4" t="inlineStr">
        <is>
          <t>Total noninterest income</t>
        </is>
      </c>
      <c r="B52" s="5" t="n">
        <v>21302</v>
      </c>
      <c r="C52" s="5" t="n">
        <v>21377</v>
      </c>
      <c r="D52" s="5" t="n">
        <v>65957</v>
      </c>
      <c r="E52" s="5" t="n">
        <v>66855</v>
      </c>
    </row>
    <row r="53">
      <c r="A53" s="4" t="inlineStr">
        <is>
          <t>Other bank and deposit fees</t>
        </is>
      </c>
    </row>
    <row r="54">
      <c r="A54" s="3" t="inlineStr">
        <is>
          <t>Noninterest income:</t>
        </is>
      </c>
    </row>
    <row r="55">
      <c r="A55" s="4" t="inlineStr">
        <is>
          <t>Noninterest income:</t>
        </is>
      </c>
      <c r="B55" s="5" t="n">
        <v>214</v>
      </c>
      <c r="C55" s="5" t="n">
        <v>495</v>
      </c>
      <c r="D55" s="5" t="n">
        <v>1083</v>
      </c>
      <c r="E55" s="5" t="n">
        <v>1449</v>
      </c>
    </row>
    <row r="56">
      <c r="A56" s="4" t="inlineStr">
        <is>
          <t>Total noninterest income</t>
        </is>
      </c>
      <c r="B56" s="5" t="n">
        <v>214</v>
      </c>
      <c r="C56" s="5" t="n">
        <v>495</v>
      </c>
      <c r="D56" s="5" t="n">
        <v>1083</v>
      </c>
      <c r="E56" s="5" t="n">
        <v>1449</v>
      </c>
    </row>
    <row r="57">
      <c r="A57" s="4" t="inlineStr">
        <is>
          <t>Rental income</t>
        </is>
      </c>
    </row>
    <row r="58">
      <c r="A58" s="3" t="inlineStr">
        <is>
          <t>Noninterest income:</t>
        </is>
      </c>
    </row>
    <row r="59">
      <c r="A59" s="4" t="inlineStr">
        <is>
          <t>Noninterest income:</t>
        </is>
      </c>
      <c r="B59" s="5" t="n">
        <v>11231</v>
      </c>
      <c r="C59" s="5" t="n">
        <v>9386</v>
      </c>
      <c r="D59" s="5" t="n">
        <v>34682</v>
      </c>
      <c r="E59" s="5" t="n">
        <v>30167</v>
      </c>
    </row>
    <row r="60">
      <c r="A60" s="4" t="inlineStr">
        <is>
          <t>Total noninterest income</t>
        </is>
      </c>
      <c r="B60" s="6" t="n">
        <v>11231</v>
      </c>
      <c r="C60" s="6" t="n">
        <v>9386</v>
      </c>
      <c r="D60" s="6" t="n">
        <v>34682</v>
      </c>
      <c r="E60" s="6" t="n">
        <v>30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Schedule of Effective Income Tax Rate Reconciliation</t>
        </is>
      </c>
      <c r="B4" s="4" t="inlineStr">
        <is>
          <t>The table below compares the income tax expense components for the periods presented. Nine Months Ended June 30, (Dollars in Thousands) 2020 2019 Provision at statutory rate $ 20,041 $ 15,449 Tax-exempt income (936) (2,360) State income taxes 4,475 3,243 Interim period effective rate adjustment (8,850) 1,397 Tax credit investments, net - federal (9,863) (22,484) Research tax credit (1,709) — IRC 162(m) nondeductible compensation 1,250 1,612 Other, net (538) (101) Income tax expense (benefit) $ 3,870 $ (3,244) Effective tax rate 3.91 % (4.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Revenue from Contract with Customer [Abstract]</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7. Segment Reporting to the Condensed Consolidated Financial Statements. (Dollars in Thousands) Consumer Commercial Corporate Services/Other Consolidated Company Three Months Ended June 30, 2020 2019 2020 2019 2020 2019 2020 2019 Net interest income (1) $ 29,507 $ 22,981 $ 36,104 $ 39,688 $ (3,474) $ 4,299 $ 62,137 $ 66,968 Noninterest income: Refund transfer product fees 4,595 6,697 — — — — 4,595 6,697 Tax advance product fees (1) 28 34 — — — — 28 34 Payment card and deposit fees 21,302 21,377 — — — — 21,302 21,377 Other bank and deposit fees — — 213 296 1 199 214 495 Rental income (1) 5 5 11,226 9,091 — 290 11,231 9,386 Gain on sale of securities available-for-sale, net (1) — — — — — 440 — 440 Gain on sale of other (1) — 115 1,214 2,498 — 7 1,214 2,620 Other income (1) 324 344 1,267 934 873 1,463 2,464 2,741 Total noninterest income 26,254 28,572 13,920 12,819 874 2,399 41,048 43,790 Revenue $ 55,761 $ 51,553 $ 50,024 $ 52,507 $ (2,600) $ 6,698 $ 103,185 $ 110,758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Dollars in Thousands) Consumer Commercial Corporate Services/Other Consolidated Company Nine Months Ended June 30, 2020 2019 2020 2019 2020 2019 2020 2019 Net interest income (1) $ 69,684 $ 56,484 $ 112,866 $ 113,604 $ 11,975 $ 28,502 $ 194,525 $ 198,590 Noninterest income: Refund transfer product fees 33,726 38,559 — — — — 33,726 38,559 Tax advance product fees (1) 31,840 34,757 — — — — 31,840 34,757 Payment card and deposit fees 65,957 66,855 — — — — 65,957 66,855 Other bank and deposit fees — — 759 872 324 577 1,083 1,449 Rental income (1) 14 5 33,354 29,871 1,314 291 34,682 30,167 Gain on sale of securities available-for-sale, net (1) — — — — — 649 — 649 Gain on divestitures (1) — — — — 19,275 — 19,275 — (Loss) gain on sale of other (1) (19) 173 6,131 5,874 (5,143) 70 969 6,117 Other income (1) 2,709 871 4,178 3,789 4,625 3,352 11,512 8,012 Total noninterest income 134,227 141,220 44,422 40,406 20,395 4,939 199,044 186,565 Revenue $ 203,911 $ 197,704 $ 157,288 $ 154,010 $ 32,370 $ 33,441 $ 393,569 $ 385,15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Jun. 30, 2020</t>
        </is>
      </c>
    </row>
    <row r="3">
      <c r="A3" s="3" t="inlineStr">
        <is>
          <t>Segment Reporting [Abstract]</t>
        </is>
      </c>
    </row>
    <row r="4">
      <c r="A4" s="4" t="inlineStr">
        <is>
          <t>Segment Information of Entity</t>
        </is>
      </c>
      <c r="B4" s="4" t="inlineStr">
        <is>
          <t xml:space="preserve">The following tables present segment data for the Company for the three and nine months ended: (Dollars in Thousands) Consumer Commercial Corporate Total Three Months Ended June 30, 2020 Net interest income $ 29,507 $ 36,104 $ (3,474) $ 62,137 Provision for loan and lease losses (267) 7,946 7,414 15,093 Noninterest income 26,254 13,920 874 41,048 Noninterest expense 15,249 26,729 29,263 71,241 Income (loss) before income tax expense (benefit) 40,779 15,349 (39,277) 16,851 Total assets 650,814 2,690,719 5,437,493 8,779,026 Total goodwill 87,145 222,360 — 309,505 Total deposits 6,767,516 9,243 813,566 7,590,325 (Dollars in Thousands) Consumer Commercial Corporate Total Nine Months Ended June 30, 2020 Net interest income $ 69,684 $ 112,866 $ 11,975 $ 194,525 Provision for loan and lease losses 20,348 23,641 11,807 55,796 Noninterest income 134,227 44,422 20,395 199,044 Noninterest expense 62,567 80,815 95,386 238,768 Income (loss) before income tax expense (benefit) 120,996 52,832 (74,823) 99,005 Total assets 650,814 2,690,719 5,437,493 8,779,026 Total goodwill 87,145 222,360 — 309,505 Total deposits 6,767,516 9,243 813,566 7,590,325 (Dollars in Thousands) Consumer Commercial Corporate Total Three Months Ended June 30, 2019 Net interest income $ 22,981 $ 39,688 $ 4,299 $ 66,968 Provision for loan and lease losses 1,121 6,501 1,490 9,112 Noninterest income 28,572 12,819 2,399 43,790 Noninterest expense 14,730 28,564 29,174 72,468 Income (loss) before income tax expense (benefit) 35,702 17,442 (23,966) 29,178 Total assets 663,579 2,320,589 3,116,904 6,101,072 Total goodwill 87,145 220,796 — 307,941 Total deposits 2,811,582 5,988 1,957,644 4,775,214 (Dollars in Thousands) Consumer Commercial Corporate Total Nine Months Ended June 30, 2019 Net interest income $ 56,484 $ 113,604 $ 28,502 $ 198,590 Provision for loan losses 25,739 17,441 8,349 51,529 Noninterest income 141,220 40,406 4,939 186,565 Noninterest expense 62,834 95,567 98,615 257,016 Income (loss) before income tax expense (benefit) 109,131 41,002 (73,523) 76,610 Total assets 663,579 2,320,589 3,116,904 6,101,072 Total goodwill 87,145 220,796 — 307,941 Total deposits 2,811,582 5,988 1,957,644 4,775,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Jun. 30, 2020</t>
        </is>
      </c>
    </row>
    <row r="3">
      <c r="A3" s="3" t="inlineStr">
        <is>
          <t>Fair Value Disclosures [Abstract]</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Fair Value At June 30, 2020 (Dollars in Thousands) Total Level 1 Level 2 Level 3 Debt securities AFS SBA securities $ 170,267 $ — $ 170,267 $ — Obligations of states and political subdivisions 843 — 843 — Non-bank qualified obligations of states and political subdivisions 331,324 — 331,324 — Asset-backed securities 323,145 — 323,145 — Mortgage-backed securities 338,250 — 338,250 — Total debt securities AFS $ 1,163,829 $ — $ 1,163,829 $ — Common equities and mutual funds (1) $ 3,012 $ 3,012 $ — $ — Non-marketable equity securities (2) $ 2,741 $ — $ — $ — (1) Equity securities at fair value are included within other assets on the consolidated statement of financial condition at June 30, 2020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June 30, 2020 and September 30, 2019.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Fair Value At June 30, 2020 (Dollars in Thousands) Total Level 1 Level 2 Level 3 Impaired loans and leases, net Commercial finance $ 14,493 $ — $ — $ 14,493 Total National Lending 14,493 — — 14,493 Commercial real estate and operating 20 — — 20 Total Community Banking 20 — — 20 Total impaired loans and leases, net 14,513 — — 14,513 Foreclosed assets, net 6,784 — — 6,784 Total $ 21,297 $ — $ — $ 21,297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t>
        </is>
      </c>
    </row>
    <row r="6">
      <c r="A6" s="4" t="inlineStr">
        <is>
          <t>Quantitative Information about Level 3 Fair Value Measurements</t>
        </is>
      </c>
      <c r="B6" s="4" t="inlineStr">
        <is>
          <t xml:space="preserve"> Quantitative Information About Level 3 Fair Value Measurements (Dollars in Thousands) Fair Value at Fair Value at Valuation Unobservable Input Range of Inputs Impaired loans and leases, net $ 14,513 8,707 Market approach Appraised values (1) 4% - 10% Foreclosed assets, net $ 6,784 29,494 Market approach Appraised values (1) 4% - 30% (1) The Company generally relies on external appraisers to develop this information. Management reduced the appraised value by estimating selling costs and other inputs in a range of 4% to 30%.</t>
        </is>
      </c>
    </row>
    <row r="7">
      <c r="A7" s="4" t="inlineStr">
        <is>
          <t>Carrying Amount and Estimated Fair Value of Financial Instruments</t>
        </is>
      </c>
      <c r="B7" s="4" t="inlineStr">
        <is>
          <t>The following tables present the carrying amount and estimated fair value of the financial instruments held by the Company: June 30, 2020 (Dollars in Thousands) Carrying Estimated Level 1 Level 2 Level 3 Financial assets Cash and cash equivalents $ 3,108,141 $ 3,108,141 $ 3,108,141 $ — $ — Debt securities available for sale 1,163,829 1,163,829 — 1,163,829 — Debt securities held to maturity 104,587 103,832 — 103,832 — Common equities and mutual funds (1) 3,012 3,012 3,012 — — Non-marketable equity securities (1)(2) 13,741 13,741 — 11,000 — Loans held for sale 79,905 79,905 — 79,905 — Loans and leases receivable 3,496,709 3,488,875 — — 3,488,875 Federal Reserve Bank and Federal Home Loan Bank stocks 31,836 31,836 — 31,836 — Accrued interest receivable 17,545 17,545 17,545 — — Financial liabilities Deposits 7,590,325 7,592,382 7,037,218 555,164 — Federal Home Loan Bank advances 110,000 111,877 — 111,877 — Other short- and long-term borrowings 99,781 100,342 — 100,342 — Accrued interest payable 4,332 4,332 4,332 — — (1) Equity securities at fair value are included within other assets on the consolidated statement of financial condition at June 30, 2020 and September 30, 2019. (2) Includes certain non-marketable equity securities that are measured at fair value using NAV per share (or its equivalent) as a practical expedient and are excluded from the fair value hierarchy. September 30, 2019 (Dollars in Thousands) Carrying Estimated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June 30, 2020 and September 30, 2019.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ADOPTED ACCOUNTING STANDARDS UPDATES ("ASU") (Details) - USD ($) $ in Thousands</t>
        </is>
      </c>
      <c r="B1" s="2" t="inlineStr">
        <is>
          <t>Jun. 30, 2020</t>
        </is>
      </c>
      <c r="C1" s="2" t="inlineStr">
        <is>
          <t>Oct. 01, 2019</t>
        </is>
      </c>
    </row>
    <row r="2">
      <c r="A2" s="3" t="inlineStr">
        <is>
          <t>New Accounting Pronouncements or Change in Accounting Principle [Line Items]</t>
        </is>
      </c>
    </row>
    <row r="3">
      <c r="A3" s="4" t="inlineStr">
        <is>
          <t>Operating lease, right-of-use asset</t>
        </is>
      </c>
      <c r="B3" s="6" t="n">
        <v>26500</v>
      </c>
    </row>
    <row r="4">
      <c r="A4" s="4" t="inlineStr">
        <is>
          <t>Operating lease, liability</t>
        </is>
      </c>
      <c r="B4" s="6" t="n">
        <v>27959</v>
      </c>
    </row>
    <row r="5">
      <c r="A5" s="4" t="inlineStr">
        <is>
          <t>Accounting Standards Update 2016-02</t>
        </is>
      </c>
    </row>
    <row r="6">
      <c r="A6" s="3" t="inlineStr">
        <is>
          <t>New Accounting Pronouncements or Change in Accounting Principle [Line Items]</t>
        </is>
      </c>
    </row>
    <row r="7">
      <c r="A7" s="4" t="inlineStr">
        <is>
          <t>Operating lease, right-of-use asset</t>
        </is>
      </c>
      <c r="C7" s="6" t="n">
        <v>27400</v>
      </c>
    </row>
    <row r="8">
      <c r="A8" s="4" t="inlineStr">
        <is>
          <t>Operating lease, liability</t>
        </is>
      </c>
      <c r="C8" s="6" t="n">
        <v>28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EVENTS -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Provision for loan and lease losses</t>
        </is>
      </c>
      <c r="B4" s="6" t="n">
        <v>15093</v>
      </c>
      <c r="C4" s="6" t="n">
        <v>9112</v>
      </c>
      <c r="D4" s="6" t="n">
        <v>55796</v>
      </c>
      <c r="E4" s="6" t="n">
        <v>51529</v>
      </c>
    </row>
    <row r="5">
      <c r="A5" s="4" t="inlineStr">
        <is>
          <t>COVID-19 Pandemic</t>
        </is>
      </c>
    </row>
    <row r="6">
      <c r="A6" s="3" t="inlineStr">
        <is>
          <t>Loss Contingencies [Line Items]</t>
        </is>
      </c>
    </row>
    <row r="7">
      <c r="A7" s="4" t="inlineStr">
        <is>
          <t>Short-term payment deferral modifications</t>
        </is>
      </c>
      <c r="D7" s="5" t="n">
        <v>352100</v>
      </c>
    </row>
    <row r="8">
      <c r="A8" s="4" t="inlineStr">
        <is>
          <t>Loans and leases still in deferment period</t>
        </is>
      </c>
      <c r="B8" s="5" t="n">
        <v>292200</v>
      </c>
      <c r="D8" s="5" t="n">
        <v>292200</v>
      </c>
    </row>
    <row r="9">
      <c r="A9" s="4" t="inlineStr">
        <is>
          <t>Short-term payment deferral modifications, interest rate deferral modification</t>
        </is>
      </c>
      <c r="D9" s="5" t="n">
        <v>52900</v>
      </c>
    </row>
    <row r="10">
      <c r="A10" s="4" t="inlineStr">
        <is>
          <t>Active loans</t>
        </is>
      </c>
      <c r="B10" s="5" t="n">
        <v>34600</v>
      </c>
      <c r="D10" s="5" t="n">
        <v>34600</v>
      </c>
    </row>
    <row r="11">
      <c r="A11" s="4" t="inlineStr">
        <is>
          <t>Provision for loan and lease losses</t>
        </is>
      </c>
      <c r="B11" s="6" t="n">
        <v>9400</v>
      </c>
      <c r="D11" s="6" t="n">
        <v>25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EVENTS - Active COVID-19 Related Modifications (Details) - USD ($) $ in Thousands</t>
        </is>
      </c>
      <c r="B1" s="2" t="inlineStr">
        <is>
          <t>Jun. 30, 2020</t>
        </is>
      </c>
      <c r="C1" s="2" t="inlineStr">
        <is>
          <t>Sep. 30, 2019</t>
        </is>
      </c>
      <c r="D1" s="2" t="inlineStr">
        <is>
          <t>Jun. 30, 2019</t>
        </is>
      </c>
    </row>
    <row r="2">
      <c r="A2" s="3" t="inlineStr">
        <is>
          <t>Loss Contingencies [Line Items]</t>
        </is>
      </c>
    </row>
    <row r="3">
      <c r="A3" s="4" t="inlineStr">
        <is>
          <t>Loans and leases</t>
        </is>
      </c>
      <c r="B3" s="6" t="n">
        <v>3502646</v>
      </c>
      <c r="C3" s="6" t="n">
        <v>3658847</v>
      </c>
    </row>
    <row r="4">
      <c r="A4" s="4" t="inlineStr">
        <is>
          <t>Rental equipment, net</t>
        </is>
      </c>
      <c r="B4" s="5" t="n">
        <v>216336</v>
      </c>
      <c r="C4" s="5" t="n">
        <v>208537</v>
      </c>
    </row>
    <row r="5">
      <c r="A5" s="4" t="inlineStr">
        <is>
          <t>Total assets</t>
        </is>
      </c>
      <c r="B5" s="5" t="n">
        <v>8779026</v>
      </c>
      <c r="C5" s="6" t="n">
        <v>6182890</v>
      </c>
      <c r="D5" s="6" t="n">
        <v>6101072</v>
      </c>
    </row>
    <row r="6">
      <c r="A6" s="4" t="inlineStr">
        <is>
          <t>COVID-19 Related Payment Deferrals</t>
        </is>
      </c>
    </row>
    <row r="7">
      <c r="A7" s="3" t="inlineStr">
        <is>
          <t>Loss Contingencies [Line Items]</t>
        </is>
      </c>
    </row>
    <row r="8">
      <c r="A8" s="4" t="inlineStr">
        <is>
          <t>Loans and leases</t>
        </is>
      </c>
      <c r="B8" s="5" t="n">
        <v>291417</v>
      </c>
    </row>
    <row r="9">
      <c r="A9" s="4" t="inlineStr">
        <is>
          <t>Rental equipment, net</t>
        </is>
      </c>
      <c r="B9" s="5" t="n">
        <v>819</v>
      </c>
    </row>
    <row r="10">
      <c r="A10" s="4" t="inlineStr">
        <is>
          <t>Total assets</t>
        </is>
      </c>
      <c r="B10" s="5" t="n">
        <v>292236</v>
      </c>
    </row>
    <row r="11">
      <c r="A11" s="4" t="inlineStr">
        <is>
          <t>Other COVID-19 Related Modifications</t>
        </is>
      </c>
    </row>
    <row r="12">
      <c r="A12" s="3" t="inlineStr">
        <is>
          <t>Loss Contingencies [Line Items]</t>
        </is>
      </c>
    </row>
    <row r="13">
      <c r="A13" s="4" t="inlineStr">
        <is>
          <t>Loans and leases</t>
        </is>
      </c>
      <c r="B13" s="5" t="n">
        <v>34628</v>
      </c>
    </row>
    <row r="14">
      <c r="A14" s="4" t="inlineStr">
        <is>
          <t>Rental equipment, net</t>
        </is>
      </c>
      <c r="B14" s="5" t="n">
        <v>0</v>
      </c>
    </row>
    <row r="15">
      <c r="A15" s="4" t="inlineStr">
        <is>
          <t>Total assets</t>
        </is>
      </c>
      <c r="B15" s="5" t="n">
        <v>34628</v>
      </c>
    </row>
    <row r="16">
      <c r="A16" s="4" t="inlineStr">
        <is>
          <t>National Lending | COVID-19 Related Payment Deferrals</t>
        </is>
      </c>
    </row>
    <row r="17">
      <c r="A17" s="3" t="inlineStr">
        <is>
          <t>Loss Contingencies [Line Items]</t>
        </is>
      </c>
    </row>
    <row r="18">
      <c r="A18" s="4" t="inlineStr">
        <is>
          <t>Loans and leases</t>
        </is>
      </c>
      <c r="B18" s="5" t="n">
        <v>140045</v>
      </c>
    </row>
    <row r="19">
      <c r="A19" s="4" t="inlineStr">
        <is>
          <t>National Lending | Other COVID-19 Related Modifications</t>
        </is>
      </c>
    </row>
    <row r="20">
      <c r="A20" s="3" t="inlineStr">
        <is>
          <t>Loss Contingencies [Line Items]</t>
        </is>
      </c>
    </row>
    <row r="21">
      <c r="A21" s="4" t="inlineStr">
        <is>
          <t>Loans and leases</t>
        </is>
      </c>
      <c r="B21" s="5" t="n">
        <v>34628</v>
      </c>
    </row>
    <row r="22">
      <c r="A22" s="4" t="inlineStr">
        <is>
          <t>National Lending | Term lending | COVID-19 Related Payment Deferrals</t>
        </is>
      </c>
    </row>
    <row r="23">
      <c r="A23" s="3" t="inlineStr">
        <is>
          <t>Loss Contingencies [Line Items]</t>
        </is>
      </c>
    </row>
    <row r="24">
      <c r="A24" s="4" t="inlineStr">
        <is>
          <t>Loans and leases</t>
        </is>
      </c>
      <c r="B24" s="5" t="n">
        <v>88227</v>
      </c>
    </row>
    <row r="25">
      <c r="A25" s="4" t="inlineStr">
        <is>
          <t>National Lending | Term lending | Other COVID-19 Related Modifications</t>
        </is>
      </c>
    </row>
    <row r="26">
      <c r="A26" s="3" t="inlineStr">
        <is>
          <t>Loss Contingencies [Line Items]</t>
        </is>
      </c>
    </row>
    <row r="27">
      <c r="A27" s="4" t="inlineStr">
        <is>
          <t>Loans and leases</t>
        </is>
      </c>
      <c r="B27" s="5" t="n">
        <v>0</v>
      </c>
    </row>
    <row r="28">
      <c r="A28" s="4" t="inlineStr">
        <is>
          <t>National Lending | Asset based lending | COVID-19 Related Payment Deferrals</t>
        </is>
      </c>
    </row>
    <row r="29">
      <c r="A29" s="3" t="inlineStr">
        <is>
          <t>Loss Contingencies [Line Items]</t>
        </is>
      </c>
    </row>
    <row r="30">
      <c r="A30" s="4" t="inlineStr">
        <is>
          <t>Loans and leases</t>
        </is>
      </c>
      <c r="B30" s="5" t="n">
        <v>324</v>
      </c>
    </row>
    <row r="31">
      <c r="A31" s="4" t="inlineStr">
        <is>
          <t>National Lending | Asset based lending | Other COVID-19 Related Modifications</t>
        </is>
      </c>
    </row>
    <row r="32">
      <c r="A32" s="3" t="inlineStr">
        <is>
          <t>Loss Contingencies [Line Items]</t>
        </is>
      </c>
    </row>
    <row r="33">
      <c r="A33" s="4" t="inlineStr">
        <is>
          <t>Loans and leases</t>
        </is>
      </c>
      <c r="B33" s="5" t="n">
        <v>17333</v>
      </c>
    </row>
    <row r="34">
      <c r="A34" s="4" t="inlineStr">
        <is>
          <t>National Lending | Factoring | COVID-19 Related Payment Deferrals</t>
        </is>
      </c>
    </row>
    <row r="35">
      <c r="A35" s="3" t="inlineStr">
        <is>
          <t>Loss Contingencies [Line Items]</t>
        </is>
      </c>
    </row>
    <row r="36">
      <c r="A36" s="4" t="inlineStr">
        <is>
          <t>Loans and leases</t>
        </is>
      </c>
      <c r="B36" s="5" t="n">
        <v>3564</v>
      </c>
    </row>
    <row r="37">
      <c r="A37" s="4" t="inlineStr">
        <is>
          <t>National Lending | Factoring | Other COVID-19 Related Modifications</t>
        </is>
      </c>
    </row>
    <row r="38">
      <c r="A38" s="3" t="inlineStr">
        <is>
          <t>Loss Contingencies [Line Items]</t>
        </is>
      </c>
    </row>
    <row r="39">
      <c r="A39" s="4" t="inlineStr">
        <is>
          <t>Loans and leases</t>
        </is>
      </c>
      <c r="B39" s="5" t="n">
        <v>17295</v>
      </c>
    </row>
    <row r="40">
      <c r="A40" s="4" t="inlineStr">
        <is>
          <t>National Lending | Lease financing | COVID-19 Related Payment Deferrals</t>
        </is>
      </c>
    </row>
    <row r="41">
      <c r="A41" s="3" t="inlineStr">
        <is>
          <t>Loss Contingencies [Line Items]</t>
        </is>
      </c>
    </row>
    <row r="42">
      <c r="A42" s="4" t="inlineStr">
        <is>
          <t>Loans and leases</t>
        </is>
      </c>
      <c r="B42" s="5" t="n">
        <v>27310</v>
      </c>
    </row>
    <row r="43">
      <c r="A43" s="4" t="inlineStr">
        <is>
          <t>National Lending | Lease financing | Other COVID-19 Related Modifications</t>
        </is>
      </c>
    </row>
    <row r="44">
      <c r="A44" s="3" t="inlineStr">
        <is>
          <t>Loss Contingencies [Line Items]</t>
        </is>
      </c>
    </row>
    <row r="45">
      <c r="A45" s="4" t="inlineStr">
        <is>
          <t>Loans and leases</t>
        </is>
      </c>
      <c r="B45" s="5" t="n">
        <v>0</v>
      </c>
    </row>
    <row r="46">
      <c r="A46" s="4" t="inlineStr">
        <is>
          <t>National Lending | Insurance premium finance | COVID-19 Related Payment Deferrals</t>
        </is>
      </c>
    </row>
    <row r="47">
      <c r="A47" s="3" t="inlineStr">
        <is>
          <t>Loss Contingencies [Line Items]</t>
        </is>
      </c>
    </row>
    <row r="48">
      <c r="A48" s="4" t="inlineStr">
        <is>
          <t>Loans and leases</t>
        </is>
      </c>
      <c r="B48" s="5" t="n">
        <v>5505</v>
      </c>
    </row>
    <row r="49">
      <c r="A49" s="4" t="inlineStr">
        <is>
          <t>National Lending | Insurance premium finance | Other COVID-19 Related Modifications</t>
        </is>
      </c>
    </row>
    <row r="50">
      <c r="A50" s="3" t="inlineStr">
        <is>
          <t>Loss Contingencies [Line Items]</t>
        </is>
      </c>
    </row>
    <row r="51">
      <c r="A51" s="4" t="inlineStr">
        <is>
          <t>Loans and leases</t>
        </is>
      </c>
      <c r="B51" s="5" t="n">
        <v>0</v>
      </c>
    </row>
    <row r="52">
      <c r="A52" s="4" t="inlineStr">
        <is>
          <t>National Lending | SBA/USDA | COVID-19 Related Payment Deferrals</t>
        </is>
      </c>
    </row>
    <row r="53">
      <c r="A53" s="3" t="inlineStr">
        <is>
          <t>Loss Contingencies [Line Items]</t>
        </is>
      </c>
    </row>
    <row r="54">
      <c r="A54" s="4" t="inlineStr">
        <is>
          <t>Loans and leases</t>
        </is>
      </c>
      <c r="B54" s="5" t="n">
        <v>7724</v>
      </c>
    </row>
    <row r="55">
      <c r="A55" s="4" t="inlineStr">
        <is>
          <t>National Lending | SBA/USDA | Other COVID-19 Related Modifications</t>
        </is>
      </c>
    </row>
    <row r="56">
      <c r="A56" s="3" t="inlineStr">
        <is>
          <t>Loss Contingencies [Line Items]</t>
        </is>
      </c>
    </row>
    <row r="57">
      <c r="A57" s="4" t="inlineStr">
        <is>
          <t>Loans and leases</t>
        </is>
      </c>
      <c r="B57" s="5" t="n">
        <v>0</v>
      </c>
    </row>
    <row r="58">
      <c r="A58" s="4" t="inlineStr">
        <is>
          <t>National Lending | Other commercial finance | COVID-19 Related Payment Deferrals</t>
        </is>
      </c>
    </row>
    <row r="59">
      <c r="A59" s="3" t="inlineStr">
        <is>
          <t>Loss Contingencies [Line Items]</t>
        </is>
      </c>
    </row>
    <row r="60">
      <c r="A60" s="4" t="inlineStr">
        <is>
          <t>Loans and leases</t>
        </is>
      </c>
      <c r="B60" s="5" t="n">
        <v>74</v>
      </c>
    </row>
    <row r="61">
      <c r="A61" s="4" t="inlineStr">
        <is>
          <t>National Lending | Other commercial finance | Other COVID-19 Related Modifications</t>
        </is>
      </c>
    </row>
    <row r="62">
      <c r="A62" s="3" t="inlineStr">
        <is>
          <t>Loss Contingencies [Line Items]</t>
        </is>
      </c>
    </row>
    <row r="63">
      <c r="A63" s="4" t="inlineStr">
        <is>
          <t>Loans and leases</t>
        </is>
      </c>
      <c r="B63" s="5" t="n">
        <v>0</v>
      </c>
    </row>
    <row r="64">
      <c r="A64" s="4" t="inlineStr">
        <is>
          <t>National Lending | Commercial finance | COVID-19 Related Payment Deferrals</t>
        </is>
      </c>
    </row>
    <row r="65">
      <c r="A65" s="3" t="inlineStr">
        <is>
          <t>Loss Contingencies [Line Items]</t>
        </is>
      </c>
    </row>
    <row r="66">
      <c r="A66" s="4" t="inlineStr">
        <is>
          <t>Loans and leases</t>
        </is>
      </c>
      <c r="B66" s="5" t="n">
        <v>132728</v>
      </c>
    </row>
    <row r="67">
      <c r="A67" s="4" t="inlineStr">
        <is>
          <t>National Lending | Commercial finance | Other COVID-19 Related Modifications</t>
        </is>
      </c>
    </row>
    <row r="68">
      <c r="A68" s="3" t="inlineStr">
        <is>
          <t>Loss Contingencies [Line Items]</t>
        </is>
      </c>
    </row>
    <row r="69">
      <c r="A69" s="4" t="inlineStr">
        <is>
          <t>Loans and leases</t>
        </is>
      </c>
      <c r="B69" s="5" t="n">
        <v>34628</v>
      </c>
    </row>
    <row r="70">
      <c r="A70" s="4" t="inlineStr">
        <is>
          <t>National Lending | Consumer credit products | COVID-19 Related Payment Deferrals</t>
        </is>
      </c>
    </row>
    <row r="71">
      <c r="A71" s="3" t="inlineStr">
        <is>
          <t>Loss Contingencies [Line Items]</t>
        </is>
      </c>
    </row>
    <row r="72">
      <c r="A72" s="4" t="inlineStr">
        <is>
          <t>Loans and leases</t>
        </is>
      </c>
      <c r="B72" s="5" t="n">
        <v>462</v>
      </c>
    </row>
    <row r="73">
      <c r="A73" s="4" t="inlineStr">
        <is>
          <t>National Lending | Consumer credit products | Other COVID-19 Related Modifications</t>
        </is>
      </c>
    </row>
    <row r="74">
      <c r="A74" s="3" t="inlineStr">
        <is>
          <t>Loss Contingencies [Line Items]</t>
        </is>
      </c>
    </row>
    <row r="75">
      <c r="A75" s="4" t="inlineStr">
        <is>
          <t>Loans and leases</t>
        </is>
      </c>
      <c r="B75" s="5" t="n">
        <v>0</v>
      </c>
    </row>
    <row r="76">
      <c r="A76" s="4" t="inlineStr">
        <is>
          <t>National Lending | Other consumer finance | COVID-19 Related Payment Deferrals</t>
        </is>
      </c>
    </row>
    <row r="77">
      <c r="A77" s="3" t="inlineStr">
        <is>
          <t>Loss Contingencies [Line Items]</t>
        </is>
      </c>
    </row>
    <row r="78">
      <c r="A78" s="4" t="inlineStr">
        <is>
          <t>Loans and leases</t>
        </is>
      </c>
      <c r="B78" s="5" t="n">
        <v>6855</v>
      </c>
    </row>
    <row r="79">
      <c r="A79" s="4" t="inlineStr">
        <is>
          <t>National Lending | Other consumer finance | Other COVID-19 Related Modifications</t>
        </is>
      </c>
    </row>
    <row r="80">
      <c r="A80" s="3" t="inlineStr">
        <is>
          <t>Loss Contingencies [Line Items]</t>
        </is>
      </c>
    </row>
    <row r="81">
      <c r="A81" s="4" t="inlineStr">
        <is>
          <t>Loans and leases</t>
        </is>
      </c>
      <c r="B81" s="5" t="n">
        <v>0</v>
      </c>
    </row>
    <row r="82">
      <c r="A82" s="4" t="inlineStr">
        <is>
          <t>National Lending | Consumer finance | COVID-19 Related Payment Deferrals</t>
        </is>
      </c>
    </row>
    <row r="83">
      <c r="A83" s="3" t="inlineStr">
        <is>
          <t>Loss Contingencies [Line Items]</t>
        </is>
      </c>
    </row>
    <row r="84">
      <c r="A84" s="4" t="inlineStr">
        <is>
          <t>Loans and leases</t>
        </is>
      </c>
      <c r="B84" s="5" t="n">
        <v>7317</v>
      </c>
    </row>
    <row r="85">
      <c r="A85" s="4" t="inlineStr">
        <is>
          <t>National Lending | Consumer finance | Other COVID-19 Related Modifications</t>
        </is>
      </c>
    </row>
    <row r="86">
      <c r="A86" s="3" t="inlineStr">
        <is>
          <t>Loss Contingencies [Line Items]</t>
        </is>
      </c>
    </row>
    <row r="87">
      <c r="A87" s="4" t="inlineStr">
        <is>
          <t>Loans and leases</t>
        </is>
      </c>
      <c r="B87" s="5" t="n">
        <v>0</v>
      </c>
    </row>
    <row r="88">
      <c r="A88" s="4" t="inlineStr">
        <is>
          <t>Community Banking | COVID-19 Related Payment Deferrals</t>
        </is>
      </c>
    </row>
    <row r="89">
      <c r="A89" s="3" t="inlineStr">
        <is>
          <t>Loss Contingencies [Line Items]</t>
        </is>
      </c>
    </row>
    <row r="90">
      <c r="A90" s="4" t="inlineStr">
        <is>
          <t>Loans and leases</t>
        </is>
      </c>
      <c r="B90" s="5" t="n">
        <v>151372</v>
      </c>
    </row>
    <row r="91">
      <c r="A91" s="4" t="inlineStr">
        <is>
          <t>Community Banking | Other COVID-19 Related Modifications</t>
        </is>
      </c>
    </row>
    <row r="92">
      <c r="A92" s="3" t="inlineStr">
        <is>
          <t>Loss Contingencies [Line Items]</t>
        </is>
      </c>
    </row>
    <row r="93">
      <c r="A93" s="4" t="inlineStr">
        <is>
          <t>Loans and leases</t>
        </is>
      </c>
      <c r="B93" s="5" t="n">
        <v>0</v>
      </c>
    </row>
    <row r="94">
      <c r="A94" s="4" t="inlineStr">
        <is>
          <t>Community Banking | Commercial real estate and operating | COVID-19 Related Payment Deferrals</t>
        </is>
      </c>
    </row>
    <row r="95">
      <c r="A95" s="3" t="inlineStr">
        <is>
          <t>Loss Contingencies [Line Items]</t>
        </is>
      </c>
    </row>
    <row r="96">
      <c r="A96" s="4" t="inlineStr">
        <is>
          <t>Loans and leases</t>
        </is>
      </c>
      <c r="B96" s="5" t="n">
        <v>148838</v>
      </c>
    </row>
    <row r="97">
      <c r="A97" s="4" t="inlineStr">
        <is>
          <t>Community Banking | Commercial real estate and operating | Other COVID-19 Related Modifications</t>
        </is>
      </c>
    </row>
    <row r="98">
      <c r="A98" s="3" t="inlineStr">
        <is>
          <t>Loss Contingencies [Line Items]</t>
        </is>
      </c>
    </row>
    <row r="99">
      <c r="A99" s="4" t="inlineStr">
        <is>
          <t>Loans and leases</t>
        </is>
      </c>
      <c r="B99" s="5" t="n">
        <v>0</v>
      </c>
    </row>
    <row r="100">
      <c r="A100" s="4" t="inlineStr">
        <is>
          <t>Community Banking | Consumer one-to-four family real estate and other | COVID-19 Related Payment Deferrals</t>
        </is>
      </c>
    </row>
    <row r="101">
      <c r="A101" s="3" t="inlineStr">
        <is>
          <t>Loss Contingencies [Line Items]</t>
        </is>
      </c>
    </row>
    <row r="102">
      <c r="A102" s="4" t="inlineStr">
        <is>
          <t>Loans and leases</t>
        </is>
      </c>
      <c r="B102" s="5" t="n">
        <v>2534</v>
      </c>
    </row>
    <row r="103">
      <c r="A103" s="4" t="inlineStr">
        <is>
          <t>Community Banking | Consumer one-to-four family real estate and other | Other COVID-19 Related Modifications</t>
        </is>
      </c>
    </row>
    <row r="104">
      <c r="A104" s="3" t="inlineStr">
        <is>
          <t>Loss Contingencies [Line Items]</t>
        </is>
      </c>
    </row>
    <row r="105">
      <c r="A105" s="4" t="inlineStr">
        <is>
          <t>Loans and leases</t>
        </is>
      </c>
      <c r="B10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IVESTITURE - Summarized Division Results (Details) - USD ($) $ in Thousands</t>
        </is>
      </c>
      <c r="B1" s="2" t="inlineStr">
        <is>
          <t>Feb. 29, 2020</t>
        </is>
      </c>
      <c r="C1" s="2" t="inlineStr">
        <is>
          <t>Jun. 30, 2020</t>
        </is>
      </c>
      <c r="D1" s="2" t="inlineStr">
        <is>
          <t>Jun. 30, 2019</t>
        </is>
      </c>
      <c r="E1" s="2" t="inlineStr">
        <is>
          <t>Jun. 30, 2020</t>
        </is>
      </c>
      <c r="F1" s="2" t="inlineStr">
        <is>
          <t>Jun. 30, 2019</t>
        </is>
      </c>
    </row>
    <row r="2">
      <c r="A2" s="3" t="inlineStr">
        <is>
          <t>Balance Sheet Disclosures [Abstract]</t>
        </is>
      </c>
    </row>
    <row r="3">
      <c r="A3" s="4" t="inlineStr">
        <is>
          <t>Gain on sale</t>
        </is>
      </c>
      <c r="E3" s="6" t="n">
        <v>19275</v>
      </c>
      <c r="F3" s="6" t="n">
        <v>0</v>
      </c>
    </row>
    <row r="4">
      <c r="A4" s="3" t="inlineStr">
        <is>
          <t>Income Statement Disclosures [Abstract]</t>
        </is>
      </c>
    </row>
    <row r="5">
      <c r="A5" s="4" t="inlineStr">
        <is>
          <t>Net interest income - Retained</t>
        </is>
      </c>
      <c r="C5" s="6" t="n">
        <v>62137</v>
      </c>
      <c r="D5" s="6" t="n">
        <v>66968</v>
      </c>
      <c r="E5" s="5" t="n">
        <v>194525</v>
      </c>
      <c r="F5" s="5" t="n">
        <v>198590</v>
      </c>
    </row>
    <row r="6">
      <c r="A6" s="4" t="inlineStr">
        <is>
          <t>Provision for loan and lease losses</t>
        </is>
      </c>
      <c r="C6" s="5" t="n">
        <v>15093</v>
      </c>
      <c r="D6" s="5" t="n">
        <v>9112</v>
      </c>
      <c r="E6" s="5" t="n">
        <v>55796</v>
      </c>
      <c r="F6" s="5" t="n">
        <v>51529</v>
      </c>
    </row>
    <row r="7">
      <c r="A7" s="4" t="inlineStr">
        <is>
          <t>Noninterest income - Retained</t>
        </is>
      </c>
      <c r="C7" s="5" t="n">
        <v>41048</v>
      </c>
      <c r="D7" s="5" t="n">
        <v>43790</v>
      </c>
      <c r="E7" s="5" t="n">
        <v>199044</v>
      </c>
      <c r="F7" s="5" t="n">
        <v>186565</v>
      </c>
    </row>
    <row r="8">
      <c r="A8" s="4" t="inlineStr">
        <is>
          <t>Noninterest expense - Retained</t>
        </is>
      </c>
      <c r="C8" s="5" t="n">
        <v>71241</v>
      </c>
      <c r="D8" s="5" t="n">
        <v>72468</v>
      </c>
      <c r="E8" s="5" t="n">
        <v>238768</v>
      </c>
      <c r="F8" s="5" t="n">
        <v>257016</v>
      </c>
    </row>
    <row r="9">
      <c r="A9" s="4" t="inlineStr">
        <is>
          <t>Income before income tax expense - Retained</t>
        </is>
      </c>
      <c r="C9" s="5" t="n">
        <v>16851</v>
      </c>
      <c r="D9" s="6" t="n">
        <v>29178</v>
      </c>
      <c r="E9" s="5" t="n">
        <v>99005</v>
      </c>
      <c r="F9" s="6" t="n">
        <v>76610</v>
      </c>
    </row>
    <row r="10">
      <c r="A10" s="4" t="inlineStr">
        <is>
          <t>Community Bank | Community Bank Sold</t>
        </is>
      </c>
    </row>
    <row r="11">
      <c r="A11" s="3" t="inlineStr">
        <is>
          <t>Balance Sheet Disclosures [Abstract]</t>
        </is>
      </c>
    </row>
    <row r="12">
      <c r="A12" s="4" t="inlineStr">
        <is>
          <t>Cash and cash equivalents</t>
        </is>
      </c>
      <c r="B12" s="6" t="n">
        <v>2504</v>
      </c>
    </row>
    <row r="13">
      <c r="A13" s="4" t="inlineStr">
        <is>
          <t>Loans</t>
        </is>
      </c>
      <c r="B13" s="5" t="n">
        <v>268584</v>
      </c>
    </row>
    <row r="14">
      <c r="A14" s="4" t="inlineStr">
        <is>
          <t>Premises, furniture and equipment</t>
        </is>
      </c>
      <c r="B14" s="5" t="n">
        <v>4945</v>
      </c>
    </row>
    <row r="15">
      <c r="A15" s="4" t="inlineStr">
        <is>
          <t>Other assets</t>
        </is>
      </c>
      <c r="B15" s="5" t="n">
        <v>1250</v>
      </c>
    </row>
    <row r="16">
      <c r="A16" s="4" t="inlineStr">
        <is>
          <t>Total assets</t>
        </is>
      </c>
      <c r="B16" s="5" t="n">
        <v>277283</v>
      </c>
    </row>
    <row r="17">
      <c r="A17" s="4" t="inlineStr">
        <is>
          <t>Deposits</t>
        </is>
      </c>
      <c r="B17" s="5" t="n">
        <v>290493</v>
      </c>
    </row>
    <row r="18">
      <c r="A18" s="4" t="inlineStr">
        <is>
          <t>Borrowings</t>
        </is>
      </c>
      <c r="B18" s="5" t="n">
        <v>0</v>
      </c>
    </row>
    <row r="19">
      <c r="A19" s="4" t="inlineStr">
        <is>
          <t>Other liabilities</t>
        </is>
      </c>
      <c r="B19" s="5" t="n">
        <v>1720</v>
      </c>
    </row>
    <row r="20">
      <c r="A20" s="4" t="inlineStr">
        <is>
          <t>Total liabilities</t>
        </is>
      </c>
      <c r="B20" s="5" t="n">
        <v>292213</v>
      </c>
    </row>
    <row r="21">
      <c r="A21" s="4" t="inlineStr">
        <is>
          <t>Net assets</t>
        </is>
      </c>
      <c r="B21" s="5" t="n">
        <v>-14930</v>
      </c>
    </row>
    <row r="22">
      <c r="A22" s="4" t="inlineStr">
        <is>
          <t>Purchase price</t>
        </is>
      </c>
      <c r="B22" s="5" t="n">
        <v>4345</v>
      </c>
    </row>
    <row r="23">
      <c r="A23" s="4" t="inlineStr">
        <is>
          <t>Gain on sale</t>
        </is>
      </c>
      <c r="B23" s="6" t="n">
        <v>19275</v>
      </c>
    </row>
    <row r="24">
      <c r="A24" s="3" t="inlineStr">
        <is>
          <t>Income Statement Disclosures [Abstract]</t>
        </is>
      </c>
    </row>
    <row r="25">
      <c r="A25" s="4" t="inlineStr">
        <is>
          <t>Net interest income - Sold</t>
        </is>
      </c>
      <c r="C25" s="5" t="n">
        <v>0</v>
      </c>
      <c r="E25" s="5" t="n">
        <v>2512</v>
      </c>
    </row>
    <row r="26">
      <c r="A26" s="4" t="inlineStr">
        <is>
          <t>Provision for loan and lease losses - Sold</t>
        </is>
      </c>
      <c r="C26" s="5" t="n">
        <v>-491</v>
      </c>
      <c r="E26" s="5" t="n">
        <v>-2241</v>
      </c>
    </row>
    <row r="27">
      <c r="A27" s="4" t="inlineStr">
        <is>
          <t>Noninterest income - Sold</t>
        </is>
      </c>
      <c r="C27" s="5" t="n">
        <v>0</v>
      </c>
      <c r="E27" s="5" t="n">
        <v>19694</v>
      </c>
    </row>
    <row r="28">
      <c r="A28" s="4" t="inlineStr">
        <is>
          <t>Noninterest expense - Sold</t>
        </is>
      </c>
      <c r="C28" s="5" t="n">
        <v>39</v>
      </c>
      <c r="E28" s="5" t="n">
        <v>4955</v>
      </c>
    </row>
    <row r="29">
      <c r="A29" s="4" t="inlineStr">
        <is>
          <t>Income before income tax expense - Sold</t>
        </is>
      </c>
      <c r="C29" s="5" t="n">
        <v>452</v>
      </c>
      <c r="E29" s="5" t="n">
        <v>19492</v>
      </c>
    </row>
    <row r="30">
      <c r="A30" s="4" t="inlineStr">
        <is>
          <t>Community Bank</t>
        </is>
      </c>
    </row>
    <row r="31">
      <c r="A31" s="3" t="inlineStr">
        <is>
          <t>Income Statement Disclosures [Abstract]</t>
        </is>
      </c>
    </row>
    <row r="32">
      <c r="A32" s="4" t="inlineStr">
        <is>
          <t>Net interest income - Retained</t>
        </is>
      </c>
      <c r="C32" s="5" t="n">
        <v>7955</v>
      </c>
      <c r="E32" s="5" t="n">
        <v>25348</v>
      </c>
    </row>
    <row r="33">
      <c r="A33" s="4" t="inlineStr">
        <is>
          <t>Net interest income, Sold and Retained, Amount</t>
        </is>
      </c>
      <c r="C33" s="5" t="n">
        <v>7955</v>
      </c>
      <c r="E33" s="5" t="n">
        <v>27860</v>
      </c>
    </row>
    <row r="34">
      <c r="A34" s="4" t="inlineStr">
        <is>
          <t>Provision for loan and lease losses</t>
        </is>
      </c>
      <c r="C34" s="5" t="n">
        <v>7547</v>
      </c>
      <c r="E34" s="5" t="n">
        <v>14521</v>
      </c>
    </row>
    <row r="35">
      <c r="A35" s="4" t="inlineStr">
        <is>
          <t>Provision for loan and lease losses, Sold and Retained, Amount</t>
        </is>
      </c>
      <c r="C35" s="5" t="n">
        <v>7056</v>
      </c>
      <c r="E35" s="5" t="n">
        <v>12280</v>
      </c>
    </row>
    <row r="36">
      <c r="A36" s="4" t="inlineStr">
        <is>
          <t>Noninterest income - Retained</t>
        </is>
      </c>
      <c r="C36" s="5" t="n">
        <v>11</v>
      </c>
      <c r="E36" s="5" t="n">
        <v>-3473</v>
      </c>
    </row>
    <row r="37">
      <c r="A37" s="4" t="inlineStr">
        <is>
          <t>Noninterest income, Sold and Retained, Amount</t>
        </is>
      </c>
      <c r="C37" s="5" t="n">
        <v>11</v>
      </c>
      <c r="E37" s="5" t="n">
        <v>16221</v>
      </c>
    </row>
    <row r="38">
      <c r="A38" s="4" t="inlineStr">
        <is>
          <t>Noninterest expense - Retained</t>
        </is>
      </c>
      <c r="C38" s="5" t="n">
        <v>1562</v>
      </c>
      <c r="E38" s="5" t="n">
        <v>5113</v>
      </c>
    </row>
    <row r="39">
      <c r="A39" s="4" t="inlineStr">
        <is>
          <t>Noninterest expense, Sold and Retained, Amount</t>
        </is>
      </c>
      <c r="C39" s="5" t="n">
        <v>1601</v>
      </c>
      <c r="E39" s="5" t="n">
        <v>10068</v>
      </c>
    </row>
    <row r="40">
      <c r="A40" s="4" t="inlineStr">
        <is>
          <t>Income before income tax expense - Retained</t>
        </is>
      </c>
      <c r="C40" s="5" t="n">
        <v>-1143</v>
      </c>
      <c r="E40" s="5" t="n">
        <v>2241</v>
      </c>
    </row>
    <row r="41">
      <c r="A41" s="4" t="inlineStr">
        <is>
          <t>Income before income tax expense, Sold and Retained, Amount</t>
        </is>
      </c>
      <c r="C41" s="6" t="n">
        <v>-691</v>
      </c>
      <c r="E41" s="6" t="n">
        <v>21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 - Narrative (Details) - Community Bank - USD ($) $ in Millions</t>
        </is>
      </c>
      <c r="B1" s="2" t="inlineStr">
        <is>
          <t>3 Months Ended</t>
        </is>
      </c>
      <c r="C1" s="2" t="inlineStr">
        <is>
          <t>9 Months Ended</t>
        </is>
      </c>
    </row>
    <row r="2">
      <c r="B2" s="2" t="inlineStr">
        <is>
          <t>Jun. 30, 2020</t>
        </is>
      </c>
      <c r="C2" s="2" t="inlineStr">
        <is>
          <t>Jun. 30, 2020</t>
        </is>
      </c>
      <c r="D2" s="2" t="inlineStr">
        <is>
          <t>Aug. 04, 2020</t>
        </is>
      </c>
    </row>
    <row r="3">
      <c r="A3" s="3" t="inlineStr">
        <is>
          <t>Income Statement, Balance Sheet and Additional Disclosures by Disposal Groups, Including Discontinued Operations [Line Items]</t>
        </is>
      </c>
    </row>
    <row r="4">
      <c r="A4" s="4" t="inlineStr">
        <is>
          <t>Non-recurring income</t>
        </is>
      </c>
      <c r="B4" s="8" t="n">
        <v>19.3</v>
      </c>
      <c r="C4" s="8" t="n">
        <v>19.3</v>
      </c>
    </row>
    <row r="5">
      <c r="A5" s="4" t="inlineStr">
        <is>
          <t>Legal expense</t>
        </is>
      </c>
      <c r="B5" s="9" t="n">
        <v>0.6</v>
      </c>
      <c r="C5" s="9" t="n">
        <v>0.6</v>
      </c>
    </row>
    <row r="6">
      <c r="A6" s="4" t="inlineStr">
        <is>
          <t>IT expense</t>
        </is>
      </c>
      <c r="B6" s="9" t="n">
        <v>0.2</v>
      </c>
      <c r="C6" s="9" t="n">
        <v>0.2</v>
      </c>
    </row>
    <row r="7">
      <c r="A7" s="4" t="inlineStr">
        <is>
          <t>Consulting expense</t>
        </is>
      </c>
      <c r="B7" s="9" t="n">
        <v>0.8</v>
      </c>
      <c r="C7" s="9" t="n">
        <v>0.8</v>
      </c>
    </row>
    <row r="8">
      <c r="A8" s="4" t="inlineStr">
        <is>
          <t>Nonrecurring compensation expense</t>
        </is>
      </c>
      <c r="B8" s="8" t="n">
        <v>0.3</v>
      </c>
      <c r="C8" s="9" t="n">
        <v>0.3</v>
      </c>
    </row>
    <row r="9">
      <c r="A9" s="4" t="inlineStr">
        <is>
          <t>Servicing fee expense</t>
        </is>
      </c>
      <c r="C9" s="8" t="n">
        <v>1.4</v>
      </c>
    </row>
    <row r="10">
      <c r="A10" s="4" t="inlineStr">
        <is>
          <t>Subsequent Event</t>
        </is>
      </c>
    </row>
    <row r="11">
      <c r="A11" s="3" t="inlineStr">
        <is>
          <t>Income Statement, Balance Sheet and Additional Disclosures by Disposal Groups, Including Discontinued Operations [Line Items]</t>
        </is>
      </c>
    </row>
    <row r="12">
      <c r="A12" s="4" t="inlineStr">
        <is>
          <t>Total assets</t>
        </is>
      </c>
      <c r="D12" s="8" t="n">
        <v>5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CURITIES - Narrative (Details) - USD ($)</t>
        </is>
      </c>
      <c r="B1" s="2" t="inlineStr">
        <is>
          <t>9 Months Ended</t>
        </is>
      </c>
    </row>
    <row r="2">
      <c r="B2" s="2" t="inlineStr">
        <is>
          <t>Jun. 30, 2020</t>
        </is>
      </c>
      <c r="C2" s="2" t="inlineStr">
        <is>
          <t>Sep. 30, 2019</t>
        </is>
      </c>
    </row>
    <row r="3">
      <c r="A3" s="3" t="inlineStr">
        <is>
          <t>Investments, Debt and Equity Securities [Abstract]</t>
        </is>
      </c>
    </row>
    <row r="4">
      <c r="A4" s="4" t="inlineStr">
        <is>
          <t>Equity securities without readily determinable fair value, amount</t>
        </is>
      </c>
      <c r="B4" s="6" t="n">
        <v>11000000</v>
      </c>
      <c r="C4" s="6" t="n">
        <v>6500000</v>
      </c>
    </row>
    <row r="5">
      <c r="A5" s="4" t="inlineStr">
        <is>
          <t>Federal reserve bank stock</t>
        </is>
      </c>
      <c r="B5" s="5" t="n">
        <v>20000000</v>
      </c>
    </row>
    <row r="6">
      <c r="A6" s="4" t="inlineStr">
        <is>
          <t>Federal home loan bank stock</t>
        </is>
      </c>
      <c r="B6" s="5" t="n">
        <v>11900000</v>
      </c>
      <c r="C6" s="6" t="n">
        <v>30900000</v>
      </c>
    </row>
    <row r="7">
      <c r="A7" s="4" t="inlineStr">
        <is>
          <t>Impairment recognized</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oninterest income:</t>
        </is>
      </c>
    </row>
    <row r="4">
      <c r="A4" s="4" t="inlineStr">
        <is>
          <t>Net gain loss on available for sale securities reclassified from accumulated other comprehensive income</t>
        </is>
      </c>
      <c r="B4" s="6" t="n">
        <v>0</v>
      </c>
      <c r="C4" s="6" t="n">
        <v>440</v>
      </c>
      <c r="D4" s="6" t="n">
        <v>0</v>
      </c>
      <c r="E4" s="6" t="n">
        <v>649</v>
      </c>
    </row>
    <row r="5">
      <c r="A5" s="4" t="inlineStr">
        <is>
          <t>Income tax expense (benefit) reclassified from accumulated other comprehensive income (loss)</t>
        </is>
      </c>
      <c r="B5" s="6" t="n">
        <v>0</v>
      </c>
      <c r="C5" s="6" t="n">
        <v>110</v>
      </c>
      <c r="D5" s="6" t="n">
        <v>0</v>
      </c>
      <c r="E5" s="6" t="n">
        <v>-1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Jun. 30, 2020</t>
        </is>
      </c>
      <c r="C1" s="2" t="inlineStr">
        <is>
          <t>Sep. 30, 2019</t>
        </is>
      </c>
    </row>
    <row r="2">
      <c r="A2" s="3" t="inlineStr">
        <is>
          <t>Available-for-sale debt securities [Abstract]</t>
        </is>
      </c>
    </row>
    <row r="3">
      <c r="A3" s="4" t="inlineStr">
        <is>
          <t>Amortized Cost</t>
        </is>
      </c>
      <c r="B3" s="6" t="n">
        <v>1152648</v>
      </c>
      <c r="C3" s="6" t="n">
        <v>1263888</v>
      </c>
    </row>
    <row r="4">
      <c r="A4" s="4" t="inlineStr">
        <is>
          <t>Fair Value</t>
        </is>
      </c>
      <c r="B4" s="5" t="n">
        <v>1163829</v>
      </c>
      <c r="C4" s="5" t="n">
        <v>1272493</v>
      </c>
    </row>
    <row r="5">
      <c r="A5" s="3" t="inlineStr">
        <is>
          <t>Amortized Cost</t>
        </is>
      </c>
    </row>
    <row r="6">
      <c r="A6" s="4" t="inlineStr">
        <is>
          <t>Due in one year or less</t>
        </is>
      </c>
      <c r="B6" s="5" t="n">
        <v>1130</v>
      </c>
      <c r="C6" s="5" t="n">
        <v>0</v>
      </c>
    </row>
    <row r="7">
      <c r="A7" s="4" t="inlineStr">
        <is>
          <t>Due after one year through five years</t>
        </is>
      </c>
      <c r="B7" s="5" t="n">
        <v>12688</v>
      </c>
      <c r="C7" s="5" t="n">
        <v>16749</v>
      </c>
    </row>
    <row r="8">
      <c r="A8" s="4" t="inlineStr">
        <is>
          <t>Due after five years through ten years</t>
        </is>
      </c>
      <c r="B8" s="5" t="n">
        <v>44891</v>
      </c>
      <c r="C8" s="5" t="n">
        <v>50263</v>
      </c>
    </row>
    <row r="9">
      <c r="A9" s="4" t="inlineStr">
        <is>
          <t>Due after ten years</t>
        </is>
      </c>
      <c r="B9" s="5" t="n">
        <v>768914</v>
      </c>
      <c r="C9" s="5" t="n">
        <v>818206</v>
      </c>
    </row>
    <row r="10">
      <c r="A10" s="4" t="inlineStr">
        <is>
          <t>Total</t>
        </is>
      </c>
      <c r="B10" s="5" t="n">
        <v>827623</v>
      </c>
      <c r="C10" s="5" t="n">
        <v>885218</v>
      </c>
    </row>
    <row r="11">
      <c r="A11" s="4" t="inlineStr">
        <is>
          <t>Mortgage-backed securities</t>
        </is>
      </c>
      <c r="B11" s="5" t="n">
        <v>325025</v>
      </c>
      <c r="C11" s="5" t="n">
        <v>378670</v>
      </c>
    </row>
    <row r="12">
      <c r="A12" s="3" t="inlineStr">
        <is>
          <t>Fair Value</t>
        </is>
      </c>
    </row>
    <row r="13">
      <c r="A13" s="4" t="inlineStr">
        <is>
          <t>Due in one year or less</t>
        </is>
      </c>
      <c r="B13" s="5" t="n">
        <v>1133</v>
      </c>
      <c r="C13" s="5" t="n">
        <v>0</v>
      </c>
    </row>
    <row r="14">
      <c r="A14" s="4" t="inlineStr">
        <is>
          <t>Due after one year through five years</t>
        </is>
      </c>
      <c r="B14" s="5" t="n">
        <v>13205</v>
      </c>
      <c r="C14" s="5" t="n">
        <v>17143</v>
      </c>
    </row>
    <row r="15">
      <c r="A15" s="4" t="inlineStr">
        <is>
          <t>Due after five years through ten years</t>
        </is>
      </c>
      <c r="B15" s="5" t="n">
        <v>47174</v>
      </c>
      <c r="C15" s="5" t="n">
        <v>51840</v>
      </c>
    </row>
    <row r="16">
      <c r="A16" s="4" t="inlineStr">
        <is>
          <t>Due after ten years</t>
        </is>
      </c>
      <c r="B16" s="5" t="n">
        <v>764067</v>
      </c>
      <c r="C16" s="5" t="n">
        <v>820964</v>
      </c>
    </row>
    <row r="17">
      <c r="A17" s="4" t="inlineStr">
        <is>
          <t>Total</t>
        </is>
      </c>
      <c r="B17" s="5" t="n">
        <v>825579</v>
      </c>
      <c r="C17" s="5" t="n">
        <v>889947</v>
      </c>
    </row>
    <row r="18">
      <c r="A18" s="4" t="inlineStr">
        <is>
          <t>Mortgage-backed securities</t>
        </is>
      </c>
      <c r="B18" s="5" t="n">
        <v>338250</v>
      </c>
      <c r="C18" s="5" t="n">
        <v>382546</v>
      </c>
    </row>
    <row r="19">
      <c r="A19" s="4" t="inlineStr">
        <is>
          <t>SBA securities</t>
        </is>
      </c>
    </row>
    <row r="20">
      <c r="A20" s="3" t="inlineStr">
        <is>
          <t>Available-for-sale debt securities [Abstract]</t>
        </is>
      </c>
    </row>
    <row r="21">
      <c r="A21" s="4" t="inlineStr">
        <is>
          <t>Amortized Cost</t>
        </is>
      </c>
      <c r="B21" s="5" t="n">
        <v>165299</v>
      </c>
      <c r="C21" s="5" t="n">
        <v>182327</v>
      </c>
    </row>
    <row r="22">
      <c r="A22" s="4" t="inlineStr">
        <is>
          <t>Gross Unrealized Gains</t>
        </is>
      </c>
      <c r="B22" s="5" t="n">
        <v>5109</v>
      </c>
      <c r="C22" s="5" t="n">
        <v>3655</v>
      </c>
    </row>
    <row r="23">
      <c r="A23" s="4" t="inlineStr">
        <is>
          <t>Gross Unrealized (Losses)</t>
        </is>
      </c>
      <c r="B23" s="5" t="n">
        <v>-141</v>
      </c>
      <c r="C23" s="5" t="n">
        <v>0</v>
      </c>
    </row>
    <row r="24">
      <c r="A24" s="4" t="inlineStr">
        <is>
          <t>Fair Value</t>
        </is>
      </c>
      <c r="B24" s="5" t="n">
        <v>170267</v>
      </c>
      <c r="C24" s="5" t="n">
        <v>185982</v>
      </c>
    </row>
    <row r="25">
      <c r="A25" s="4" t="inlineStr">
        <is>
          <t>LESS THAN 12 MONTHS, Fair Value</t>
        </is>
      </c>
      <c r="B25" s="5" t="n">
        <v>34402</v>
      </c>
      <c r="C25" s="5" t="n">
        <v>10262</v>
      </c>
    </row>
    <row r="26">
      <c r="A26" s="4" t="inlineStr">
        <is>
          <t>LESS THAN 12 MONTHS, Unrealized (Losses)</t>
        </is>
      </c>
      <c r="B26" s="5" t="n">
        <v>-141</v>
      </c>
      <c r="C26" s="5" t="n">
        <v>0</v>
      </c>
    </row>
    <row r="27">
      <c r="A27" s="4" t="inlineStr">
        <is>
          <t>OVER 12 MONTHS, Fair Value</t>
        </is>
      </c>
      <c r="B27" s="5" t="n">
        <v>0</v>
      </c>
      <c r="C27" s="5" t="n">
        <v>0</v>
      </c>
    </row>
    <row r="28">
      <c r="A28" s="4" t="inlineStr">
        <is>
          <t>OVER 12 MONTHS, Unrealized (Losses)</t>
        </is>
      </c>
      <c r="B28" s="5" t="n">
        <v>0</v>
      </c>
      <c r="C28" s="5" t="n">
        <v>0</v>
      </c>
    </row>
    <row r="29">
      <c r="A29" s="4" t="inlineStr">
        <is>
          <t>TOTAL, Fair Value</t>
        </is>
      </c>
      <c r="B29" s="5" t="n">
        <v>34402</v>
      </c>
      <c r="C29" s="5" t="n">
        <v>10262</v>
      </c>
    </row>
    <row r="30">
      <c r="A30" s="4" t="inlineStr">
        <is>
          <t>TOTAL, Unrealized (Losses)</t>
        </is>
      </c>
      <c r="B30" s="5" t="n">
        <v>-141</v>
      </c>
      <c r="C30" s="5" t="n">
        <v>0</v>
      </c>
    </row>
    <row r="31">
      <c r="A31" s="4" t="inlineStr">
        <is>
          <t>Obligations of states and political subdivisions</t>
        </is>
      </c>
    </row>
    <row r="32">
      <c r="A32" s="3" t="inlineStr">
        <is>
          <t>Available-for-sale debt securities [Abstract]</t>
        </is>
      </c>
    </row>
    <row r="33">
      <c r="A33" s="4" t="inlineStr">
        <is>
          <t>Amortized Cost</t>
        </is>
      </c>
      <c r="B33" s="5" t="n">
        <v>826</v>
      </c>
      <c r="C33" s="5" t="n">
        <v>858</v>
      </c>
    </row>
    <row r="34">
      <c r="A34" s="4" t="inlineStr">
        <is>
          <t>Gross Unrealized Gains</t>
        </is>
      </c>
      <c r="B34" s="5" t="n">
        <v>17</v>
      </c>
      <c r="C34" s="5" t="n">
        <v>16</v>
      </c>
    </row>
    <row r="35">
      <c r="A35" s="4" t="inlineStr">
        <is>
          <t>Gross Unrealized (Losses)</t>
        </is>
      </c>
      <c r="B35" s="5" t="n">
        <v>0</v>
      </c>
      <c r="C35" s="5" t="n">
        <v>0</v>
      </c>
    </row>
    <row r="36">
      <c r="A36" s="4" t="inlineStr">
        <is>
          <t>Fair Value</t>
        </is>
      </c>
      <c r="B36" s="5" t="n">
        <v>843</v>
      </c>
      <c r="C36" s="5" t="n">
        <v>874</v>
      </c>
    </row>
    <row r="37">
      <c r="A37" s="4" t="inlineStr">
        <is>
          <t>Non-bank qualified obligations of states and political subdivisions</t>
        </is>
      </c>
    </row>
    <row r="38">
      <c r="A38" s="3" t="inlineStr">
        <is>
          <t>Available-for-sale debt securities [Abstract]</t>
        </is>
      </c>
    </row>
    <row r="39">
      <c r="A39" s="4" t="inlineStr">
        <is>
          <t>Amortized Cost</t>
        </is>
      </c>
      <c r="B39" s="5" t="n">
        <v>327423</v>
      </c>
      <c r="C39" s="5" t="n">
        <v>396430</v>
      </c>
    </row>
    <row r="40">
      <c r="A40" s="4" t="inlineStr">
        <is>
          <t>Gross Unrealized Gains</t>
        </is>
      </c>
      <c r="B40" s="5" t="n">
        <v>4803</v>
      </c>
      <c r="C40" s="5" t="n">
        <v>5030</v>
      </c>
    </row>
    <row r="41">
      <c r="A41" s="4" t="inlineStr">
        <is>
          <t>Gross Unrealized (Losses)</t>
        </is>
      </c>
      <c r="B41" s="5" t="n">
        <v>-902</v>
      </c>
      <c r="C41" s="5" t="n">
        <v>-903</v>
      </c>
    </row>
    <row r="42">
      <c r="A42" s="4" t="inlineStr">
        <is>
          <t>Fair Value</t>
        </is>
      </c>
      <c r="B42" s="5" t="n">
        <v>331324</v>
      </c>
      <c r="C42" s="5" t="n">
        <v>400557</v>
      </c>
    </row>
    <row r="43">
      <c r="A43" s="4" t="inlineStr">
        <is>
          <t>LESS THAN 12 MONTHS, Fair Value</t>
        </is>
      </c>
      <c r="B43" s="5" t="n">
        <v>46805</v>
      </c>
      <c r="C43" s="5" t="n">
        <v>66326</v>
      </c>
    </row>
    <row r="44">
      <c r="A44" s="4" t="inlineStr">
        <is>
          <t>LESS THAN 12 MONTHS, Unrealized (Losses)</t>
        </is>
      </c>
      <c r="B44" s="5" t="n">
        <v>-279</v>
      </c>
      <c r="C44" s="5" t="n">
        <v>-177</v>
      </c>
    </row>
    <row r="45">
      <c r="A45" s="4" t="inlineStr">
        <is>
          <t>OVER 12 MONTHS, Fair Value</t>
        </is>
      </c>
      <c r="B45" s="5" t="n">
        <v>40425</v>
      </c>
      <c r="C45" s="5" t="n">
        <v>55428</v>
      </c>
    </row>
    <row r="46">
      <c r="A46" s="4" t="inlineStr">
        <is>
          <t>OVER 12 MONTHS, Unrealized (Losses)</t>
        </is>
      </c>
      <c r="B46" s="5" t="n">
        <v>-623</v>
      </c>
      <c r="C46" s="5" t="n">
        <v>-726</v>
      </c>
    </row>
    <row r="47">
      <c r="A47" s="4" t="inlineStr">
        <is>
          <t>TOTAL, Fair Value</t>
        </is>
      </c>
      <c r="B47" s="5" t="n">
        <v>87230</v>
      </c>
      <c r="C47" s="5" t="n">
        <v>121754</v>
      </c>
    </row>
    <row r="48">
      <c r="A48" s="4" t="inlineStr">
        <is>
          <t>TOTAL, Unrealized (Losses)</t>
        </is>
      </c>
      <c r="B48" s="5" t="n">
        <v>-902</v>
      </c>
      <c r="C48" s="5" t="n">
        <v>-903</v>
      </c>
    </row>
    <row r="49">
      <c r="A49" s="4" t="inlineStr">
        <is>
          <t>Asset-backed securities</t>
        </is>
      </c>
    </row>
    <row r="50">
      <c r="A50" s="3" t="inlineStr">
        <is>
          <t>Available-for-sale debt securities [Abstract]</t>
        </is>
      </c>
    </row>
    <row r="51">
      <c r="A51" s="4" t="inlineStr">
        <is>
          <t>Amortized Cost</t>
        </is>
      </c>
      <c r="B51" s="5" t="n">
        <v>334075</v>
      </c>
      <c r="C51" s="5" t="n">
        <v>305603</v>
      </c>
    </row>
    <row r="52">
      <c r="A52" s="4" t="inlineStr">
        <is>
          <t>Gross Unrealized Gains</t>
        </is>
      </c>
      <c r="B52" s="5" t="n">
        <v>1575</v>
      </c>
      <c r="C52" s="5" t="n">
        <v>262</v>
      </c>
    </row>
    <row r="53">
      <c r="A53" s="4" t="inlineStr">
        <is>
          <t>Gross Unrealized (Losses)</t>
        </is>
      </c>
      <c r="B53" s="5" t="n">
        <v>-12505</v>
      </c>
      <c r="C53" s="5" t="n">
        <v>-3331</v>
      </c>
    </row>
    <row r="54">
      <c r="A54" s="4" t="inlineStr">
        <is>
          <t>Fair Value</t>
        </is>
      </c>
      <c r="B54" s="5" t="n">
        <v>323145</v>
      </c>
      <c r="C54" s="5" t="n">
        <v>302534</v>
      </c>
    </row>
    <row r="55">
      <c r="A55" s="4" t="inlineStr">
        <is>
          <t>LESS THAN 12 MONTHS, Fair Value</t>
        </is>
      </c>
      <c r="B55" s="5" t="n">
        <v>103915</v>
      </c>
      <c r="C55" s="5" t="n">
        <v>158176</v>
      </c>
    </row>
    <row r="56">
      <c r="A56" s="4" t="inlineStr">
        <is>
          <t>LESS THAN 12 MONTHS, Unrealized (Losses)</t>
        </is>
      </c>
      <c r="B56" s="5" t="n">
        <v>-2423</v>
      </c>
      <c r="C56" s="5" t="n">
        <v>-1823</v>
      </c>
    </row>
    <row r="57">
      <c r="A57" s="4" t="inlineStr">
        <is>
          <t>OVER 12 MONTHS, Fair Value</t>
        </is>
      </c>
      <c r="B57" s="5" t="n">
        <v>178986</v>
      </c>
      <c r="C57" s="5" t="n">
        <v>93259</v>
      </c>
    </row>
    <row r="58">
      <c r="A58" s="4" t="inlineStr">
        <is>
          <t>OVER 12 MONTHS, Unrealized (Losses)</t>
        </is>
      </c>
      <c r="B58" s="5" t="n">
        <v>-10082</v>
      </c>
      <c r="C58" s="5" t="n">
        <v>-1508</v>
      </c>
    </row>
    <row r="59">
      <c r="A59" s="4" t="inlineStr">
        <is>
          <t>TOTAL, Fair Value</t>
        </is>
      </c>
      <c r="B59" s="5" t="n">
        <v>282901</v>
      </c>
      <c r="C59" s="5" t="n">
        <v>251435</v>
      </c>
    </row>
    <row r="60">
      <c r="A60" s="4" t="inlineStr">
        <is>
          <t>TOTAL, Unrealized (Losses)</t>
        </is>
      </c>
      <c r="B60" s="5" t="n">
        <v>-12505</v>
      </c>
      <c r="C60" s="5" t="n">
        <v>-3331</v>
      </c>
    </row>
    <row r="61">
      <c r="A61" s="4" t="inlineStr">
        <is>
          <t>Mortgage-backed securities</t>
        </is>
      </c>
    </row>
    <row r="62">
      <c r="A62" s="3" t="inlineStr">
        <is>
          <t>Available-for-sale debt securities [Abstract]</t>
        </is>
      </c>
    </row>
    <row r="63">
      <c r="A63" s="4" t="inlineStr">
        <is>
          <t>Amortized Cost</t>
        </is>
      </c>
      <c r="B63" s="5" t="n">
        <v>325025</v>
      </c>
      <c r="C63" s="5" t="n">
        <v>378670</v>
      </c>
    </row>
    <row r="64">
      <c r="A64" s="4" t="inlineStr">
        <is>
          <t>Gross Unrealized Gains</t>
        </is>
      </c>
      <c r="B64" s="5" t="n">
        <v>13381</v>
      </c>
      <c r="C64" s="5" t="n">
        <v>5731</v>
      </c>
    </row>
    <row r="65">
      <c r="A65" s="4" t="inlineStr">
        <is>
          <t>Gross Unrealized (Losses)</t>
        </is>
      </c>
      <c r="B65" s="5" t="n">
        <v>-156</v>
      </c>
      <c r="C65" s="5" t="n">
        <v>-1855</v>
      </c>
    </row>
    <row r="66">
      <c r="A66" s="4" t="inlineStr">
        <is>
          <t>Fair Value</t>
        </is>
      </c>
      <c r="B66" s="5" t="n">
        <v>338250</v>
      </c>
      <c r="C66" s="5" t="n">
        <v>382546</v>
      </c>
    </row>
    <row r="67">
      <c r="A67" s="4" t="inlineStr">
        <is>
          <t>LESS THAN 12 MONTHS, Fair Value</t>
        </is>
      </c>
      <c r="B67" s="5" t="n">
        <v>32214</v>
      </c>
      <c r="C67" s="5" t="n">
        <v>1713</v>
      </c>
    </row>
    <row r="68">
      <c r="A68" s="4" t="inlineStr">
        <is>
          <t>LESS THAN 12 MONTHS, Unrealized (Losses)</t>
        </is>
      </c>
      <c r="B68" s="5" t="n">
        <v>-156</v>
      </c>
      <c r="C68" s="5" t="n">
        <v>-1</v>
      </c>
    </row>
    <row r="69">
      <c r="A69" s="4" t="inlineStr">
        <is>
          <t>OVER 12 MONTHS, Fair Value</t>
        </is>
      </c>
      <c r="B69" s="5" t="n">
        <v>0</v>
      </c>
      <c r="C69" s="5" t="n">
        <v>89634</v>
      </c>
    </row>
    <row r="70">
      <c r="A70" s="4" t="inlineStr">
        <is>
          <t>OVER 12 MONTHS, Unrealized (Losses)</t>
        </is>
      </c>
      <c r="B70" s="5" t="n">
        <v>0</v>
      </c>
      <c r="C70" s="5" t="n">
        <v>-1854</v>
      </c>
    </row>
    <row r="71">
      <c r="A71" s="4" t="inlineStr">
        <is>
          <t>TOTAL, Fair Value</t>
        </is>
      </c>
      <c r="B71" s="5" t="n">
        <v>32214</v>
      </c>
      <c r="C71" s="5" t="n">
        <v>91347</v>
      </c>
    </row>
    <row r="72">
      <c r="A72" s="4" t="inlineStr">
        <is>
          <t>TOTAL, Unrealized (Losses)</t>
        </is>
      </c>
      <c r="B72" s="5" t="n">
        <v>-156</v>
      </c>
      <c r="C72" s="5" t="n">
        <v>-1855</v>
      </c>
    </row>
    <row r="73">
      <c r="A73" s="4" t="inlineStr">
        <is>
          <t>Total debt securities AFS</t>
        </is>
      </c>
    </row>
    <row r="74">
      <c r="A74" s="3" t="inlineStr">
        <is>
          <t>Available-for-sale debt securities [Abstract]</t>
        </is>
      </c>
    </row>
    <row r="75">
      <c r="A75" s="4" t="inlineStr">
        <is>
          <t>Amortized Cost</t>
        </is>
      </c>
      <c r="B75" s="5" t="n">
        <v>1152648</v>
      </c>
      <c r="C75" s="5" t="n">
        <v>1263888</v>
      </c>
    </row>
    <row r="76">
      <c r="A76" s="4" t="inlineStr">
        <is>
          <t>Gross Unrealized Gains</t>
        </is>
      </c>
      <c r="B76" s="5" t="n">
        <v>24885</v>
      </c>
      <c r="C76" s="5" t="n">
        <v>14694</v>
      </c>
    </row>
    <row r="77">
      <c r="A77" s="4" t="inlineStr">
        <is>
          <t>Gross Unrealized (Losses)</t>
        </is>
      </c>
      <c r="B77" s="5" t="n">
        <v>-13704</v>
      </c>
      <c r="C77" s="5" t="n">
        <v>-6089</v>
      </c>
    </row>
    <row r="78">
      <c r="A78" s="4" t="inlineStr">
        <is>
          <t>Fair Value</t>
        </is>
      </c>
      <c r="B78" s="5" t="n">
        <v>1163829</v>
      </c>
      <c r="C78" s="5" t="n">
        <v>1272493</v>
      </c>
    </row>
    <row r="79">
      <c r="A79" s="4" t="inlineStr">
        <is>
          <t>LESS THAN 12 MONTHS, Fair Value</t>
        </is>
      </c>
      <c r="B79" s="5" t="n">
        <v>217336</v>
      </c>
      <c r="C79" s="5" t="n">
        <v>236477</v>
      </c>
    </row>
    <row r="80">
      <c r="A80" s="4" t="inlineStr">
        <is>
          <t>LESS THAN 12 MONTHS, Unrealized (Losses)</t>
        </is>
      </c>
      <c r="B80" s="5" t="n">
        <v>-2999</v>
      </c>
      <c r="C80" s="5" t="n">
        <v>-2001</v>
      </c>
    </row>
    <row r="81">
      <c r="A81" s="4" t="inlineStr">
        <is>
          <t>OVER 12 MONTHS, Fair Value</t>
        </is>
      </c>
      <c r="B81" s="5" t="n">
        <v>219411</v>
      </c>
      <c r="C81" s="5" t="n">
        <v>238321</v>
      </c>
    </row>
    <row r="82">
      <c r="A82" s="4" t="inlineStr">
        <is>
          <t>OVER 12 MONTHS, Unrealized (Losses)</t>
        </is>
      </c>
      <c r="B82" s="5" t="n">
        <v>-10705</v>
      </c>
      <c r="C82" s="5" t="n">
        <v>-4088</v>
      </c>
    </row>
    <row r="83">
      <c r="A83" s="4" t="inlineStr">
        <is>
          <t>TOTAL, Fair Value</t>
        </is>
      </c>
      <c r="B83" s="5" t="n">
        <v>436747</v>
      </c>
      <c r="C83" s="5" t="n">
        <v>474798</v>
      </c>
    </row>
    <row r="84">
      <c r="A84" s="4" t="inlineStr">
        <is>
          <t>TOTAL, Unrealized (Losses)</t>
        </is>
      </c>
      <c r="B84" s="6" t="n">
        <v>-13704</v>
      </c>
      <c r="C84" s="6" t="n">
        <v>-60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Jun. 30, 2020</t>
        </is>
      </c>
      <c r="C1" s="2" t="inlineStr">
        <is>
          <t>Sep. 30, 2019</t>
        </is>
      </c>
    </row>
    <row r="2">
      <c r="A2" s="3" t="inlineStr">
        <is>
          <t>Debt Securities, Held-to-maturity, Fair Value to Amortized Cost [Abstract]</t>
        </is>
      </c>
    </row>
    <row r="3">
      <c r="A3" s="4" t="inlineStr">
        <is>
          <t>Total securities HTM, at cost</t>
        </is>
      </c>
      <c r="B3" s="6" t="n">
        <v>104587</v>
      </c>
      <c r="C3" s="6" t="n">
        <v>134764</v>
      </c>
    </row>
    <row r="4">
      <c r="A4" s="4" t="inlineStr">
        <is>
          <t>Gross Unrealized Gains</t>
        </is>
      </c>
      <c r="B4" s="5" t="n">
        <v>261</v>
      </c>
      <c r="C4" s="5" t="n">
        <v>122</v>
      </c>
    </row>
    <row r="5">
      <c r="A5" s="4" t="inlineStr">
        <is>
          <t>Gross Unrealized (Losses)</t>
        </is>
      </c>
      <c r="B5" s="5" t="n">
        <v>-1016</v>
      </c>
      <c r="C5" s="5" t="n">
        <v>-1416</v>
      </c>
    </row>
    <row r="6">
      <c r="A6" s="4" t="inlineStr">
        <is>
          <t>Fair Value</t>
        </is>
      </c>
      <c r="B6" s="5" t="n">
        <v>103832</v>
      </c>
      <c r="C6" s="5" t="n">
        <v>133470</v>
      </c>
    </row>
    <row r="7">
      <c r="A7" s="3" t="inlineStr">
        <is>
          <t>Debt Securities, Held-to-maturity, Continuous Unrealized Loss Position [Abstract]</t>
        </is>
      </c>
    </row>
    <row r="8">
      <c r="A8" s="4" t="inlineStr">
        <is>
          <t>LESS THAN 12 MONTHS, Fair Value</t>
        </is>
      </c>
      <c r="B8" s="5" t="n">
        <v>0</v>
      </c>
      <c r="C8" s="5" t="n">
        <v>7438</v>
      </c>
    </row>
    <row r="9">
      <c r="A9" s="4" t="inlineStr">
        <is>
          <t>LESS THAN 12 MONTHS, Unrealized (Losses)</t>
        </is>
      </c>
      <c r="B9" s="5" t="n">
        <v>0</v>
      </c>
      <c r="C9" s="5" t="n">
        <v>-6</v>
      </c>
    </row>
    <row r="10">
      <c r="A10" s="4" t="inlineStr">
        <is>
          <t>OVER 12 MONTHS, Fair Value</t>
        </is>
      </c>
      <c r="B10" s="5" t="n">
        <v>83207</v>
      </c>
      <c r="C10" s="5" t="n">
        <v>111171</v>
      </c>
    </row>
    <row r="11">
      <c r="A11" s="4" t="inlineStr">
        <is>
          <t>OVER 12 MONTHS, Unrealized (Losses)</t>
        </is>
      </c>
      <c r="B11" s="5" t="n">
        <v>-1016</v>
      </c>
      <c r="C11" s="5" t="n">
        <v>-1410</v>
      </c>
    </row>
    <row r="12">
      <c r="A12" s="4" t="inlineStr">
        <is>
          <t>TOTAL, Fair Value</t>
        </is>
      </c>
      <c r="B12" s="5" t="n">
        <v>83207</v>
      </c>
      <c r="C12" s="5" t="n">
        <v>118609</v>
      </c>
    </row>
    <row r="13">
      <c r="A13" s="4" t="inlineStr">
        <is>
          <t>TOTAL, Unrealized (Losses)</t>
        </is>
      </c>
      <c r="B13" s="5" t="n">
        <v>-1016</v>
      </c>
      <c r="C13" s="5" t="n">
        <v>-1416</v>
      </c>
    </row>
    <row r="14">
      <c r="A14" s="3" t="inlineStr">
        <is>
          <t>Amortized Cost</t>
        </is>
      </c>
    </row>
    <row r="15">
      <c r="A15" s="4" t="inlineStr">
        <is>
          <t>Due after ten years</t>
        </is>
      </c>
      <c r="B15" s="5" t="n">
        <v>98205</v>
      </c>
      <c r="C15" s="5" t="n">
        <v>127582</v>
      </c>
    </row>
    <row r="16">
      <c r="A16" s="4" t="inlineStr">
        <is>
          <t>Total</t>
        </is>
      </c>
      <c r="B16" s="5" t="n">
        <v>98205</v>
      </c>
      <c r="C16" s="5" t="n">
        <v>127582</v>
      </c>
    </row>
    <row r="17">
      <c r="A17" s="4" t="inlineStr">
        <is>
          <t>Mortgage-backed securities</t>
        </is>
      </c>
      <c r="B17" s="5" t="n">
        <v>6382</v>
      </c>
      <c r="C17" s="5" t="n">
        <v>7182</v>
      </c>
    </row>
    <row r="18">
      <c r="A18" s="4" t="inlineStr">
        <is>
          <t>Total securities HTM, at cost</t>
        </is>
      </c>
      <c r="B18" s="5" t="n">
        <v>104587</v>
      </c>
      <c r="C18" s="5" t="n">
        <v>134764</v>
      </c>
    </row>
    <row r="19">
      <c r="A19" s="3" t="inlineStr">
        <is>
          <t>Fair Value</t>
        </is>
      </c>
    </row>
    <row r="20">
      <c r="A20" s="4" t="inlineStr">
        <is>
          <t>Due after ten years</t>
        </is>
      </c>
      <c r="B20" s="5" t="n">
        <v>97322</v>
      </c>
      <c r="C20" s="5" t="n">
        <v>126287</v>
      </c>
    </row>
    <row r="21">
      <c r="A21" s="4" t="inlineStr">
        <is>
          <t>Total</t>
        </is>
      </c>
      <c r="B21" s="5" t="n">
        <v>97322</v>
      </c>
      <c r="C21" s="5" t="n">
        <v>126287</v>
      </c>
    </row>
    <row r="22">
      <c r="A22" s="4" t="inlineStr">
        <is>
          <t>Mortgage-backed securities</t>
        </is>
      </c>
      <c r="B22" s="5" t="n">
        <v>6510</v>
      </c>
      <c r="C22" s="5" t="n">
        <v>7183</v>
      </c>
    </row>
    <row r="23">
      <c r="A23" s="4" t="inlineStr">
        <is>
          <t>Fair Value</t>
        </is>
      </c>
      <c r="B23" s="5" t="n">
        <v>103832</v>
      </c>
      <c r="C23" s="5" t="n">
        <v>133470</v>
      </c>
    </row>
    <row r="24">
      <c r="A24" s="4" t="inlineStr">
        <is>
          <t>Non-bank qualified obligations of states and political subdivisions</t>
        </is>
      </c>
    </row>
    <row r="25">
      <c r="A25" s="3" t="inlineStr">
        <is>
          <t>Debt Securities, Held-to-maturity, Fair Value to Amortized Cost [Abstract]</t>
        </is>
      </c>
    </row>
    <row r="26">
      <c r="A26" s="4" t="inlineStr">
        <is>
          <t>Total securities HTM, at cost</t>
        </is>
      </c>
      <c r="B26" s="5" t="n">
        <v>98205</v>
      </c>
      <c r="C26" s="5" t="n">
        <v>127582</v>
      </c>
    </row>
    <row r="27">
      <c r="A27" s="4" t="inlineStr">
        <is>
          <t>Gross Unrealized Gains</t>
        </is>
      </c>
      <c r="B27" s="5" t="n">
        <v>133</v>
      </c>
      <c r="C27" s="5" t="n">
        <v>108</v>
      </c>
    </row>
    <row r="28">
      <c r="A28" s="4" t="inlineStr">
        <is>
          <t>Gross Unrealized (Losses)</t>
        </is>
      </c>
      <c r="B28" s="5" t="n">
        <v>-1016</v>
      </c>
      <c r="C28" s="5" t="n">
        <v>-1403</v>
      </c>
    </row>
    <row r="29">
      <c r="A29" s="4" t="inlineStr">
        <is>
          <t>Fair Value</t>
        </is>
      </c>
      <c r="B29" s="5" t="n">
        <v>97322</v>
      </c>
      <c r="C29" s="5" t="n">
        <v>126287</v>
      </c>
    </row>
    <row r="30">
      <c r="A30" s="3" t="inlineStr">
        <is>
          <t>Debt Securities, Held-to-maturity, Continuous Unrealized Loss Position [Abstract]</t>
        </is>
      </c>
    </row>
    <row r="31">
      <c r="A31" s="4" t="inlineStr">
        <is>
          <t>LESS THAN 12 MONTHS, Fair Value</t>
        </is>
      </c>
      <c r="B31" s="5" t="n">
        <v>0</v>
      </c>
      <c r="C31" s="5" t="n">
        <v>5967</v>
      </c>
    </row>
    <row r="32">
      <c r="A32" s="4" t="inlineStr">
        <is>
          <t>LESS THAN 12 MONTHS, Unrealized (Losses)</t>
        </is>
      </c>
      <c r="B32" s="5" t="n">
        <v>0</v>
      </c>
      <c r="C32" s="5" t="n">
        <v>-6</v>
      </c>
    </row>
    <row r="33">
      <c r="A33" s="4" t="inlineStr">
        <is>
          <t>OVER 12 MONTHS, Fair Value</t>
        </is>
      </c>
      <c r="B33" s="5" t="n">
        <v>83207</v>
      </c>
      <c r="C33" s="5" t="n">
        <v>109368</v>
      </c>
    </row>
    <row r="34">
      <c r="A34" s="4" t="inlineStr">
        <is>
          <t>OVER 12 MONTHS, Unrealized (Losses)</t>
        </is>
      </c>
      <c r="B34" s="5" t="n">
        <v>-1016</v>
      </c>
      <c r="C34" s="5" t="n">
        <v>-1397</v>
      </c>
    </row>
    <row r="35">
      <c r="A35" s="4" t="inlineStr">
        <is>
          <t>TOTAL, Fair Value</t>
        </is>
      </c>
      <c r="B35" s="5" t="n">
        <v>83207</v>
      </c>
      <c r="C35" s="5" t="n">
        <v>115335</v>
      </c>
    </row>
    <row r="36">
      <c r="A36" s="4" t="inlineStr">
        <is>
          <t>TOTAL, Unrealized (Losses)</t>
        </is>
      </c>
      <c r="B36" s="5" t="n">
        <v>-1016</v>
      </c>
      <c r="C36" s="5" t="n">
        <v>-1403</v>
      </c>
    </row>
    <row r="37">
      <c r="A37" s="3" t="inlineStr">
        <is>
          <t>Amortized Cost</t>
        </is>
      </c>
    </row>
    <row r="38">
      <c r="A38" s="4" t="inlineStr">
        <is>
          <t>Total securities HTM, at cost</t>
        </is>
      </c>
      <c r="B38" s="5" t="n">
        <v>98205</v>
      </c>
      <c r="C38" s="5" t="n">
        <v>127582</v>
      </c>
    </row>
    <row r="39">
      <c r="A39" s="3" t="inlineStr">
        <is>
          <t>Fair Value</t>
        </is>
      </c>
    </row>
    <row r="40">
      <c r="A40" s="4" t="inlineStr">
        <is>
          <t>Fair Value</t>
        </is>
      </c>
      <c r="B40" s="5" t="n">
        <v>97322</v>
      </c>
      <c r="C40" s="5" t="n">
        <v>126287</v>
      </c>
    </row>
    <row r="41">
      <c r="A41" s="4" t="inlineStr">
        <is>
          <t>Mortgage-backed securities</t>
        </is>
      </c>
    </row>
    <row r="42">
      <c r="A42" s="3" t="inlineStr">
        <is>
          <t>Debt Securities, Held-to-maturity, Fair Value to Amortized Cost [Abstract]</t>
        </is>
      </c>
    </row>
    <row r="43">
      <c r="A43" s="4" t="inlineStr">
        <is>
          <t>Total securities HTM, at cost</t>
        </is>
      </c>
      <c r="B43" s="5" t="n">
        <v>6382</v>
      </c>
      <c r="C43" s="5" t="n">
        <v>7182</v>
      </c>
    </row>
    <row r="44">
      <c r="A44" s="4" t="inlineStr">
        <is>
          <t>Gross Unrealized Gains</t>
        </is>
      </c>
      <c r="B44" s="5" t="n">
        <v>128</v>
      </c>
      <c r="C44" s="5" t="n">
        <v>14</v>
      </c>
    </row>
    <row r="45">
      <c r="A45" s="4" t="inlineStr">
        <is>
          <t>Gross Unrealized (Losses)</t>
        </is>
      </c>
      <c r="B45" s="5" t="n">
        <v>0</v>
      </c>
      <c r="C45" s="5" t="n">
        <v>-13</v>
      </c>
    </row>
    <row r="46">
      <c r="A46" s="4" t="inlineStr">
        <is>
          <t>Fair Value</t>
        </is>
      </c>
      <c r="B46" s="5" t="n">
        <v>6510</v>
      </c>
      <c r="C46" s="5" t="n">
        <v>7183</v>
      </c>
    </row>
    <row r="47">
      <c r="A47" s="3" t="inlineStr">
        <is>
          <t>Debt Securities, Held-to-maturity, Continuous Unrealized Loss Position [Abstract]</t>
        </is>
      </c>
    </row>
    <row r="48">
      <c r="A48" s="4" t="inlineStr">
        <is>
          <t>LESS THAN 12 MONTHS, Fair Value</t>
        </is>
      </c>
      <c r="C48" s="5" t="n">
        <v>1471</v>
      </c>
    </row>
    <row r="49">
      <c r="A49" s="4" t="inlineStr">
        <is>
          <t>LESS THAN 12 MONTHS, Unrealized (Losses)</t>
        </is>
      </c>
      <c r="C49" s="5" t="n">
        <v>0</v>
      </c>
    </row>
    <row r="50">
      <c r="A50" s="4" t="inlineStr">
        <is>
          <t>OVER 12 MONTHS, Fair Value</t>
        </is>
      </c>
      <c r="C50" s="5" t="n">
        <v>1803</v>
      </c>
    </row>
    <row r="51">
      <c r="A51" s="4" t="inlineStr">
        <is>
          <t>OVER 12 MONTHS, Unrealized (Losses)</t>
        </is>
      </c>
      <c r="C51" s="5" t="n">
        <v>-13</v>
      </c>
    </row>
    <row r="52">
      <c r="A52" s="4" t="inlineStr">
        <is>
          <t>TOTAL, Fair Value</t>
        </is>
      </c>
      <c r="C52" s="5" t="n">
        <v>3274</v>
      </c>
    </row>
    <row r="53">
      <c r="A53" s="4" t="inlineStr">
        <is>
          <t>TOTAL, Unrealized (Losses)</t>
        </is>
      </c>
      <c r="C53" s="5" t="n">
        <v>-13</v>
      </c>
    </row>
    <row r="54">
      <c r="A54" s="3" t="inlineStr">
        <is>
          <t>Amortized Cost</t>
        </is>
      </c>
    </row>
    <row r="55">
      <c r="A55" s="4" t="inlineStr">
        <is>
          <t>Total securities HTM, at cost</t>
        </is>
      </c>
      <c r="B55" s="5" t="n">
        <v>6382</v>
      </c>
      <c r="C55" s="5" t="n">
        <v>7182</v>
      </c>
    </row>
    <row r="56">
      <c r="A56" s="3" t="inlineStr">
        <is>
          <t>Fair Value</t>
        </is>
      </c>
    </row>
    <row r="57">
      <c r="A57" s="4" t="inlineStr">
        <is>
          <t>Fair Value</t>
        </is>
      </c>
      <c r="B57" s="6" t="n">
        <v>6510</v>
      </c>
      <c r="C57" s="6" t="n">
        <v>71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NET - Summary of Loans (Details) - USD ($) $ in Thousands</t>
        </is>
      </c>
      <c r="B1" s="2" t="inlineStr">
        <is>
          <t>Jun. 30, 2020</t>
        </is>
      </c>
      <c r="C1" s="2" t="inlineStr">
        <is>
          <t>Mar. 31, 2020</t>
        </is>
      </c>
      <c r="D1" s="2" t="inlineStr">
        <is>
          <t>Sep. 30, 2019</t>
        </is>
      </c>
      <c r="E1" s="2" t="inlineStr">
        <is>
          <t>Jun. 30, 2019</t>
        </is>
      </c>
      <c r="F1" s="2" t="inlineStr">
        <is>
          <t>Mar. 31, 2019</t>
        </is>
      </c>
      <c r="G1" s="2" t="inlineStr">
        <is>
          <t>Sep. 30, 2018</t>
        </is>
      </c>
      <c r="H1" s="2" t="inlineStr">
        <is>
          <t>Aug. 01, 2018</t>
        </is>
      </c>
    </row>
    <row r="2">
      <c r="A2" s="3" t="inlineStr">
        <is>
          <t>Accounts, Notes, Loans and Financing Receivable [Line Items]</t>
        </is>
      </c>
    </row>
    <row r="3">
      <c r="A3" s="4" t="inlineStr">
        <is>
          <t>Total loans and leases</t>
        </is>
      </c>
      <c r="B3" s="6" t="n">
        <v>3496709</v>
      </c>
      <c r="D3" s="6" t="n">
        <v>3651413</v>
      </c>
    </row>
    <row r="4">
      <c r="A4" s="4" t="inlineStr">
        <is>
          <t>Net deferred loan origination fees (costs)</t>
        </is>
      </c>
      <c r="B4" s="5" t="n">
        <v>5937</v>
      </c>
      <c r="D4" s="5" t="n">
        <v>7434</v>
      </c>
    </row>
    <row r="5">
      <c r="A5" s="4" t="inlineStr">
        <is>
          <t>Total gross loans and leases</t>
        </is>
      </c>
      <c r="B5" s="5" t="n">
        <v>3502646</v>
      </c>
      <c r="D5" s="5" t="n">
        <v>3658847</v>
      </c>
    </row>
    <row r="6">
      <c r="A6" s="4" t="inlineStr">
        <is>
          <t>Allowance for loan and lease losses</t>
        </is>
      </c>
      <c r="B6" s="5" t="n">
        <v>-65747</v>
      </c>
      <c r="C6" s="6" t="n">
        <v>-65355</v>
      </c>
      <c r="D6" s="5" t="n">
        <v>-29149</v>
      </c>
      <c r="E6" s="6" t="n">
        <v>-43505</v>
      </c>
      <c r="F6" s="6" t="n">
        <v>-48672</v>
      </c>
      <c r="G6" s="6" t="n">
        <v>-13040</v>
      </c>
    </row>
    <row r="7">
      <c r="A7" s="4" t="inlineStr">
        <is>
          <t>Total loans and leases, net</t>
        </is>
      </c>
      <c r="B7" s="5" t="n">
        <v>3436899</v>
      </c>
      <c r="D7" s="5" t="n">
        <v>3629698</v>
      </c>
    </row>
    <row r="8">
      <c r="A8" s="4" t="inlineStr">
        <is>
          <t>Crestmark Bancorp, Inc.</t>
        </is>
      </c>
    </row>
    <row r="9">
      <c r="A9" s="3" t="inlineStr">
        <is>
          <t>Accounts, Notes, Loans and Financing Receivable [Line Items]</t>
        </is>
      </c>
    </row>
    <row r="10">
      <c r="A10" s="4" t="inlineStr">
        <is>
          <t>Receivables acquired</t>
        </is>
      </c>
      <c r="B10" s="5" t="n">
        <v>188300</v>
      </c>
    </row>
    <row r="11">
      <c r="A11" s="4" t="inlineStr">
        <is>
          <t>Credit discounts</t>
        </is>
      </c>
      <c r="B11" s="5" t="n">
        <v>3400</v>
      </c>
      <c r="H11" s="6" t="n">
        <v>12300</v>
      </c>
    </row>
    <row r="12">
      <c r="A12" s="4" t="inlineStr">
        <is>
          <t>Interest rate mark discounts</t>
        </is>
      </c>
      <c r="E12" s="5" t="n">
        <v>2900</v>
      </c>
      <c r="H12" s="5" t="n">
        <v>6000</v>
      </c>
    </row>
    <row r="13">
      <c r="A13" s="4" t="inlineStr">
        <is>
          <t>Acquired loans and leases from Crestmark acquisition</t>
        </is>
      </c>
      <c r="H13" s="6" t="n">
        <v>1060000</v>
      </c>
    </row>
    <row r="14">
      <c r="A14" s="4" t="inlineStr">
        <is>
          <t>National Lending</t>
        </is>
      </c>
    </row>
    <row r="15">
      <c r="A15" s="3" t="inlineStr">
        <is>
          <t>Accounts, Notes, Loans and Financing Receivable [Line Items]</t>
        </is>
      </c>
    </row>
    <row r="16">
      <c r="A16" s="4" t="inlineStr">
        <is>
          <t>Total loans and leases</t>
        </is>
      </c>
      <c r="B16" s="5" t="n">
        <v>2697272</v>
      </c>
      <c r="D16" s="5" t="n">
        <v>2449592</v>
      </c>
    </row>
    <row r="17">
      <c r="A17" s="4" t="inlineStr">
        <is>
          <t>Allowance for loan and lease losses</t>
        </is>
      </c>
      <c r="B17" s="5" t="n">
        <v>-45338</v>
      </c>
      <c r="C17" s="5" t="n">
        <v>-52002</v>
      </c>
      <c r="D17" s="5" t="n">
        <v>-21021</v>
      </c>
      <c r="E17" s="5" t="n">
        <v>-35107</v>
      </c>
      <c r="F17" s="5" t="n">
        <v>-39874</v>
      </c>
      <c r="G17" s="5" t="n">
        <v>-4972</v>
      </c>
    </row>
    <row r="18">
      <c r="A18" s="4" t="inlineStr">
        <is>
          <t>National Lending | Term lending</t>
        </is>
      </c>
    </row>
    <row r="19">
      <c r="A19" s="3" t="inlineStr">
        <is>
          <t>Accounts, Notes, Loans and Financing Receivable [Line Items]</t>
        </is>
      </c>
    </row>
    <row r="20">
      <c r="A20" s="4" t="inlineStr">
        <is>
          <t>Total loans and leases</t>
        </is>
      </c>
      <c r="B20" s="5" t="n">
        <v>738454</v>
      </c>
      <c r="D20" s="5" t="n">
        <v>641742</v>
      </c>
    </row>
    <row r="21">
      <c r="A21" s="4" t="inlineStr">
        <is>
          <t>Allowance for loan and lease losses</t>
        </is>
      </c>
      <c r="B21" s="5" t="n">
        <v>-14513</v>
      </c>
      <c r="C21" s="5" t="n">
        <v>-11647</v>
      </c>
      <c r="D21" s="5" t="n">
        <v>-5533</v>
      </c>
      <c r="E21" s="5" t="n">
        <v>-3761</v>
      </c>
      <c r="F21" s="5" t="n">
        <v>-3121</v>
      </c>
      <c r="G21" s="5" t="n">
        <v>-89</v>
      </c>
    </row>
    <row r="22">
      <c r="A22" s="4" t="inlineStr">
        <is>
          <t>National Lending | Asset based lending</t>
        </is>
      </c>
    </row>
    <row r="23">
      <c r="A23" s="3" t="inlineStr">
        <is>
          <t>Accounts, Notes, Loans and Financing Receivable [Line Items]</t>
        </is>
      </c>
    </row>
    <row r="24">
      <c r="A24" s="4" t="inlineStr">
        <is>
          <t>Total loans and leases</t>
        </is>
      </c>
      <c r="B24" s="5" t="n">
        <v>181130</v>
      </c>
      <c r="D24" s="5" t="n">
        <v>250465</v>
      </c>
    </row>
    <row r="25">
      <c r="A25" s="4" t="inlineStr">
        <is>
          <t>Allowance for loan and lease losses</t>
        </is>
      </c>
      <c r="B25" s="5" t="n">
        <v>-1831</v>
      </c>
      <c r="C25" s="5" t="n">
        <v>-2826</v>
      </c>
      <c r="D25" s="5" t="n">
        <v>-2437</v>
      </c>
      <c r="E25" s="5" t="n">
        <v>-1793</v>
      </c>
      <c r="F25" s="5" t="n">
        <v>-1410</v>
      </c>
      <c r="G25" s="5" t="n">
        <v>-47</v>
      </c>
    </row>
    <row r="26">
      <c r="A26" s="4" t="inlineStr">
        <is>
          <t>National Lending | Factoring</t>
        </is>
      </c>
    </row>
    <row r="27">
      <c r="A27" s="3" t="inlineStr">
        <is>
          <t>Accounts, Notes, Loans and Financing Receivable [Line Items]</t>
        </is>
      </c>
    </row>
    <row r="28">
      <c r="A28" s="4" t="inlineStr">
        <is>
          <t>Total loans and leases</t>
        </is>
      </c>
      <c r="B28" s="5" t="n">
        <v>206361</v>
      </c>
      <c r="D28" s="5" t="n">
        <v>296507</v>
      </c>
    </row>
    <row r="29">
      <c r="A29" s="4" t="inlineStr">
        <is>
          <t>Allowance for loan and lease losses</t>
        </is>
      </c>
      <c r="B29" s="5" t="n">
        <v>-2669</v>
      </c>
      <c r="C29" s="5" t="n">
        <v>-4444</v>
      </c>
      <c r="D29" s="5" t="n">
        <v>-3261</v>
      </c>
      <c r="E29" s="5" t="n">
        <v>-3204</v>
      </c>
      <c r="F29" s="5" t="n">
        <v>-1761</v>
      </c>
      <c r="G29" s="5" t="n">
        <v>-64</v>
      </c>
    </row>
    <row r="30">
      <c r="A30" s="4" t="inlineStr">
        <is>
          <t>National Lending | Lease financing</t>
        </is>
      </c>
    </row>
    <row r="31">
      <c r="A31" s="3" t="inlineStr">
        <is>
          <t>Accounts, Notes, Loans and Financing Receivable [Line Items]</t>
        </is>
      </c>
    </row>
    <row r="32">
      <c r="A32" s="4" t="inlineStr">
        <is>
          <t>Total loans and leases</t>
        </is>
      </c>
      <c r="B32" s="5" t="n">
        <v>264988</v>
      </c>
      <c r="D32" s="5" t="n">
        <v>177915</v>
      </c>
    </row>
    <row r="33">
      <c r="A33" s="4" t="inlineStr">
        <is>
          <t>Allowance for loan and lease losses</t>
        </is>
      </c>
      <c r="B33" s="5" t="n">
        <v>-6710</v>
      </c>
      <c r="C33" s="5" t="n">
        <v>-2683</v>
      </c>
      <c r="D33" s="5" t="n">
        <v>-1275</v>
      </c>
      <c r="E33" s="5" t="n">
        <v>-672</v>
      </c>
      <c r="F33" s="5" t="n">
        <v>-933</v>
      </c>
      <c r="G33" s="5" t="n">
        <v>-30</v>
      </c>
    </row>
    <row r="34">
      <c r="A34" s="4" t="inlineStr">
        <is>
          <t>National Lending | Insurance premium finance</t>
        </is>
      </c>
    </row>
    <row r="35">
      <c r="A35" s="3" t="inlineStr">
        <is>
          <t>Accounts, Notes, Loans and Financing Receivable [Line Items]</t>
        </is>
      </c>
    </row>
    <row r="36">
      <c r="A36" s="4" t="inlineStr">
        <is>
          <t>Total loans and leases</t>
        </is>
      </c>
      <c r="B36" s="5" t="n">
        <v>359147</v>
      </c>
      <c r="D36" s="5" t="n">
        <v>361105</v>
      </c>
    </row>
    <row r="37">
      <c r="A37" s="4" t="inlineStr">
        <is>
          <t>Allowance for loan and lease losses</t>
        </is>
      </c>
      <c r="B37" s="5" t="n">
        <v>-2369</v>
      </c>
      <c r="C37" s="5" t="n">
        <v>-2142</v>
      </c>
      <c r="D37" s="5" t="n">
        <v>-1024</v>
      </c>
      <c r="E37" s="5" t="n">
        <v>-1016</v>
      </c>
      <c r="F37" s="5" t="n">
        <v>-919</v>
      </c>
      <c r="G37" s="5" t="n">
        <v>-1031</v>
      </c>
    </row>
    <row r="38">
      <c r="A38" s="4" t="inlineStr">
        <is>
          <t>National Lending | SBA/USDA</t>
        </is>
      </c>
    </row>
    <row r="39">
      <c r="A39" s="3" t="inlineStr">
        <is>
          <t>Accounts, Notes, Loans and Financing Receivable [Line Items]</t>
        </is>
      </c>
    </row>
    <row r="40">
      <c r="A40" s="4" t="inlineStr">
        <is>
          <t>Total loans and leases</t>
        </is>
      </c>
      <c r="B40" s="5" t="n">
        <v>308611</v>
      </c>
      <c r="D40" s="5" t="n">
        <v>88831</v>
      </c>
    </row>
    <row r="41">
      <c r="A41" s="4" t="inlineStr">
        <is>
          <t>Allowance for loan and lease losses</t>
        </is>
      </c>
      <c r="B41" s="5" t="n">
        <v>-1140</v>
      </c>
      <c r="C41" s="5" t="n">
        <v>-1558</v>
      </c>
      <c r="D41" s="5" t="n">
        <v>-383</v>
      </c>
      <c r="E41" s="5" t="n">
        <v>-923</v>
      </c>
      <c r="F41" s="5" t="n">
        <v>-474</v>
      </c>
      <c r="G41" s="5" t="n">
        <v>-13</v>
      </c>
    </row>
    <row r="42">
      <c r="A42" s="4" t="inlineStr">
        <is>
          <t>National Lending | Other commercial finance</t>
        </is>
      </c>
    </row>
    <row r="43">
      <c r="A43" s="3" t="inlineStr">
        <is>
          <t>Accounts, Notes, Loans and Financing Receivable [Line Items]</t>
        </is>
      </c>
    </row>
    <row r="44">
      <c r="A44" s="4" t="inlineStr">
        <is>
          <t>Total loans and leases</t>
        </is>
      </c>
      <c r="B44" s="5" t="n">
        <v>100214</v>
      </c>
      <c r="D44" s="5" t="n">
        <v>99665</v>
      </c>
    </row>
    <row r="45">
      <c r="A45" s="4" t="inlineStr">
        <is>
          <t>Allowance for loan and lease losses</t>
        </is>
      </c>
      <c r="B45" s="5" t="n">
        <v>-171</v>
      </c>
      <c r="C45" s="5" t="n">
        <v>-552</v>
      </c>
      <c r="D45" s="5" t="n">
        <v>-683</v>
      </c>
      <c r="E45" s="5" t="n">
        <v>-957</v>
      </c>
      <c r="F45" s="5" t="n">
        <v>-525</v>
      </c>
      <c r="G45" s="5" t="n">
        <v>-28</v>
      </c>
    </row>
    <row r="46">
      <c r="A46" s="4" t="inlineStr">
        <is>
          <t>National Lending | Commercial finance</t>
        </is>
      </c>
    </row>
    <row r="47">
      <c r="A47" s="3" t="inlineStr">
        <is>
          <t>Accounts, Notes, Loans and Financing Receivable [Line Items]</t>
        </is>
      </c>
    </row>
    <row r="48">
      <c r="A48" s="4" t="inlineStr">
        <is>
          <t>Total loans and leases</t>
        </is>
      </c>
      <c r="B48" s="5" t="n">
        <v>2158905</v>
      </c>
      <c r="D48" s="5" t="n">
        <v>1916230</v>
      </c>
    </row>
    <row r="49">
      <c r="A49" s="4" t="inlineStr">
        <is>
          <t>Allowance for loan and lease losses</t>
        </is>
      </c>
      <c r="B49" s="5" t="n">
        <v>-29403</v>
      </c>
      <c r="C49" s="5" t="n">
        <v>-25852</v>
      </c>
      <c r="D49" s="5" t="n">
        <v>-14596</v>
      </c>
      <c r="E49" s="5" t="n">
        <v>-12326</v>
      </c>
      <c r="F49" s="5" t="n">
        <v>-9143</v>
      </c>
      <c r="G49" s="5" t="n">
        <v>-1302</v>
      </c>
    </row>
    <row r="50">
      <c r="A50" s="4" t="inlineStr">
        <is>
          <t>National Lending | Consumer credit products</t>
        </is>
      </c>
    </row>
    <row r="51">
      <c r="A51" s="3" t="inlineStr">
        <is>
          <t>Accounts, Notes, Loans and Financing Receivable [Line Items]</t>
        </is>
      </c>
    </row>
    <row r="52">
      <c r="A52" s="4" t="inlineStr">
        <is>
          <t>Total loans and leases</t>
        </is>
      </c>
      <c r="B52" s="5" t="n">
        <v>102808</v>
      </c>
      <c r="D52" s="5" t="n">
        <v>106794</v>
      </c>
    </row>
    <row r="53">
      <c r="A53" s="4" t="inlineStr">
        <is>
          <t>Allowance for loan and lease losses</t>
        </is>
      </c>
      <c r="B53" s="5" t="n">
        <v>-971</v>
      </c>
      <c r="C53" s="5" t="n">
        <v>-1082</v>
      </c>
      <c r="D53" s="5" t="n">
        <v>-1044</v>
      </c>
      <c r="E53" s="5" t="n">
        <v>-1456</v>
      </c>
      <c r="F53" s="5" t="n">
        <v>-1314</v>
      </c>
      <c r="G53" s="5" t="n">
        <v>-785</v>
      </c>
    </row>
    <row r="54">
      <c r="A54" s="4" t="inlineStr">
        <is>
          <t>National Lending | Other consumer finance</t>
        </is>
      </c>
    </row>
    <row r="55">
      <c r="A55" s="3" t="inlineStr">
        <is>
          <t>Accounts, Notes, Loans and Financing Receivable [Line Items]</t>
        </is>
      </c>
    </row>
    <row r="56">
      <c r="A56" s="4" t="inlineStr">
        <is>
          <t>Total loans and leases</t>
        </is>
      </c>
      <c r="B56" s="5" t="n">
        <v>138777</v>
      </c>
      <c r="D56" s="5" t="n">
        <v>161404</v>
      </c>
    </row>
    <row r="57">
      <c r="A57" s="4" t="inlineStr">
        <is>
          <t>Allowance for loan and lease losses</t>
        </is>
      </c>
      <c r="B57" s="5" t="n">
        <v>-3249</v>
      </c>
      <c r="C57" s="5" t="n">
        <v>-3414</v>
      </c>
      <c r="D57" s="5" t="n">
        <v>-5118</v>
      </c>
      <c r="E57" s="5" t="n">
        <v>-5650</v>
      </c>
      <c r="F57" s="5" t="n">
        <v>-5130</v>
      </c>
      <c r="G57" s="5" t="n">
        <v>-2820</v>
      </c>
    </row>
    <row r="58">
      <c r="A58" s="4" t="inlineStr">
        <is>
          <t>National Lending | Consumer finance</t>
        </is>
      </c>
    </row>
    <row r="59">
      <c r="A59" s="3" t="inlineStr">
        <is>
          <t>Accounts, Notes, Loans and Financing Receivable [Line Items]</t>
        </is>
      </c>
    </row>
    <row r="60">
      <c r="A60" s="4" t="inlineStr">
        <is>
          <t>Total loans and leases</t>
        </is>
      </c>
      <c r="B60" s="5" t="n">
        <v>241585</v>
      </c>
      <c r="D60" s="5" t="n">
        <v>268198</v>
      </c>
    </row>
    <row r="61">
      <c r="A61" s="4" t="inlineStr">
        <is>
          <t>Allowance for loan and lease losses</t>
        </is>
      </c>
      <c r="B61" s="5" t="n">
        <v>-4220</v>
      </c>
      <c r="C61" s="5" t="n">
        <v>-4496</v>
      </c>
      <c r="D61" s="5" t="n">
        <v>-6162</v>
      </c>
      <c r="E61" s="5" t="n">
        <v>-7106</v>
      </c>
      <c r="F61" s="5" t="n">
        <v>-6444</v>
      </c>
      <c r="G61" s="5" t="n">
        <v>-3605</v>
      </c>
    </row>
    <row r="62">
      <c r="A62" s="4" t="inlineStr">
        <is>
          <t>National Lending | Tax services</t>
        </is>
      </c>
    </row>
    <row r="63">
      <c r="A63" s="3" t="inlineStr">
        <is>
          <t>Accounts, Notes, Loans and Financing Receivable [Line Items]</t>
        </is>
      </c>
    </row>
    <row r="64">
      <c r="A64" s="4" t="inlineStr">
        <is>
          <t>Total loans and leases</t>
        </is>
      </c>
      <c r="B64" s="5" t="n">
        <v>19168</v>
      </c>
      <c r="D64" s="5" t="n">
        <v>2240</v>
      </c>
    </row>
    <row r="65">
      <c r="A65" s="4" t="inlineStr">
        <is>
          <t>Allowance for loan and lease losses</t>
        </is>
      </c>
      <c r="B65" s="5" t="n">
        <v>-11437</v>
      </c>
      <c r="C65" s="5" t="n">
        <v>-21320</v>
      </c>
      <c r="D65" s="5" t="n">
        <v>0</v>
      </c>
      <c r="E65" s="5" t="n">
        <v>-15425</v>
      </c>
      <c r="F65" s="5" t="n">
        <v>-24102</v>
      </c>
      <c r="G65" s="5" t="n">
        <v>0</v>
      </c>
    </row>
    <row r="66">
      <c r="A66" s="4" t="inlineStr">
        <is>
          <t>National Lending | Warehouse finance</t>
        </is>
      </c>
    </row>
    <row r="67">
      <c r="A67" s="3" t="inlineStr">
        <is>
          <t>Accounts, Notes, Loans and Financing Receivable [Line Items]</t>
        </is>
      </c>
    </row>
    <row r="68">
      <c r="A68" s="4" t="inlineStr">
        <is>
          <t>Total loans and leases</t>
        </is>
      </c>
      <c r="B68" s="5" t="n">
        <v>277614</v>
      </c>
      <c r="D68" s="5" t="n">
        <v>262924</v>
      </c>
    </row>
    <row r="69">
      <c r="A69" s="4" t="inlineStr">
        <is>
          <t>Allowance for loan and lease losses</t>
        </is>
      </c>
      <c r="B69" s="5" t="n">
        <v>-278</v>
      </c>
      <c r="C69" s="5" t="n">
        <v>-334</v>
      </c>
      <c r="D69" s="5" t="n">
        <v>-263</v>
      </c>
      <c r="E69" s="5" t="n">
        <v>-250</v>
      </c>
      <c r="F69" s="5" t="n">
        <v>-185</v>
      </c>
      <c r="G69" s="5" t="n">
        <v>-65</v>
      </c>
    </row>
    <row r="70">
      <c r="A70" s="4" t="inlineStr">
        <is>
          <t>Community Banking</t>
        </is>
      </c>
    </row>
    <row r="71">
      <c r="A71" s="3" t="inlineStr">
        <is>
          <t>Accounts, Notes, Loans and Financing Receivable [Line Items]</t>
        </is>
      </c>
    </row>
    <row r="72">
      <c r="A72" s="4" t="inlineStr">
        <is>
          <t>Total loans and leases</t>
        </is>
      </c>
      <c r="B72" s="5" t="n">
        <v>799437</v>
      </c>
      <c r="D72" s="5" t="n">
        <v>1201821</v>
      </c>
    </row>
    <row r="73">
      <c r="A73" s="4" t="inlineStr">
        <is>
          <t>Allowance for loan and lease losses</t>
        </is>
      </c>
      <c r="B73" s="5" t="n">
        <v>-20409</v>
      </c>
      <c r="C73" s="5" t="n">
        <v>-13353</v>
      </c>
      <c r="D73" s="5" t="n">
        <v>-8128</v>
      </c>
      <c r="E73" s="5" t="n">
        <v>-8398</v>
      </c>
      <c r="F73" s="5" t="n">
        <v>-8798</v>
      </c>
      <c r="G73" s="5" t="n">
        <v>-8068</v>
      </c>
    </row>
    <row r="74">
      <c r="A74" s="4" t="inlineStr">
        <is>
          <t>Community Banking | Commercial real estate and operating</t>
        </is>
      </c>
    </row>
    <row r="75">
      <c r="A75" s="3" t="inlineStr">
        <is>
          <t>Accounts, Notes, Loans and Financing Receivable [Line Items]</t>
        </is>
      </c>
    </row>
    <row r="76">
      <c r="A76" s="4" t="inlineStr">
        <is>
          <t>Total loans and leases</t>
        </is>
      </c>
      <c r="B76" s="5" t="n">
        <v>608303</v>
      </c>
      <c r="D76" s="5" t="n">
        <v>883932</v>
      </c>
    </row>
    <row r="77">
      <c r="A77" s="4" t="inlineStr">
        <is>
          <t>Allowance for loan and lease losses</t>
        </is>
      </c>
      <c r="B77" s="5" t="n">
        <v>-16757</v>
      </c>
      <c r="C77" s="5" t="n">
        <v>-10069</v>
      </c>
      <c r="D77" s="5" t="n">
        <v>-6208</v>
      </c>
      <c r="E77" s="5" t="n">
        <v>-6424</v>
      </c>
      <c r="F77" s="5" t="n">
        <v>-6673</v>
      </c>
      <c r="G77" s="5" t="n">
        <v>-6220</v>
      </c>
    </row>
    <row r="78">
      <c r="A78" s="4" t="inlineStr">
        <is>
          <t>Community Banking | Consumer one-to-four family real estate and other</t>
        </is>
      </c>
    </row>
    <row r="79">
      <c r="A79" s="3" t="inlineStr">
        <is>
          <t>Accounts, Notes, Loans and Financing Receivable [Line Items]</t>
        </is>
      </c>
    </row>
    <row r="80">
      <c r="A80" s="4" t="inlineStr">
        <is>
          <t>Total loans and leases</t>
        </is>
      </c>
      <c r="B80" s="5" t="n">
        <v>166479</v>
      </c>
      <c r="D80" s="5" t="n">
        <v>259425</v>
      </c>
    </row>
    <row r="81">
      <c r="A81" s="4" t="inlineStr">
        <is>
          <t>Allowance for loan and lease losses</t>
        </is>
      </c>
      <c r="B81" s="5" t="n">
        <v>-2936</v>
      </c>
      <c r="C81" s="5" t="n">
        <v>-2350</v>
      </c>
      <c r="D81" s="5" t="n">
        <v>-1053</v>
      </c>
      <c r="E81" s="5" t="n">
        <v>-893</v>
      </c>
      <c r="F81" s="5" t="n">
        <v>-958</v>
      </c>
      <c r="G81" s="5" t="n">
        <v>-632</v>
      </c>
    </row>
    <row r="82">
      <c r="A82" s="4" t="inlineStr">
        <is>
          <t>Community Banking | Agricultural real estate and operating</t>
        </is>
      </c>
    </row>
    <row r="83">
      <c r="A83" s="3" t="inlineStr">
        <is>
          <t>Accounts, Notes, Loans and Financing Receivable [Line Items]</t>
        </is>
      </c>
    </row>
    <row r="84">
      <c r="A84" s="4" t="inlineStr">
        <is>
          <t>Total loans and leases</t>
        </is>
      </c>
      <c r="B84" s="5" t="n">
        <v>24655</v>
      </c>
      <c r="D84" s="5" t="n">
        <v>58464</v>
      </c>
    </row>
    <row r="85">
      <c r="A85" s="4" t="inlineStr">
        <is>
          <t>Allowance for loan and lease losses</t>
        </is>
      </c>
      <c r="B85" s="6" t="n">
        <v>-716</v>
      </c>
      <c r="C85" s="6" t="n">
        <v>-934</v>
      </c>
      <c r="D85" s="6" t="n">
        <v>-867</v>
      </c>
      <c r="E85" s="6" t="n">
        <v>-1081</v>
      </c>
      <c r="F85" s="6" t="n">
        <v>-1167</v>
      </c>
      <c r="G85" s="6" t="n">
        <v>-1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Schedule of Loans Purchased and Sold, by Portfolio Segmen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Loans Purchased, Loans held for sale</t>
        </is>
      </c>
      <c r="D4" s="6" t="n">
        <v>120406</v>
      </c>
      <c r="E4" s="6" t="n">
        <v>219551</v>
      </c>
    </row>
    <row r="5">
      <c r="A5" s="4" t="inlineStr">
        <is>
          <t>Loans Purchased, Total purchases</t>
        </is>
      </c>
      <c r="B5" s="6" t="n">
        <v>2728</v>
      </c>
      <c r="C5" s="6" t="n">
        <v>82150</v>
      </c>
      <c r="D5" s="5" t="n">
        <v>120406</v>
      </c>
      <c r="E5" s="5" t="n">
        <v>232194</v>
      </c>
    </row>
    <row r="6">
      <c r="A6" s="4" t="inlineStr">
        <is>
          <t>Loans Sold, Loans held for sale</t>
        </is>
      </c>
      <c r="D6" s="5" t="n">
        <v>168814</v>
      </c>
      <c r="E6" s="5" t="n">
        <v>95663</v>
      </c>
    </row>
    <row r="7">
      <c r="A7" s="4" t="inlineStr">
        <is>
          <t>Loans Sold, Total sales</t>
        </is>
      </c>
      <c r="B7" s="5" t="n">
        <v>8524</v>
      </c>
      <c r="C7" s="5" t="n">
        <v>59873</v>
      </c>
      <c r="D7" s="5" t="n">
        <v>443594</v>
      </c>
      <c r="E7" s="5" t="n">
        <v>105634</v>
      </c>
    </row>
    <row r="8">
      <c r="A8" s="4" t="inlineStr">
        <is>
          <t>National Lending</t>
        </is>
      </c>
    </row>
    <row r="9">
      <c r="A9" s="3" t="inlineStr">
        <is>
          <t>Accounts, Notes, Loans and Financing Receivable [Line Items]</t>
        </is>
      </c>
    </row>
    <row r="10">
      <c r="A10" s="4" t="inlineStr">
        <is>
          <t>Loans Purchased, Loans held for sale</t>
        </is>
      </c>
      <c r="B10" s="5" t="n">
        <v>0</v>
      </c>
      <c r="C10" s="5" t="n">
        <v>6703</v>
      </c>
      <c r="D10" s="5" t="n">
        <v>0</v>
      </c>
      <c r="E10" s="5" t="n">
        <v>12643</v>
      </c>
    </row>
    <row r="11">
      <c r="A11" s="4" t="inlineStr">
        <is>
          <t>Loans Purchased, Total purchases</t>
        </is>
      </c>
      <c r="B11" s="5" t="n">
        <v>0</v>
      </c>
      <c r="C11" s="5" t="n">
        <v>72737</v>
      </c>
      <c r="D11" s="5" t="n">
        <v>103888</v>
      </c>
      <c r="E11" s="5" t="n">
        <v>198328</v>
      </c>
    </row>
    <row r="12">
      <c r="A12" s="4" t="inlineStr">
        <is>
          <t>Loans Sold, Loans held for sale</t>
        </is>
      </c>
      <c r="B12" s="5" t="n">
        <v>8524</v>
      </c>
      <c r="C12" s="5" t="n">
        <v>57661</v>
      </c>
      <c r="D12" s="5" t="n">
        <v>168814</v>
      </c>
      <c r="E12" s="5" t="n">
        <v>92565</v>
      </c>
    </row>
    <row r="13">
      <c r="A13" s="4" t="inlineStr">
        <is>
          <t>Community Banking</t>
        </is>
      </c>
    </row>
    <row r="14">
      <c r="A14" s="3" t="inlineStr">
        <is>
          <t>Accounts, Notes, Loans and Financing Receivable [Line Items]</t>
        </is>
      </c>
    </row>
    <row r="15">
      <c r="A15" s="4" t="inlineStr">
        <is>
          <t>Loans Purchased, Total purchases</t>
        </is>
      </c>
      <c r="B15" s="5" t="n">
        <v>2728</v>
      </c>
      <c r="C15" s="5" t="n">
        <v>2710</v>
      </c>
      <c r="D15" s="5" t="n">
        <v>16518</v>
      </c>
      <c r="E15" s="5" t="n">
        <v>21223</v>
      </c>
    </row>
    <row r="16">
      <c r="A16" s="4" t="inlineStr">
        <is>
          <t>Loans Sold, Loans held for sale</t>
        </is>
      </c>
      <c r="B16" s="5" t="n">
        <v>0</v>
      </c>
      <c r="C16" s="5" t="n">
        <v>0</v>
      </c>
      <c r="D16" s="5" t="n">
        <v>271681</v>
      </c>
      <c r="E16" s="5" t="n">
        <v>0</v>
      </c>
    </row>
    <row r="17">
      <c r="A17" s="4" t="inlineStr">
        <is>
          <t>Loans Sold, Loans held for investment</t>
        </is>
      </c>
      <c r="B17" s="6" t="n">
        <v>0</v>
      </c>
      <c r="C17" s="6" t="n">
        <v>2212</v>
      </c>
      <c r="D17" s="6" t="n">
        <v>3099</v>
      </c>
      <c r="E17" s="6" t="n">
        <v>130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NET - Direct Financing and Sales-type Leases, and Lease Receivable Maturity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Net Investment in Lease [Abstract]</t>
        </is>
      </c>
    </row>
    <row r="4">
      <c r="A4" s="4" t="inlineStr">
        <is>
          <t>Carrying Amount</t>
        </is>
      </c>
      <c r="B4" s="6" t="n">
        <v>283003</v>
      </c>
      <c r="C4" s="6" t="n">
        <v>283003</v>
      </c>
      <c r="D4" s="6" t="n">
        <v>191733</v>
      </c>
    </row>
    <row r="5">
      <c r="A5" s="4" t="inlineStr">
        <is>
          <t>Unguaranteed residual assets</t>
        </is>
      </c>
      <c r="B5" s="5" t="n">
        <v>16662</v>
      </c>
      <c r="C5" s="5" t="n">
        <v>16662</v>
      </c>
      <c r="D5" s="5" t="n">
        <v>13353</v>
      </c>
    </row>
    <row r="6">
      <c r="A6" s="4" t="inlineStr">
        <is>
          <t>Unamortized initial direct costs</t>
        </is>
      </c>
      <c r="B6" s="5" t="n">
        <v>1967</v>
      </c>
      <c r="C6" s="5" t="n">
        <v>1967</v>
      </c>
      <c r="D6" s="5" t="n">
        <v>1790</v>
      </c>
    </row>
    <row r="7">
      <c r="A7" s="4" t="inlineStr">
        <is>
          <t>Unearned income</t>
        </is>
      </c>
      <c r="B7" s="5" t="n">
        <v>-34677</v>
      </c>
      <c r="C7" s="5" t="n">
        <v>-34677</v>
      </c>
      <c r="D7" s="5" t="n">
        <v>-27171</v>
      </c>
    </row>
    <row r="8">
      <c r="A8" s="4" t="inlineStr">
        <is>
          <t>Total net investment in direct financing and sales-type leases</t>
        </is>
      </c>
      <c r="B8" s="5" t="n">
        <v>266955</v>
      </c>
      <c r="C8" s="5" t="n">
        <v>266955</v>
      </c>
      <c r="D8" s="6" t="n">
        <v>179705</v>
      </c>
    </row>
    <row r="9">
      <c r="A9" s="3" t="inlineStr">
        <is>
          <t>Operating Lease, Lease Income [Abstract]</t>
        </is>
      </c>
    </row>
    <row r="10">
      <c r="A10" s="4" t="inlineStr">
        <is>
          <t>Interest income on net investments in direct financing and sales-type leases</t>
        </is>
      </c>
      <c r="B10" s="5" t="n">
        <v>4496</v>
      </c>
      <c r="C10" s="5" t="n">
        <v>12958</v>
      </c>
    </row>
    <row r="11">
      <c r="A11" s="4" t="inlineStr">
        <is>
          <t>Lease income from operating lease payments</t>
        </is>
      </c>
      <c r="B11" s="5" t="n">
        <v>11391</v>
      </c>
      <c r="C11" s="5" t="n">
        <v>33857</v>
      </c>
    </row>
    <row r="12">
      <c r="A12" s="4" t="inlineStr">
        <is>
          <t>Profit (loss) recorded on commencement date on sales-type leases</t>
        </is>
      </c>
      <c r="B12" s="5" t="n">
        <v>103</v>
      </c>
      <c r="C12" s="5" t="n">
        <v>590</v>
      </c>
    </row>
    <row r="13">
      <c r="A13" s="4" t="inlineStr">
        <is>
          <t>Other</t>
        </is>
      </c>
      <c r="B13" s="5" t="n">
        <v>554</v>
      </c>
      <c r="C13" s="5" t="n">
        <v>3135</v>
      </c>
    </row>
    <row r="14">
      <c r="A14" s="4" t="inlineStr">
        <is>
          <t>Total leasing and equipment finance noninterest income</t>
        </is>
      </c>
      <c r="B14" s="5" t="n">
        <v>12048</v>
      </c>
      <c r="C14" s="5" t="n">
        <v>37582</v>
      </c>
    </row>
    <row r="15">
      <c r="A15" s="4" t="inlineStr">
        <is>
          <t>Total lease income</t>
        </is>
      </c>
      <c r="B15" s="5" t="n">
        <v>16544</v>
      </c>
      <c r="C15" s="5" t="n">
        <v>50540</v>
      </c>
    </row>
    <row r="16">
      <c r="A16" s="3" t="inlineStr">
        <is>
          <t>Sales-type and Direct Financing Leases, Lease Receivable, Fiscal Year Maturity [Abstract]</t>
        </is>
      </c>
    </row>
    <row r="17">
      <c r="A17" s="4" t="inlineStr">
        <is>
          <t>Remaining in 2020</t>
        </is>
      </c>
      <c r="B17" s="5" t="n">
        <v>25308</v>
      </c>
      <c r="C17" s="5" t="n">
        <v>25308</v>
      </c>
    </row>
    <row r="18">
      <c r="A18" s="4" t="inlineStr">
        <is>
          <t>2021</t>
        </is>
      </c>
      <c r="B18" s="5" t="n">
        <v>95008</v>
      </c>
      <c r="C18" s="5" t="n">
        <v>95008</v>
      </c>
    </row>
    <row r="19">
      <c r="A19" s="4" t="inlineStr">
        <is>
          <t>2022</t>
        </is>
      </c>
      <c r="B19" s="5" t="n">
        <v>74899</v>
      </c>
      <c r="C19" s="5" t="n">
        <v>74899</v>
      </c>
    </row>
    <row r="20">
      <c r="A20" s="4" t="inlineStr">
        <is>
          <t>2023</t>
        </is>
      </c>
      <c r="B20" s="5" t="n">
        <v>49197</v>
      </c>
      <c r="C20" s="5" t="n">
        <v>49197</v>
      </c>
    </row>
    <row r="21">
      <c r="A21" s="4" t="inlineStr">
        <is>
          <t>2024</t>
        </is>
      </c>
      <c r="B21" s="5" t="n">
        <v>29178</v>
      </c>
      <c r="C21" s="5" t="n">
        <v>29178</v>
      </c>
    </row>
    <row r="22">
      <c r="A22" s="4" t="inlineStr">
        <is>
          <t>Thereafter</t>
        </is>
      </c>
      <c r="B22" s="5" t="n">
        <v>9413</v>
      </c>
      <c r="C22" s="5" t="n">
        <v>9413</v>
      </c>
    </row>
    <row r="23">
      <c r="A23" s="4" t="inlineStr">
        <is>
          <t>Equipment under leases not yet commenced</t>
        </is>
      </c>
      <c r="B23" s="4" t="inlineStr">
        <is>
          <t xml:space="preserve"> </t>
        </is>
      </c>
      <c r="C23" s="4" t="inlineStr">
        <is>
          <t xml:space="preserve"> </t>
        </is>
      </c>
    </row>
    <row r="24">
      <c r="A24" s="4" t="inlineStr">
        <is>
          <t>Total undiscounted future minimum lease payments receivable for direct financing and sales-type leases</t>
        </is>
      </c>
      <c r="B24" s="5" t="n">
        <v>283003</v>
      </c>
      <c r="C24" s="5" t="n">
        <v>283003</v>
      </c>
    </row>
    <row r="25">
      <c r="A25" s="4" t="inlineStr">
        <is>
          <t>Third-party residual value guarantees</t>
        </is>
      </c>
      <c r="B25" s="5" t="n">
        <v>0</v>
      </c>
      <c r="C25" s="5" t="n">
        <v>0</v>
      </c>
    </row>
    <row r="26">
      <c r="A26" s="4" t="inlineStr">
        <is>
          <t>Total carrying amount of direct financing and sales-type leases</t>
        </is>
      </c>
      <c r="B26" s="6" t="n">
        <v>283003</v>
      </c>
      <c r="C26" s="6" t="n">
        <v>283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LEASES, NET - Allowance for Loan Losses and Recorded Investment in Lo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Jun. 30, 2020</t>
        </is>
      </c>
      <c r="G2" s="2" t="inlineStr">
        <is>
          <t>Sep. 30, 2019</t>
        </is>
      </c>
    </row>
    <row r="3">
      <c r="A3" s="3" t="inlineStr">
        <is>
          <t>Allowance for Credit Losses [Roll Forward]</t>
        </is>
      </c>
    </row>
    <row r="4">
      <c r="A4" s="4" t="inlineStr">
        <is>
          <t>Beginning balance</t>
        </is>
      </c>
      <c r="B4" s="6" t="n">
        <v>65355</v>
      </c>
      <c r="C4" s="6" t="n">
        <v>48672</v>
      </c>
      <c r="D4" s="6" t="n">
        <v>29149</v>
      </c>
      <c r="E4" s="6" t="n">
        <v>13040</v>
      </c>
    </row>
    <row r="5">
      <c r="A5" s="4" t="inlineStr">
        <is>
          <t>Provision (recovery) for loan and lease losses</t>
        </is>
      </c>
      <c r="B5" s="5" t="n">
        <v>15093</v>
      </c>
      <c r="C5" s="5" t="n">
        <v>9112</v>
      </c>
      <c r="D5" s="5" t="n">
        <v>55796</v>
      </c>
      <c r="E5" s="5" t="n">
        <v>51529</v>
      </c>
    </row>
    <row r="6">
      <c r="A6" s="4" t="inlineStr">
        <is>
          <t>Charge-offs</t>
        </is>
      </c>
      <c r="B6" s="5" t="n">
        <v>-15604</v>
      </c>
      <c r="C6" s="5" t="n">
        <v>-14751</v>
      </c>
      <c r="D6" s="5" t="n">
        <v>-22709</v>
      </c>
      <c r="E6" s="5" t="n">
        <v>-24077</v>
      </c>
    </row>
    <row r="7">
      <c r="A7" s="4" t="inlineStr">
        <is>
          <t>Recoveries</t>
        </is>
      </c>
      <c r="B7" s="5" t="n">
        <v>903</v>
      </c>
      <c r="C7" s="5" t="n">
        <v>472</v>
      </c>
      <c r="D7" s="5" t="n">
        <v>3511</v>
      </c>
      <c r="E7" s="5" t="n">
        <v>3013</v>
      </c>
    </row>
    <row r="8">
      <c r="A8" s="4" t="inlineStr">
        <is>
          <t>Ending balance</t>
        </is>
      </c>
      <c r="B8" s="5" t="n">
        <v>65747</v>
      </c>
      <c r="C8" s="5" t="n">
        <v>43505</v>
      </c>
      <c r="D8" s="5" t="n">
        <v>65747</v>
      </c>
      <c r="E8" s="5" t="n">
        <v>43505</v>
      </c>
    </row>
    <row r="9">
      <c r="A9" s="4" t="inlineStr">
        <is>
          <t>Ending balance: individually evaluated for impairment</t>
        </is>
      </c>
      <c r="F9" s="6" t="n">
        <v>5287</v>
      </c>
      <c r="G9" s="6" t="n">
        <v>1875</v>
      </c>
    </row>
    <row r="10">
      <c r="A10" s="4" t="inlineStr">
        <is>
          <t>Ending balance: collectively evaluated for impairment</t>
        </is>
      </c>
      <c r="F10" s="5" t="n">
        <v>60460</v>
      </c>
      <c r="G10" s="5" t="n">
        <v>27274</v>
      </c>
    </row>
    <row r="11">
      <c r="A11" s="4" t="inlineStr">
        <is>
          <t>Total</t>
        </is>
      </c>
      <c r="B11" s="5" t="n">
        <v>65747</v>
      </c>
      <c r="C11" s="5" t="n">
        <v>43505</v>
      </c>
      <c r="D11" s="5" t="n">
        <v>65747</v>
      </c>
      <c r="E11" s="5" t="n">
        <v>43505</v>
      </c>
      <c r="F11" s="5" t="n">
        <v>65747</v>
      </c>
      <c r="G11" s="5" t="n">
        <v>29149</v>
      </c>
    </row>
    <row r="12">
      <c r="A12" s="3" t="inlineStr">
        <is>
          <t>Loans:</t>
        </is>
      </c>
    </row>
    <row r="13">
      <c r="A13" s="4" t="inlineStr">
        <is>
          <t>Ending balance: individually evaluated for impairment</t>
        </is>
      </c>
      <c r="F13" s="5" t="n">
        <v>48722</v>
      </c>
      <c r="G13" s="5" t="n">
        <v>33639</v>
      </c>
    </row>
    <row r="14">
      <c r="A14" s="4" t="inlineStr">
        <is>
          <t>Ending balance: collectively evaluated for impairment</t>
        </is>
      </c>
      <c r="F14" s="5" t="n">
        <v>3447987</v>
      </c>
      <c r="G14" s="5" t="n">
        <v>3617774</v>
      </c>
    </row>
    <row r="15">
      <c r="A15" s="4" t="inlineStr">
        <is>
          <t>Total</t>
        </is>
      </c>
      <c r="F15" s="5" t="n">
        <v>3496709</v>
      </c>
      <c r="G15" s="5" t="n">
        <v>3651413</v>
      </c>
    </row>
    <row r="16">
      <c r="A16" s="4" t="inlineStr">
        <is>
          <t>National Lending</t>
        </is>
      </c>
    </row>
    <row r="17">
      <c r="A17" s="3" t="inlineStr">
        <is>
          <t>Allowance for Credit Losses [Roll Forward]</t>
        </is>
      </c>
    </row>
    <row r="18">
      <c r="A18" s="4" t="inlineStr">
        <is>
          <t>Beginning balance</t>
        </is>
      </c>
      <c r="B18" s="5" t="n">
        <v>52002</v>
      </c>
      <c r="C18" s="5" t="n">
        <v>39874</v>
      </c>
      <c r="D18" s="5" t="n">
        <v>21021</v>
      </c>
      <c r="E18" s="5" t="n">
        <v>4972</v>
      </c>
    </row>
    <row r="19">
      <c r="A19" s="4" t="inlineStr">
        <is>
          <t>Provision (recovery) for loan and lease losses</t>
        </is>
      </c>
      <c r="B19" s="5" t="n">
        <v>8037</v>
      </c>
      <c r="C19" s="5" t="n">
        <v>9512</v>
      </c>
      <c r="D19" s="5" t="n">
        <v>43515</v>
      </c>
      <c r="E19" s="5" t="n">
        <v>51429</v>
      </c>
    </row>
    <row r="20">
      <c r="A20" s="4" t="inlineStr">
        <is>
          <t>Charge-offs</t>
        </is>
      </c>
      <c r="B20" s="5" t="n">
        <v>-15604</v>
      </c>
      <c r="C20" s="5" t="n">
        <v>-14751</v>
      </c>
      <c r="D20" s="5" t="n">
        <v>-22709</v>
      </c>
      <c r="E20" s="5" t="n">
        <v>-24057</v>
      </c>
    </row>
    <row r="21">
      <c r="A21" s="4" t="inlineStr">
        <is>
          <t>Recoveries</t>
        </is>
      </c>
      <c r="B21" s="5" t="n">
        <v>903</v>
      </c>
      <c r="C21" s="5" t="n">
        <v>472</v>
      </c>
      <c r="D21" s="5" t="n">
        <v>3511</v>
      </c>
      <c r="E21" s="5" t="n">
        <v>2763</v>
      </c>
    </row>
    <row r="22">
      <c r="A22" s="4" t="inlineStr">
        <is>
          <t>Ending balance</t>
        </is>
      </c>
      <c r="B22" s="5" t="n">
        <v>45338</v>
      </c>
      <c r="C22" s="5" t="n">
        <v>35107</v>
      </c>
      <c r="D22" s="5" t="n">
        <v>45338</v>
      </c>
      <c r="E22" s="5" t="n">
        <v>35107</v>
      </c>
    </row>
    <row r="23">
      <c r="A23" s="4" t="inlineStr">
        <is>
          <t>Ending balance: individually evaluated for impairment</t>
        </is>
      </c>
      <c r="F23" s="5" t="n">
        <v>5146</v>
      </c>
      <c r="G23" s="5" t="n">
        <v>1875</v>
      </c>
    </row>
    <row r="24">
      <c r="A24" s="4" t="inlineStr">
        <is>
          <t>Ending balance: collectively evaluated for impairment</t>
        </is>
      </c>
      <c r="F24" s="5" t="n">
        <v>40192</v>
      </c>
      <c r="G24" s="5" t="n">
        <v>19146</v>
      </c>
    </row>
    <row r="25">
      <c r="A25" s="4" t="inlineStr">
        <is>
          <t>Total</t>
        </is>
      </c>
      <c r="B25" s="5" t="n">
        <v>45338</v>
      </c>
      <c r="C25" s="5" t="n">
        <v>35107</v>
      </c>
      <c r="D25" s="5" t="n">
        <v>45338</v>
      </c>
      <c r="E25" s="5" t="n">
        <v>4972</v>
      </c>
      <c r="F25" s="5" t="n">
        <v>45338</v>
      </c>
      <c r="G25" s="5" t="n">
        <v>21021</v>
      </c>
    </row>
    <row r="26">
      <c r="A26" s="3" t="inlineStr">
        <is>
          <t>Loans:</t>
        </is>
      </c>
    </row>
    <row r="27">
      <c r="A27" s="4" t="inlineStr">
        <is>
          <t>Ending balance: individually evaluated for impairment</t>
        </is>
      </c>
      <c r="F27" s="5" t="n">
        <v>45689</v>
      </c>
      <c r="G27" s="5" t="n">
        <v>30296</v>
      </c>
    </row>
    <row r="28">
      <c r="A28" s="4" t="inlineStr">
        <is>
          <t>Ending balance: collectively evaluated for impairment</t>
        </is>
      </c>
      <c r="F28" s="5" t="n">
        <v>2651583</v>
      </c>
      <c r="G28" s="5" t="n">
        <v>2419296</v>
      </c>
    </row>
    <row r="29">
      <c r="A29" s="4" t="inlineStr">
        <is>
          <t>Total</t>
        </is>
      </c>
      <c r="F29" s="5" t="n">
        <v>2697272</v>
      </c>
      <c r="G29" s="5" t="n">
        <v>2449592</v>
      </c>
    </row>
    <row r="30">
      <c r="A30" s="4" t="inlineStr">
        <is>
          <t>National Lending | Term lending</t>
        </is>
      </c>
    </row>
    <row r="31">
      <c r="A31" s="3" t="inlineStr">
        <is>
          <t>Allowance for Credit Losses [Roll Forward]</t>
        </is>
      </c>
    </row>
    <row r="32">
      <c r="A32" s="4" t="inlineStr">
        <is>
          <t>Beginning balance</t>
        </is>
      </c>
      <c r="B32" s="5" t="n">
        <v>11647</v>
      </c>
      <c r="C32" s="5" t="n">
        <v>3121</v>
      </c>
      <c r="D32" s="5" t="n">
        <v>5533</v>
      </c>
      <c r="E32" s="5" t="n">
        <v>89</v>
      </c>
    </row>
    <row r="33">
      <c r="A33" s="4" t="inlineStr">
        <is>
          <t>Provision (recovery) for loan and lease losses</t>
        </is>
      </c>
      <c r="B33" s="5" t="n">
        <v>5672</v>
      </c>
      <c r="C33" s="5" t="n">
        <v>2564</v>
      </c>
      <c r="D33" s="5" t="n">
        <v>14753</v>
      </c>
      <c r="E33" s="5" t="n">
        <v>4928</v>
      </c>
    </row>
    <row r="34">
      <c r="A34" s="4" t="inlineStr">
        <is>
          <t>Charge-offs</t>
        </is>
      </c>
      <c r="B34" s="5" t="n">
        <v>-2831</v>
      </c>
      <c r="C34" s="5" t="n">
        <v>-1969</v>
      </c>
      <c r="D34" s="5" t="n">
        <v>-6003</v>
      </c>
      <c r="E34" s="5" t="n">
        <v>-2751</v>
      </c>
    </row>
    <row r="35">
      <c r="A35" s="4" t="inlineStr">
        <is>
          <t>Recoveries</t>
        </is>
      </c>
      <c r="B35" s="5" t="n">
        <v>25</v>
      </c>
      <c r="C35" s="5" t="n">
        <v>45</v>
      </c>
      <c r="D35" s="5" t="n">
        <v>230</v>
      </c>
      <c r="E35" s="5" t="n">
        <v>1495</v>
      </c>
    </row>
    <row r="36">
      <c r="A36" s="4" t="inlineStr">
        <is>
          <t>Ending balance</t>
        </is>
      </c>
      <c r="B36" s="5" t="n">
        <v>14513</v>
      </c>
      <c r="C36" s="5" t="n">
        <v>3761</v>
      </c>
      <c r="D36" s="5" t="n">
        <v>14513</v>
      </c>
      <c r="E36" s="5" t="n">
        <v>3761</v>
      </c>
    </row>
    <row r="37">
      <c r="A37" s="4" t="inlineStr">
        <is>
          <t>Ending balance: individually evaluated for impairment</t>
        </is>
      </c>
      <c r="F37" s="5" t="n">
        <v>3366</v>
      </c>
      <c r="G37" s="5" t="n">
        <v>450</v>
      </c>
    </row>
    <row r="38">
      <c r="A38" s="4" t="inlineStr">
        <is>
          <t>Ending balance: collectively evaluated for impairment</t>
        </is>
      </c>
      <c r="F38" s="5" t="n">
        <v>11147</v>
      </c>
      <c r="G38" s="5" t="n">
        <v>5083</v>
      </c>
    </row>
    <row r="39">
      <c r="A39" s="4" t="inlineStr">
        <is>
          <t>Total</t>
        </is>
      </c>
      <c r="B39" s="5" t="n">
        <v>14513</v>
      </c>
      <c r="C39" s="5" t="n">
        <v>3761</v>
      </c>
      <c r="D39" s="5" t="n">
        <v>5533</v>
      </c>
      <c r="E39" s="5" t="n">
        <v>89</v>
      </c>
      <c r="F39" s="5" t="n">
        <v>14513</v>
      </c>
      <c r="G39" s="5" t="n">
        <v>5533</v>
      </c>
    </row>
    <row r="40">
      <c r="A40" s="3" t="inlineStr">
        <is>
          <t>Loans:</t>
        </is>
      </c>
    </row>
    <row r="41">
      <c r="A41" s="4" t="inlineStr">
        <is>
          <t>Ending balance: individually evaluated for impairment</t>
        </is>
      </c>
      <c r="F41" s="5" t="n">
        <v>31467</v>
      </c>
      <c r="G41" s="5" t="n">
        <v>19568</v>
      </c>
    </row>
    <row r="42">
      <c r="A42" s="4" t="inlineStr">
        <is>
          <t>Ending balance: collectively evaluated for impairment</t>
        </is>
      </c>
      <c r="F42" s="5" t="n">
        <v>706987</v>
      </c>
      <c r="G42" s="5" t="n">
        <v>622174</v>
      </c>
    </row>
    <row r="43">
      <c r="A43" s="4" t="inlineStr">
        <is>
          <t>Total</t>
        </is>
      </c>
      <c r="F43" s="5" t="n">
        <v>738454</v>
      </c>
      <c r="G43" s="5" t="n">
        <v>641742</v>
      </c>
    </row>
    <row r="44">
      <c r="A44" s="4" t="inlineStr">
        <is>
          <t>National Lending | Asset based lending</t>
        </is>
      </c>
    </row>
    <row r="45">
      <c r="A45" s="3" t="inlineStr">
        <is>
          <t>Allowance for Credit Losses [Roll Forward]</t>
        </is>
      </c>
    </row>
    <row r="46">
      <c r="A46" s="4" t="inlineStr">
        <is>
          <t>Beginning balance</t>
        </is>
      </c>
      <c r="B46" s="5" t="n">
        <v>2826</v>
      </c>
      <c r="C46" s="5" t="n">
        <v>1410</v>
      </c>
      <c r="D46" s="5" t="n">
        <v>2437</v>
      </c>
      <c r="E46" s="5" t="n">
        <v>47</v>
      </c>
    </row>
    <row r="47">
      <c r="A47" s="4" t="inlineStr">
        <is>
          <t>Provision (recovery) for loan and lease losses</t>
        </is>
      </c>
      <c r="B47" s="5" t="n">
        <v>-953</v>
      </c>
      <c r="C47" s="5" t="n">
        <v>417</v>
      </c>
      <c r="D47" s="5" t="n">
        <v>-611</v>
      </c>
      <c r="E47" s="5" t="n">
        <v>1775</v>
      </c>
    </row>
    <row r="48">
      <c r="A48" s="4" t="inlineStr">
        <is>
          <t>Charge-offs</t>
        </is>
      </c>
      <c r="B48" s="5" t="n">
        <v>-42</v>
      </c>
      <c r="C48" s="5" t="n">
        <v>-37</v>
      </c>
      <c r="D48" s="5" t="n">
        <v>-42</v>
      </c>
      <c r="E48" s="5" t="n">
        <v>-37</v>
      </c>
    </row>
    <row r="49">
      <c r="A49" s="4" t="inlineStr">
        <is>
          <t>Recoveries</t>
        </is>
      </c>
      <c r="B49" s="5" t="n">
        <v>0</v>
      </c>
      <c r="C49" s="5" t="n">
        <v>3</v>
      </c>
      <c r="D49" s="5" t="n">
        <v>47</v>
      </c>
      <c r="E49" s="5" t="n">
        <v>8</v>
      </c>
    </row>
    <row r="50">
      <c r="A50" s="4" t="inlineStr">
        <is>
          <t>Ending balance</t>
        </is>
      </c>
      <c r="B50" s="5" t="n">
        <v>1831</v>
      </c>
      <c r="C50" s="5" t="n">
        <v>1793</v>
      </c>
      <c r="D50" s="5" t="n">
        <v>1831</v>
      </c>
      <c r="E50" s="5" t="n">
        <v>1793</v>
      </c>
    </row>
    <row r="51">
      <c r="A51" s="4" t="inlineStr">
        <is>
          <t>Ending balance: individually evaluated for impairment</t>
        </is>
      </c>
      <c r="F51" s="5" t="n">
        <v>0</v>
      </c>
      <c r="G51" s="5" t="n">
        <v>0</v>
      </c>
    </row>
    <row r="52">
      <c r="A52" s="4" t="inlineStr">
        <is>
          <t>Ending balance: collectively evaluated for impairment</t>
        </is>
      </c>
      <c r="F52" s="5" t="n">
        <v>1831</v>
      </c>
      <c r="G52" s="5" t="n">
        <v>2437</v>
      </c>
    </row>
    <row r="53">
      <c r="A53" s="4" t="inlineStr">
        <is>
          <t>Total</t>
        </is>
      </c>
      <c r="B53" s="5" t="n">
        <v>1831</v>
      </c>
      <c r="C53" s="5" t="n">
        <v>1793</v>
      </c>
      <c r="D53" s="5" t="n">
        <v>2437</v>
      </c>
      <c r="E53" s="5" t="n">
        <v>47</v>
      </c>
      <c r="F53" s="5" t="n">
        <v>1831</v>
      </c>
      <c r="G53" s="5" t="n">
        <v>2437</v>
      </c>
    </row>
    <row r="54">
      <c r="A54" s="3" t="inlineStr">
        <is>
          <t>Loans:</t>
        </is>
      </c>
    </row>
    <row r="55">
      <c r="A55" s="4" t="inlineStr">
        <is>
          <t>Ending balance: individually evaluated for impairment</t>
        </is>
      </c>
      <c r="F55" s="5" t="n">
        <v>2805</v>
      </c>
      <c r="G55" s="5" t="n">
        <v>378</v>
      </c>
    </row>
    <row r="56">
      <c r="A56" s="4" t="inlineStr">
        <is>
          <t>Ending balance: collectively evaluated for impairment</t>
        </is>
      </c>
      <c r="F56" s="5" t="n">
        <v>178325</v>
      </c>
      <c r="G56" s="5" t="n">
        <v>250087</v>
      </c>
    </row>
    <row r="57">
      <c r="A57" s="4" t="inlineStr">
        <is>
          <t>Total</t>
        </is>
      </c>
      <c r="F57" s="5" t="n">
        <v>181130</v>
      </c>
      <c r="G57" s="5" t="n">
        <v>250465</v>
      </c>
    </row>
    <row r="58">
      <c r="A58" s="4" t="inlineStr">
        <is>
          <t>National Lending | Factoring</t>
        </is>
      </c>
    </row>
    <row r="59">
      <c r="A59" s="3" t="inlineStr">
        <is>
          <t>Allowance for Credit Losses [Roll Forward]</t>
        </is>
      </c>
    </row>
    <row r="60">
      <c r="A60" s="4" t="inlineStr">
        <is>
          <t>Beginning balance</t>
        </is>
      </c>
      <c r="B60" s="5" t="n">
        <v>4444</v>
      </c>
      <c r="C60" s="5" t="n">
        <v>1761</v>
      </c>
      <c r="D60" s="5" t="n">
        <v>3261</v>
      </c>
      <c r="E60" s="5" t="n">
        <v>64</v>
      </c>
    </row>
    <row r="61">
      <c r="A61" s="4" t="inlineStr">
        <is>
          <t>Provision (recovery) for loan and lease losses</t>
        </is>
      </c>
      <c r="B61" s="5" t="n">
        <v>-1997</v>
      </c>
      <c r="C61" s="5" t="n">
        <v>2747</v>
      </c>
      <c r="D61" s="5" t="n">
        <v>-509</v>
      </c>
      <c r="E61" s="5" t="n">
        <v>5769</v>
      </c>
    </row>
    <row r="62">
      <c r="A62" s="4" t="inlineStr">
        <is>
          <t>Charge-offs</t>
        </is>
      </c>
      <c r="B62" s="5" t="n">
        <v>-140</v>
      </c>
      <c r="C62" s="5" t="n">
        <v>-1335</v>
      </c>
      <c r="D62" s="5" t="n">
        <v>-875</v>
      </c>
      <c r="E62" s="5" t="n">
        <v>-2711</v>
      </c>
    </row>
    <row r="63">
      <c r="A63" s="4" t="inlineStr">
        <is>
          <t>Recoveries</t>
        </is>
      </c>
      <c r="B63" s="5" t="n">
        <v>362</v>
      </c>
      <c r="C63" s="5" t="n">
        <v>31</v>
      </c>
      <c r="D63" s="5" t="n">
        <v>792</v>
      </c>
      <c r="E63" s="5" t="n">
        <v>82</v>
      </c>
    </row>
    <row r="64">
      <c r="A64" s="4" t="inlineStr">
        <is>
          <t>Ending balance</t>
        </is>
      </c>
      <c r="B64" s="5" t="n">
        <v>2669</v>
      </c>
      <c r="C64" s="5" t="n">
        <v>3204</v>
      </c>
      <c r="D64" s="5" t="n">
        <v>2669</v>
      </c>
      <c r="E64" s="5" t="n">
        <v>3204</v>
      </c>
    </row>
    <row r="65">
      <c r="A65" s="4" t="inlineStr">
        <is>
          <t>Ending balance: individually evaluated for impairment</t>
        </is>
      </c>
      <c r="F65" s="5" t="n">
        <v>189</v>
      </c>
      <c r="G65" s="5" t="n">
        <v>1262</v>
      </c>
    </row>
    <row r="66">
      <c r="A66" s="4" t="inlineStr">
        <is>
          <t>Ending balance: collectively evaluated for impairment</t>
        </is>
      </c>
      <c r="F66" s="5" t="n">
        <v>2480</v>
      </c>
      <c r="G66" s="5" t="n">
        <v>1999</v>
      </c>
    </row>
    <row r="67">
      <c r="A67" s="4" t="inlineStr">
        <is>
          <t>Total</t>
        </is>
      </c>
      <c r="B67" s="5" t="n">
        <v>2669</v>
      </c>
      <c r="C67" s="5" t="n">
        <v>3204</v>
      </c>
      <c r="D67" s="5" t="n">
        <v>2669</v>
      </c>
      <c r="E67" s="5" t="n">
        <v>64</v>
      </c>
      <c r="F67" s="5" t="n">
        <v>2669</v>
      </c>
      <c r="G67" s="5" t="n">
        <v>3261</v>
      </c>
    </row>
    <row r="68">
      <c r="A68" s="3" t="inlineStr">
        <is>
          <t>Loans:</t>
        </is>
      </c>
    </row>
    <row r="69">
      <c r="A69" s="4" t="inlineStr">
        <is>
          <t>Ending balance: individually evaluated for impairment</t>
        </is>
      </c>
      <c r="F69" s="5" t="n">
        <v>2165</v>
      </c>
      <c r="G69" s="5" t="n">
        <v>3824</v>
      </c>
    </row>
    <row r="70">
      <c r="A70" s="4" t="inlineStr">
        <is>
          <t>Ending balance: collectively evaluated for impairment</t>
        </is>
      </c>
      <c r="F70" s="5" t="n">
        <v>204196</v>
      </c>
      <c r="G70" s="5" t="n">
        <v>292683</v>
      </c>
    </row>
    <row r="71">
      <c r="A71" s="4" t="inlineStr">
        <is>
          <t>Total</t>
        </is>
      </c>
      <c r="F71" s="5" t="n">
        <v>206361</v>
      </c>
      <c r="G71" s="5" t="n">
        <v>296507</v>
      </c>
    </row>
    <row r="72">
      <c r="A72" s="4" t="inlineStr">
        <is>
          <t>National Lending | Lease financing</t>
        </is>
      </c>
    </row>
    <row r="73">
      <c r="A73" s="3" t="inlineStr">
        <is>
          <t>Allowance for Credit Losses [Roll Forward]</t>
        </is>
      </c>
    </row>
    <row r="74">
      <c r="A74" s="4" t="inlineStr">
        <is>
          <t>Beginning balance</t>
        </is>
      </c>
      <c r="B74" s="5" t="n">
        <v>2683</v>
      </c>
      <c r="C74" s="5" t="n">
        <v>933</v>
      </c>
      <c r="D74" s="5" t="n">
        <v>1275</v>
      </c>
      <c r="E74" s="5" t="n">
        <v>30</v>
      </c>
    </row>
    <row r="75">
      <c r="A75" s="4" t="inlineStr">
        <is>
          <t>Provision (recovery) for loan and lease losses</t>
        </is>
      </c>
      <c r="B75" s="5" t="n">
        <v>4293</v>
      </c>
      <c r="C75" s="5" t="n">
        <v>-309</v>
      </c>
      <c r="D75" s="5" t="n">
        <v>5841</v>
      </c>
      <c r="E75" s="5" t="n">
        <v>1039</v>
      </c>
    </row>
    <row r="76">
      <c r="A76" s="4" t="inlineStr">
        <is>
          <t>Charge-offs</t>
        </is>
      </c>
      <c r="B76" s="5" t="n">
        <v>-357</v>
      </c>
      <c r="C76" s="5" t="n">
        <v>-110</v>
      </c>
      <c r="D76" s="5" t="n">
        <v>-725</v>
      </c>
      <c r="E76" s="5" t="n">
        <v>-1052</v>
      </c>
    </row>
    <row r="77">
      <c r="A77" s="4" t="inlineStr">
        <is>
          <t>Recoveries</t>
        </is>
      </c>
      <c r="B77" s="5" t="n">
        <v>91</v>
      </c>
      <c r="C77" s="5" t="n">
        <v>158</v>
      </c>
      <c r="D77" s="5" t="n">
        <v>319</v>
      </c>
      <c r="E77" s="5" t="n">
        <v>655</v>
      </c>
    </row>
    <row r="78">
      <c r="A78" s="4" t="inlineStr">
        <is>
          <t>Ending balance</t>
        </is>
      </c>
      <c r="B78" s="5" t="n">
        <v>6710</v>
      </c>
      <c r="C78" s="5" t="n">
        <v>672</v>
      </c>
      <c r="D78" s="5" t="n">
        <v>6710</v>
      </c>
      <c r="E78" s="5" t="n">
        <v>672</v>
      </c>
    </row>
    <row r="79">
      <c r="A79" s="4" t="inlineStr">
        <is>
          <t>Ending balance: individually evaluated for impairment</t>
        </is>
      </c>
      <c r="F79" s="5" t="n">
        <v>1350</v>
      </c>
      <c r="G79" s="5" t="n">
        <v>112</v>
      </c>
    </row>
    <row r="80">
      <c r="A80" s="4" t="inlineStr">
        <is>
          <t>Ending balance: collectively evaluated for impairment</t>
        </is>
      </c>
      <c r="F80" s="5" t="n">
        <v>5360</v>
      </c>
      <c r="G80" s="5" t="n">
        <v>1163</v>
      </c>
    </row>
    <row r="81">
      <c r="A81" s="4" t="inlineStr">
        <is>
          <t>Total</t>
        </is>
      </c>
      <c r="B81" s="5" t="n">
        <v>6710</v>
      </c>
      <c r="C81" s="5" t="n">
        <v>672</v>
      </c>
      <c r="D81" s="5" t="n">
        <v>1275</v>
      </c>
      <c r="E81" s="5" t="n">
        <v>30</v>
      </c>
      <c r="F81" s="5" t="n">
        <v>6710</v>
      </c>
      <c r="G81" s="5" t="n">
        <v>1275</v>
      </c>
    </row>
    <row r="82">
      <c r="A82" s="3" t="inlineStr">
        <is>
          <t>Loans:</t>
        </is>
      </c>
    </row>
    <row r="83">
      <c r="A83" s="4" t="inlineStr">
        <is>
          <t>Ending balance: individually evaluated for impairment</t>
        </is>
      </c>
      <c r="F83" s="5" t="n">
        <v>4695</v>
      </c>
      <c r="G83" s="5" t="n">
        <v>1213</v>
      </c>
    </row>
    <row r="84">
      <c r="A84" s="4" t="inlineStr">
        <is>
          <t>Ending balance: collectively evaluated for impairment</t>
        </is>
      </c>
      <c r="F84" s="5" t="n">
        <v>260293</v>
      </c>
      <c r="G84" s="5" t="n">
        <v>176702</v>
      </c>
    </row>
    <row r="85">
      <c r="A85" s="4" t="inlineStr">
        <is>
          <t>Total</t>
        </is>
      </c>
      <c r="F85" s="5" t="n">
        <v>264988</v>
      </c>
      <c r="G85" s="5" t="n">
        <v>177915</v>
      </c>
    </row>
    <row r="86">
      <c r="A86" s="4" t="inlineStr">
        <is>
          <t>National Lending | Insurance premium finance</t>
        </is>
      </c>
    </row>
    <row r="87">
      <c r="A87" s="3" t="inlineStr">
        <is>
          <t>Allowance for Credit Losses [Roll Forward]</t>
        </is>
      </c>
    </row>
    <row r="88">
      <c r="A88" s="4" t="inlineStr">
        <is>
          <t>Beginning balance</t>
        </is>
      </c>
      <c r="B88" s="5" t="n">
        <v>2142</v>
      </c>
      <c r="C88" s="5" t="n">
        <v>919</v>
      </c>
      <c r="D88" s="5" t="n">
        <v>1024</v>
      </c>
      <c r="E88" s="5" t="n">
        <v>1031</v>
      </c>
    </row>
    <row r="89">
      <c r="A89" s="4" t="inlineStr">
        <is>
          <t>Provision (recovery) for loan and lease losses</t>
        </is>
      </c>
      <c r="B89" s="5" t="n">
        <v>596</v>
      </c>
      <c r="C89" s="5" t="n">
        <v>201</v>
      </c>
      <c r="D89" s="5" t="n">
        <v>2671</v>
      </c>
      <c r="E89" s="5" t="n">
        <v>2091</v>
      </c>
    </row>
    <row r="90">
      <c r="A90" s="4" t="inlineStr">
        <is>
          <t>Charge-offs</t>
        </is>
      </c>
      <c r="B90" s="5" t="n">
        <v>-736</v>
      </c>
      <c r="C90" s="5" t="n">
        <v>-275</v>
      </c>
      <c r="D90" s="5" t="n">
        <v>-1809</v>
      </c>
      <c r="E90" s="5" t="n">
        <v>-2359</v>
      </c>
    </row>
    <row r="91">
      <c r="A91" s="4" t="inlineStr">
        <is>
          <t>Recoveries</t>
        </is>
      </c>
      <c r="B91" s="5" t="n">
        <v>367</v>
      </c>
      <c r="C91" s="5" t="n">
        <v>171</v>
      </c>
      <c r="D91" s="5" t="n">
        <v>483</v>
      </c>
      <c r="E91" s="5" t="n">
        <v>253</v>
      </c>
    </row>
    <row r="92">
      <c r="A92" s="4" t="inlineStr">
        <is>
          <t>Ending balance</t>
        </is>
      </c>
      <c r="B92" s="5" t="n">
        <v>2369</v>
      </c>
      <c r="C92" s="5" t="n">
        <v>1016</v>
      </c>
      <c r="D92" s="5" t="n">
        <v>2369</v>
      </c>
      <c r="E92" s="5" t="n">
        <v>1016</v>
      </c>
    </row>
    <row r="93">
      <c r="A93" s="4" t="inlineStr">
        <is>
          <t>Ending balance: individually evaluated for impairment</t>
        </is>
      </c>
      <c r="F93" s="5" t="n">
        <v>0</v>
      </c>
      <c r="G93" s="5" t="n">
        <v>0</v>
      </c>
    </row>
    <row r="94">
      <c r="A94" s="4" t="inlineStr">
        <is>
          <t>Ending balance: collectively evaluated for impairment</t>
        </is>
      </c>
      <c r="F94" s="5" t="n">
        <v>2369</v>
      </c>
      <c r="G94" s="5" t="n">
        <v>1024</v>
      </c>
    </row>
    <row r="95">
      <c r="A95" s="4" t="inlineStr">
        <is>
          <t>Total</t>
        </is>
      </c>
      <c r="B95" s="5" t="n">
        <v>2369</v>
      </c>
      <c r="C95" s="5" t="n">
        <v>1016</v>
      </c>
      <c r="D95" s="5" t="n">
        <v>1024</v>
      </c>
      <c r="E95" s="5" t="n">
        <v>1016</v>
      </c>
      <c r="F95" s="5" t="n">
        <v>2369</v>
      </c>
      <c r="G95" s="5" t="n">
        <v>1024</v>
      </c>
    </row>
    <row r="96">
      <c r="A96" s="3" t="inlineStr">
        <is>
          <t>Loans:</t>
        </is>
      </c>
    </row>
    <row r="97">
      <c r="A97" s="4" t="inlineStr">
        <is>
          <t>Ending balance: individually evaluated for impairment</t>
        </is>
      </c>
      <c r="F97" s="5" t="n">
        <v>0</v>
      </c>
      <c r="G97" s="5" t="n">
        <v>0</v>
      </c>
    </row>
    <row r="98">
      <c r="A98" s="4" t="inlineStr">
        <is>
          <t>Ending balance: collectively evaluated for impairment</t>
        </is>
      </c>
      <c r="F98" s="5" t="n">
        <v>359147</v>
      </c>
      <c r="G98" s="5" t="n">
        <v>361105</v>
      </c>
    </row>
    <row r="99">
      <c r="A99" s="4" t="inlineStr">
        <is>
          <t>Total</t>
        </is>
      </c>
      <c r="F99" s="5" t="n">
        <v>359147</v>
      </c>
      <c r="G99" s="5" t="n">
        <v>361105</v>
      </c>
    </row>
    <row r="100">
      <c r="A100" s="4" t="inlineStr">
        <is>
          <t>National Lending | SBA/USDA</t>
        </is>
      </c>
    </row>
    <row r="101">
      <c r="A101" s="3" t="inlineStr">
        <is>
          <t>Allowance for Credit Losses [Roll Forward]</t>
        </is>
      </c>
    </row>
    <row r="102">
      <c r="A102" s="4" t="inlineStr">
        <is>
          <t>Beginning balance</t>
        </is>
      </c>
      <c r="B102" s="5" t="n">
        <v>1558</v>
      </c>
      <c r="C102" s="5" t="n">
        <v>474</v>
      </c>
      <c r="D102" s="5" t="n">
        <v>383</v>
      </c>
      <c r="E102" s="5" t="n">
        <v>13</v>
      </c>
    </row>
    <row r="103">
      <c r="A103" s="4" t="inlineStr">
        <is>
          <t>Provision (recovery) for loan and lease losses</t>
        </is>
      </c>
      <c r="B103" s="5" t="n">
        <v>716</v>
      </c>
      <c r="C103" s="5" t="n">
        <v>449</v>
      </c>
      <c r="D103" s="5" t="n">
        <v>2007</v>
      </c>
      <c r="E103" s="5" t="n">
        <v>910</v>
      </c>
    </row>
    <row r="104">
      <c r="A104" s="4" t="inlineStr">
        <is>
          <t>Charge-offs</t>
        </is>
      </c>
      <c r="B104" s="5" t="n">
        <v>-1134</v>
      </c>
      <c r="C104" s="5" t="n">
        <v>0</v>
      </c>
      <c r="D104" s="5" t="n">
        <v>-1250</v>
      </c>
      <c r="E104" s="5" t="n">
        <v>0</v>
      </c>
    </row>
    <row r="105">
      <c r="A105" s="4" t="inlineStr">
        <is>
          <t>Recoveries</t>
        </is>
      </c>
      <c r="B105" s="5" t="n">
        <v>0</v>
      </c>
      <c r="C105" s="5" t="n">
        <v>0</v>
      </c>
      <c r="D105" s="5" t="n">
        <v>0</v>
      </c>
      <c r="E105" s="5" t="n">
        <v>0</v>
      </c>
    </row>
    <row r="106">
      <c r="A106" s="4" t="inlineStr">
        <is>
          <t>Ending balance</t>
        </is>
      </c>
      <c r="B106" s="5" t="n">
        <v>1140</v>
      </c>
      <c r="C106" s="5" t="n">
        <v>923</v>
      </c>
      <c r="D106" s="5" t="n">
        <v>1140</v>
      </c>
      <c r="E106" s="5" t="n">
        <v>923</v>
      </c>
    </row>
    <row r="107">
      <c r="A107" s="4" t="inlineStr">
        <is>
          <t>Ending balance: individually evaluated for impairment</t>
        </is>
      </c>
      <c r="F107" s="5" t="n">
        <v>241</v>
      </c>
      <c r="G107" s="5" t="n">
        <v>51</v>
      </c>
    </row>
    <row r="108">
      <c r="A108" s="4" t="inlineStr">
        <is>
          <t>Ending balance: collectively evaluated for impairment</t>
        </is>
      </c>
      <c r="F108" s="5" t="n">
        <v>899</v>
      </c>
      <c r="G108" s="5" t="n">
        <v>332</v>
      </c>
    </row>
    <row r="109">
      <c r="A109" s="4" t="inlineStr">
        <is>
          <t>Total</t>
        </is>
      </c>
      <c r="B109" s="5" t="n">
        <v>1140</v>
      </c>
      <c r="C109" s="5" t="n">
        <v>923</v>
      </c>
      <c r="D109" s="5" t="n">
        <v>383</v>
      </c>
      <c r="E109" s="5" t="n">
        <v>923</v>
      </c>
      <c r="F109" s="5" t="n">
        <v>1140</v>
      </c>
      <c r="G109" s="5" t="n">
        <v>383</v>
      </c>
    </row>
    <row r="110">
      <c r="A110" s="3" t="inlineStr">
        <is>
          <t>Loans:</t>
        </is>
      </c>
    </row>
    <row r="111">
      <c r="A111" s="4" t="inlineStr">
        <is>
          <t>Ending balance: individually evaluated for impairment</t>
        </is>
      </c>
      <c r="F111" s="5" t="n">
        <v>2380</v>
      </c>
      <c r="G111" s="5" t="n">
        <v>3841</v>
      </c>
    </row>
    <row r="112">
      <c r="A112" s="4" t="inlineStr">
        <is>
          <t>Ending balance: collectively evaluated for impairment</t>
        </is>
      </c>
      <c r="F112" s="5" t="n">
        <v>306231</v>
      </c>
      <c r="G112" s="5" t="n">
        <v>84990</v>
      </c>
    </row>
    <row r="113">
      <c r="A113" s="4" t="inlineStr">
        <is>
          <t>Total</t>
        </is>
      </c>
      <c r="F113" s="5" t="n">
        <v>308611</v>
      </c>
      <c r="G113" s="5" t="n">
        <v>88831</v>
      </c>
    </row>
    <row r="114">
      <c r="A114" s="4" t="inlineStr">
        <is>
          <t>National Lending | Other commercial finance</t>
        </is>
      </c>
    </row>
    <row r="115">
      <c r="A115" s="3" t="inlineStr">
        <is>
          <t>Allowance for Credit Losses [Roll Forward]</t>
        </is>
      </c>
    </row>
    <row r="116">
      <c r="A116" s="4" t="inlineStr">
        <is>
          <t>Beginning balance</t>
        </is>
      </c>
      <c r="B116" s="5" t="n">
        <v>552</v>
      </c>
      <c r="C116" s="5" t="n">
        <v>525</v>
      </c>
      <c r="D116" s="5" t="n">
        <v>683</v>
      </c>
      <c r="E116" s="5" t="n">
        <v>28</v>
      </c>
    </row>
    <row r="117">
      <c r="A117" s="4" t="inlineStr">
        <is>
          <t>Provision (recovery) for loan and lease losses</t>
        </is>
      </c>
      <c r="B117" s="5" t="n">
        <v>-381</v>
      </c>
      <c r="C117" s="5" t="n">
        <v>432</v>
      </c>
      <c r="D117" s="5" t="n">
        <v>-512</v>
      </c>
      <c r="E117" s="5" t="n">
        <v>929</v>
      </c>
    </row>
    <row r="118">
      <c r="A118" s="4" t="inlineStr">
        <is>
          <t>Charge-offs</t>
        </is>
      </c>
      <c r="B118" s="5" t="n">
        <v>0</v>
      </c>
      <c r="C118" s="5" t="n">
        <v>0</v>
      </c>
      <c r="D118" s="5" t="n">
        <v>0</v>
      </c>
      <c r="E118" s="5" t="n">
        <v>0</v>
      </c>
    </row>
    <row r="119">
      <c r="A119" s="4" t="inlineStr">
        <is>
          <t>Recoveries</t>
        </is>
      </c>
      <c r="B119" s="5" t="n">
        <v>0</v>
      </c>
      <c r="C119" s="5" t="n">
        <v>0</v>
      </c>
      <c r="D119" s="5" t="n">
        <v>0</v>
      </c>
      <c r="E119" s="5" t="n">
        <v>0</v>
      </c>
    </row>
    <row r="120">
      <c r="A120" s="4" t="inlineStr">
        <is>
          <t>Ending balance</t>
        </is>
      </c>
      <c r="B120" s="5" t="n">
        <v>171</v>
      </c>
      <c r="C120" s="5" t="n">
        <v>957</v>
      </c>
      <c r="D120" s="5" t="n">
        <v>171</v>
      </c>
      <c r="E120" s="5" t="n">
        <v>957</v>
      </c>
    </row>
    <row r="121">
      <c r="A121" s="4" t="inlineStr">
        <is>
          <t>Ending balance: individually evaluated for impairment</t>
        </is>
      </c>
      <c r="F121" s="5" t="n">
        <v>0</v>
      </c>
      <c r="G121" s="5" t="n">
        <v>0</v>
      </c>
    </row>
    <row r="122">
      <c r="A122" s="4" t="inlineStr">
        <is>
          <t>Ending balance: collectively evaluated for impairment</t>
        </is>
      </c>
      <c r="F122" s="5" t="n">
        <v>171</v>
      </c>
      <c r="G122" s="5" t="n">
        <v>683</v>
      </c>
    </row>
    <row r="123">
      <c r="A123" s="4" t="inlineStr">
        <is>
          <t>Total</t>
        </is>
      </c>
      <c r="B123" s="5" t="n">
        <v>171</v>
      </c>
      <c r="C123" s="5" t="n">
        <v>957</v>
      </c>
      <c r="D123" s="5" t="n">
        <v>683</v>
      </c>
      <c r="E123" s="5" t="n">
        <v>28</v>
      </c>
      <c r="F123" s="5" t="n">
        <v>171</v>
      </c>
      <c r="G123" s="5" t="n">
        <v>683</v>
      </c>
    </row>
    <row r="124">
      <c r="A124" s="3" t="inlineStr">
        <is>
          <t>Loans:</t>
        </is>
      </c>
    </row>
    <row r="125">
      <c r="A125" s="4" t="inlineStr">
        <is>
          <t>Ending balance: individually evaluated for impairment</t>
        </is>
      </c>
      <c r="F125" s="5" t="n">
        <v>0</v>
      </c>
      <c r="G125" s="5" t="n">
        <v>0</v>
      </c>
    </row>
    <row r="126">
      <c r="A126" s="4" t="inlineStr">
        <is>
          <t>Ending balance: collectively evaluated for impairment</t>
        </is>
      </c>
      <c r="F126" s="5" t="n">
        <v>100214</v>
      </c>
      <c r="G126" s="5" t="n">
        <v>99665</v>
      </c>
    </row>
    <row r="127">
      <c r="A127" s="4" t="inlineStr">
        <is>
          <t>Total</t>
        </is>
      </c>
      <c r="F127" s="5" t="n">
        <v>100214</v>
      </c>
      <c r="G127" s="5" t="n">
        <v>99665</v>
      </c>
    </row>
    <row r="128">
      <c r="A128" s="4" t="inlineStr">
        <is>
          <t>National Lending | Commercial finance</t>
        </is>
      </c>
    </row>
    <row r="129">
      <c r="A129" s="3" t="inlineStr">
        <is>
          <t>Allowance for Credit Losses [Roll Forward]</t>
        </is>
      </c>
    </row>
    <row r="130">
      <c r="A130" s="4" t="inlineStr">
        <is>
          <t>Beginning balance</t>
        </is>
      </c>
      <c r="B130" s="5" t="n">
        <v>25852</v>
      </c>
      <c r="C130" s="5" t="n">
        <v>9143</v>
      </c>
      <c r="D130" s="5" t="n">
        <v>14596</v>
      </c>
      <c r="E130" s="5" t="n">
        <v>1302</v>
      </c>
    </row>
    <row r="131">
      <c r="A131" s="4" t="inlineStr">
        <is>
          <t>Provision (recovery) for loan and lease losses</t>
        </is>
      </c>
      <c r="B131" s="5" t="n">
        <v>7946</v>
      </c>
      <c r="C131" s="5" t="n">
        <v>6501</v>
      </c>
      <c r="D131" s="5" t="n">
        <v>23640</v>
      </c>
      <c r="E131" s="5" t="n">
        <v>17441</v>
      </c>
    </row>
    <row r="132">
      <c r="A132" s="4" t="inlineStr">
        <is>
          <t>Charge-offs</t>
        </is>
      </c>
      <c r="B132" s="5" t="n">
        <v>-5240</v>
      </c>
      <c r="C132" s="5" t="n">
        <v>-3726</v>
      </c>
      <c r="D132" s="5" t="n">
        <v>-10704</v>
      </c>
      <c r="E132" s="5" t="n">
        <v>-8910</v>
      </c>
    </row>
    <row r="133">
      <c r="A133" s="4" t="inlineStr">
        <is>
          <t>Recoveries</t>
        </is>
      </c>
      <c r="B133" s="5" t="n">
        <v>845</v>
      </c>
      <c r="C133" s="5" t="n">
        <v>408</v>
      </c>
      <c r="D133" s="5" t="n">
        <v>1871</v>
      </c>
      <c r="E133" s="5" t="n">
        <v>2493</v>
      </c>
    </row>
    <row r="134">
      <c r="A134" s="4" t="inlineStr">
        <is>
          <t>Ending balance</t>
        </is>
      </c>
      <c r="B134" s="5" t="n">
        <v>29403</v>
      </c>
      <c r="C134" s="5" t="n">
        <v>12326</v>
      </c>
      <c r="D134" s="5" t="n">
        <v>29403</v>
      </c>
      <c r="E134" s="5" t="n">
        <v>12326</v>
      </c>
    </row>
    <row r="135">
      <c r="A135" s="4" t="inlineStr">
        <is>
          <t>Ending balance: individually evaluated for impairment</t>
        </is>
      </c>
      <c r="F135" s="5" t="n">
        <v>5146</v>
      </c>
      <c r="G135" s="5" t="n">
        <v>1875</v>
      </c>
    </row>
    <row r="136">
      <c r="A136" s="4" t="inlineStr">
        <is>
          <t>Ending balance: collectively evaluated for impairment</t>
        </is>
      </c>
      <c r="F136" s="5" t="n">
        <v>24257</v>
      </c>
      <c r="G136" s="5" t="n">
        <v>12721</v>
      </c>
    </row>
    <row r="137">
      <c r="A137" s="4" t="inlineStr">
        <is>
          <t>Total</t>
        </is>
      </c>
      <c r="B137" s="5" t="n">
        <v>29403</v>
      </c>
      <c r="C137" s="5" t="n">
        <v>12326</v>
      </c>
      <c r="D137" s="5" t="n">
        <v>14596</v>
      </c>
      <c r="E137" s="5" t="n">
        <v>1302</v>
      </c>
      <c r="F137" s="5" t="n">
        <v>29403</v>
      </c>
      <c r="G137" s="5" t="n">
        <v>14596</v>
      </c>
    </row>
    <row r="138">
      <c r="A138" s="3" t="inlineStr">
        <is>
          <t>Loans:</t>
        </is>
      </c>
    </row>
    <row r="139">
      <c r="A139" s="4" t="inlineStr">
        <is>
          <t>Ending balance: individually evaluated for impairment</t>
        </is>
      </c>
      <c r="F139" s="5" t="n">
        <v>43512</v>
      </c>
      <c r="G139" s="5" t="n">
        <v>28824</v>
      </c>
    </row>
    <row r="140">
      <c r="A140" s="4" t="inlineStr">
        <is>
          <t>Ending balance: collectively evaluated for impairment</t>
        </is>
      </c>
      <c r="F140" s="5" t="n">
        <v>2115393</v>
      </c>
      <c r="G140" s="5" t="n">
        <v>1887406</v>
      </c>
    </row>
    <row r="141">
      <c r="A141" s="4" t="inlineStr">
        <is>
          <t>Total</t>
        </is>
      </c>
      <c r="F141" s="5" t="n">
        <v>2158905</v>
      </c>
      <c r="G141" s="5" t="n">
        <v>1916230</v>
      </c>
    </row>
    <row r="142">
      <c r="A142" s="4" t="inlineStr">
        <is>
          <t>National Lending | Consumer credit products</t>
        </is>
      </c>
    </row>
    <row r="143">
      <c r="A143" s="3" t="inlineStr">
        <is>
          <t>Allowance for Credit Losses [Roll Forward]</t>
        </is>
      </c>
    </row>
    <row r="144">
      <c r="A144" s="4" t="inlineStr">
        <is>
          <t>Beginning balance</t>
        </is>
      </c>
      <c r="B144" s="5" t="n">
        <v>1082</v>
      </c>
      <c r="C144" s="5" t="n">
        <v>1314</v>
      </c>
      <c r="D144" s="5" t="n">
        <v>1044</v>
      </c>
      <c r="E144" s="5" t="n">
        <v>785</v>
      </c>
    </row>
    <row r="145">
      <c r="A145" s="4" t="inlineStr">
        <is>
          <t>Provision (recovery) for loan and lease losses</t>
        </is>
      </c>
      <c r="B145" s="5" t="n">
        <v>-111</v>
      </c>
      <c r="C145" s="5" t="n">
        <v>142</v>
      </c>
      <c r="D145" s="5" t="n">
        <v>-73</v>
      </c>
      <c r="E145" s="5" t="n">
        <v>671</v>
      </c>
    </row>
    <row r="146">
      <c r="A146" s="4" t="inlineStr">
        <is>
          <t>Charge-offs</t>
        </is>
      </c>
      <c r="B146" s="5" t="n">
        <v>0</v>
      </c>
      <c r="C146" s="5" t="n">
        <v>0</v>
      </c>
      <c r="D146" s="5" t="n">
        <v>0</v>
      </c>
      <c r="E146" s="5" t="n">
        <v>0</v>
      </c>
    </row>
    <row r="147">
      <c r="A147" s="4" t="inlineStr">
        <is>
          <t>Recoveries</t>
        </is>
      </c>
      <c r="B147" s="5" t="n">
        <v>0</v>
      </c>
      <c r="C147" s="5" t="n">
        <v>0</v>
      </c>
      <c r="D147" s="5" t="n">
        <v>0</v>
      </c>
      <c r="E147" s="5" t="n">
        <v>0</v>
      </c>
    </row>
    <row r="148">
      <c r="A148" s="4" t="inlineStr">
        <is>
          <t>Ending balance</t>
        </is>
      </c>
      <c r="B148" s="5" t="n">
        <v>971</v>
      </c>
      <c r="C148" s="5" t="n">
        <v>1456</v>
      </c>
      <c r="D148" s="5" t="n">
        <v>971</v>
      </c>
      <c r="E148" s="5" t="n">
        <v>1456</v>
      </c>
    </row>
    <row r="149">
      <c r="A149" s="4" t="inlineStr">
        <is>
          <t>Ending balance: individually evaluated for impairment</t>
        </is>
      </c>
      <c r="F149" s="5" t="n">
        <v>0</v>
      </c>
      <c r="G149" s="5" t="n">
        <v>0</v>
      </c>
    </row>
    <row r="150">
      <c r="A150" s="4" t="inlineStr">
        <is>
          <t>Ending balance: collectively evaluated for impairment</t>
        </is>
      </c>
      <c r="F150" s="5" t="n">
        <v>971</v>
      </c>
      <c r="G150" s="5" t="n">
        <v>1044</v>
      </c>
    </row>
    <row r="151">
      <c r="A151" s="4" t="inlineStr">
        <is>
          <t>Total</t>
        </is>
      </c>
      <c r="B151" s="5" t="n">
        <v>971</v>
      </c>
      <c r="C151" s="5" t="n">
        <v>1456</v>
      </c>
      <c r="D151" s="5" t="n">
        <v>1044</v>
      </c>
      <c r="E151" s="5" t="n">
        <v>1456</v>
      </c>
      <c r="F151" s="5" t="n">
        <v>971</v>
      </c>
      <c r="G151" s="5" t="n">
        <v>1044</v>
      </c>
    </row>
    <row r="152">
      <c r="A152" s="3" t="inlineStr">
        <is>
          <t>Loans:</t>
        </is>
      </c>
    </row>
    <row r="153">
      <c r="A153" s="4" t="inlineStr">
        <is>
          <t>Ending balance: individually evaluated for impairment</t>
        </is>
      </c>
      <c r="F153" s="5" t="n">
        <v>0</v>
      </c>
      <c r="G153" s="5" t="n">
        <v>0</v>
      </c>
    </row>
    <row r="154">
      <c r="A154" s="4" t="inlineStr">
        <is>
          <t>Ending balance: collectively evaluated for impairment</t>
        </is>
      </c>
      <c r="F154" s="5" t="n">
        <v>102808</v>
      </c>
      <c r="G154" s="5" t="n">
        <v>106794</v>
      </c>
    </row>
    <row r="155">
      <c r="A155" s="4" t="inlineStr">
        <is>
          <t>Total</t>
        </is>
      </c>
      <c r="F155" s="5" t="n">
        <v>102808</v>
      </c>
      <c r="G155" s="5" t="n">
        <v>106794</v>
      </c>
    </row>
    <row r="156">
      <c r="A156" s="4" t="inlineStr">
        <is>
          <t>National Lending | Other consumer finance</t>
        </is>
      </c>
    </row>
    <row r="157">
      <c r="A157" s="3" t="inlineStr">
        <is>
          <t>Allowance for Credit Losses [Roll Forward]</t>
        </is>
      </c>
    </row>
    <row r="158">
      <c r="A158" s="4" t="inlineStr">
        <is>
          <t>Beginning balance</t>
        </is>
      </c>
      <c r="B158" s="5" t="n">
        <v>3414</v>
      </c>
      <c r="C158" s="5" t="n">
        <v>5130</v>
      </c>
      <c r="D158" s="5" t="n">
        <v>5118</v>
      </c>
      <c r="E158" s="5" t="n">
        <v>2820</v>
      </c>
    </row>
    <row r="159">
      <c r="A159" s="4" t="inlineStr">
        <is>
          <t>Provision (recovery) for loan and lease losses</t>
        </is>
      </c>
      <c r="B159" s="5" t="n">
        <v>358</v>
      </c>
      <c r="C159" s="5" t="n">
        <v>1890</v>
      </c>
      <c r="D159" s="5" t="n">
        <v>-474</v>
      </c>
      <c r="E159" s="5" t="n">
        <v>8249</v>
      </c>
    </row>
    <row r="160">
      <c r="A160" s="4" t="inlineStr">
        <is>
          <t>Charge-offs</t>
        </is>
      </c>
      <c r="B160" s="5" t="n">
        <v>-567</v>
      </c>
      <c r="C160" s="5" t="n">
        <v>-1398</v>
      </c>
      <c r="D160" s="5" t="n">
        <v>-2208</v>
      </c>
      <c r="E160" s="5" t="n">
        <v>-5477</v>
      </c>
    </row>
    <row r="161">
      <c r="A161" s="4" t="inlineStr">
        <is>
          <t>Recoveries</t>
        </is>
      </c>
      <c r="B161" s="5" t="n">
        <v>44</v>
      </c>
      <c r="C161" s="5" t="n">
        <v>28</v>
      </c>
      <c r="D161" s="5" t="n">
        <v>813</v>
      </c>
      <c r="E161" s="5" t="n">
        <v>58</v>
      </c>
    </row>
    <row r="162">
      <c r="A162" s="4" t="inlineStr">
        <is>
          <t>Ending balance</t>
        </is>
      </c>
      <c r="B162" s="5" t="n">
        <v>3249</v>
      </c>
      <c r="C162" s="5" t="n">
        <v>5650</v>
      </c>
      <c r="D162" s="5" t="n">
        <v>3249</v>
      </c>
      <c r="E162" s="5" t="n">
        <v>5650</v>
      </c>
    </row>
    <row r="163">
      <c r="A163" s="4" t="inlineStr">
        <is>
          <t>Ending balance: individually evaluated for impairment</t>
        </is>
      </c>
      <c r="F163" s="5" t="n">
        <v>0</v>
      </c>
      <c r="G163" s="5" t="n">
        <v>0</v>
      </c>
    </row>
    <row r="164">
      <c r="A164" s="4" t="inlineStr">
        <is>
          <t>Ending balance: collectively evaluated for impairment</t>
        </is>
      </c>
      <c r="F164" s="5" t="n">
        <v>3249</v>
      </c>
      <c r="G164" s="5" t="n">
        <v>5118</v>
      </c>
    </row>
    <row r="165">
      <c r="A165" s="4" t="inlineStr">
        <is>
          <t>Total</t>
        </is>
      </c>
      <c r="B165" s="5" t="n">
        <v>3249</v>
      </c>
      <c r="C165" s="5" t="n">
        <v>5650</v>
      </c>
      <c r="D165" s="5" t="n">
        <v>5118</v>
      </c>
      <c r="E165" s="5" t="n">
        <v>5650</v>
      </c>
      <c r="F165" s="5" t="n">
        <v>3249</v>
      </c>
      <c r="G165" s="5" t="n">
        <v>5118</v>
      </c>
    </row>
    <row r="166">
      <c r="A166" s="3" t="inlineStr">
        <is>
          <t>Loans:</t>
        </is>
      </c>
    </row>
    <row r="167">
      <c r="A167" s="4" t="inlineStr">
        <is>
          <t>Ending balance: individually evaluated for impairment</t>
        </is>
      </c>
      <c r="F167" s="5" t="n">
        <v>2177</v>
      </c>
      <c r="G167" s="5" t="n">
        <v>1472</v>
      </c>
    </row>
    <row r="168">
      <c r="A168" s="4" t="inlineStr">
        <is>
          <t>Ending balance: collectively evaluated for impairment</t>
        </is>
      </c>
      <c r="F168" s="5" t="n">
        <v>136600</v>
      </c>
      <c r="G168" s="5" t="n">
        <v>159932</v>
      </c>
    </row>
    <row r="169">
      <c r="A169" s="4" t="inlineStr">
        <is>
          <t>Total</t>
        </is>
      </c>
      <c r="F169" s="5" t="n">
        <v>138777</v>
      </c>
      <c r="G169" s="5" t="n">
        <v>161404</v>
      </c>
    </row>
    <row r="170">
      <c r="A170" s="4" t="inlineStr">
        <is>
          <t>National Lending | Consumer finance</t>
        </is>
      </c>
    </row>
    <row r="171">
      <c r="A171" s="3" t="inlineStr">
        <is>
          <t>Allowance for Credit Losses [Roll Forward]</t>
        </is>
      </c>
    </row>
    <row r="172">
      <c r="A172" s="4" t="inlineStr">
        <is>
          <t>Beginning balance</t>
        </is>
      </c>
      <c r="B172" s="5" t="n">
        <v>4496</v>
      </c>
      <c r="C172" s="5" t="n">
        <v>6444</v>
      </c>
      <c r="D172" s="5" t="n">
        <v>6162</v>
      </c>
      <c r="E172" s="5" t="n">
        <v>3605</v>
      </c>
    </row>
    <row r="173">
      <c r="A173" s="4" t="inlineStr">
        <is>
          <t>Provision (recovery) for loan and lease losses</t>
        </is>
      </c>
      <c r="B173" s="5" t="n">
        <v>247</v>
      </c>
      <c r="C173" s="5" t="n">
        <v>2032</v>
      </c>
      <c r="D173" s="5" t="n">
        <v>-547</v>
      </c>
      <c r="E173" s="5" t="n">
        <v>8920</v>
      </c>
    </row>
    <row r="174">
      <c r="A174" s="4" t="inlineStr">
        <is>
          <t>Charge-offs</t>
        </is>
      </c>
      <c r="B174" s="5" t="n">
        <v>-567</v>
      </c>
      <c r="C174" s="5" t="n">
        <v>-1398</v>
      </c>
      <c r="D174" s="5" t="n">
        <v>-2208</v>
      </c>
      <c r="E174" s="5" t="n">
        <v>-5477</v>
      </c>
    </row>
    <row r="175">
      <c r="A175" s="4" t="inlineStr">
        <is>
          <t>Recoveries</t>
        </is>
      </c>
      <c r="B175" s="5" t="n">
        <v>44</v>
      </c>
      <c r="C175" s="5" t="n">
        <v>28</v>
      </c>
      <c r="D175" s="5" t="n">
        <v>813</v>
      </c>
      <c r="E175" s="5" t="n">
        <v>58</v>
      </c>
    </row>
    <row r="176">
      <c r="A176" s="4" t="inlineStr">
        <is>
          <t>Ending balance</t>
        </is>
      </c>
      <c r="B176" s="5" t="n">
        <v>4220</v>
      </c>
      <c r="C176" s="5" t="n">
        <v>7106</v>
      </c>
      <c r="D176" s="5" t="n">
        <v>4220</v>
      </c>
      <c r="E176" s="5" t="n">
        <v>7106</v>
      </c>
    </row>
    <row r="177">
      <c r="A177" s="4" t="inlineStr">
        <is>
          <t>Ending balance: individually evaluated for impairment</t>
        </is>
      </c>
      <c r="F177" s="5" t="n">
        <v>0</v>
      </c>
      <c r="G177" s="5" t="n">
        <v>0</v>
      </c>
    </row>
    <row r="178">
      <c r="A178" s="4" t="inlineStr">
        <is>
          <t>Ending balance: collectively evaluated for impairment</t>
        </is>
      </c>
      <c r="F178" s="5" t="n">
        <v>4220</v>
      </c>
      <c r="G178" s="5" t="n">
        <v>6162</v>
      </c>
    </row>
    <row r="179">
      <c r="A179" s="4" t="inlineStr">
        <is>
          <t>Total</t>
        </is>
      </c>
      <c r="B179" s="5" t="n">
        <v>4220</v>
      </c>
      <c r="C179" s="5" t="n">
        <v>7106</v>
      </c>
      <c r="D179" s="5" t="n">
        <v>4220</v>
      </c>
      <c r="E179" s="5" t="n">
        <v>7106</v>
      </c>
      <c r="F179" s="5" t="n">
        <v>4220</v>
      </c>
      <c r="G179" s="5" t="n">
        <v>6162</v>
      </c>
    </row>
    <row r="180">
      <c r="A180" s="3" t="inlineStr">
        <is>
          <t>Loans:</t>
        </is>
      </c>
    </row>
    <row r="181">
      <c r="A181" s="4" t="inlineStr">
        <is>
          <t>Ending balance: individually evaluated for impairment</t>
        </is>
      </c>
      <c r="F181" s="5" t="n">
        <v>2177</v>
      </c>
      <c r="G181" s="5" t="n">
        <v>1472</v>
      </c>
    </row>
    <row r="182">
      <c r="A182" s="4" t="inlineStr">
        <is>
          <t>Ending balance: collectively evaluated for impairment</t>
        </is>
      </c>
      <c r="F182" s="5" t="n">
        <v>239408</v>
      </c>
      <c r="G182" s="5" t="n">
        <v>266726</v>
      </c>
    </row>
    <row r="183">
      <c r="A183" s="4" t="inlineStr">
        <is>
          <t>Total</t>
        </is>
      </c>
      <c r="F183" s="5" t="n">
        <v>241585</v>
      </c>
      <c r="G183" s="5" t="n">
        <v>268198</v>
      </c>
    </row>
    <row r="184">
      <c r="A184" s="4" t="inlineStr">
        <is>
          <t>National Lending | Tax services</t>
        </is>
      </c>
    </row>
    <row r="185">
      <c r="A185" s="3" t="inlineStr">
        <is>
          <t>Allowance for Credit Losses [Roll Forward]</t>
        </is>
      </c>
    </row>
    <row r="186">
      <c r="A186" s="4" t="inlineStr">
        <is>
          <t>Beginning balance</t>
        </is>
      </c>
      <c r="B186" s="5" t="n">
        <v>21320</v>
      </c>
      <c r="C186" s="5" t="n">
        <v>24102</v>
      </c>
      <c r="D186" s="5" t="n">
        <v>0</v>
      </c>
      <c r="E186" s="5" t="n">
        <v>0</v>
      </c>
    </row>
    <row r="187">
      <c r="A187" s="4" t="inlineStr">
        <is>
          <t>Provision (recovery) for loan and lease losses</t>
        </is>
      </c>
      <c r="B187" s="5" t="n">
        <v>-100</v>
      </c>
      <c r="C187" s="5" t="n">
        <v>914</v>
      </c>
      <c r="D187" s="5" t="n">
        <v>20407</v>
      </c>
      <c r="E187" s="5" t="n">
        <v>24883</v>
      </c>
    </row>
    <row r="188">
      <c r="A188" s="4" t="inlineStr">
        <is>
          <t>Charge-offs</t>
        </is>
      </c>
      <c r="B188" s="5" t="n">
        <v>-9797</v>
      </c>
      <c r="C188" s="5" t="n">
        <v>-9627</v>
      </c>
      <c r="D188" s="5" t="n">
        <v>-9797</v>
      </c>
      <c r="E188" s="5" t="n">
        <v>-9670</v>
      </c>
    </row>
    <row r="189">
      <c r="A189" s="4" t="inlineStr">
        <is>
          <t>Recoveries</t>
        </is>
      </c>
      <c r="B189" s="5" t="n">
        <v>14</v>
      </c>
      <c r="C189" s="5" t="n">
        <v>36</v>
      </c>
      <c r="D189" s="5" t="n">
        <v>827</v>
      </c>
      <c r="E189" s="5" t="n">
        <v>212</v>
      </c>
    </row>
    <row r="190">
      <c r="A190" s="4" t="inlineStr">
        <is>
          <t>Ending balance</t>
        </is>
      </c>
      <c r="B190" s="5" t="n">
        <v>11437</v>
      </c>
      <c r="C190" s="5" t="n">
        <v>15425</v>
      </c>
      <c r="D190" s="5" t="n">
        <v>11437</v>
      </c>
      <c r="E190" s="5" t="n">
        <v>15425</v>
      </c>
    </row>
    <row r="191">
      <c r="A191" s="4" t="inlineStr">
        <is>
          <t>Ending balance: individually evaluated for impairment</t>
        </is>
      </c>
      <c r="F191" s="5" t="n">
        <v>0</v>
      </c>
      <c r="G191" s="5" t="n">
        <v>0</v>
      </c>
    </row>
    <row r="192">
      <c r="A192" s="4" t="inlineStr">
        <is>
          <t>Ending balance: collectively evaluated for impairment</t>
        </is>
      </c>
      <c r="F192" s="5" t="n">
        <v>11437</v>
      </c>
      <c r="G192" s="5" t="n">
        <v>0</v>
      </c>
    </row>
    <row r="193">
      <c r="A193" s="4" t="inlineStr">
        <is>
          <t>Total</t>
        </is>
      </c>
      <c r="B193" s="5" t="n">
        <v>11437</v>
      </c>
      <c r="C193" s="5" t="n">
        <v>15425</v>
      </c>
      <c r="D193" s="5" t="n">
        <v>0</v>
      </c>
      <c r="E193" s="5" t="n">
        <v>0</v>
      </c>
      <c r="F193" s="5" t="n">
        <v>11437</v>
      </c>
      <c r="G193" s="5" t="n">
        <v>0</v>
      </c>
    </row>
    <row r="194">
      <c r="A194" s="3" t="inlineStr">
        <is>
          <t>Loans:</t>
        </is>
      </c>
    </row>
    <row r="195">
      <c r="A195" s="4" t="inlineStr">
        <is>
          <t>Ending balance: individually evaluated for impairment</t>
        </is>
      </c>
      <c r="F195" s="5" t="n">
        <v>0</v>
      </c>
      <c r="G195" s="5" t="n">
        <v>0</v>
      </c>
    </row>
    <row r="196">
      <c r="A196" s="4" t="inlineStr">
        <is>
          <t>Ending balance: collectively evaluated for impairment</t>
        </is>
      </c>
      <c r="F196" s="5" t="n">
        <v>19168</v>
      </c>
      <c r="G196" s="5" t="n">
        <v>2240</v>
      </c>
    </row>
    <row r="197">
      <c r="A197" s="4" t="inlineStr">
        <is>
          <t>Total</t>
        </is>
      </c>
      <c r="F197" s="5" t="n">
        <v>19168</v>
      </c>
      <c r="G197" s="5" t="n">
        <v>2240</v>
      </c>
    </row>
    <row r="198">
      <c r="A198" s="4" t="inlineStr">
        <is>
          <t>National Lending | Warehouse finance</t>
        </is>
      </c>
    </row>
    <row r="199">
      <c r="A199" s="3" t="inlineStr">
        <is>
          <t>Allowance for Credit Losses [Roll Forward]</t>
        </is>
      </c>
    </row>
    <row r="200">
      <c r="A200" s="4" t="inlineStr">
        <is>
          <t>Beginning balance</t>
        </is>
      </c>
      <c r="B200" s="5" t="n">
        <v>334</v>
      </c>
      <c r="C200" s="5" t="n">
        <v>185</v>
      </c>
      <c r="D200" s="5" t="n">
        <v>263</v>
      </c>
      <c r="E200" s="5" t="n">
        <v>65</v>
      </c>
    </row>
    <row r="201">
      <c r="A201" s="4" t="inlineStr">
        <is>
          <t>Provision (recovery) for loan and lease losses</t>
        </is>
      </c>
      <c r="B201" s="5" t="n">
        <v>-56</v>
      </c>
      <c r="C201" s="5" t="n">
        <v>65</v>
      </c>
      <c r="D201" s="5" t="n">
        <v>15</v>
      </c>
      <c r="E201" s="5" t="n">
        <v>185</v>
      </c>
    </row>
    <row r="202">
      <c r="A202" s="4" t="inlineStr">
        <is>
          <t>Charge-offs</t>
        </is>
      </c>
      <c r="B202" s="5" t="n">
        <v>0</v>
      </c>
      <c r="C202" s="5" t="n">
        <v>0</v>
      </c>
      <c r="D202" s="5" t="n">
        <v>0</v>
      </c>
      <c r="E202" s="5" t="n">
        <v>0</v>
      </c>
    </row>
    <row r="203">
      <c r="A203" s="4" t="inlineStr">
        <is>
          <t>Recoveries</t>
        </is>
      </c>
      <c r="B203" s="5" t="n">
        <v>0</v>
      </c>
      <c r="C203" s="5" t="n">
        <v>0</v>
      </c>
      <c r="D203" s="5" t="n">
        <v>0</v>
      </c>
      <c r="E203" s="5" t="n">
        <v>0</v>
      </c>
    </row>
    <row r="204">
      <c r="A204" s="4" t="inlineStr">
        <is>
          <t>Ending balance</t>
        </is>
      </c>
      <c r="B204" s="5" t="n">
        <v>278</v>
      </c>
      <c r="C204" s="5" t="n">
        <v>250</v>
      </c>
      <c r="D204" s="5" t="n">
        <v>278</v>
      </c>
      <c r="E204" s="5" t="n">
        <v>250</v>
      </c>
    </row>
    <row r="205">
      <c r="A205" s="4" t="inlineStr">
        <is>
          <t>Ending balance: individually evaluated for impairment</t>
        </is>
      </c>
      <c r="F205" s="5" t="n">
        <v>0</v>
      </c>
      <c r="G205" s="5" t="n">
        <v>0</v>
      </c>
    </row>
    <row r="206">
      <c r="A206" s="4" t="inlineStr">
        <is>
          <t>Ending balance: collectively evaluated for impairment</t>
        </is>
      </c>
      <c r="F206" s="5" t="n">
        <v>278</v>
      </c>
      <c r="G206" s="5" t="n">
        <v>263</v>
      </c>
    </row>
    <row r="207">
      <c r="A207" s="4" t="inlineStr">
        <is>
          <t>Total</t>
        </is>
      </c>
      <c r="B207" s="5" t="n">
        <v>278</v>
      </c>
      <c r="C207" s="5" t="n">
        <v>250</v>
      </c>
      <c r="D207" s="5" t="n">
        <v>278</v>
      </c>
      <c r="E207" s="5" t="n">
        <v>65</v>
      </c>
      <c r="F207" s="5" t="n">
        <v>278</v>
      </c>
      <c r="G207" s="5" t="n">
        <v>263</v>
      </c>
    </row>
    <row r="208">
      <c r="A208" s="3" t="inlineStr">
        <is>
          <t>Loans:</t>
        </is>
      </c>
    </row>
    <row r="209">
      <c r="A209" s="4" t="inlineStr">
        <is>
          <t>Ending balance: individually evaluated for impairment</t>
        </is>
      </c>
      <c r="F209" s="5" t="n">
        <v>0</v>
      </c>
      <c r="G209" s="5" t="n">
        <v>0</v>
      </c>
    </row>
    <row r="210">
      <c r="A210" s="4" t="inlineStr">
        <is>
          <t>Ending balance: collectively evaluated for impairment</t>
        </is>
      </c>
      <c r="F210" s="5" t="n">
        <v>277614</v>
      </c>
      <c r="G210" s="5" t="n">
        <v>262924</v>
      </c>
    </row>
    <row r="211">
      <c r="A211" s="4" t="inlineStr">
        <is>
          <t>Total</t>
        </is>
      </c>
      <c r="F211" s="5" t="n">
        <v>277614</v>
      </c>
      <c r="G211" s="5" t="n">
        <v>262924</v>
      </c>
    </row>
    <row r="212">
      <c r="A212" s="4" t="inlineStr">
        <is>
          <t>Community Banking</t>
        </is>
      </c>
    </row>
    <row r="213">
      <c r="A213" s="3" t="inlineStr">
        <is>
          <t>Allowance for Credit Losses [Roll Forward]</t>
        </is>
      </c>
    </row>
    <row r="214">
      <c r="A214" s="4" t="inlineStr">
        <is>
          <t>Beginning balance</t>
        </is>
      </c>
      <c r="B214" s="5" t="n">
        <v>13353</v>
      </c>
      <c r="C214" s="5" t="n">
        <v>8798</v>
      </c>
      <c r="D214" s="5" t="n">
        <v>8128</v>
      </c>
      <c r="E214" s="5" t="n">
        <v>8068</v>
      </c>
    </row>
    <row r="215">
      <c r="A215" s="4" t="inlineStr">
        <is>
          <t>Provision (recovery) for loan and lease losses</t>
        </is>
      </c>
      <c r="B215" s="5" t="n">
        <v>7056</v>
      </c>
      <c r="C215" s="5" t="n">
        <v>-400</v>
      </c>
      <c r="D215" s="5" t="n">
        <v>12281</v>
      </c>
      <c r="E215" s="5" t="n">
        <v>100</v>
      </c>
    </row>
    <row r="216">
      <c r="A216" s="4" t="inlineStr">
        <is>
          <t>Charge-offs</t>
        </is>
      </c>
      <c r="B216" s="5" t="n">
        <v>0</v>
      </c>
      <c r="C216" s="5" t="n">
        <v>0</v>
      </c>
      <c r="D216" s="5" t="n">
        <v>0</v>
      </c>
      <c r="E216" s="5" t="n">
        <v>-20</v>
      </c>
    </row>
    <row r="217">
      <c r="A217" s="4" t="inlineStr">
        <is>
          <t>Recoveries</t>
        </is>
      </c>
      <c r="B217" s="5" t="n">
        <v>0</v>
      </c>
      <c r="C217" s="5" t="n">
        <v>0</v>
      </c>
      <c r="D217" s="5" t="n">
        <v>0</v>
      </c>
      <c r="E217" s="5" t="n">
        <v>250</v>
      </c>
    </row>
    <row r="218">
      <c r="A218" s="4" t="inlineStr">
        <is>
          <t>Ending balance</t>
        </is>
      </c>
      <c r="B218" s="5" t="n">
        <v>20409</v>
      </c>
      <c r="C218" s="5" t="n">
        <v>8398</v>
      </c>
      <c r="D218" s="5" t="n">
        <v>20409</v>
      </c>
      <c r="E218" s="5" t="n">
        <v>8398</v>
      </c>
    </row>
    <row r="219">
      <c r="A219" s="4" t="inlineStr">
        <is>
          <t>Ending balance: individually evaluated for impairment</t>
        </is>
      </c>
      <c r="F219" s="5" t="n">
        <v>141</v>
      </c>
      <c r="G219" s="5" t="n">
        <v>0</v>
      </c>
    </row>
    <row r="220">
      <c r="A220" s="4" t="inlineStr">
        <is>
          <t>Ending balance: collectively evaluated for impairment</t>
        </is>
      </c>
      <c r="F220" s="5" t="n">
        <v>20268</v>
      </c>
      <c r="G220" s="5" t="n">
        <v>8128</v>
      </c>
    </row>
    <row r="221">
      <c r="A221" s="4" t="inlineStr">
        <is>
          <t>Total</t>
        </is>
      </c>
      <c r="B221" s="5" t="n">
        <v>20409</v>
      </c>
      <c r="C221" s="5" t="n">
        <v>8398</v>
      </c>
      <c r="D221" s="5" t="n">
        <v>20409</v>
      </c>
      <c r="E221" s="5" t="n">
        <v>8398</v>
      </c>
      <c r="F221" s="5" t="n">
        <v>20409</v>
      </c>
      <c r="G221" s="5" t="n">
        <v>8128</v>
      </c>
    </row>
    <row r="222">
      <c r="A222" s="3" t="inlineStr">
        <is>
          <t>Loans:</t>
        </is>
      </c>
    </row>
    <row r="223">
      <c r="A223" s="4" t="inlineStr">
        <is>
          <t>Ending balance: individually evaluated for impairment</t>
        </is>
      </c>
      <c r="F223" s="5" t="n">
        <v>3033</v>
      </c>
      <c r="G223" s="5" t="n">
        <v>3343</v>
      </c>
    </row>
    <row r="224">
      <c r="A224" s="4" t="inlineStr">
        <is>
          <t>Ending balance: collectively evaluated for impairment</t>
        </is>
      </c>
      <c r="F224" s="5" t="n">
        <v>796404</v>
      </c>
      <c r="G224" s="5" t="n">
        <v>1198478</v>
      </c>
    </row>
    <row r="225">
      <c r="A225" s="4" t="inlineStr">
        <is>
          <t>Total</t>
        </is>
      </c>
      <c r="F225" s="5" t="n">
        <v>799437</v>
      </c>
      <c r="G225" s="5" t="n">
        <v>1201821</v>
      </c>
    </row>
    <row r="226">
      <c r="A226" s="4" t="inlineStr">
        <is>
          <t>Community Banking | Commercial real estate and operating</t>
        </is>
      </c>
    </row>
    <row r="227">
      <c r="A227" s="3" t="inlineStr">
        <is>
          <t>Allowance for Credit Losses [Roll Forward]</t>
        </is>
      </c>
    </row>
    <row r="228">
      <c r="A228" s="4" t="inlineStr">
        <is>
          <t>Beginning balance</t>
        </is>
      </c>
      <c r="B228" s="5" t="n">
        <v>10069</v>
      </c>
      <c r="C228" s="5" t="n">
        <v>6673</v>
      </c>
      <c r="D228" s="5" t="n">
        <v>6208</v>
      </c>
      <c r="E228" s="5" t="n">
        <v>6220</v>
      </c>
    </row>
    <row r="229">
      <c r="A229" s="4" t="inlineStr">
        <is>
          <t>Provision (recovery) for loan and lease losses</t>
        </is>
      </c>
      <c r="B229" s="5" t="n">
        <v>6688</v>
      </c>
      <c r="C229" s="5" t="n">
        <v>-249</v>
      </c>
      <c r="D229" s="5" t="n">
        <v>10549</v>
      </c>
      <c r="E229" s="5" t="n">
        <v>204</v>
      </c>
    </row>
    <row r="230">
      <c r="A230" s="4" t="inlineStr">
        <is>
          <t>Charge-offs</t>
        </is>
      </c>
      <c r="B230" s="5" t="n">
        <v>0</v>
      </c>
      <c r="C230" s="5" t="n">
        <v>0</v>
      </c>
      <c r="D230" s="5" t="n">
        <v>0</v>
      </c>
      <c r="E230" s="5" t="n">
        <v>0</v>
      </c>
    </row>
    <row r="231">
      <c r="A231" s="4" t="inlineStr">
        <is>
          <t>Recoveries</t>
        </is>
      </c>
      <c r="B231" s="5" t="n">
        <v>0</v>
      </c>
      <c r="C231" s="5" t="n">
        <v>0</v>
      </c>
      <c r="D231" s="5" t="n">
        <v>0</v>
      </c>
      <c r="E231" s="5" t="n">
        <v>0</v>
      </c>
    </row>
    <row r="232">
      <c r="A232" s="4" t="inlineStr">
        <is>
          <t>Ending balance</t>
        </is>
      </c>
      <c r="B232" s="5" t="n">
        <v>16757</v>
      </c>
      <c r="C232" s="5" t="n">
        <v>6424</v>
      </c>
      <c r="D232" s="5" t="n">
        <v>16757</v>
      </c>
      <c r="E232" s="5" t="n">
        <v>6424</v>
      </c>
    </row>
    <row r="233">
      <c r="A233" s="4" t="inlineStr">
        <is>
          <t>Ending balance: individually evaluated for impairment</t>
        </is>
      </c>
      <c r="F233" s="5" t="n">
        <v>141</v>
      </c>
      <c r="G233" s="5" t="n">
        <v>0</v>
      </c>
    </row>
    <row r="234">
      <c r="A234" s="4" t="inlineStr">
        <is>
          <t>Ending balance: collectively evaluated for impairment</t>
        </is>
      </c>
      <c r="F234" s="5" t="n">
        <v>16616</v>
      </c>
      <c r="G234" s="5" t="n">
        <v>6208</v>
      </c>
    </row>
    <row r="235">
      <c r="A235" s="4" t="inlineStr">
        <is>
          <t>Total</t>
        </is>
      </c>
      <c r="B235" s="5" t="n">
        <v>16757</v>
      </c>
      <c r="C235" s="5" t="n">
        <v>6424</v>
      </c>
      <c r="D235" s="5" t="n">
        <v>6208</v>
      </c>
      <c r="E235" s="5" t="n">
        <v>6424</v>
      </c>
      <c r="F235" s="5" t="n">
        <v>16757</v>
      </c>
      <c r="G235" s="5" t="n">
        <v>6208</v>
      </c>
    </row>
    <row r="236">
      <c r="A236" s="3" t="inlineStr">
        <is>
          <t>Loans:</t>
        </is>
      </c>
    </row>
    <row r="237">
      <c r="A237" s="4" t="inlineStr">
        <is>
          <t>Ending balance: individually evaluated for impairment</t>
        </is>
      </c>
      <c r="F237" s="5" t="n">
        <v>419</v>
      </c>
      <c r="G237" s="5" t="n">
        <v>258</v>
      </c>
    </row>
    <row r="238">
      <c r="A238" s="4" t="inlineStr">
        <is>
          <t>Ending balance: collectively evaluated for impairment</t>
        </is>
      </c>
      <c r="F238" s="5" t="n">
        <v>607884</v>
      </c>
      <c r="G238" s="5" t="n">
        <v>883674</v>
      </c>
    </row>
    <row r="239">
      <c r="A239" s="4" t="inlineStr">
        <is>
          <t>Total</t>
        </is>
      </c>
      <c r="F239" s="5" t="n">
        <v>608303</v>
      </c>
      <c r="G239" s="5" t="n">
        <v>883932</v>
      </c>
    </row>
    <row r="240">
      <c r="A240" s="4" t="inlineStr">
        <is>
          <t>Community Banking | Consumer one-to-four family real estate and other</t>
        </is>
      </c>
    </row>
    <row r="241">
      <c r="A241" s="3" t="inlineStr">
        <is>
          <t>Allowance for Credit Losses [Roll Forward]</t>
        </is>
      </c>
    </row>
    <row r="242">
      <c r="A242" s="4" t="inlineStr">
        <is>
          <t>Beginning balance</t>
        </is>
      </c>
      <c r="B242" s="5" t="n">
        <v>2350</v>
      </c>
      <c r="C242" s="5" t="n">
        <v>958</v>
      </c>
      <c r="D242" s="5" t="n">
        <v>1053</v>
      </c>
      <c r="E242" s="5" t="n">
        <v>632</v>
      </c>
    </row>
    <row r="243">
      <c r="A243" s="4" t="inlineStr">
        <is>
          <t>Provision (recovery) for loan and lease losses</t>
        </is>
      </c>
      <c r="B243" s="5" t="n">
        <v>586</v>
      </c>
      <c r="C243" s="5" t="n">
        <v>-65</v>
      </c>
      <c r="D243" s="5" t="n">
        <v>1883</v>
      </c>
      <c r="E243" s="5" t="n">
        <v>281</v>
      </c>
    </row>
    <row r="244">
      <c r="A244" s="4" t="inlineStr">
        <is>
          <t>Charge-offs</t>
        </is>
      </c>
      <c r="B244" s="5" t="n">
        <v>0</v>
      </c>
      <c r="C244" s="5" t="n">
        <v>0</v>
      </c>
      <c r="D244" s="5" t="n">
        <v>0</v>
      </c>
      <c r="E244" s="5" t="n">
        <v>-20</v>
      </c>
    </row>
    <row r="245">
      <c r="A245" s="4" t="inlineStr">
        <is>
          <t>Recoveries</t>
        </is>
      </c>
      <c r="B245" s="5" t="n">
        <v>0</v>
      </c>
      <c r="C245" s="5" t="n">
        <v>0</v>
      </c>
      <c r="D245" s="5" t="n">
        <v>0</v>
      </c>
      <c r="E245" s="5" t="n">
        <v>0</v>
      </c>
    </row>
    <row r="246">
      <c r="A246" s="4" t="inlineStr">
        <is>
          <t>Ending balance</t>
        </is>
      </c>
      <c r="B246" s="5" t="n">
        <v>2936</v>
      </c>
      <c r="C246" s="5" t="n">
        <v>893</v>
      </c>
      <c r="D246" s="5" t="n">
        <v>2936</v>
      </c>
      <c r="E246" s="5" t="n">
        <v>893</v>
      </c>
    </row>
    <row r="247">
      <c r="A247" s="4" t="inlineStr">
        <is>
          <t>Ending balance: individually evaluated for impairment</t>
        </is>
      </c>
      <c r="F247" s="5" t="n">
        <v>0</v>
      </c>
      <c r="G247" s="5" t="n">
        <v>0</v>
      </c>
    </row>
    <row r="248">
      <c r="A248" s="4" t="inlineStr">
        <is>
          <t>Ending balance: collectively evaluated for impairment</t>
        </is>
      </c>
      <c r="F248" s="5" t="n">
        <v>2936</v>
      </c>
      <c r="G248" s="5" t="n">
        <v>1053</v>
      </c>
    </row>
    <row r="249">
      <c r="A249" s="4" t="inlineStr">
        <is>
          <t>Total</t>
        </is>
      </c>
      <c r="B249" s="5" t="n">
        <v>2936</v>
      </c>
      <c r="C249" s="5" t="n">
        <v>893</v>
      </c>
      <c r="D249" s="5" t="n">
        <v>1053</v>
      </c>
      <c r="E249" s="5" t="n">
        <v>632</v>
      </c>
      <c r="F249" s="5" t="n">
        <v>2936</v>
      </c>
      <c r="G249" s="5" t="n">
        <v>1053</v>
      </c>
    </row>
    <row r="250">
      <c r="A250" s="3" t="inlineStr">
        <is>
          <t>Loans:</t>
        </is>
      </c>
    </row>
    <row r="251">
      <c r="A251" s="4" t="inlineStr">
        <is>
          <t>Ending balance: individually evaluated for impairment</t>
        </is>
      </c>
      <c r="F251" s="5" t="n">
        <v>177</v>
      </c>
      <c r="G251" s="5" t="n">
        <v>100</v>
      </c>
    </row>
    <row r="252">
      <c r="A252" s="4" t="inlineStr">
        <is>
          <t>Ending balance: collectively evaluated for impairment</t>
        </is>
      </c>
      <c r="F252" s="5" t="n">
        <v>166302</v>
      </c>
      <c r="G252" s="5" t="n">
        <v>259325</v>
      </c>
    </row>
    <row r="253">
      <c r="A253" s="4" t="inlineStr">
        <is>
          <t>Total</t>
        </is>
      </c>
      <c r="F253" s="5" t="n">
        <v>166479</v>
      </c>
      <c r="G253" s="5" t="n">
        <v>259425</v>
      </c>
    </row>
    <row r="254">
      <c r="A254" s="4" t="inlineStr">
        <is>
          <t>Community Banking | Agricultural real estate and operating</t>
        </is>
      </c>
    </row>
    <row r="255">
      <c r="A255" s="3" t="inlineStr">
        <is>
          <t>Allowance for Credit Losses [Roll Forward]</t>
        </is>
      </c>
    </row>
    <row r="256">
      <c r="A256" s="4" t="inlineStr">
        <is>
          <t>Beginning balance</t>
        </is>
      </c>
      <c r="B256" s="5" t="n">
        <v>934</v>
      </c>
      <c r="C256" s="5" t="n">
        <v>1167</v>
      </c>
      <c r="D256" s="5" t="n">
        <v>867</v>
      </c>
      <c r="E256" s="5" t="n">
        <v>1216</v>
      </c>
    </row>
    <row r="257">
      <c r="A257" s="4" t="inlineStr">
        <is>
          <t>Provision (recovery) for loan and lease losses</t>
        </is>
      </c>
      <c r="B257" s="5" t="n">
        <v>-218</v>
      </c>
      <c r="C257" s="5" t="n">
        <v>-86</v>
      </c>
      <c r="D257" s="5" t="n">
        <v>-151</v>
      </c>
      <c r="E257" s="5" t="n">
        <v>-385</v>
      </c>
    </row>
    <row r="258">
      <c r="A258" s="4" t="inlineStr">
        <is>
          <t>Charge-offs</t>
        </is>
      </c>
      <c r="B258" s="5" t="n">
        <v>0</v>
      </c>
      <c r="C258" s="5" t="n">
        <v>0</v>
      </c>
      <c r="D258" s="5" t="n">
        <v>0</v>
      </c>
      <c r="E258" s="5" t="n">
        <v>0</v>
      </c>
    </row>
    <row r="259">
      <c r="A259" s="4" t="inlineStr">
        <is>
          <t>Recoveries</t>
        </is>
      </c>
      <c r="B259" s="5" t="n">
        <v>0</v>
      </c>
      <c r="C259" s="5" t="n">
        <v>0</v>
      </c>
      <c r="D259" s="5" t="n">
        <v>0</v>
      </c>
      <c r="E259" s="5" t="n">
        <v>250</v>
      </c>
    </row>
    <row r="260">
      <c r="A260" s="4" t="inlineStr">
        <is>
          <t>Ending balance</t>
        </is>
      </c>
      <c r="B260" s="5" t="n">
        <v>716</v>
      </c>
      <c r="C260" s="5" t="n">
        <v>1081</v>
      </c>
      <c r="D260" s="5" t="n">
        <v>716</v>
      </c>
      <c r="E260" s="5" t="n">
        <v>1081</v>
      </c>
    </row>
    <row r="261">
      <c r="A261" s="4" t="inlineStr">
        <is>
          <t>Ending balance: individually evaluated for impairment</t>
        </is>
      </c>
      <c r="F261" s="5" t="n">
        <v>0</v>
      </c>
      <c r="G261" s="5" t="n">
        <v>0</v>
      </c>
    </row>
    <row r="262">
      <c r="A262" s="4" t="inlineStr">
        <is>
          <t>Ending balance: collectively evaluated for impairment</t>
        </is>
      </c>
      <c r="F262" s="5" t="n">
        <v>716</v>
      </c>
      <c r="G262" s="5" t="n">
        <v>867</v>
      </c>
    </row>
    <row r="263">
      <c r="A263" s="4" t="inlineStr">
        <is>
          <t>Total</t>
        </is>
      </c>
      <c r="B263" s="6" t="n">
        <v>716</v>
      </c>
      <c r="C263" s="6" t="n">
        <v>1081</v>
      </c>
      <c r="D263" s="6" t="n">
        <v>867</v>
      </c>
      <c r="E263" s="6" t="n">
        <v>1081</v>
      </c>
      <c r="F263" s="5" t="n">
        <v>716</v>
      </c>
      <c r="G263" s="5" t="n">
        <v>867</v>
      </c>
    </row>
    <row r="264">
      <c r="A264" s="3" t="inlineStr">
        <is>
          <t>Loans:</t>
        </is>
      </c>
    </row>
    <row r="265">
      <c r="A265" s="4" t="inlineStr">
        <is>
          <t>Ending balance: individually evaluated for impairment</t>
        </is>
      </c>
      <c r="F265" s="5" t="n">
        <v>2437</v>
      </c>
      <c r="G265" s="5" t="n">
        <v>2985</v>
      </c>
    </row>
    <row r="266">
      <c r="A266" s="4" t="inlineStr">
        <is>
          <t>Ending balance: collectively evaluated for impairment</t>
        </is>
      </c>
      <c r="F266" s="5" t="n">
        <v>22218</v>
      </c>
      <c r="G266" s="5" t="n">
        <v>55479</v>
      </c>
    </row>
    <row r="267">
      <c r="A267" s="4" t="inlineStr">
        <is>
          <t>Total</t>
        </is>
      </c>
      <c r="F267" s="6" t="n">
        <v>24655</v>
      </c>
      <c r="G267" s="6" t="n">
        <v>584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Asset Classification of Loans (Details) - USD ($) $ in Thousands</t>
        </is>
      </c>
      <c r="B1" s="2" t="inlineStr">
        <is>
          <t>Jun. 30, 2020</t>
        </is>
      </c>
      <c r="C1" s="2" t="inlineStr">
        <is>
          <t>Sep. 30, 2019</t>
        </is>
      </c>
    </row>
    <row r="2">
      <c r="A2" s="3" t="inlineStr">
        <is>
          <t>Financing Receivable, Credit Quality Indicator [Line Items]</t>
        </is>
      </c>
    </row>
    <row r="3">
      <c r="A3" s="4" t="inlineStr">
        <is>
          <t>Total loans and leases</t>
        </is>
      </c>
      <c r="B3" s="6" t="n">
        <v>3235956</v>
      </c>
      <c r="C3" s="6" t="n">
        <v>3380975</v>
      </c>
    </row>
    <row r="4">
      <c r="A4" s="4" t="inlineStr">
        <is>
          <t>Pass</t>
        </is>
      </c>
    </row>
    <row r="5">
      <c r="A5" s="3" t="inlineStr">
        <is>
          <t>Financing Receivable, Credit Quality Indicator [Line Items]</t>
        </is>
      </c>
    </row>
    <row r="6">
      <c r="A6" s="4" t="inlineStr">
        <is>
          <t>Total loans and leases</t>
        </is>
      </c>
      <c r="B6" s="5" t="n">
        <v>2989235</v>
      </c>
      <c r="C6" s="5" t="n">
        <v>3178254</v>
      </c>
    </row>
    <row r="7">
      <c r="A7" s="4" t="inlineStr">
        <is>
          <t>Watch</t>
        </is>
      </c>
    </row>
    <row r="8">
      <c r="A8" s="3" t="inlineStr">
        <is>
          <t>Financing Receivable, Credit Quality Indicator [Line Items]</t>
        </is>
      </c>
    </row>
    <row r="9">
      <c r="A9" s="4" t="inlineStr">
        <is>
          <t>Total loans and leases</t>
        </is>
      </c>
      <c r="B9" s="5" t="n">
        <v>137663</v>
      </c>
      <c r="C9" s="5" t="n">
        <v>7071</v>
      </c>
    </row>
    <row r="10">
      <c r="A10" s="4" t="inlineStr">
        <is>
          <t>Special Mention</t>
        </is>
      </c>
    </row>
    <row r="11">
      <c r="A11" s="3" t="inlineStr">
        <is>
          <t>Financing Receivable, Credit Quality Indicator [Line Items]</t>
        </is>
      </c>
    </row>
    <row r="12">
      <c r="A12" s="4" t="inlineStr">
        <is>
          <t>Total loans and leases</t>
        </is>
      </c>
      <c r="B12" s="5" t="n">
        <v>52421</v>
      </c>
      <c r="C12" s="5" t="n">
        <v>154461</v>
      </c>
    </row>
    <row r="13">
      <c r="A13" s="4" t="inlineStr">
        <is>
          <t>Substandard</t>
        </is>
      </c>
    </row>
    <row r="14">
      <c r="A14" s="3" t="inlineStr">
        <is>
          <t>Financing Receivable, Credit Quality Indicator [Line Items]</t>
        </is>
      </c>
    </row>
    <row r="15">
      <c r="A15" s="4" t="inlineStr">
        <is>
          <t>Total loans and leases</t>
        </is>
      </c>
      <c r="B15" s="5" t="n">
        <v>52534</v>
      </c>
      <c r="C15" s="5" t="n">
        <v>40645</v>
      </c>
    </row>
    <row r="16">
      <c r="A16" s="4" t="inlineStr">
        <is>
          <t>Doubtful</t>
        </is>
      </c>
    </row>
    <row r="17">
      <c r="A17" s="3" t="inlineStr">
        <is>
          <t>Financing Receivable, Credit Quality Indicator [Line Items]</t>
        </is>
      </c>
    </row>
    <row r="18">
      <c r="A18" s="4" t="inlineStr">
        <is>
          <t>Total loans and leases</t>
        </is>
      </c>
      <c r="B18" s="5" t="n">
        <v>4103</v>
      </c>
      <c r="C18" s="5" t="n">
        <v>544</v>
      </c>
    </row>
    <row r="19">
      <c r="A19" s="4" t="inlineStr">
        <is>
          <t>National Lending</t>
        </is>
      </c>
    </row>
    <row r="20">
      <c r="A20" s="3" t="inlineStr">
        <is>
          <t>Financing Receivable, Credit Quality Indicator [Line Items]</t>
        </is>
      </c>
    </row>
    <row r="21">
      <c r="A21" s="4" t="inlineStr">
        <is>
          <t>Total loans and leases</t>
        </is>
      </c>
      <c r="B21" s="5" t="n">
        <v>2436519</v>
      </c>
      <c r="C21" s="5" t="n">
        <v>2179154</v>
      </c>
    </row>
    <row r="22">
      <c r="A22" s="4" t="inlineStr">
        <is>
          <t>National Lending | Pass</t>
        </is>
      </c>
    </row>
    <row r="23">
      <c r="A23" s="3" t="inlineStr">
        <is>
          <t>Financing Receivable, Credit Quality Indicator [Line Items]</t>
        </is>
      </c>
    </row>
    <row r="24">
      <c r="A24" s="4" t="inlineStr">
        <is>
          <t>Total loans and leases</t>
        </is>
      </c>
      <c r="B24" s="5" t="n">
        <v>2212627</v>
      </c>
      <c r="C24" s="5" t="n">
        <v>2005337</v>
      </c>
    </row>
    <row r="25">
      <c r="A25" s="4" t="inlineStr">
        <is>
          <t>National Lending | Watch</t>
        </is>
      </c>
    </row>
    <row r="26">
      <c r="A26" s="3" t="inlineStr">
        <is>
          <t>Financing Receivable, Credit Quality Indicator [Line Items]</t>
        </is>
      </c>
    </row>
    <row r="27">
      <c r="A27" s="4" t="inlineStr">
        <is>
          <t>Total loans and leases</t>
        </is>
      </c>
      <c r="B27" s="5" t="n">
        <v>136923</v>
      </c>
      <c r="C27" s="5" t="n">
        <v>0</v>
      </c>
    </row>
    <row r="28">
      <c r="A28" s="4" t="inlineStr">
        <is>
          <t>National Lending | Special Mention</t>
        </is>
      </c>
    </row>
    <row r="29">
      <c r="A29" s="3" t="inlineStr">
        <is>
          <t>Financing Receivable, Credit Quality Indicator [Line Items]</t>
        </is>
      </c>
    </row>
    <row r="30">
      <c r="A30" s="4" t="inlineStr">
        <is>
          <t>Total loans and leases</t>
        </is>
      </c>
      <c r="B30" s="5" t="n">
        <v>42838</v>
      </c>
      <c r="C30" s="5" t="n">
        <v>144993</v>
      </c>
    </row>
    <row r="31">
      <c r="A31" s="4" t="inlineStr">
        <is>
          <t>National Lending | Substandard</t>
        </is>
      </c>
    </row>
    <row r="32">
      <c r="A32" s="3" t="inlineStr">
        <is>
          <t>Financing Receivable, Credit Quality Indicator [Line Items]</t>
        </is>
      </c>
    </row>
    <row r="33">
      <c r="A33" s="4" t="inlineStr">
        <is>
          <t>Total loans and leases</t>
        </is>
      </c>
      <c r="B33" s="5" t="n">
        <v>40608</v>
      </c>
      <c r="C33" s="5" t="n">
        <v>28280</v>
      </c>
    </row>
    <row r="34">
      <c r="A34" s="4" t="inlineStr">
        <is>
          <t>National Lending | Doubtful</t>
        </is>
      </c>
    </row>
    <row r="35">
      <c r="A35" s="3" t="inlineStr">
        <is>
          <t>Financing Receivable, Credit Quality Indicator [Line Items]</t>
        </is>
      </c>
    </row>
    <row r="36">
      <c r="A36" s="4" t="inlineStr">
        <is>
          <t>Total loans and leases</t>
        </is>
      </c>
      <c r="B36" s="5" t="n">
        <v>3523</v>
      </c>
      <c r="C36" s="5" t="n">
        <v>544</v>
      </c>
    </row>
    <row r="37">
      <c r="A37" s="4" t="inlineStr">
        <is>
          <t>National Lending | Term lending</t>
        </is>
      </c>
    </row>
    <row r="38">
      <c r="A38" s="3" t="inlineStr">
        <is>
          <t>Financing Receivable, Credit Quality Indicator [Line Items]</t>
        </is>
      </c>
    </row>
    <row r="39">
      <c r="A39" s="4" t="inlineStr">
        <is>
          <t>Total loans and leases</t>
        </is>
      </c>
      <c r="B39" s="5" t="n">
        <v>738454</v>
      </c>
      <c r="C39" s="5" t="n">
        <v>641742</v>
      </c>
    </row>
    <row r="40">
      <c r="A40" s="4" t="inlineStr">
        <is>
          <t>National Lending | Term lending | Pass</t>
        </is>
      </c>
    </row>
    <row r="41">
      <c r="A41" s="3" t="inlineStr">
        <is>
          <t>Financing Receivable, Credit Quality Indicator [Line Items]</t>
        </is>
      </c>
    </row>
    <row r="42">
      <c r="A42" s="4" t="inlineStr">
        <is>
          <t>Total loans and leases</t>
        </is>
      </c>
      <c r="B42" s="5" t="n">
        <v>656198</v>
      </c>
      <c r="C42" s="5" t="n">
        <v>585382</v>
      </c>
    </row>
    <row r="43">
      <c r="A43" s="4" t="inlineStr">
        <is>
          <t>National Lending | Term lending | Watch</t>
        </is>
      </c>
    </row>
    <row r="44">
      <c r="A44" s="3" t="inlineStr">
        <is>
          <t>Financing Receivable, Credit Quality Indicator [Line Items]</t>
        </is>
      </c>
    </row>
    <row r="45">
      <c r="A45" s="4" t="inlineStr">
        <is>
          <t>Total loans and leases</t>
        </is>
      </c>
      <c r="B45" s="5" t="n">
        <v>42015</v>
      </c>
      <c r="C45" s="5" t="n">
        <v>0</v>
      </c>
    </row>
    <row r="46">
      <c r="A46" s="4" t="inlineStr">
        <is>
          <t>National Lending | Term lending | Special Mention</t>
        </is>
      </c>
    </row>
    <row r="47">
      <c r="A47" s="3" t="inlineStr">
        <is>
          <t>Financing Receivable, Credit Quality Indicator [Line Items]</t>
        </is>
      </c>
    </row>
    <row r="48">
      <c r="A48" s="4" t="inlineStr">
        <is>
          <t>Total loans and leases</t>
        </is>
      </c>
      <c r="B48" s="5" t="n">
        <v>8774</v>
      </c>
      <c r="C48" s="5" t="n">
        <v>36792</v>
      </c>
    </row>
    <row r="49">
      <c r="A49" s="4" t="inlineStr">
        <is>
          <t>National Lending | Term lending | Substandard</t>
        </is>
      </c>
    </row>
    <row r="50">
      <c r="A50" s="3" t="inlineStr">
        <is>
          <t>Financing Receivable, Credit Quality Indicator [Line Items]</t>
        </is>
      </c>
    </row>
    <row r="51">
      <c r="A51" s="4" t="inlineStr">
        <is>
          <t>Total loans and leases</t>
        </is>
      </c>
      <c r="B51" s="5" t="n">
        <v>28579</v>
      </c>
      <c r="C51" s="5" t="n">
        <v>19024</v>
      </c>
    </row>
    <row r="52">
      <c r="A52" s="4" t="inlineStr">
        <is>
          <t>National Lending | Term lending | Doubtful</t>
        </is>
      </c>
    </row>
    <row r="53">
      <c r="A53" s="3" t="inlineStr">
        <is>
          <t>Financing Receivable, Credit Quality Indicator [Line Items]</t>
        </is>
      </c>
    </row>
    <row r="54">
      <c r="A54" s="4" t="inlineStr">
        <is>
          <t>Total loans and leases</t>
        </is>
      </c>
      <c r="B54" s="5" t="n">
        <v>2888</v>
      </c>
      <c r="C54" s="5" t="n">
        <v>544</v>
      </c>
    </row>
    <row r="55">
      <c r="A55" s="4" t="inlineStr">
        <is>
          <t>National Lending | Asset based lending</t>
        </is>
      </c>
    </row>
    <row r="56">
      <c r="A56" s="3" t="inlineStr">
        <is>
          <t>Financing Receivable, Credit Quality Indicator [Line Items]</t>
        </is>
      </c>
    </row>
    <row r="57">
      <c r="A57" s="4" t="inlineStr">
        <is>
          <t>Total loans and leases</t>
        </is>
      </c>
      <c r="B57" s="5" t="n">
        <v>181130</v>
      </c>
      <c r="C57" s="5" t="n">
        <v>250465</v>
      </c>
    </row>
    <row r="58">
      <c r="A58" s="4" t="inlineStr">
        <is>
          <t>National Lending | Asset based lending | Pass</t>
        </is>
      </c>
    </row>
    <row r="59">
      <c r="A59" s="3" t="inlineStr">
        <is>
          <t>Financing Receivable, Credit Quality Indicator [Line Items]</t>
        </is>
      </c>
    </row>
    <row r="60">
      <c r="A60" s="4" t="inlineStr">
        <is>
          <t>Total loans and leases</t>
        </is>
      </c>
      <c r="B60" s="5" t="n">
        <v>108069</v>
      </c>
      <c r="C60" s="5" t="n">
        <v>192427</v>
      </c>
    </row>
    <row r="61">
      <c r="A61" s="4" t="inlineStr">
        <is>
          <t>National Lending | Asset based lending | Watch</t>
        </is>
      </c>
    </row>
    <row r="62">
      <c r="A62" s="3" t="inlineStr">
        <is>
          <t>Financing Receivable, Credit Quality Indicator [Line Items]</t>
        </is>
      </c>
    </row>
    <row r="63">
      <c r="A63" s="4" t="inlineStr">
        <is>
          <t>Total loans and leases</t>
        </is>
      </c>
      <c r="B63" s="5" t="n">
        <v>58415</v>
      </c>
      <c r="C63" s="5" t="n">
        <v>0</v>
      </c>
    </row>
    <row r="64">
      <c r="A64" s="4" t="inlineStr">
        <is>
          <t>National Lending | Asset based lending | Special Mention</t>
        </is>
      </c>
    </row>
    <row r="65">
      <c r="A65" s="3" t="inlineStr">
        <is>
          <t>Financing Receivable, Credit Quality Indicator [Line Items]</t>
        </is>
      </c>
    </row>
    <row r="66">
      <c r="A66" s="4" t="inlineStr">
        <is>
          <t>Total loans and leases</t>
        </is>
      </c>
      <c r="B66" s="5" t="n">
        <v>11841</v>
      </c>
      <c r="C66" s="5" t="n">
        <v>57660</v>
      </c>
    </row>
    <row r="67">
      <c r="A67" s="4" t="inlineStr">
        <is>
          <t>National Lending | Asset based lending | Substandard</t>
        </is>
      </c>
    </row>
    <row r="68">
      <c r="A68" s="3" t="inlineStr">
        <is>
          <t>Financing Receivable, Credit Quality Indicator [Line Items]</t>
        </is>
      </c>
    </row>
    <row r="69">
      <c r="A69" s="4" t="inlineStr">
        <is>
          <t>Total loans and leases</t>
        </is>
      </c>
      <c r="B69" s="5" t="n">
        <v>2805</v>
      </c>
      <c r="C69" s="5" t="n">
        <v>378</v>
      </c>
    </row>
    <row r="70">
      <c r="A70" s="4" t="inlineStr">
        <is>
          <t>National Lending | Asset based lending | Doubtful</t>
        </is>
      </c>
    </row>
    <row r="71">
      <c r="A71" s="3" t="inlineStr">
        <is>
          <t>Financing Receivable, Credit Quality Indicator [Line Items]</t>
        </is>
      </c>
    </row>
    <row r="72">
      <c r="A72" s="4" t="inlineStr">
        <is>
          <t>Total loans and leases</t>
        </is>
      </c>
      <c r="B72" s="5" t="n">
        <v>0</v>
      </c>
      <c r="C72" s="5" t="n">
        <v>0</v>
      </c>
    </row>
    <row r="73">
      <c r="A73" s="4" t="inlineStr">
        <is>
          <t>National Lending | Factoring</t>
        </is>
      </c>
    </row>
    <row r="74">
      <c r="A74" s="3" t="inlineStr">
        <is>
          <t>Financing Receivable, Credit Quality Indicator [Line Items]</t>
        </is>
      </c>
    </row>
    <row r="75">
      <c r="A75" s="4" t="inlineStr">
        <is>
          <t>Total loans and leases</t>
        </is>
      </c>
      <c r="B75" s="5" t="n">
        <v>206361</v>
      </c>
      <c r="C75" s="5" t="n">
        <v>296507</v>
      </c>
    </row>
    <row r="76">
      <c r="A76" s="4" t="inlineStr">
        <is>
          <t>National Lending | Factoring | Pass</t>
        </is>
      </c>
    </row>
    <row r="77">
      <c r="A77" s="3" t="inlineStr">
        <is>
          <t>Financing Receivable, Credit Quality Indicator [Line Items]</t>
        </is>
      </c>
    </row>
    <row r="78">
      <c r="A78" s="4" t="inlineStr">
        <is>
          <t>Total loans and leases</t>
        </is>
      </c>
      <c r="B78" s="5" t="n">
        <v>161075</v>
      </c>
      <c r="C78" s="5" t="n">
        <v>256048</v>
      </c>
    </row>
    <row r="79">
      <c r="A79" s="4" t="inlineStr">
        <is>
          <t>National Lending | Factoring | Watch</t>
        </is>
      </c>
    </row>
    <row r="80">
      <c r="A80" s="3" t="inlineStr">
        <is>
          <t>Financing Receivable, Credit Quality Indicator [Line Items]</t>
        </is>
      </c>
    </row>
    <row r="81">
      <c r="A81" s="4" t="inlineStr">
        <is>
          <t>Total loans and leases</t>
        </is>
      </c>
      <c r="B81" s="5" t="n">
        <v>22255</v>
      </c>
      <c r="C81" s="5" t="n">
        <v>0</v>
      </c>
    </row>
    <row r="82">
      <c r="A82" s="4" t="inlineStr">
        <is>
          <t>National Lending | Factoring | Special Mention</t>
        </is>
      </c>
    </row>
    <row r="83">
      <c r="A83" s="3" t="inlineStr">
        <is>
          <t>Financing Receivable, Credit Quality Indicator [Line Items]</t>
        </is>
      </c>
    </row>
    <row r="84">
      <c r="A84" s="4" t="inlineStr">
        <is>
          <t>Total loans and leases</t>
        </is>
      </c>
      <c r="B84" s="5" t="n">
        <v>20865</v>
      </c>
      <c r="C84" s="5" t="n">
        <v>36635</v>
      </c>
    </row>
    <row r="85">
      <c r="A85" s="4" t="inlineStr">
        <is>
          <t>National Lending | Factoring | Substandard</t>
        </is>
      </c>
    </row>
    <row r="86">
      <c r="A86" s="3" t="inlineStr">
        <is>
          <t>Financing Receivable, Credit Quality Indicator [Line Items]</t>
        </is>
      </c>
    </row>
    <row r="87">
      <c r="A87" s="4" t="inlineStr">
        <is>
          <t>Total loans and leases</t>
        </is>
      </c>
      <c r="B87" s="5" t="n">
        <v>2166</v>
      </c>
      <c r="C87" s="5" t="n">
        <v>3824</v>
      </c>
    </row>
    <row r="88">
      <c r="A88" s="4" t="inlineStr">
        <is>
          <t>National Lending | Factoring | Doubtful</t>
        </is>
      </c>
    </row>
    <row r="89">
      <c r="A89" s="3" t="inlineStr">
        <is>
          <t>Financing Receivable, Credit Quality Indicator [Line Items]</t>
        </is>
      </c>
    </row>
    <row r="90">
      <c r="A90" s="4" t="inlineStr">
        <is>
          <t>Total loans and leases</t>
        </is>
      </c>
      <c r="B90" s="5" t="n">
        <v>0</v>
      </c>
      <c r="C90" s="5" t="n">
        <v>0</v>
      </c>
    </row>
    <row r="91">
      <c r="A91" s="4" t="inlineStr">
        <is>
          <t>National Lending | Lease financing</t>
        </is>
      </c>
    </row>
    <row r="92">
      <c r="A92" s="3" t="inlineStr">
        <is>
          <t>Financing Receivable, Credit Quality Indicator [Line Items]</t>
        </is>
      </c>
    </row>
    <row r="93">
      <c r="A93" s="4" t="inlineStr">
        <is>
          <t>Total loans and leases</t>
        </is>
      </c>
      <c r="B93" s="5" t="n">
        <v>264988</v>
      </c>
      <c r="C93" s="5" t="n">
        <v>177915</v>
      </c>
    </row>
    <row r="94">
      <c r="A94" s="4" t="inlineStr">
        <is>
          <t>National Lending | Lease financing | Pass</t>
        </is>
      </c>
    </row>
    <row r="95">
      <c r="A95" s="3" t="inlineStr">
        <is>
          <t>Financing Receivable, Credit Quality Indicator [Line Items]</t>
        </is>
      </c>
    </row>
    <row r="96">
      <c r="A96" s="4" t="inlineStr">
        <is>
          <t>Total loans and leases</t>
        </is>
      </c>
      <c r="B96" s="5" t="n">
        <v>257540</v>
      </c>
      <c r="C96" s="5" t="n">
        <v>171785</v>
      </c>
    </row>
    <row r="97">
      <c r="A97" s="4" t="inlineStr">
        <is>
          <t>National Lending | Lease financing | Watch</t>
        </is>
      </c>
    </row>
    <row r="98">
      <c r="A98" s="3" t="inlineStr">
        <is>
          <t>Financing Receivable, Credit Quality Indicator [Line Items]</t>
        </is>
      </c>
    </row>
    <row r="99">
      <c r="A99" s="4" t="inlineStr">
        <is>
          <t>Total loans and leases</t>
        </is>
      </c>
      <c r="B99" s="5" t="n">
        <v>1875</v>
      </c>
      <c r="C99" s="5" t="n">
        <v>0</v>
      </c>
    </row>
    <row r="100">
      <c r="A100" s="4" t="inlineStr">
        <is>
          <t>National Lending | Lease financing | Special Mention</t>
        </is>
      </c>
    </row>
    <row r="101">
      <c r="A101" s="3" t="inlineStr">
        <is>
          <t>Financing Receivable, Credit Quality Indicator [Line Items]</t>
        </is>
      </c>
    </row>
    <row r="102">
      <c r="A102" s="4" t="inlineStr">
        <is>
          <t>Total loans and leases</t>
        </is>
      </c>
      <c r="B102" s="5" t="n">
        <v>879</v>
      </c>
      <c r="C102" s="5" t="n">
        <v>4917</v>
      </c>
    </row>
    <row r="103">
      <c r="A103" s="4" t="inlineStr">
        <is>
          <t>National Lending | Lease financing | Substandard</t>
        </is>
      </c>
    </row>
    <row r="104">
      <c r="A104" s="3" t="inlineStr">
        <is>
          <t>Financing Receivable, Credit Quality Indicator [Line Items]</t>
        </is>
      </c>
    </row>
    <row r="105">
      <c r="A105" s="4" t="inlineStr">
        <is>
          <t>Total loans and leases</t>
        </is>
      </c>
      <c r="B105" s="5" t="n">
        <v>4553</v>
      </c>
      <c r="C105" s="5" t="n">
        <v>1213</v>
      </c>
    </row>
    <row r="106">
      <c r="A106" s="4" t="inlineStr">
        <is>
          <t>National Lending | Lease financing | Doubtful</t>
        </is>
      </c>
    </row>
    <row r="107">
      <c r="A107" s="3" t="inlineStr">
        <is>
          <t>Financing Receivable, Credit Quality Indicator [Line Items]</t>
        </is>
      </c>
    </row>
    <row r="108">
      <c r="A108" s="4" t="inlineStr">
        <is>
          <t>Total loans and leases</t>
        </is>
      </c>
      <c r="B108" s="5" t="n">
        <v>141</v>
      </c>
      <c r="C108" s="5" t="n">
        <v>0</v>
      </c>
    </row>
    <row r="109">
      <c r="A109" s="4" t="inlineStr">
        <is>
          <t>National Lending | Insurance premium finance</t>
        </is>
      </c>
    </row>
    <row r="110">
      <c r="A110" s="3" t="inlineStr">
        <is>
          <t>Financing Receivable, Credit Quality Indicator [Line Items]</t>
        </is>
      </c>
    </row>
    <row r="111">
      <c r="A111" s="4" t="inlineStr">
        <is>
          <t>Total loans and leases</t>
        </is>
      </c>
      <c r="B111" s="5" t="n">
        <v>359147</v>
      </c>
      <c r="C111" s="5" t="n">
        <v>361105</v>
      </c>
    </row>
    <row r="112">
      <c r="A112" s="4" t="inlineStr">
        <is>
          <t>National Lending | Insurance premium finance | Pass</t>
        </is>
      </c>
    </row>
    <row r="113">
      <c r="A113" s="3" t="inlineStr">
        <is>
          <t>Financing Receivable, Credit Quality Indicator [Line Items]</t>
        </is>
      </c>
    </row>
    <row r="114">
      <c r="A114" s="4" t="inlineStr">
        <is>
          <t>Total loans and leases</t>
        </is>
      </c>
      <c r="B114" s="5" t="n">
        <v>356821</v>
      </c>
      <c r="C114" s="5" t="n">
        <v>361105</v>
      </c>
    </row>
    <row r="115">
      <c r="A115" s="4" t="inlineStr">
        <is>
          <t>National Lending | Insurance premium finance | Watch</t>
        </is>
      </c>
    </row>
    <row r="116">
      <c r="A116" s="3" t="inlineStr">
        <is>
          <t>Financing Receivable, Credit Quality Indicator [Line Items]</t>
        </is>
      </c>
    </row>
    <row r="117">
      <c r="A117" s="4" t="inlineStr">
        <is>
          <t>Total loans and leases</t>
        </is>
      </c>
      <c r="B117" s="5" t="n">
        <v>1305</v>
      </c>
      <c r="C117" s="5" t="n">
        <v>0</v>
      </c>
    </row>
    <row r="118">
      <c r="A118" s="4" t="inlineStr">
        <is>
          <t>National Lending | Insurance premium finance | Special Mention</t>
        </is>
      </c>
    </row>
    <row r="119">
      <c r="A119" s="3" t="inlineStr">
        <is>
          <t>Financing Receivable, Credit Quality Indicator [Line Items]</t>
        </is>
      </c>
    </row>
    <row r="120">
      <c r="A120" s="4" t="inlineStr">
        <is>
          <t>Total loans and leases</t>
        </is>
      </c>
      <c r="B120" s="5" t="n">
        <v>402</v>
      </c>
      <c r="C120" s="5" t="n">
        <v>0</v>
      </c>
    </row>
    <row r="121">
      <c r="A121" s="4" t="inlineStr">
        <is>
          <t>National Lending | Insurance premium finance | Substandard</t>
        </is>
      </c>
    </row>
    <row r="122">
      <c r="A122" s="3" t="inlineStr">
        <is>
          <t>Financing Receivable, Credit Quality Indicator [Line Items]</t>
        </is>
      </c>
    </row>
    <row r="123">
      <c r="A123" s="4" t="inlineStr">
        <is>
          <t>Total loans and leases</t>
        </is>
      </c>
      <c r="B123" s="5" t="n">
        <v>125</v>
      </c>
      <c r="C123" s="5" t="n">
        <v>0</v>
      </c>
    </row>
    <row r="124">
      <c r="A124" s="4" t="inlineStr">
        <is>
          <t>National Lending | Insurance premium finance | Doubtful</t>
        </is>
      </c>
    </row>
    <row r="125">
      <c r="A125" s="3" t="inlineStr">
        <is>
          <t>Financing Receivable, Credit Quality Indicator [Line Items]</t>
        </is>
      </c>
    </row>
    <row r="126">
      <c r="A126" s="4" t="inlineStr">
        <is>
          <t>Total loans and leases</t>
        </is>
      </c>
      <c r="B126" s="5" t="n">
        <v>494</v>
      </c>
      <c r="C126" s="5" t="n">
        <v>0</v>
      </c>
    </row>
    <row r="127">
      <c r="A127" s="4" t="inlineStr">
        <is>
          <t>National Lending | SBA/USDA</t>
        </is>
      </c>
    </row>
    <row r="128">
      <c r="A128" s="3" t="inlineStr">
        <is>
          <t>Financing Receivable, Credit Quality Indicator [Line Items]</t>
        </is>
      </c>
    </row>
    <row r="129">
      <c r="A129" s="4" t="inlineStr">
        <is>
          <t>Total loans and leases</t>
        </is>
      </c>
      <c r="B129" s="5" t="n">
        <v>308611</v>
      </c>
      <c r="C129" s="5" t="n">
        <v>88831</v>
      </c>
    </row>
    <row r="130">
      <c r="A130" s="4" t="inlineStr">
        <is>
          <t>National Lending | SBA/USDA | Pass</t>
        </is>
      </c>
    </row>
    <row r="131">
      <c r="A131" s="3" t="inlineStr">
        <is>
          <t>Financing Receivable, Credit Quality Indicator [Line Items]</t>
        </is>
      </c>
    </row>
    <row r="132">
      <c r="A132" s="4" t="inlineStr">
        <is>
          <t>Total loans and leases</t>
        </is>
      </c>
      <c r="B132" s="5" t="n">
        <v>295815</v>
      </c>
      <c r="C132" s="5" t="n">
        <v>76609</v>
      </c>
    </row>
    <row r="133">
      <c r="A133" s="4" t="inlineStr">
        <is>
          <t>National Lending | SBA/USDA | Watch</t>
        </is>
      </c>
    </row>
    <row r="134">
      <c r="A134" s="3" t="inlineStr">
        <is>
          <t>Financing Receivable, Credit Quality Indicator [Line Items]</t>
        </is>
      </c>
    </row>
    <row r="135">
      <c r="A135" s="4" t="inlineStr">
        <is>
          <t>Total loans and leases</t>
        </is>
      </c>
      <c r="B135" s="5" t="n">
        <v>10339</v>
      </c>
      <c r="C135" s="5" t="n">
        <v>0</v>
      </c>
    </row>
    <row r="136">
      <c r="A136" s="4" t="inlineStr">
        <is>
          <t>National Lending | SBA/USDA | Special Mention</t>
        </is>
      </c>
    </row>
    <row r="137">
      <c r="A137" s="3" t="inlineStr">
        <is>
          <t>Financing Receivable, Credit Quality Indicator [Line Items]</t>
        </is>
      </c>
    </row>
    <row r="138">
      <c r="A138" s="4" t="inlineStr">
        <is>
          <t>Total loans and leases</t>
        </is>
      </c>
      <c r="B138" s="5" t="n">
        <v>77</v>
      </c>
      <c r="C138" s="5" t="n">
        <v>8381</v>
      </c>
    </row>
    <row r="139">
      <c r="A139" s="4" t="inlineStr">
        <is>
          <t>National Lending | SBA/USDA | Substandard</t>
        </is>
      </c>
    </row>
    <row r="140">
      <c r="A140" s="3" t="inlineStr">
        <is>
          <t>Financing Receivable, Credit Quality Indicator [Line Items]</t>
        </is>
      </c>
    </row>
    <row r="141">
      <c r="A141" s="4" t="inlineStr">
        <is>
          <t>Total loans and leases</t>
        </is>
      </c>
      <c r="B141" s="5" t="n">
        <v>2380</v>
      </c>
      <c r="C141" s="5" t="n">
        <v>3841</v>
      </c>
    </row>
    <row r="142">
      <c r="A142" s="4" t="inlineStr">
        <is>
          <t>National Lending | SBA/USDA | Doubtful</t>
        </is>
      </c>
    </row>
    <row r="143">
      <c r="A143" s="3" t="inlineStr">
        <is>
          <t>Financing Receivable, Credit Quality Indicator [Line Items]</t>
        </is>
      </c>
    </row>
    <row r="144">
      <c r="A144" s="4" t="inlineStr">
        <is>
          <t>Total loans and leases</t>
        </is>
      </c>
      <c r="B144" s="5" t="n">
        <v>0</v>
      </c>
      <c r="C144" s="5" t="n">
        <v>0</v>
      </c>
    </row>
    <row r="145">
      <c r="A145" s="4" t="inlineStr">
        <is>
          <t>National Lending | Other commercial finance</t>
        </is>
      </c>
    </row>
    <row r="146">
      <c r="A146" s="3" t="inlineStr">
        <is>
          <t>Financing Receivable, Credit Quality Indicator [Line Items]</t>
        </is>
      </c>
    </row>
    <row r="147">
      <c r="A147" s="4" t="inlineStr">
        <is>
          <t>Total loans and leases</t>
        </is>
      </c>
      <c r="B147" s="5" t="n">
        <v>100214</v>
      </c>
      <c r="C147" s="5" t="n">
        <v>99665</v>
      </c>
    </row>
    <row r="148">
      <c r="A148" s="4" t="inlineStr">
        <is>
          <t>National Lending | Other commercial finance | Pass</t>
        </is>
      </c>
    </row>
    <row r="149">
      <c r="A149" s="3" t="inlineStr">
        <is>
          <t>Financing Receivable, Credit Quality Indicator [Line Items]</t>
        </is>
      </c>
    </row>
    <row r="150">
      <c r="A150" s="4" t="inlineStr">
        <is>
          <t>Total loans and leases</t>
        </is>
      </c>
      <c r="B150" s="5" t="n">
        <v>99495</v>
      </c>
      <c r="C150" s="5" t="n">
        <v>99057</v>
      </c>
    </row>
    <row r="151">
      <c r="A151" s="4" t="inlineStr">
        <is>
          <t>National Lending | Other commercial finance | Watch</t>
        </is>
      </c>
    </row>
    <row r="152">
      <c r="A152" s="3" t="inlineStr">
        <is>
          <t>Financing Receivable, Credit Quality Indicator [Line Items]</t>
        </is>
      </c>
    </row>
    <row r="153">
      <c r="A153" s="4" t="inlineStr">
        <is>
          <t>Total loans and leases</t>
        </is>
      </c>
      <c r="B153" s="5" t="n">
        <v>719</v>
      </c>
      <c r="C153" s="5" t="n">
        <v>0</v>
      </c>
    </row>
    <row r="154">
      <c r="A154" s="4" t="inlineStr">
        <is>
          <t>National Lending | Other commercial finance | Special Mention</t>
        </is>
      </c>
    </row>
    <row r="155">
      <c r="A155" s="3" t="inlineStr">
        <is>
          <t>Financing Receivable, Credit Quality Indicator [Line Items]</t>
        </is>
      </c>
    </row>
    <row r="156">
      <c r="A156" s="4" t="inlineStr">
        <is>
          <t>Total loans and leases</t>
        </is>
      </c>
      <c r="B156" s="5" t="n">
        <v>0</v>
      </c>
      <c r="C156" s="5" t="n">
        <v>608</v>
      </c>
    </row>
    <row r="157">
      <c r="A157" s="4" t="inlineStr">
        <is>
          <t>National Lending | Other commercial finance | Substandard</t>
        </is>
      </c>
    </row>
    <row r="158">
      <c r="A158" s="3" t="inlineStr">
        <is>
          <t>Financing Receivable, Credit Quality Indicator [Line Items]</t>
        </is>
      </c>
    </row>
    <row r="159">
      <c r="A159" s="4" t="inlineStr">
        <is>
          <t>Total loans and leases</t>
        </is>
      </c>
      <c r="B159" s="5" t="n">
        <v>0</v>
      </c>
      <c r="C159" s="5" t="n">
        <v>0</v>
      </c>
    </row>
    <row r="160">
      <c r="A160" s="4" t="inlineStr">
        <is>
          <t>National Lending | Other commercial finance | Doubtful</t>
        </is>
      </c>
    </row>
    <row r="161">
      <c r="A161" s="3" t="inlineStr">
        <is>
          <t>Financing Receivable, Credit Quality Indicator [Line Items]</t>
        </is>
      </c>
    </row>
    <row r="162">
      <c r="A162" s="4" t="inlineStr">
        <is>
          <t>Total loans and leases</t>
        </is>
      </c>
      <c r="B162" s="5" t="n">
        <v>0</v>
      </c>
      <c r="C162" s="5" t="n">
        <v>0</v>
      </c>
    </row>
    <row r="163">
      <c r="A163" s="4" t="inlineStr">
        <is>
          <t>National Lending | Commercial finance</t>
        </is>
      </c>
    </row>
    <row r="164">
      <c r="A164" s="3" t="inlineStr">
        <is>
          <t>Financing Receivable, Credit Quality Indicator [Line Items]</t>
        </is>
      </c>
    </row>
    <row r="165">
      <c r="A165" s="4" t="inlineStr">
        <is>
          <t>Total loans and leases</t>
        </is>
      </c>
      <c r="B165" s="5" t="n">
        <v>2158905</v>
      </c>
      <c r="C165" s="5" t="n">
        <v>1916230</v>
      </c>
    </row>
    <row r="166">
      <c r="A166" s="4" t="inlineStr">
        <is>
          <t>National Lending | Commercial finance | Pass</t>
        </is>
      </c>
    </row>
    <row r="167">
      <c r="A167" s="3" t="inlineStr">
        <is>
          <t>Financing Receivable, Credit Quality Indicator [Line Items]</t>
        </is>
      </c>
    </row>
    <row r="168">
      <c r="A168" s="4" t="inlineStr">
        <is>
          <t>Total loans and leases</t>
        </is>
      </c>
      <c r="B168" s="5" t="n">
        <v>1935013</v>
      </c>
      <c r="C168" s="5" t="n">
        <v>1742413</v>
      </c>
    </row>
    <row r="169">
      <c r="A169" s="4" t="inlineStr">
        <is>
          <t>National Lending | Commercial finance | Watch</t>
        </is>
      </c>
    </row>
    <row r="170">
      <c r="A170" s="3" t="inlineStr">
        <is>
          <t>Financing Receivable, Credit Quality Indicator [Line Items]</t>
        </is>
      </c>
    </row>
    <row r="171">
      <c r="A171" s="4" t="inlineStr">
        <is>
          <t>Total loans and leases</t>
        </is>
      </c>
      <c r="B171" s="5" t="n">
        <v>136923</v>
      </c>
      <c r="C171" s="5" t="n">
        <v>0</v>
      </c>
    </row>
    <row r="172">
      <c r="A172" s="4" t="inlineStr">
        <is>
          <t>National Lending | Commercial finance | Special Mention</t>
        </is>
      </c>
    </row>
    <row r="173">
      <c r="A173" s="3" t="inlineStr">
        <is>
          <t>Financing Receivable, Credit Quality Indicator [Line Items]</t>
        </is>
      </c>
    </row>
    <row r="174">
      <c r="A174" s="4" t="inlineStr">
        <is>
          <t>Total loans and leases</t>
        </is>
      </c>
      <c r="B174" s="5" t="n">
        <v>42838</v>
      </c>
      <c r="C174" s="5" t="n">
        <v>144993</v>
      </c>
    </row>
    <row r="175">
      <c r="A175" s="4" t="inlineStr">
        <is>
          <t>National Lending | Commercial finance | Substandard</t>
        </is>
      </c>
    </row>
    <row r="176">
      <c r="A176" s="3" t="inlineStr">
        <is>
          <t>Financing Receivable, Credit Quality Indicator [Line Items]</t>
        </is>
      </c>
    </row>
    <row r="177">
      <c r="A177" s="4" t="inlineStr">
        <is>
          <t>Total loans and leases</t>
        </is>
      </c>
      <c r="B177" s="5" t="n">
        <v>40608</v>
      </c>
      <c r="C177" s="5" t="n">
        <v>28280</v>
      </c>
    </row>
    <row r="178">
      <c r="A178" s="4" t="inlineStr">
        <is>
          <t>National Lending | Commercial finance | Doubtful</t>
        </is>
      </c>
    </row>
    <row r="179">
      <c r="A179" s="3" t="inlineStr">
        <is>
          <t>Financing Receivable, Credit Quality Indicator [Line Items]</t>
        </is>
      </c>
    </row>
    <row r="180">
      <c r="A180" s="4" t="inlineStr">
        <is>
          <t>Total loans and leases</t>
        </is>
      </c>
      <c r="B180" s="5" t="n">
        <v>3523</v>
      </c>
      <c r="C180" s="5" t="n">
        <v>544</v>
      </c>
    </row>
    <row r="181">
      <c r="A181" s="4" t="inlineStr">
        <is>
          <t>National Lending | Warehouse finance</t>
        </is>
      </c>
    </row>
    <row r="182">
      <c r="A182" s="3" t="inlineStr">
        <is>
          <t>Financing Receivable, Credit Quality Indicator [Line Items]</t>
        </is>
      </c>
    </row>
    <row r="183">
      <c r="A183" s="4" t="inlineStr">
        <is>
          <t>Total loans and leases</t>
        </is>
      </c>
      <c r="B183" s="5" t="n">
        <v>277614</v>
      </c>
      <c r="C183" s="5" t="n">
        <v>262924</v>
      </c>
    </row>
    <row r="184">
      <c r="A184" s="4" t="inlineStr">
        <is>
          <t>National Lending | Warehouse finance | Pass</t>
        </is>
      </c>
    </row>
    <row r="185">
      <c r="A185" s="3" t="inlineStr">
        <is>
          <t>Financing Receivable, Credit Quality Indicator [Line Items]</t>
        </is>
      </c>
    </row>
    <row r="186">
      <c r="A186" s="4" t="inlineStr">
        <is>
          <t>Total loans and leases</t>
        </is>
      </c>
      <c r="B186" s="5" t="n">
        <v>277614</v>
      </c>
      <c r="C186" s="5" t="n">
        <v>262924</v>
      </c>
    </row>
    <row r="187">
      <c r="A187" s="4" t="inlineStr">
        <is>
          <t>National Lending | Warehouse finance | Watch</t>
        </is>
      </c>
    </row>
    <row r="188">
      <c r="A188" s="3" t="inlineStr">
        <is>
          <t>Financing Receivable, Credit Quality Indicator [Line Items]</t>
        </is>
      </c>
    </row>
    <row r="189">
      <c r="A189" s="4" t="inlineStr">
        <is>
          <t>Total loans and leases</t>
        </is>
      </c>
      <c r="B189" s="5" t="n">
        <v>0</v>
      </c>
      <c r="C189" s="5" t="n">
        <v>0</v>
      </c>
    </row>
    <row r="190">
      <c r="A190" s="4" t="inlineStr">
        <is>
          <t>National Lending | Warehouse finance | Special Mention</t>
        </is>
      </c>
    </row>
    <row r="191">
      <c r="A191" s="3" t="inlineStr">
        <is>
          <t>Financing Receivable, Credit Quality Indicator [Line Items]</t>
        </is>
      </c>
    </row>
    <row r="192">
      <c r="A192" s="4" t="inlineStr">
        <is>
          <t>Total loans and leases</t>
        </is>
      </c>
      <c r="B192" s="5" t="n">
        <v>0</v>
      </c>
      <c r="C192" s="5" t="n">
        <v>0</v>
      </c>
    </row>
    <row r="193">
      <c r="A193" s="4" t="inlineStr">
        <is>
          <t>National Lending | Warehouse finance | Substandard</t>
        </is>
      </c>
    </row>
    <row r="194">
      <c r="A194" s="3" t="inlineStr">
        <is>
          <t>Financing Receivable, Credit Quality Indicator [Line Items]</t>
        </is>
      </c>
    </row>
    <row r="195">
      <c r="A195" s="4" t="inlineStr">
        <is>
          <t>Total loans and leases</t>
        </is>
      </c>
      <c r="B195" s="5" t="n">
        <v>0</v>
      </c>
      <c r="C195" s="5" t="n">
        <v>0</v>
      </c>
    </row>
    <row r="196">
      <c r="A196" s="4" t="inlineStr">
        <is>
          <t>National Lending | Warehouse finance | Doubtful</t>
        </is>
      </c>
    </row>
    <row r="197">
      <c r="A197" s="3" t="inlineStr">
        <is>
          <t>Financing Receivable, Credit Quality Indicator [Line Items]</t>
        </is>
      </c>
    </row>
    <row r="198">
      <c r="A198" s="4" t="inlineStr">
        <is>
          <t>Total loans and leases</t>
        </is>
      </c>
      <c r="B198" s="5" t="n">
        <v>0</v>
      </c>
      <c r="C198" s="5" t="n">
        <v>0</v>
      </c>
    </row>
    <row r="199">
      <c r="A199" s="4" t="inlineStr">
        <is>
          <t>Community Banking</t>
        </is>
      </c>
    </row>
    <row r="200">
      <c r="A200" s="3" t="inlineStr">
        <is>
          <t>Financing Receivable, Credit Quality Indicator [Line Items]</t>
        </is>
      </c>
    </row>
    <row r="201">
      <c r="A201" s="4" t="inlineStr">
        <is>
          <t>Total loans and leases</t>
        </is>
      </c>
      <c r="B201" s="5" t="n">
        <v>799437</v>
      </c>
      <c r="C201" s="5" t="n">
        <v>1201821</v>
      </c>
    </row>
    <row r="202">
      <c r="A202" s="4" t="inlineStr">
        <is>
          <t>Community Banking | Pass</t>
        </is>
      </c>
    </row>
    <row r="203">
      <c r="A203" s="3" t="inlineStr">
        <is>
          <t>Financing Receivable, Credit Quality Indicator [Line Items]</t>
        </is>
      </c>
    </row>
    <row r="204">
      <c r="A204" s="4" t="inlineStr">
        <is>
          <t>Total loans and leases</t>
        </is>
      </c>
      <c r="B204" s="5" t="n">
        <v>776608</v>
      </c>
      <c r="C204" s="5" t="n">
        <v>1172917</v>
      </c>
    </row>
    <row r="205">
      <c r="A205" s="4" t="inlineStr">
        <is>
          <t>Community Banking | Watch</t>
        </is>
      </c>
    </row>
    <row r="206">
      <c r="A206" s="3" t="inlineStr">
        <is>
          <t>Financing Receivable, Credit Quality Indicator [Line Items]</t>
        </is>
      </c>
    </row>
    <row r="207">
      <c r="A207" s="4" t="inlineStr">
        <is>
          <t>Total loans and leases</t>
        </is>
      </c>
      <c r="B207" s="5" t="n">
        <v>740</v>
      </c>
      <c r="C207" s="5" t="n">
        <v>7071</v>
      </c>
    </row>
    <row r="208">
      <c r="A208" s="4" t="inlineStr">
        <is>
          <t>Community Banking | Special Mention</t>
        </is>
      </c>
    </row>
    <row r="209">
      <c r="A209" s="3" t="inlineStr">
        <is>
          <t>Financing Receivable, Credit Quality Indicator [Line Items]</t>
        </is>
      </c>
    </row>
    <row r="210">
      <c r="A210" s="4" t="inlineStr">
        <is>
          <t>Total loans and leases</t>
        </is>
      </c>
      <c r="B210" s="5" t="n">
        <v>9583</v>
      </c>
      <c r="C210" s="5" t="n">
        <v>9468</v>
      </c>
    </row>
    <row r="211">
      <c r="A211" s="4" t="inlineStr">
        <is>
          <t>Community Banking | Substandard</t>
        </is>
      </c>
    </row>
    <row r="212">
      <c r="A212" s="3" t="inlineStr">
        <is>
          <t>Financing Receivable, Credit Quality Indicator [Line Items]</t>
        </is>
      </c>
    </row>
    <row r="213">
      <c r="A213" s="4" t="inlineStr">
        <is>
          <t>Total loans and leases</t>
        </is>
      </c>
      <c r="B213" s="5" t="n">
        <v>11926</v>
      </c>
      <c r="C213" s="5" t="n">
        <v>12365</v>
      </c>
    </row>
    <row r="214">
      <c r="A214" s="4" t="inlineStr">
        <is>
          <t>Community Banking | Doubtful</t>
        </is>
      </c>
    </row>
    <row r="215">
      <c r="A215" s="3" t="inlineStr">
        <is>
          <t>Financing Receivable, Credit Quality Indicator [Line Items]</t>
        </is>
      </c>
    </row>
    <row r="216">
      <c r="A216" s="4" t="inlineStr">
        <is>
          <t>Total loans and leases</t>
        </is>
      </c>
      <c r="B216" s="5" t="n">
        <v>580</v>
      </c>
      <c r="C216" s="5" t="n">
        <v>0</v>
      </c>
    </row>
    <row r="217">
      <c r="A217" s="4" t="inlineStr">
        <is>
          <t>Community Banking | Commercial real estate and operating</t>
        </is>
      </c>
    </row>
    <row r="218">
      <c r="A218" s="3" t="inlineStr">
        <is>
          <t>Financing Receivable, Credit Quality Indicator [Line Items]</t>
        </is>
      </c>
    </row>
    <row r="219">
      <c r="A219" s="4" t="inlineStr">
        <is>
          <t>Total loans and leases</t>
        </is>
      </c>
      <c r="B219" s="5" t="n">
        <v>608303</v>
      </c>
      <c r="C219" s="5" t="n">
        <v>883932</v>
      </c>
    </row>
    <row r="220">
      <c r="A220" s="4" t="inlineStr">
        <is>
          <t>Community Banking | Commercial real estate and operating | Pass</t>
        </is>
      </c>
    </row>
    <row r="221">
      <c r="A221" s="3" t="inlineStr">
        <is>
          <t>Financing Receivable, Credit Quality Indicator [Line Items]</t>
        </is>
      </c>
    </row>
    <row r="222">
      <c r="A222" s="4" t="inlineStr">
        <is>
          <t>Total loans and leases</t>
        </is>
      </c>
      <c r="B222" s="5" t="n">
        <v>599144</v>
      </c>
      <c r="C222" s="5" t="n">
        <v>875933</v>
      </c>
    </row>
    <row r="223">
      <c r="A223" s="4" t="inlineStr">
        <is>
          <t>Community Banking | Commercial real estate and operating | Watch</t>
        </is>
      </c>
    </row>
    <row r="224">
      <c r="A224" s="3" t="inlineStr">
        <is>
          <t>Financing Receivable, Credit Quality Indicator [Line Items]</t>
        </is>
      </c>
    </row>
    <row r="225">
      <c r="A225" s="4" t="inlineStr">
        <is>
          <t>Total loans and leases</t>
        </is>
      </c>
      <c r="B225" s="5" t="n">
        <v>698</v>
      </c>
      <c r="C225" s="5" t="n">
        <v>1494</v>
      </c>
    </row>
    <row r="226">
      <c r="A226" s="4" t="inlineStr">
        <is>
          <t>Community Banking | Commercial real estate and operating | Special Mention</t>
        </is>
      </c>
    </row>
    <row r="227">
      <c r="A227" s="3" t="inlineStr">
        <is>
          <t>Financing Receivable, Credit Quality Indicator [Line Items]</t>
        </is>
      </c>
    </row>
    <row r="228">
      <c r="A228" s="4" t="inlineStr">
        <is>
          <t>Total loans and leases</t>
        </is>
      </c>
      <c r="B228" s="5" t="n">
        <v>4019</v>
      </c>
      <c r="C228" s="5" t="n">
        <v>2884</v>
      </c>
    </row>
    <row r="229">
      <c r="A229" s="4" t="inlineStr">
        <is>
          <t>Community Banking | Commercial real estate and operating | Substandard</t>
        </is>
      </c>
    </row>
    <row r="230">
      <c r="A230" s="3" t="inlineStr">
        <is>
          <t>Financing Receivable, Credit Quality Indicator [Line Items]</t>
        </is>
      </c>
    </row>
    <row r="231">
      <c r="A231" s="4" t="inlineStr">
        <is>
          <t>Total loans and leases</t>
        </is>
      </c>
      <c r="B231" s="5" t="n">
        <v>3862</v>
      </c>
      <c r="C231" s="5" t="n">
        <v>3621</v>
      </c>
    </row>
    <row r="232">
      <c r="A232" s="4" t="inlineStr">
        <is>
          <t>Community Banking | Commercial real estate and operating | Doubtful</t>
        </is>
      </c>
    </row>
    <row r="233">
      <c r="A233" s="3" t="inlineStr">
        <is>
          <t>Financing Receivable, Credit Quality Indicator [Line Items]</t>
        </is>
      </c>
    </row>
    <row r="234">
      <c r="A234" s="4" t="inlineStr">
        <is>
          <t>Total loans and leases</t>
        </is>
      </c>
      <c r="B234" s="5" t="n">
        <v>580</v>
      </c>
      <c r="C234" s="5" t="n">
        <v>0</v>
      </c>
    </row>
    <row r="235">
      <c r="A235" s="4" t="inlineStr">
        <is>
          <t>Community Banking | Consumer one-to-four family real estate and other</t>
        </is>
      </c>
    </row>
    <row r="236">
      <c r="A236" s="3" t="inlineStr">
        <is>
          <t>Financing Receivable, Credit Quality Indicator [Line Items]</t>
        </is>
      </c>
    </row>
    <row r="237">
      <c r="A237" s="4" t="inlineStr">
        <is>
          <t>Total loans and leases</t>
        </is>
      </c>
      <c r="B237" s="5" t="n">
        <v>166479</v>
      </c>
      <c r="C237" s="5" t="n">
        <v>259425</v>
      </c>
    </row>
    <row r="238">
      <c r="A238" s="4" t="inlineStr">
        <is>
          <t>Community Banking | Consumer one-to-four family real estate and other | Pass</t>
        </is>
      </c>
    </row>
    <row r="239">
      <c r="A239" s="3" t="inlineStr">
        <is>
          <t>Financing Receivable, Credit Quality Indicator [Line Items]</t>
        </is>
      </c>
    </row>
    <row r="240">
      <c r="A240" s="4" t="inlineStr">
        <is>
          <t>Total loans and leases</t>
        </is>
      </c>
      <c r="B240" s="5" t="n">
        <v>165518</v>
      </c>
      <c r="C240" s="5" t="n">
        <v>257575</v>
      </c>
    </row>
    <row r="241">
      <c r="A241" s="4" t="inlineStr">
        <is>
          <t>Community Banking | Consumer one-to-four family real estate and other | Watch</t>
        </is>
      </c>
    </row>
    <row r="242">
      <c r="A242" s="3" t="inlineStr">
        <is>
          <t>Financing Receivable, Credit Quality Indicator [Line Items]</t>
        </is>
      </c>
    </row>
    <row r="243">
      <c r="A243" s="4" t="inlineStr">
        <is>
          <t>Total loans and leases</t>
        </is>
      </c>
      <c r="B243" s="5" t="n">
        <v>42</v>
      </c>
      <c r="C243" s="5" t="n">
        <v>946</v>
      </c>
    </row>
    <row r="244">
      <c r="A244" s="4" t="inlineStr">
        <is>
          <t>Community Banking | Consumer one-to-four family real estate and other | Special Mention</t>
        </is>
      </c>
    </row>
    <row r="245">
      <c r="A245" s="3" t="inlineStr">
        <is>
          <t>Financing Receivable, Credit Quality Indicator [Line Items]</t>
        </is>
      </c>
    </row>
    <row r="246">
      <c r="A246" s="4" t="inlineStr">
        <is>
          <t>Total loans and leases</t>
        </is>
      </c>
      <c r="B246" s="5" t="n">
        <v>655</v>
      </c>
      <c r="C246" s="5" t="n">
        <v>708</v>
      </c>
    </row>
    <row r="247">
      <c r="A247" s="4" t="inlineStr">
        <is>
          <t>Community Banking | Consumer one-to-four family real estate and other | Substandard</t>
        </is>
      </c>
    </row>
    <row r="248">
      <c r="A248" s="3" t="inlineStr">
        <is>
          <t>Financing Receivable, Credit Quality Indicator [Line Items]</t>
        </is>
      </c>
    </row>
    <row r="249">
      <c r="A249" s="4" t="inlineStr">
        <is>
          <t>Total loans and leases</t>
        </is>
      </c>
      <c r="B249" s="5" t="n">
        <v>264</v>
      </c>
      <c r="C249" s="5" t="n">
        <v>196</v>
      </c>
    </row>
    <row r="250">
      <c r="A250" s="4" t="inlineStr">
        <is>
          <t>Community Banking | Consumer one-to-four family real estate and other | Doubtful</t>
        </is>
      </c>
    </row>
    <row r="251">
      <c r="A251" s="3" t="inlineStr">
        <is>
          <t>Financing Receivable, Credit Quality Indicator [Line Items]</t>
        </is>
      </c>
    </row>
    <row r="252">
      <c r="A252" s="4" t="inlineStr">
        <is>
          <t>Total loans and leases</t>
        </is>
      </c>
      <c r="B252" s="5" t="n">
        <v>0</v>
      </c>
      <c r="C252" s="5" t="n">
        <v>0</v>
      </c>
    </row>
    <row r="253">
      <c r="A253" s="4" t="inlineStr">
        <is>
          <t>Community Banking | Agricultural real estate and operating</t>
        </is>
      </c>
    </row>
    <row r="254">
      <c r="A254" s="3" t="inlineStr">
        <is>
          <t>Financing Receivable, Credit Quality Indicator [Line Items]</t>
        </is>
      </c>
    </row>
    <row r="255">
      <c r="A255" s="4" t="inlineStr">
        <is>
          <t>Total loans and leases</t>
        </is>
      </c>
      <c r="B255" s="5" t="n">
        <v>24655</v>
      </c>
      <c r="C255" s="5" t="n">
        <v>58464</v>
      </c>
    </row>
    <row r="256">
      <c r="A256" s="4" t="inlineStr">
        <is>
          <t>Community Banking | Agricultural real estate and operating | Pass</t>
        </is>
      </c>
    </row>
    <row r="257">
      <c r="A257" s="3" t="inlineStr">
        <is>
          <t>Financing Receivable, Credit Quality Indicator [Line Items]</t>
        </is>
      </c>
    </row>
    <row r="258">
      <c r="A258" s="4" t="inlineStr">
        <is>
          <t>Total loans and leases</t>
        </is>
      </c>
      <c r="B258" s="5" t="n">
        <v>11946</v>
      </c>
      <c r="C258" s="5" t="n">
        <v>39409</v>
      </c>
    </row>
    <row r="259">
      <c r="A259" s="4" t="inlineStr">
        <is>
          <t>Community Banking | Agricultural real estate and operating | Watch</t>
        </is>
      </c>
    </row>
    <row r="260">
      <c r="A260" s="3" t="inlineStr">
        <is>
          <t>Financing Receivable, Credit Quality Indicator [Line Items]</t>
        </is>
      </c>
    </row>
    <row r="261">
      <c r="A261" s="4" t="inlineStr">
        <is>
          <t>Total loans and leases</t>
        </is>
      </c>
      <c r="B261" s="5" t="n">
        <v>0</v>
      </c>
      <c r="C261" s="5" t="n">
        <v>4631</v>
      </c>
    </row>
    <row r="262">
      <c r="A262" s="4" t="inlineStr">
        <is>
          <t>Community Banking | Agricultural real estate and operating | Special Mention</t>
        </is>
      </c>
    </row>
    <row r="263">
      <c r="A263" s="3" t="inlineStr">
        <is>
          <t>Financing Receivable, Credit Quality Indicator [Line Items]</t>
        </is>
      </c>
    </row>
    <row r="264">
      <c r="A264" s="4" t="inlineStr">
        <is>
          <t>Total loans and leases</t>
        </is>
      </c>
      <c r="B264" s="5" t="n">
        <v>4909</v>
      </c>
      <c r="C264" s="5" t="n">
        <v>5876</v>
      </c>
    </row>
    <row r="265">
      <c r="A265" s="4" t="inlineStr">
        <is>
          <t>Community Banking | Agricultural real estate and operating | Substandard</t>
        </is>
      </c>
    </row>
    <row r="266">
      <c r="A266" s="3" t="inlineStr">
        <is>
          <t>Financing Receivable, Credit Quality Indicator [Line Items]</t>
        </is>
      </c>
    </row>
    <row r="267">
      <c r="A267" s="4" t="inlineStr">
        <is>
          <t>Total loans and leases</t>
        </is>
      </c>
      <c r="B267" s="5" t="n">
        <v>7800</v>
      </c>
      <c r="C267" s="5" t="n">
        <v>8548</v>
      </c>
    </row>
    <row r="268">
      <c r="A268" s="4" t="inlineStr">
        <is>
          <t>Community Banking | Agricultural real estate and operating | Doubtful</t>
        </is>
      </c>
    </row>
    <row r="269">
      <c r="A269" s="3" t="inlineStr">
        <is>
          <t>Financing Receivable, Credit Quality Indicator [Line Items]</t>
        </is>
      </c>
    </row>
    <row r="270">
      <c r="A270" s="4" t="inlineStr">
        <is>
          <t>Total loans and leases</t>
        </is>
      </c>
      <c r="B270" s="6" t="n">
        <v>0</v>
      </c>
      <c r="C27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Jun. 30, 2020</t>
        </is>
      </c>
      <c r="C1" s="2" t="inlineStr">
        <is>
          <t>Sep. 30, 2019</t>
        </is>
      </c>
    </row>
    <row r="2">
      <c r="A2" s="3" t="inlineStr">
        <is>
          <t>Financing Receivable, Past Due [Line Items]</t>
        </is>
      </c>
    </row>
    <row r="3">
      <c r="A3" s="4" t="inlineStr">
        <is>
          <t>Loans and leases</t>
        </is>
      </c>
      <c r="B3" s="6" t="n">
        <v>3502646</v>
      </c>
      <c r="C3" s="6" t="n">
        <v>3658847</v>
      </c>
    </row>
    <row r="4">
      <c r="A4" s="4" t="inlineStr">
        <is>
          <t>Accruing and Nonaccruing Loans and Leases</t>
        </is>
      </c>
    </row>
    <row r="5">
      <c r="A5" s="3" t="inlineStr">
        <is>
          <t>Financing Receivable, Past Due [Line Items]</t>
        </is>
      </c>
    </row>
    <row r="6">
      <c r="A6" s="4" t="inlineStr">
        <is>
          <t>Total Past Due</t>
        </is>
      </c>
      <c r="B6" s="5" t="n">
        <v>90790</v>
      </c>
      <c r="C6" s="5" t="n">
        <v>40825</v>
      </c>
    </row>
    <row r="7">
      <c r="A7" s="4" t="inlineStr">
        <is>
          <t>Current</t>
        </is>
      </c>
      <c r="B7" s="5" t="n">
        <v>3485824</v>
      </c>
      <c r="C7" s="5" t="n">
        <v>3759365</v>
      </c>
    </row>
    <row r="8">
      <c r="A8" s="4" t="inlineStr">
        <is>
          <t>Loans and leases</t>
        </is>
      </c>
      <c r="B8" s="5" t="n">
        <v>3576614</v>
      </c>
      <c r="C8" s="5" t="n">
        <v>3800190</v>
      </c>
    </row>
    <row r="9">
      <c r="A9" s="4" t="inlineStr">
        <is>
          <t>Accruing and Nonaccruing Loans and Leases | Total loans and leases held for investment</t>
        </is>
      </c>
    </row>
    <row r="10">
      <c r="A10" s="3" t="inlineStr">
        <is>
          <t>Financing Receivable, Past Due [Line Items]</t>
        </is>
      </c>
    </row>
    <row r="11">
      <c r="A11" s="4" t="inlineStr">
        <is>
          <t>Total Past Due</t>
        </is>
      </c>
      <c r="B11" s="5" t="n">
        <v>90790</v>
      </c>
      <c r="C11" s="5" t="n">
        <v>37984</v>
      </c>
    </row>
    <row r="12">
      <c r="A12" s="4" t="inlineStr">
        <is>
          <t>Current</t>
        </is>
      </c>
      <c r="B12" s="5" t="n">
        <v>3405919</v>
      </c>
      <c r="C12" s="5" t="n">
        <v>3613429</v>
      </c>
    </row>
    <row r="13">
      <c r="A13" s="4" t="inlineStr">
        <is>
          <t>Loans and leases</t>
        </is>
      </c>
      <c r="B13" s="5" t="n">
        <v>3496709</v>
      </c>
      <c r="C13" s="5" t="n">
        <v>3651413</v>
      </c>
    </row>
    <row r="14">
      <c r="A14" s="4" t="inlineStr">
        <is>
          <t>Accruing and Nonaccruing Loans and Leases | National Lending</t>
        </is>
      </c>
    </row>
    <row r="15">
      <c r="A15" s="3" t="inlineStr">
        <is>
          <t>Financing Receivable, Past Due [Line Items]</t>
        </is>
      </c>
    </row>
    <row r="16">
      <c r="A16" s="4" t="inlineStr">
        <is>
          <t>Total Past Due</t>
        </is>
      </c>
      <c r="B16" s="5" t="n">
        <v>78370</v>
      </c>
      <c r="C16" s="5" t="n">
        <v>36903</v>
      </c>
    </row>
    <row r="17">
      <c r="A17" s="4" t="inlineStr">
        <is>
          <t>Current</t>
        </is>
      </c>
      <c r="B17" s="5" t="n">
        <v>2618902</v>
      </c>
      <c r="C17" s="5" t="n">
        <v>2412689</v>
      </c>
    </row>
    <row r="18">
      <c r="A18" s="4" t="inlineStr">
        <is>
          <t>Loans and leases</t>
        </is>
      </c>
      <c r="B18" s="5" t="n">
        <v>2697272</v>
      </c>
      <c r="C18" s="5" t="n">
        <v>2449592</v>
      </c>
    </row>
    <row r="19">
      <c r="A19" s="4" t="inlineStr">
        <is>
          <t>Accruing and Nonaccruing Loans and Leases | National Lending | Loans held for sale</t>
        </is>
      </c>
    </row>
    <row r="20">
      <c r="A20" s="3" t="inlineStr">
        <is>
          <t>Financing Receivable, Past Due [Line Items]</t>
        </is>
      </c>
    </row>
    <row r="21">
      <c r="A21" s="4" t="inlineStr">
        <is>
          <t>Total Past Due</t>
        </is>
      </c>
      <c r="B21" s="5" t="n">
        <v>0</v>
      </c>
      <c r="C21" s="5" t="n">
        <v>2841</v>
      </c>
    </row>
    <row r="22">
      <c r="A22" s="4" t="inlineStr">
        <is>
          <t>Current</t>
        </is>
      </c>
      <c r="B22" s="5" t="n">
        <v>79905</v>
      </c>
      <c r="C22" s="5" t="n">
        <v>145936</v>
      </c>
    </row>
    <row r="23">
      <c r="A23" s="4" t="inlineStr">
        <is>
          <t>Loans and leases</t>
        </is>
      </c>
      <c r="B23" s="5" t="n">
        <v>79905</v>
      </c>
      <c r="C23" s="5" t="n">
        <v>148777</v>
      </c>
    </row>
    <row r="24">
      <c r="A24" s="4" t="inlineStr">
        <is>
          <t>Accruing and Nonaccruing Loans and Leases | National Lending | Term lending</t>
        </is>
      </c>
    </row>
    <row r="25">
      <c r="A25" s="3" t="inlineStr">
        <is>
          <t>Financing Receivable, Past Due [Line Items]</t>
        </is>
      </c>
    </row>
    <row r="26">
      <c r="A26" s="4" t="inlineStr">
        <is>
          <t>Total Past Due</t>
        </is>
      </c>
      <c r="B26" s="5" t="n">
        <v>31293</v>
      </c>
      <c r="C26" s="5" t="n">
        <v>17170</v>
      </c>
    </row>
    <row r="27">
      <c r="A27" s="4" t="inlineStr">
        <is>
          <t>Current</t>
        </is>
      </c>
      <c r="B27" s="5" t="n">
        <v>707161</v>
      </c>
      <c r="C27" s="5" t="n">
        <v>624572</v>
      </c>
    </row>
    <row r="28">
      <c r="A28" s="4" t="inlineStr">
        <is>
          <t>Loans and leases</t>
        </is>
      </c>
      <c r="B28" s="5" t="n">
        <v>738454</v>
      </c>
      <c r="C28" s="5" t="n">
        <v>641742</v>
      </c>
    </row>
    <row r="29">
      <c r="A29" s="4" t="inlineStr">
        <is>
          <t>Accruing and Nonaccruing Loans and Leases | National Lending | Asset based lending</t>
        </is>
      </c>
    </row>
    <row r="30">
      <c r="A30" s="3" t="inlineStr">
        <is>
          <t>Financing Receivable, Past Due [Line Items]</t>
        </is>
      </c>
    </row>
    <row r="31">
      <c r="A31" s="4" t="inlineStr">
        <is>
          <t>Total Past Due</t>
        </is>
      </c>
      <c r="B31" s="5" t="n">
        <v>0</v>
      </c>
      <c r="C31" s="5" t="n">
        <v>0</v>
      </c>
    </row>
    <row r="32">
      <c r="A32" s="4" t="inlineStr">
        <is>
          <t>Current</t>
        </is>
      </c>
      <c r="B32" s="5" t="n">
        <v>181130</v>
      </c>
      <c r="C32" s="5" t="n">
        <v>250465</v>
      </c>
    </row>
    <row r="33">
      <c r="A33" s="4" t="inlineStr">
        <is>
          <t>Loans and leases</t>
        </is>
      </c>
      <c r="B33" s="5" t="n">
        <v>181130</v>
      </c>
      <c r="C33" s="5" t="n">
        <v>250465</v>
      </c>
    </row>
    <row r="34">
      <c r="A34" s="4" t="inlineStr">
        <is>
          <t>Accruing and Nonaccruing Loans and Leases | National Lending | Factoring</t>
        </is>
      </c>
    </row>
    <row r="35">
      <c r="A35" s="3" t="inlineStr">
        <is>
          <t>Financing Receivable, Past Due [Line Items]</t>
        </is>
      </c>
    </row>
    <row r="36">
      <c r="A36" s="4" t="inlineStr">
        <is>
          <t>Total Past Due</t>
        </is>
      </c>
      <c r="B36" s="5" t="n">
        <v>0</v>
      </c>
      <c r="C36" s="5" t="n">
        <v>0</v>
      </c>
    </row>
    <row r="37">
      <c r="A37" s="4" t="inlineStr">
        <is>
          <t>Current</t>
        </is>
      </c>
      <c r="B37" s="5" t="n">
        <v>206361</v>
      </c>
      <c r="C37" s="5" t="n">
        <v>296507</v>
      </c>
    </row>
    <row r="38">
      <c r="A38" s="4" t="inlineStr">
        <is>
          <t>Loans and leases</t>
        </is>
      </c>
      <c r="B38" s="5" t="n">
        <v>206361</v>
      </c>
      <c r="C38" s="5" t="n">
        <v>296507</v>
      </c>
    </row>
    <row r="39">
      <c r="A39" s="4" t="inlineStr">
        <is>
          <t>Accruing and Nonaccruing Loans and Leases | National Lending | Lease financing</t>
        </is>
      </c>
    </row>
    <row r="40">
      <c r="A40" s="3" t="inlineStr">
        <is>
          <t>Financing Receivable, Past Due [Line Items]</t>
        </is>
      </c>
    </row>
    <row r="41">
      <c r="A41" s="4" t="inlineStr">
        <is>
          <t>Total Past Due</t>
        </is>
      </c>
      <c r="B41" s="5" t="n">
        <v>14875</v>
      </c>
      <c r="C41" s="5" t="n">
        <v>4030</v>
      </c>
    </row>
    <row r="42">
      <c r="A42" s="4" t="inlineStr">
        <is>
          <t>Current</t>
        </is>
      </c>
      <c r="B42" s="5" t="n">
        <v>250113</v>
      </c>
      <c r="C42" s="5" t="n">
        <v>173885</v>
      </c>
    </row>
    <row r="43">
      <c r="A43" s="4" t="inlineStr">
        <is>
          <t>Loans and leases</t>
        </is>
      </c>
      <c r="B43" s="5" t="n">
        <v>264988</v>
      </c>
      <c r="C43" s="5" t="n">
        <v>177915</v>
      </c>
    </row>
    <row r="44">
      <c r="A44" s="4" t="inlineStr">
        <is>
          <t>Accruing and Nonaccruing Loans and Leases | National Lending | Insurance premium finance</t>
        </is>
      </c>
    </row>
    <row r="45">
      <c r="A45" s="3" t="inlineStr">
        <is>
          <t>Financing Receivable, Past Due [Line Items]</t>
        </is>
      </c>
    </row>
    <row r="46">
      <c r="A46" s="4" t="inlineStr">
        <is>
          <t>Total Past Due</t>
        </is>
      </c>
      <c r="B46" s="5" t="n">
        <v>8813</v>
      </c>
      <c r="C46" s="5" t="n">
        <v>8687</v>
      </c>
    </row>
    <row r="47">
      <c r="A47" s="4" t="inlineStr">
        <is>
          <t>Current</t>
        </is>
      </c>
      <c r="B47" s="5" t="n">
        <v>350334</v>
      </c>
      <c r="C47" s="5" t="n">
        <v>352418</v>
      </c>
    </row>
    <row r="48">
      <c r="A48" s="4" t="inlineStr">
        <is>
          <t>Loans and leases</t>
        </is>
      </c>
      <c r="B48" s="5" t="n">
        <v>359147</v>
      </c>
      <c r="C48" s="5" t="n">
        <v>361105</v>
      </c>
    </row>
    <row r="49">
      <c r="A49" s="4" t="inlineStr">
        <is>
          <t>Accruing and Nonaccruing Loans and Leases | National Lending | SBA/USDA</t>
        </is>
      </c>
    </row>
    <row r="50">
      <c r="A50" s="3" t="inlineStr">
        <is>
          <t>Financing Receivable, Past Due [Line Items]</t>
        </is>
      </c>
    </row>
    <row r="51">
      <c r="A51" s="4" t="inlineStr">
        <is>
          <t>Total Past Due</t>
        </is>
      </c>
      <c r="B51" s="5" t="n">
        <v>2039</v>
      </c>
      <c r="C51" s="5" t="n">
        <v>338</v>
      </c>
    </row>
    <row r="52">
      <c r="A52" s="4" t="inlineStr">
        <is>
          <t>Current</t>
        </is>
      </c>
      <c r="B52" s="5" t="n">
        <v>306572</v>
      </c>
      <c r="C52" s="5" t="n">
        <v>88493</v>
      </c>
    </row>
    <row r="53">
      <c r="A53" s="4" t="inlineStr">
        <is>
          <t>Loans and leases</t>
        </is>
      </c>
      <c r="B53" s="5" t="n">
        <v>308611</v>
      </c>
      <c r="C53" s="5" t="n">
        <v>88831</v>
      </c>
    </row>
    <row r="54">
      <c r="A54" s="4" t="inlineStr">
        <is>
          <t>Accruing and Nonaccruing Loans and Leases | National Lending | Other commercial finance</t>
        </is>
      </c>
    </row>
    <row r="55">
      <c r="A55" s="3" t="inlineStr">
        <is>
          <t>Financing Receivable, Past Due [Line Items]</t>
        </is>
      </c>
    </row>
    <row r="56">
      <c r="A56" s="4" t="inlineStr">
        <is>
          <t>Total Past Due</t>
        </is>
      </c>
      <c r="B56" s="5" t="n">
        <v>0</v>
      </c>
      <c r="C56" s="5" t="n">
        <v>0</v>
      </c>
    </row>
    <row r="57">
      <c r="A57" s="4" t="inlineStr">
        <is>
          <t>Current</t>
        </is>
      </c>
      <c r="B57" s="5" t="n">
        <v>100214</v>
      </c>
      <c r="C57" s="5" t="n">
        <v>99665</v>
      </c>
    </row>
    <row r="58">
      <c r="A58" s="4" t="inlineStr">
        <is>
          <t>Loans and leases</t>
        </is>
      </c>
      <c r="B58" s="5" t="n">
        <v>100214</v>
      </c>
      <c r="C58" s="5" t="n">
        <v>99665</v>
      </c>
    </row>
    <row r="59">
      <c r="A59" s="4" t="inlineStr">
        <is>
          <t>Accruing and Nonaccruing Loans and Leases | National Lending | Commercial finance</t>
        </is>
      </c>
    </row>
    <row r="60">
      <c r="A60" s="3" t="inlineStr">
        <is>
          <t>Financing Receivable, Past Due [Line Items]</t>
        </is>
      </c>
    </row>
    <row r="61">
      <c r="A61" s="4" t="inlineStr">
        <is>
          <t>Total Past Due</t>
        </is>
      </c>
      <c r="B61" s="5" t="n">
        <v>57020</v>
      </c>
      <c r="C61" s="5" t="n">
        <v>30225</v>
      </c>
    </row>
    <row r="62">
      <c r="A62" s="4" t="inlineStr">
        <is>
          <t>Current</t>
        </is>
      </c>
      <c r="B62" s="5" t="n">
        <v>2101885</v>
      </c>
      <c r="C62" s="5" t="n">
        <v>1886005</v>
      </c>
    </row>
    <row r="63">
      <c r="A63" s="4" t="inlineStr">
        <is>
          <t>Loans and leases</t>
        </is>
      </c>
      <c r="B63" s="5" t="n">
        <v>2158905</v>
      </c>
      <c r="C63" s="5" t="n">
        <v>1916230</v>
      </c>
    </row>
    <row r="64">
      <c r="A64" s="4" t="inlineStr">
        <is>
          <t>Accruing and Nonaccruing Loans and Leases | National Lending | Consumer credit products</t>
        </is>
      </c>
    </row>
    <row r="65">
      <c r="A65" s="3" t="inlineStr">
        <is>
          <t>Financing Receivable, Past Due [Line Items]</t>
        </is>
      </c>
    </row>
    <row r="66">
      <c r="A66" s="4" t="inlineStr">
        <is>
          <t>Total Past Due</t>
        </is>
      </c>
      <c r="B66" s="5" t="n">
        <v>1255</v>
      </c>
      <c r="C66" s="5" t="n">
        <v>1423</v>
      </c>
    </row>
    <row r="67">
      <c r="A67" s="4" t="inlineStr">
        <is>
          <t>Current</t>
        </is>
      </c>
      <c r="B67" s="5" t="n">
        <v>101553</v>
      </c>
      <c r="C67" s="5" t="n">
        <v>105371</v>
      </c>
    </row>
    <row r="68">
      <c r="A68" s="4" t="inlineStr">
        <is>
          <t>Loans and leases</t>
        </is>
      </c>
      <c r="B68" s="5" t="n">
        <v>102808</v>
      </c>
      <c r="C68" s="5" t="n">
        <v>106794</v>
      </c>
    </row>
    <row r="69">
      <c r="A69" s="4" t="inlineStr">
        <is>
          <t>Accruing and Nonaccruing Loans and Leases | National Lending | Other consumer finance</t>
        </is>
      </c>
    </row>
    <row r="70">
      <c r="A70" s="3" t="inlineStr">
        <is>
          <t>Financing Receivable, Past Due [Line Items]</t>
        </is>
      </c>
    </row>
    <row r="71">
      <c r="A71" s="4" t="inlineStr">
        <is>
          <t>Total Past Due</t>
        </is>
      </c>
      <c r="B71" s="5" t="n">
        <v>927</v>
      </c>
      <c r="C71" s="5" t="n">
        <v>3015</v>
      </c>
    </row>
    <row r="72">
      <c r="A72" s="4" t="inlineStr">
        <is>
          <t>Current</t>
        </is>
      </c>
      <c r="B72" s="5" t="n">
        <v>137850</v>
      </c>
      <c r="C72" s="5" t="n">
        <v>158389</v>
      </c>
    </row>
    <row r="73">
      <c r="A73" s="4" t="inlineStr">
        <is>
          <t>Loans and leases</t>
        </is>
      </c>
      <c r="B73" s="5" t="n">
        <v>138777</v>
      </c>
      <c r="C73" s="5" t="n">
        <v>161404</v>
      </c>
    </row>
    <row r="74">
      <c r="A74" s="4" t="inlineStr">
        <is>
          <t>Accruing and Nonaccruing Loans and Leases | National Lending | Consumer finance</t>
        </is>
      </c>
    </row>
    <row r="75">
      <c r="A75" s="3" t="inlineStr">
        <is>
          <t>Financing Receivable, Past Due [Line Items]</t>
        </is>
      </c>
    </row>
    <row r="76">
      <c r="A76" s="4" t="inlineStr">
        <is>
          <t>Total Past Due</t>
        </is>
      </c>
      <c r="B76" s="5" t="n">
        <v>2182</v>
      </c>
      <c r="C76" s="5" t="n">
        <v>4438</v>
      </c>
    </row>
    <row r="77">
      <c r="A77" s="4" t="inlineStr">
        <is>
          <t>Current</t>
        </is>
      </c>
      <c r="B77" s="5" t="n">
        <v>239403</v>
      </c>
      <c r="C77" s="5" t="n">
        <v>263760</v>
      </c>
    </row>
    <row r="78">
      <c r="A78" s="4" t="inlineStr">
        <is>
          <t>Loans and leases</t>
        </is>
      </c>
      <c r="B78" s="5" t="n">
        <v>241585</v>
      </c>
      <c r="C78" s="5" t="n">
        <v>268198</v>
      </c>
    </row>
    <row r="79">
      <c r="A79" s="4" t="inlineStr">
        <is>
          <t>Accruing and Nonaccruing Loans and Leases | National Lending | Tax services</t>
        </is>
      </c>
    </row>
    <row r="80">
      <c r="A80" s="3" t="inlineStr">
        <is>
          <t>Financing Receivable, Past Due [Line Items]</t>
        </is>
      </c>
    </row>
    <row r="81">
      <c r="A81" s="4" t="inlineStr">
        <is>
          <t>Total Past Due</t>
        </is>
      </c>
      <c r="B81" s="5" t="n">
        <v>19168</v>
      </c>
      <c r="C81" s="5" t="n">
        <v>2240</v>
      </c>
    </row>
    <row r="82">
      <c r="A82" s="4" t="inlineStr">
        <is>
          <t>Current</t>
        </is>
      </c>
      <c r="B82" s="5" t="n">
        <v>0</v>
      </c>
      <c r="C82" s="5" t="n">
        <v>0</v>
      </c>
    </row>
    <row r="83">
      <c r="A83" s="4" t="inlineStr">
        <is>
          <t>Loans and leases</t>
        </is>
      </c>
      <c r="B83" s="5" t="n">
        <v>19168</v>
      </c>
      <c r="C83" s="5" t="n">
        <v>2240</v>
      </c>
    </row>
    <row r="84">
      <c r="A84" s="4" t="inlineStr">
        <is>
          <t>Accruing and Nonaccruing Loans and Leases | National Lending | Warehouse finance</t>
        </is>
      </c>
    </row>
    <row r="85">
      <c r="A85" s="3" t="inlineStr">
        <is>
          <t>Financing Receivable, Past Due [Line Items]</t>
        </is>
      </c>
    </row>
    <row r="86">
      <c r="A86" s="4" t="inlineStr">
        <is>
          <t>Total Past Due</t>
        </is>
      </c>
      <c r="B86" s="5" t="n">
        <v>0</v>
      </c>
      <c r="C86" s="5" t="n">
        <v>0</v>
      </c>
    </row>
    <row r="87">
      <c r="A87" s="4" t="inlineStr">
        <is>
          <t>Current</t>
        </is>
      </c>
      <c r="B87" s="5" t="n">
        <v>277614</v>
      </c>
      <c r="C87" s="5" t="n">
        <v>262924</v>
      </c>
    </row>
    <row r="88">
      <c r="A88" s="4" t="inlineStr">
        <is>
          <t>Loans and leases</t>
        </is>
      </c>
      <c r="B88" s="5" t="n">
        <v>277614</v>
      </c>
      <c r="C88" s="5" t="n">
        <v>262924</v>
      </c>
    </row>
    <row r="89">
      <c r="A89" s="4" t="inlineStr">
        <is>
          <t>Accruing and Nonaccruing Loans and Leases | Community Banking</t>
        </is>
      </c>
    </row>
    <row r="90">
      <c r="A90" s="3" t="inlineStr">
        <is>
          <t>Financing Receivable, Past Due [Line Items]</t>
        </is>
      </c>
    </row>
    <row r="91">
      <c r="A91" s="4" t="inlineStr">
        <is>
          <t>Total Past Due</t>
        </is>
      </c>
      <c r="B91" s="5" t="n">
        <v>12420</v>
      </c>
      <c r="C91" s="5" t="n">
        <v>1081</v>
      </c>
    </row>
    <row r="92">
      <c r="A92" s="4" t="inlineStr">
        <is>
          <t>Current</t>
        </is>
      </c>
      <c r="B92" s="5" t="n">
        <v>787017</v>
      </c>
      <c r="C92" s="5" t="n">
        <v>1200740</v>
      </c>
    </row>
    <row r="93">
      <c r="A93" s="4" t="inlineStr">
        <is>
          <t>Loans and leases</t>
        </is>
      </c>
      <c r="B93" s="5" t="n">
        <v>799437</v>
      </c>
      <c r="C93" s="5" t="n">
        <v>1201821</v>
      </c>
    </row>
    <row r="94">
      <c r="A94" s="4" t="inlineStr">
        <is>
          <t>Accruing and Nonaccruing Loans and Leases | Community Banking | Commercial real estate and operating</t>
        </is>
      </c>
    </row>
    <row r="95">
      <c r="A95" s="3" t="inlineStr">
        <is>
          <t>Financing Receivable, Past Due [Line Items]</t>
        </is>
      </c>
    </row>
    <row r="96">
      <c r="A96" s="4" t="inlineStr">
        <is>
          <t>Total Past Due</t>
        </is>
      </c>
      <c r="B96" s="5" t="n">
        <v>3629</v>
      </c>
      <c r="C96" s="5" t="n">
        <v>565</v>
      </c>
    </row>
    <row r="97">
      <c r="A97" s="4" t="inlineStr">
        <is>
          <t>Current</t>
        </is>
      </c>
      <c r="B97" s="5" t="n">
        <v>604674</v>
      </c>
      <c r="C97" s="5" t="n">
        <v>883367</v>
      </c>
    </row>
    <row r="98">
      <c r="A98" s="4" t="inlineStr">
        <is>
          <t>Loans and leases</t>
        </is>
      </c>
      <c r="B98" s="5" t="n">
        <v>608303</v>
      </c>
      <c r="C98" s="5" t="n">
        <v>883932</v>
      </c>
    </row>
    <row r="99">
      <c r="A99" s="4" t="inlineStr">
        <is>
          <t>Accruing and Nonaccruing Loans and Leases | Community Banking | Consumer one-to-four family real estate and other</t>
        </is>
      </c>
    </row>
    <row r="100">
      <c r="A100" s="3" t="inlineStr">
        <is>
          <t>Financing Receivable, Past Due [Line Items]</t>
        </is>
      </c>
    </row>
    <row r="101">
      <c r="A101" s="4" t="inlineStr">
        <is>
          <t>Total Past Due</t>
        </is>
      </c>
      <c r="B101" s="5" t="n">
        <v>984</v>
      </c>
      <c r="C101" s="5" t="n">
        <v>467</v>
      </c>
    </row>
    <row r="102">
      <c r="A102" s="4" t="inlineStr">
        <is>
          <t>Current</t>
        </is>
      </c>
      <c r="B102" s="5" t="n">
        <v>165495</v>
      </c>
      <c r="C102" s="5" t="n">
        <v>258958</v>
      </c>
    </row>
    <row r="103">
      <c r="A103" s="4" t="inlineStr">
        <is>
          <t>Loans and leases</t>
        </is>
      </c>
      <c r="B103" s="5" t="n">
        <v>166479</v>
      </c>
      <c r="C103" s="5" t="n">
        <v>259425</v>
      </c>
    </row>
    <row r="104">
      <c r="A104" s="4" t="inlineStr">
        <is>
          <t>Accruing and Nonaccruing Loans and Leases | Community Banking | Agricultural real estate and operating</t>
        </is>
      </c>
    </row>
    <row r="105">
      <c r="A105" s="3" t="inlineStr">
        <is>
          <t>Financing Receivable, Past Due [Line Items]</t>
        </is>
      </c>
    </row>
    <row r="106">
      <c r="A106" s="4" t="inlineStr">
        <is>
          <t>Total Past Due</t>
        </is>
      </c>
      <c r="B106" s="5" t="n">
        <v>7807</v>
      </c>
      <c r="C106" s="5" t="n">
        <v>49</v>
      </c>
    </row>
    <row r="107">
      <c r="A107" s="4" t="inlineStr">
        <is>
          <t>Current</t>
        </is>
      </c>
      <c r="B107" s="5" t="n">
        <v>16848</v>
      </c>
      <c r="C107" s="5" t="n">
        <v>58415</v>
      </c>
    </row>
    <row r="108">
      <c r="A108" s="4" t="inlineStr">
        <is>
          <t>Loans and leases</t>
        </is>
      </c>
      <c r="B108" s="5" t="n">
        <v>24655</v>
      </c>
      <c r="C108" s="5" t="n">
        <v>58464</v>
      </c>
    </row>
    <row r="109">
      <c r="A109" s="4" t="inlineStr">
        <is>
          <t>Accruing and Nonaccruing Loans and Leases | 30-59 Days Past Due</t>
        </is>
      </c>
    </row>
    <row r="110">
      <c r="A110" s="3" t="inlineStr">
        <is>
          <t>Financing Receivable, Past Due [Line Items]</t>
        </is>
      </c>
    </row>
    <row r="111">
      <c r="A111" s="4" t="inlineStr">
        <is>
          <t>Total Past Due</t>
        </is>
      </c>
      <c r="B111" s="5" t="n">
        <v>19425</v>
      </c>
      <c r="C111" s="5" t="n">
        <v>9157</v>
      </c>
    </row>
    <row r="112">
      <c r="A112" s="4" t="inlineStr">
        <is>
          <t>Accruing and Nonaccruing Loans and Leases | 30-59 Days Past Due | Total loans and leases held for investment</t>
        </is>
      </c>
    </row>
    <row r="113">
      <c r="A113" s="3" t="inlineStr">
        <is>
          <t>Financing Receivable, Past Due [Line Items]</t>
        </is>
      </c>
    </row>
    <row r="114">
      <c r="A114" s="4" t="inlineStr">
        <is>
          <t>Total Past Due</t>
        </is>
      </c>
      <c r="B114" s="5" t="n">
        <v>19425</v>
      </c>
      <c r="C114" s="5" t="n">
        <v>8035</v>
      </c>
    </row>
    <row r="115">
      <c r="A115" s="4" t="inlineStr">
        <is>
          <t>Accruing and Nonaccruing Loans and Leases | 30-59 Days Past Due | National Lending</t>
        </is>
      </c>
    </row>
    <row r="116">
      <c r="A116" s="3" t="inlineStr">
        <is>
          <t>Financing Receivable, Past Due [Line Items]</t>
        </is>
      </c>
    </row>
    <row r="117">
      <c r="A117" s="4" t="inlineStr">
        <is>
          <t>Total Past Due</t>
        </is>
      </c>
      <c r="B117" s="5" t="n">
        <v>14515</v>
      </c>
      <c r="C117" s="5" t="n">
        <v>6963</v>
      </c>
    </row>
    <row r="118">
      <c r="A118" s="4" t="inlineStr">
        <is>
          <t>Accruing and Nonaccruing Loans and Leases | 30-59 Days Past Due | National Lending | Loans held for sale</t>
        </is>
      </c>
    </row>
    <row r="119">
      <c r="A119" s="3" t="inlineStr">
        <is>
          <t>Financing Receivable, Past Due [Line Items]</t>
        </is>
      </c>
    </row>
    <row r="120">
      <c r="A120" s="4" t="inlineStr">
        <is>
          <t>Total Past Due</t>
        </is>
      </c>
      <c r="B120" s="5" t="n">
        <v>0</v>
      </c>
      <c r="C120" s="5" t="n">
        <v>1122</v>
      </c>
    </row>
    <row r="121">
      <c r="A121" s="4" t="inlineStr">
        <is>
          <t>Accruing and Nonaccruing Loans and Leases | 30-59 Days Past Due | National Lending | Term lending</t>
        </is>
      </c>
    </row>
    <row r="122">
      <c r="A122" s="3" t="inlineStr">
        <is>
          <t>Financing Receivable, Past Due [Line Items]</t>
        </is>
      </c>
    </row>
    <row r="123">
      <c r="A123" s="4" t="inlineStr">
        <is>
          <t>Total Past Due</t>
        </is>
      </c>
      <c r="B123" s="5" t="n">
        <v>7371</v>
      </c>
      <c r="C123" s="5" t="n">
        <v>2162</v>
      </c>
    </row>
    <row r="124">
      <c r="A124" s="4" t="inlineStr">
        <is>
          <t>Accruing and Nonaccruing Loans and Leases | 30-59 Days Past Due | National Lending | Asset based lending</t>
        </is>
      </c>
    </row>
    <row r="125">
      <c r="A125" s="3" t="inlineStr">
        <is>
          <t>Financing Receivable, Past Due [Line Items]</t>
        </is>
      </c>
    </row>
    <row r="126">
      <c r="A126" s="4" t="inlineStr">
        <is>
          <t>Total Past Due</t>
        </is>
      </c>
      <c r="B126" s="5" t="n">
        <v>0</v>
      </c>
      <c r="C126" s="5" t="n">
        <v>0</v>
      </c>
    </row>
    <row r="127">
      <c r="A127" s="4" t="inlineStr">
        <is>
          <t>Accruing and Nonaccruing Loans and Leases | 30-59 Days Past Due | National Lending | Factoring</t>
        </is>
      </c>
    </row>
    <row r="128">
      <c r="A128" s="3" t="inlineStr">
        <is>
          <t>Financing Receivable, Past Due [Line Items]</t>
        </is>
      </c>
    </row>
    <row r="129">
      <c r="A129" s="4" t="inlineStr">
        <is>
          <t>Total Past Due</t>
        </is>
      </c>
      <c r="B129" s="5" t="n">
        <v>0</v>
      </c>
      <c r="C129" s="5" t="n">
        <v>0</v>
      </c>
    </row>
    <row r="130">
      <c r="A130" s="4" t="inlineStr">
        <is>
          <t>Accruing and Nonaccruing Loans and Leases | 30-59 Days Past Due | National Lending | Lease financing</t>
        </is>
      </c>
    </row>
    <row r="131">
      <c r="A131" s="3" t="inlineStr">
        <is>
          <t>Financing Receivable, Past Due [Line Items]</t>
        </is>
      </c>
    </row>
    <row r="132">
      <c r="A132" s="4" t="inlineStr">
        <is>
          <t>Total Past Due</t>
        </is>
      </c>
      <c r="B132" s="5" t="n">
        <v>4623</v>
      </c>
      <c r="C132" s="5" t="n">
        <v>1160</v>
      </c>
    </row>
    <row r="133">
      <c r="A133" s="4" t="inlineStr">
        <is>
          <t>Accruing and Nonaccruing Loans and Leases | 30-59 Days Past Due | National Lending | Insurance premium finance</t>
        </is>
      </c>
    </row>
    <row r="134">
      <c r="A134" s="3" t="inlineStr">
        <is>
          <t>Financing Receivable, Past Due [Line Items]</t>
        </is>
      </c>
    </row>
    <row r="135">
      <c r="A135" s="4" t="inlineStr">
        <is>
          <t>Total Past Due</t>
        </is>
      </c>
      <c r="B135" s="5" t="n">
        <v>1711</v>
      </c>
      <c r="C135" s="5" t="n">
        <v>1999</v>
      </c>
    </row>
    <row r="136">
      <c r="A136" s="4" t="inlineStr">
        <is>
          <t>Accruing and Nonaccruing Loans and Leases | 30-59 Days Past Due | National Lending | SBA/USDA</t>
        </is>
      </c>
    </row>
    <row r="137">
      <c r="A137" s="3" t="inlineStr">
        <is>
          <t>Financing Receivable, Past Due [Line Items]</t>
        </is>
      </c>
    </row>
    <row r="138">
      <c r="A138" s="4" t="inlineStr">
        <is>
          <t>Total Past Due</t>
        </is>
      </c>
      <c r="B138" s="5" t="n">
        <v>160</v>
      </c>
      <c r="C138" s="5" t="n">
        <v>83</v>
      </c>
    </row>
    <row r="139">
      <c r="A139" s="4" t="inlineStr">
        <is>
          <t>Accruing and Nonaccruing Loans and Leases | 30-59 Days Past Due | National Lending | Other commercial finance</t>
        </is>
      </c>
    </row>
    <row r="140">
      <c r="A140" s="3" t="inlineStr">
        <is>
          <t>Financing Receivable, Past Due [Line Items]</t>
        </is>
      </c>
    </row>
    <row r="141">
      <c r="A141" s="4" t="inlineStr">
        <is>
          <t>Total Past Due</t>
        </is>
      </c>
      <c r="B141" s="5" t="n">
        <v>0</v>
      </c>
      <c r="C141" s="5" t="n">
        <v>0</v>
      </c>
    </row>
    <row r="142">
      <c r="A142" s="4" t="inlineStr">
        <is>
          <t>Accruing and Nonaccruing Loans and Leases | 30-59 Days Past Due | National Lending | Commercial finance</t>
        </is>
      </c>
    </row>
    <row r="143">
      <c r="A143" s="3" t="inlineStr">
        <is>
          <t>Financing Receivable, Past Due [Line Items]</t>
        </is>
      </c>
    </row>
    <row r="144">
      <c r="A144" s="4" t="inlineStr">
        <is>
          <t>Total Past Due</t>
        </is>
      </c>
      <c r="B144" s="5" t="n">
        <v>13865</v>
      </c>
      <c r="C144" s="5" t="n">
        <v>5404</v>
      </c>
    </row>
    <row r="145">
      <c r="A145" s="4" t="inlineStr">
        <is>
          <t>Accruing and Nonaccruing Loans and Leases | 30-59 Days Past Due | National Lending | Consumer credit products</t>
        </is>
      </c>
    </row>
    <row r="146">
      <c r="A146" s="3" t="inlineStr">
        <is>
          <t>Financing Receivable, Past Due [Line Items]</t>
        </is>
      </c>
    </row>
    <row r="147">
      <c r="A147" s="4" t="inlineStr">
        <is>
          <t>Total Past Due</t>
        </is>
      </c>
      <c r="B147" s="5" t="n">
        <v>506</v>
      </c>
      <c r="C147" s="5" t="n">
        <v>627</v>
      </c>
    </row>
    <row r="148">
      <c r="A148" s="4" t="inlineStr">
        <is>
          <t>Accruing and Nonaccruing Loans and Leases | 30-59 Days Past Due | National Lending | Other consumer finance</t>
        </is>
      </c>
    </row>
    <row r="149">
      <c r="A149" s="3" t="inlineStr">
        <is>
          <t>Financing Receivable, Past Due [Line Items]</t>
        </is>
      </c>
    </row>
    <row r="150">
      <c r="A150" s="4" t="inlineStr">
        <is>
          <t>Total Past Due</t>
        </is>
      </c>
      <c r="B150" s="5" t="n">
        <v>144</v>
      </c>
      <c r="C150" s="5" t="n">
        <v>932</v>
      </c>
    </row>
    <row r="151">
      <c r="A151" s="4" t="inlineStr">
        <is>
          <t>Accruing and Nonaccruing Loans and Leases | 30-59 Days Past Due | National Lending | Consumer finance</t>
        </is>
      </c>
    </row>
    <row r="152">
      <c r="A152" s="3" t="inlineStr">
        <is>
          <t>Financing Receivable, Past Due [Line Items]</t>
        </is>
      </c>
    </row>
    <row r="153">
      <c r="A153" s="4" t="inlineStr">
        <is>
          <t>Total Past Due</t>
        </is>
      </c>
      <c r="B153" s="5" t="n">
        <v>650</v>
      </c>
      <c r="C153" s="5" t="n">
        <v>1559</v>
      </c>
    </row>
    <row r="154">
      <c r="A154" s="4" t="inlineStr">
        <is>
          <t>Accruing and Nonaccruing Loans and Leases | 30-59 Days Past Due | National Lending | Tax services</t>
        </is>
      </c>
    </row>
    <row r="155">
      <c r="A155" s="3" t="inlineStr">
        <is>
          <t>Financing Receivable, Past Due [Line Items]</t>
        </is>
      </c>
    </row>
    <row r="156">
      <c r="A156" s="4" t="inlineStr">
        <is>
          <t>Total Past Due</t>
        </is>
      </c>
      <c r="B156" s="5" t="n">
        <v>0</v>
      </c>
      <c r="C156" s="5" t="n">
        <v>0</v>
      </c>
    </row>
    <row r="157">
      <c r="A157" s="4" t="inlineStr">
        <is>
          <t>Accruing and Nonaccruing Loans and Leases | 30-59 Days Past Due | National Lending | Warehouse finance</t>
        </is>
      </c>
    </row>
    <row r="158">
      <c r="A158" s="3" t="inlineStr">
        <is>
          <t>Financing Receivable, Past Due [Line Items]</t>
        </is>
      </c>
    </row>
    <row r="159">
      <c r="A159" s="4" t="inlineStr">
        <is>
          <t>Total Past Due</t>
        </is>
      </c>
      <c r="B159" s="5" t="n">
        <v>0</v>
      </c>
      <c r="C159" s="5" t="n">
        <v>0</v>
      </c>
    </row>
    <row r="160">
      <c r="A160" s="4" t="inlineStr">
        <is>
          <t>Accruing and Nonaccruing Loans and Leases | 30-59 Days Past Due | Community Banking</t>
        </is>
      </c>
    </row>
    <row r="161">
      <c r="A161" s="3" t="inlineStr">
        <is>
          <t>Financing Receivable, Past Due [Line Items]</t>
        </is>
      </c>
    </row>
    <row r="162">
      <c r="A162" s="4" t="inlineStr">
        <is>
          <t>Total Past Due</t>
        </is>
      </c>
      <c r="B162" s="5" t="n">
        <v>4910</v>
      </c>
      <c r="C162" s="5" t="n">
        <v>1072</v>
      </c>
    </row>
    <row r="163">
      <c r="A163" s="4" t="inlineStr">
        <is>
          <t>Accruing and Nonaccruing Loans and Leases | 30-59 Days Past Due | Community Banking | Commercial real estate and operating</t>
        </is>
      </c>
    </row>
    <row r="164">
      <c r="A164" s="3" t="inlineStr">
        <is>
          <t>Financing Receivable, Past Due [Line Items]</t>
        </is>
      </c>
    </row>
    <row r="165">
      <c r="A165" s="4" t="inlineStr">
        <is>
          <t>Total Past Due</t>
        </is>
      </c>
      <c r="B165" s="5" t="n">
        <v>2791</v>
      </c>
      <c r="C165" s="5" t="n">
        <v>565</v>
      </c>
    </row>
    <row r="166">
      <c r="A166" s="4" t="inlineStr">
        <is>
          <t>Accruing and Nonaccruing Loans and Leases | 30-59 Days Past Due | Community Banking | Consumer one-to-four family real estate and other</t>
        </is>
      </c>
    </row>
    <row r="167">
      <c r="A167" s="3" t="inlineStr">
        <is>
          <t>Financing Receivable, Past Due [Line Items]</t>
        </is>
      </c>
    </row>
    <row r="168">
      <c r="A168" s="4" t="inlineStr">
        <is>
          <t>Total Past Due</t>
        </is>
      </c>
      <c r="B168" s="5" t="n">
        <v>863</v>
      </c>
      <c r="C168" s="5" t="n">
        <v>458</v>
      </c>
    </row>
    <row r="169">
      <c r="A169" s="4" t="inlineStr">
        <is>
          <t>Accruing and Nonaccruing Loans and Leases | 30-59 Days Past Due | Community Banking | Agricultural real estate and operating</t>
        </is>
      </c>
    </row>
    <row r="170">
      <c r="A170" s="3" t="inlineStr">
        <is>
          <t>Financing Receivable, Past Due [Line Items]</t>
        </is>
      </c>
    </row>
    <row r="171">
      <c r="A171" s="4" t="inlineStr">
        <is>
          <t>Total Past Due</t>
        </is>
      </c>
      <c r="B171" s="5" t="n">
        <v>1256</v>
      </c>
      <c r="C171" s="5" t="n">
        <v>49</v>
      </c>
    </row>
    <row r="172">
      <c r="A172" s="4" t="inlineStr">
        <is>
          <t>Accruing and Nonaccruing Loans and Leases | 60-89 Days Past Due</t>
        </is>
      </c>
    </row>
    <row r="173">
      <c r="A173" s="3" t="inlineStr">
        <is>
          <t>Financing Receivable, Past Due [Line Items]</t>
        </is>
      </c>
    </row>
    <row r="174">
      <c r="A174" s="4" t="inlineStr">
        <is>
          <t>Total Past Due</t>
        </is>
      </c>
      <c r="B174" s="5" t="n">
        <v>36421</v>
      </c>
      <c r="C174" s="5" t="n">
        <v>7242</v>
      </c>
    </row>
    <row r="175">
      <c r="A175" s="4" t="inlineStr">
        <is>
          <t>Accruing and Nonaccruing Loans and Leases | 60-89 Days Past Due | Total loans and leases held for investment</t>
        </is>
      </c>
    </row>
    <row r="176">
      <c r="A176" s="3" t="inlineStr">
        <is>
          <t>Financing Receivable, Past Due [Line Items]</t>
        </is>
      </c>
    </row>
    <row r="177">
      <c r="A177" s="4" t="inlineStr">
        <is>
          <t>Total Past Due</t>
        </is>
      </c>
      <c r="B177" s="5" t="n">
        <v>36421</v>
      </c>
      <c r="C177" s="5" t="n">
        <v>6487</v>
      </c>
    </row>
    <row r="178">
      <c r="A178" s="4" t="inlineStr">
        <is>
          <t>Accruing and Nonaccruing Loans and Leases | 60-89 Days Past Due | National Lending</t>
        </is>
      </c>
    </row>
    <row r="179">
      <c r="A179" s="3" t="inlineStr">
        <is>
          <t>Financing Receivable, Past Due [Line Items]</t>
        </is>
      </c>
    </row>
    <row r="180">
      <c r="A180" s="4" t="inlineStr">
        <is>
          <t>Total Past Due</t>
        </is>
      </c>
      <c r="B180" s="5" t="n">
        <v>35796</v>
      </c>
      <c r="C180" s="5" t="n">
        <v>6487</v>
      </c>
    </row>
    <row r="181">
      <c r="A181" s="4" t="inlineStr">
        <is>
          <t>Accruing and Nonaccruing Loans and Leases | 60-89 Days Past Due | National Lending | Loans held for sale</t>
        </is>
      </c>
    </row>
    <row r="182">
      <c r="A182" s="3" t="inlineStr">
        <is>
          <t>Financing Receivable, Past Due [Line Items]</t>
        </is>
      </c>
    </row>
    <row r="183">
      <c r="A183" s="4" t="inlineStr">
        <is>
          <t>Total Past Due</t>
        </is>
      </c>
      <c r="B183" s="5" t="n">
        <v>0</v>
      </c>
      <c r="C183" s="5" t="n">
        <v>755</v>
      </c>
    </row>
    <row r="184">
      <c r="A184" s="4" t="inlineStr">
        <is>
          <t>Accruing and Nonaccruing Loans and Leases | 60-89 Days Past Due | National Lending | Term lending</t>
        </is>
      </c>
    </row>
    <row r="185">
      <c r="A185" s="3" t="inlineStr">
        <is>
          <t>Financing Receivable, Past Due [Line Items]</t>
        </is>
      </c>
    </row>
    <row r="186">
      <c r="A186" s="4" t="inlineStr">
        <is>
          <t>Total Past Due</t>
        </is>
      </c>
      <c r="B186" s="5" t="n">
        <v>6957</v>
      </c>
      <c r="C186" s="5" t="n">
        <v>910</v>
      </c>
    </row>
    <row r="187">
      <c r="A187" s="4" t="inlineStr">
        <is>
          <t>Accruing and Nonaccruing Loans and Leases | 60-89 Days Past Due | National Lending | Asset based lending</t>
        </is>
      </c>
    </row>
    <row r="188">
      <c r="A188" s="3" t="inlineStr">
        <is>
          <t>Financing Receivable, Past Due [Line Items]</t>
        </is>
      </c>
    </row>
    <row r="189">
      <c r="A189" s="4" t="inlineStr">
        <is>
          <t>Total Past Due</t>
        </is>
      </c>
      <c r="B189" s="5" t="n">
        <v>0</v>
      </c>
      <c r="C189" s="5" t="n">
        <v>0</v>
      </c>
    </row>
    <row r="190">
      <c r="A190" s="4" t="inlineStr">
        <is>
          <t>Accruing and Nonaccruing Loans and Leases | 60-89 Days Past Due | National Lending | Factoring</t>
        </is>
      </c>
    </row>
    <row r="191">
      <c r="A191" s="3" t="inlineStr">
        <is>
          <t>Financing Receivable, Past Due [Line Items]</t>
        </is>
      </c>
    </row>
    <row r="192">
      <c r="A192" s="4" t="inlineStr">
        <is>
          <t>Total Past Due</t>
        </is>
      </c>
      <c r="B192" s="5" t="n">
        <v>0</v>
      </c>
      <c r="C192" s="5" t="n">
        <v>0</v>
      </c>
    </row>
    <row r="193">
      <c r="A193" s="4" t="inlineStr">
        <is>
          <t>Accruing and Nonaccruing Loans and Leases | 60-89 Days Past Due | National Lending | Lease financing</t>
        </is>
      </c>
    </row>
    <row r="194">
      <c r="A194" s="3" t="inlineStr">
        <is>
          <t>Financing Receivable, Past Due [Line Items]</t>
        </is>
      </c>
    </row>
    <row r="195">
      <c r="A195" s="4" t="inlineStr">
        <is>
          <t>Total Past Due</t>
        </is>
      </c>
      <c r="B195" s="5" t="n">
        <v>5669</v>
      </c>
      <c r="C195" s="5" t="n">
        <v>1134</v>
      </c>
    </row>
    <row r="196">
      <c r="A196" s="4" t="inlineStr">
        <is>
          <t>Accruing and Nonaccruing Loans and Leases | 60-89 Days Past Due | National Lending | Insurance premium finance</t>
        </is>
      </c>
    </row>
    <row r="197">
      <c r="A197" s="3" t="inlineStr">
        <is>
          <t>Financing Receivable, Past Due [Line Items]</t>
        </is>
      </c>
    </row>
    <row r="198">
      <c r="A198" s="4" t="inlineStr">
        <is>
          <t>Total Past Due</t>
        </is>
      </c>
      <c r="B198" s="5" t="n">
        <v>3379</v>
      </c>
      <c r="C198" s="5" t="n">
        <v>2881</v>
      </c>
    </row>
    <row r="199">
      <c r="A199" s="4" t="inlineStr">
        <is>
          <t>Accruing and Nonaccruing Loans and Leases | 60-89 Days Past Due | National Lending | SBA/USDA</t>
        </is>
      </c>
    </row>
    <row r="200">
      <c r="A200" s="3" t="inlineStr">
        <is>
          <t>Financing Receivable, Past Due [Line Items]</t>
        </is>
      </c>
    </row>
    <row r="201">
      <c r="A201" s="4" t="inlineStr">
        <is>
          <t>Total Past Due</t>
        </is>
      </c>
      <c r="B201" s="5" t="n">
        <v>0</v>
      </c>
      <c r="C201" s="5" t="n">
        <v>0</v>
      </c>
    </row>
    <row r="202">
      <c r="A202" s="4" t="inlineStr">
        <is>
          <t>Accruing and Nonaccruing Loans and Leases | 60-89 Days Past Due | National Lending | Other commercial finance</t>
        </is>
      </c>
    </row>
    <row r="203">
      <c r="A203" s="3" t="inlineStr">
        <is>
          <t>Financing Receivable, Past Due [Line Items]</t>
        </is>
      </c>
    </row>
    <row r="204">
      <c r="A204" s="4" t="inlineStr">
        <is>
          <t>Total Past Due</t>
        </is>
      </c>
      <c r="B204" s="5" t="n">
        <v>0</v>
      </c>
      <c r="C204" s="5" t="n">
        <v>0</v>
      </c>
    </row>
    <row r="205">
      <c r="A205" s="4" t="inlineStr">
        <is>
          <t>Accruing and Nonaccruing Loans and Leases | 60-89 Days Past Due | National Lending | Commercial finance</t>
        </is>
      </c>
    </row>
    <row r="206">
      <c r="A206" s="3" t="inlineStr">
        <is>
          <t>Financing Receivable, Past Due [Line Items]</t>
        </is>
      </c>
    </row>
    <row r="207">
      <c r="A207" s="4" t="inlineStr">
        <is>
          <t>Total Past Due</t>
        </is>
      </c>
      <c r="B207" s="5" t="n">
        <v>16005</v>
      </c>
      <c r="C207" s="5" t="n">
        <v>4925</v>
      </c>
    </row>
    <row r="208">
      <c r="A208" s="4" t="inlineStr">
        <is>
          <t>Accruing and Nonaccruing Loans and Leases | 60-89 Days Past Due | National Lending | Consumer credit products</t>
        </is>
      </c>
    </row>
    <row r="209">
      <c r="A209" s="3" t="inlineStr">
        <is>
          <t>Financing Receivable, Past Due [Line Items]</t>
        </is>
      </c>
    </row>
    <row r="210">
      <c r="A210" s="4" t="inlineStr">
        <is>
          <t>Total Past Due</t>
        </is>
      </c>
      <c r="B210" s="5" t="n">
        <v>412</v>
      </c>
      <c r="C210" s="5" t="n">
        <v>557</v>
      </c>
    </row>
    <row r="211">
      <c r="A211" s="4" t="inlineStr">
        <is>
          <t>Accruing and Nonaccruing Loans and Leases | 60-89 Days Past Due | National Lending | Other consumer finance</t>
        </is>
      </c>
    </row>
    <row r="212">
      <c r="A212" s="3" t="inlineStr">
        <is>
          <t>Financing Receivable, Past Due [Line Items]</t>
        </is>
      </c>
    </row>
    <row r="213">
      <c r="A213" s="4" t="inlineStr">
        <is>
          <t>Total Past Due</t>
        </is>
      </c>
      <c r="B213" s="5" t="n">
        <v>211</v>
      </c>
      <c r="C213" s="5" t="n">
        <v>1005</v>
      </c>
    </row>
    <row r="214">
      <c r="A214" s="4" t="inlineStr">
        <is>
          <t>Accruing and Nonaccruing Loans and Leases | 60-89 Days Past Due | National Lending | Consumer finance</t>
        </is>
      </c>
    </row>
    <row r="215">
      <c r="A215" s="3" t="inlineStr">
        <is>
          <t>Financing Receivable, Past Due [Line Items]</t>
        </is>
      </c>
    </row>
    <row r="216">
      <c r="A216" s="4" t="inlineStr">
        <is>
          <t>Total Past Due</t>
        </is>
      </c>
      <c r="B216" s="5" t="n">
        <v>623</v>
      </c>
      <c r="C216" s="5" t="n">
        <v>1562</v>
      </c>
    </row>
    <row r="217">
      <c r="A217" s="4" t="inlineStr">
        <is>
          <t>Accruing and Nonaccruing Loans and Leases | 60-89 Days Past Due | National Lending | Tax services</t>
        </is>
      </c>
    </row>
    <row r="218">
      <c r="A218" s="3" t="inlineStr">
        <is>
          <t>Financing Receivable, Past Due [Line Items]</t>
        </is>
      </c>
    </row>
    <row r="219">
      <c r="A219" s="4" t="inlineStr">
        <is>
          <t>Total Past Due</t>
        </is>
      </c>
      <c r="B219" s="5" t="n">
        <v>19168</v>
      </c>
      <c r="C219" s="5" t="n">
        <v>0</v>
      </c>
    </row>
    <row r="220">
      <c r="A220" s="4" t="inlineStr">
        <is>
          <t>Accruing and Nonaccruing Loans and Leases | 60-89 Days Past Due | National Lending | Warehouse finance</t>
        </is>
      </c>
    </row>
    <row r="221">
      <c r="A221" s="3" t="inlineStr">
        <is>
          <t>Financing Receivable, Past Due [Line Items]</t>
        </is>
      </c>
    </row>
    <row r="222">
      <c r="A222" s="4" t="inlineStr">
        <is>
          <t>Total Past Due</t>
        </is>
      </c>
      <c r="B222" s="5" t="n">
        <v>0</v>
      </c>
      <c r="C222" s="5" t="n">
        <v>0</v>
      </c>
    </row>
    <row r="223">
      <c r="A223" s="4" t="inlineStr">
        <is>
          <t>Accruing and Nonaccruing Loans and Leases | 60-89 Days Past Due | Community Banking</t>
        </is>
      </c>
    </row>
    <row r="224">
      <c r="A224" s="3" t="inlineStr">
        <is>
          <t>Financing Receivable, Past Due [Line Items]</t>
        </is>
      </c>
    </row>
    <row r="225">
      <c r="A225" s="4" t="inlineStr">
        <is>
          <t>Total Past Due</t>
        </is>
      </c>
      <c r="B225" s="5" t="n">
        <v>625</v>
      </c>
      <c r="C225" s="5" t="n">
        <v>0</v>
      </c>
    </row>
    <row r="226">
      <c r="A226" s="4" t="inlineStr">
        <is>
          <t>Accruing and Nonaccruing Loans and Leases | 60-89 Days Past Due | Community Banking | Commercial real estate and operating</t>
        </is>
      </c>
    </row>
    <row r="227">
      <c r="A227" s="3" t="inlineStr">
        <is>
          <t>Financing Receivable, Past Due [Line Items]</t>
        </is>
      </c>
    </row>
    <row r="228">
      <c r="A228" s="4" t="inlineStr">
        <is>
          <t>Total Past Due</t>
        </is>
      </c>
      <c r="B228" s="5" t="n">
        <v>580</v>
      </c>
      <c r="C228" s="5" t="n">
        <v>0</v>
      </c>
    </row>
    <row r="229">
      <c r="A229" s="4" t="inlineStr">
        <is>
          <t>Accruing and Nonaccruing Loans and Leases | 60-89 Days Past Due | Community Banking | Consumer one-to-four family real estate and other</t>
        </is>
      </c>
    </row>
    <row r="230">
      <c r="A230" s="3" t="inlineStr">
        <is>
          <t>Financing Receivable, Past Due [Line Items]</t>
        </is>
      </c>
    </row>
    <row r="231">
      <c r="A231" s="4" t="inlineStr">
        <is>
          <t>Total Past Due</t>
        </is>
      </c>
      <c r="B231" s="5" t="n">
        <v>0</v>
      </c>
      <c r="C231" s="5" t="n">
        <v>0</v>
      </c>
    </row>
    <row r="232">
      <c r="A232" s="4" t="inlineStr">
        <is>
          <t>Accruing and Nonaccruing Loans and Leases | 60-89 Days Past Due | Community Banking | Agricultural real estate and operating</t>
        </is>
      </c>
    </row>
    <row r="233">
      <c r="A233" s="3" t="inlineStr">
        <is>
          <t>Financing Receivable, Past Due [Line Items]</t>
        </is>
      </c>
    </row>
    <row r="234">
      <c r="A234" s="4" t="inlineStr">
        <is>
          <t>Total Past Due</t>
        </is>
      </c>
      <c r="B234" s="5" t="n">
        <v>45</v>
      </c>
      <c r="C234" s="5" t="n">
        <v>0</v>
      </c>
    </row>
    <row r="235">
      <c r="A235" s="4" t="inlineStr">
        <is>
          <t>Accruing and Nonaccruing Loans and Leases | Greater Than 90 Days</t>
        </is>
      </c>
    </row>
    <row r="236">
      <c r="A236" s="3" t="inlineStr">
        <is>
          <t>Financing Receivable, Past Due [Line Items]</t>
        </is>
      </c>
    </row>
    <row r="237">
      <c r="A237" s="4" t="inlineStr">
        <is>
          <t>Total Past Due</t>
        </is>
      </c>
      <c r="B237" s="5" t="n">
        <v>34944</v>
      </c>
      <c r="C237" s="5" t="n">
        <v>24426</v>
      </c>
    </row>
    <row r="238">
      <c r="A238" s="4" t="inlineStr">
        <is>
          <t>Accruing and Nonaccruing Loans and Leases | Greater Than 90 Days | Total loans and leases held for investment</t>
        </is>
      </c>
    </row>
    <row r="239">
      <c r="A239" s="3" t="inlineStr">
        <is>
          <t>Financing Receivable, Past Due [Line Items]</t>
        </is>
      </c>
    </row>
    <row r="240">
      <c r="A240" s="4" t="inlineStr">
        <is>
          <t>Total Past Due</t>
        </is>
      </c>
      <c r="B240" s="5" t="n">
        <v>34944</v>
      </c>
      <c r="C240" s="5" t="n">
        <v>23462</v>
      </c>
    </row>
    <row r="241">
      <c r="A241" s="4" t="inlineStr">
        <is>
          <t>Accruing and Nonaccruing Loans and Leases | Greater Than 90 Days | National Lending</t>
        </is>
      </c>
    </row>
    <row r="242">
      <c r="A242" s="3" t="inlineStr">
        <is>
          <t>Financing Receivable, Past Due [Line Items]</t>
        </is>
      </c>
    </row>
    <row r="243">
      <c r="A243" s="4" t="inlineStr">
        <is>
          <t>Total Past Due</t>
        </is>
      </c>
      <c r="B243" s="5" t="n">
        <v>28059</v>
      </c>
      <c r="C243" s="5" t="n">
        <v>23453</v>
      </c>
    </row>
    <row r="244">
      <c r="A244" s="4" t="inlineStr">
        <is>
          <t>Accruing and Nonaccruing Loans and Leases | Greater Than 90 Days | National Lending | Loans held for sale</t>
        </is>
      </c>
    </row>
    <row r="245">
      <c r="A245" s="3" t="inlineStr">
        <is>
          <t>Financing Receivable, Past Due [Line Items]</t>
        </is>
      </c>
    </row>
    <row r="246">
      <c r="A246" s="4" t="inlineStr">
        <is>
          <t>Total Past Due</t>
        </is>
      </c>
      <c r="B246" s="5" t="n">
        <v>0</v>
      </c>
      <c r="C246" s="5" t="n">
        <v>964</v>
      </c>
    </row>
    <row r="247">
      <c r="A247" s="4" t="inlineStr">
        <is>
          <t>Accruing and Nonaccruing Loans and Leases | Greater Than 90 Days | National Lending | Term lending</t>
        </is>
      </c>
    </row>
    <row r="248">
      <c r="A248" s="3" t="inlineStr">
        <is>
          <t>Financing Receivable, Past Due [Line Items]</t>
        </is>
      </c>
    </row>
    <row r="249">
      <c r="A249" s="4" t="inlineStr">
        <is>
          <t>Total Past Due</t>
        </is>
      </c>
      <c r="B249" s="5" t="n">
        <v>16965</v>
      </c>
      <c r="C249" s="5" t="n">
        <v>14098</v>
      </c>
    </row>
    <row r="250">
      <c r="A250" s="4" t="inlineStr">
        <is>
          <t>Accruing and Nonaccruing Loans and Leases | Greater Than 90 Days | National Lending | Asset based lending</t>
        </is>
      </c>
    </row>
    <row r="251">
      <c r="A251" s="3" t="inlineStr">
        <is>
          <t>Financing Receivable, Past Due [Line Items]</t>
        </is>
      </c>
    </row>
    <row r="252">
      <c r="A252" s="4" t="inlineStr">
        <is>
          <t>Total Past Due</t>
        </is>
      </c>
      <c r="B252" s="5" t="n">
        <v>0</v>
      </c>
      <c r="C252" s="5" t="n">
        <v>0</v>
      </c>
    </row>
    <row r="253">
      <c r="A253" s="4" t="inlineStr">
        <is>
          <t>Accruing and Nonaccruing Loans and Leases | Greater Than 90 Days | National Lending | Factoring</t>
        </is>
      </c>
    </row>
    <row r="254">
      <c r="A254" s="3" t="inlineStr">
        <is>
          <t>Financing Receivable, Past Due [Line Items]</t>
        </is>
      </c>
    </row>
    <row r="255">
      <c r="A255" s="4" t="inlineStr">
        <is>
          <t>Total Past Due</t>
        </is>
      </c>
      <c r="B255" s="5" t="n">
        <v>0</v>
      </c>
      <c r="C255" s="5" t="n">
        <v>0</v>
      </c>
    </row>
    <row r="256">
      <c r="A256" s="4" t="inlineStr">
        <is>
          <t>Accruing and Nonaccruing Loans and Leases | Greater Than 90 Days | National Lending | Lease financing</t>
        </is>
      </c>
    </row>
    <row r="257">
      <c r="A257" s="3" t="inlineStr">
        <is>
          <t>Financing Receivable, Past Due [Line Items]</t>
        </is>
      </c>
    </row>
    <row r="258">
      <c r="A258" s="4" t="inlineStr">
        <is>
          <t>Total Past Due</t>
        </is>
      </c>
      <c r="B258" s="5" t="n">
        <v>4583</v>
      </c>
      <c r="C258" s="5" t="n">
        <v>1736</v>
      </c>
    </row>
    <row r="259">
      <c r="A259" s="4" t="inlineStr">
        <is>
          <t>Accruing and Nonaccruing Loans and Leases | Greater Than 90 Days | National Lending | Insurance premium finance</t>
        </is>
      </c>
    </row>
    <row r="260">
      <c r="A260" s="3" t="inlineStr">
        <is>
          <t>Financing Receivable, Past Due [Line Items]</t>
        </is>
      </c>
    </row>
    <row r="261">
      <c r="A261" s="4" t="inlineStr">
        <is>
          <t>Total Past Due</t>
        </is>
      </c>
      <c r="B261" s="5" t="n">
        <v>3723</v>
      </c>
      <c r="C261" s="5" t="n">
        <v>3807</v>
      </c>
    </row>
    <row r="262">
      <c r="A262" s="4" t="inlineStr">
        <is>
          <t>Accruing and Nonaccruing Loans and Leases | Greater Than 90 Days | National Lending | SBA/USDA</t>
        </is>
      </c>
    </row>
    <row r="263">
      <c r="A263" s="3" t="inlineStr">
        <is>
          <t>Financing Receivable, Past Due [Line Items]</t>
        </is>
      </c>
    </row>
    <row r="264">
      <c r="A264" s="4" t="inlineStr">
        <is>
          <t>Total Past Due</t>
        </is>
      </c>
      <c r="B264" s="5" t="n">
        <v>1879</v>
      </c>
      <c r="C264" s="5" t="n">
        <v>255</v>
      </c>
    </row>
    <row r="265">
      <c r="A265" s="4" t="inlineStr">
        <is>
          <t>Accruing and Nonaccruing Loans and Leases | Greater Than 90 Days | National Lending | Other commercial finance</t>
        </is>
      </c>
    </row>
    <row r="266">
      <c r="A266" s="3" t="inlineStr">
        <is>
          <t>Financing Receivable, Past Due [Line Items]</t>
        </is>
      </c>
    </row>
    <row r="267">
      <c r="A267" s="4" t="inlineStr">
        <is>
          <t>Total Past Due</t>
        </is>
      </c>
      <c r="B267" s="5" t="n">
        <v>0</v>
      </c>
      <c r="C267" s="5" t="n">
        <v>0</v>
      </c>
    </row>
    <row r="268">
      <c r="A268" s="4" t="inlineStr">
        <is>
          <t>Accruing and Nonaccruing Loans and Leases | Greater Than 90 Days | National Lending | Commercial finance</t>
        </is>
      </c>
    </row>
    <row r="269">
      <c r="A269" s="3" t="inlineStr">
        <is>
          <t>Financing Receivable, Past Due [Line Items]</t>
        </is>
      </c>
    </row>
    <row r="270">
      <c r="A270" s="4" t="inlineStr">
        <is>
          <t>Total Past Due</t>
        </is>
      </c>
      <c r="B270" s="5" t="n">
        <v>27150</v>
      </c>
      <c r="C270" s="5" t="n">
        <v>19896</v>
      </c>
    </row>
    <row r="271">
      <c r="A271" s="4" t="inlineStr">
        <is>
          <t>Accruing and Nonaccruing Loans and Leases | Greater Than 90 Days | National Lending | Consumer credit products</t>
        </is>
      </c>
    </row>
    <row r="272">
      <c r="A272" s="3" t="inlineStr">
        <is>
          <t>Financing Receivable, Past Due [Line Items]</t>
        </is>
      </c>
    </row>
    <row r="273">
      <c r="A273" s="4" t="inlineStr">
        <is>
          <t>Total Past Due</t>
        </is>
      </c>
      <c r="B273" s="5" t="n">
        <v>337</v>
      </c>
      <c r="C273" s="5" t="n">
        <v>239</v>
      </c>
    </row>
    <row r="274">
      <c r="A274" s="4" t="inlineStr">
        <is>
          <t>Accruing and Nonaccruing Loans and Leases | Greater Than 90 Days | National Lending | Other consumer finance</t>
        </is>
      </c>
    </row>
    <row r="275">
      <c r="A275" s="3" t="inlineStr">
        <is>
          <t>Financing Receivable, Past Due [Line Items]</t>
        </is>
      </c>
    </row>
    <row r="276">
      <c r="A276" s="4" t="inlineStr">
        <is>
          <t>Total Past Due</t>
        </is>
      </c>
      <c r="B276" s="5" t="n">
        <v>572</v>
      </c>
      <c r="C276" s="5" t="n">
        <v>1078</v>
      </c>
    </row>
    <row r="277">
      <c r="A277" s="4" t="inlineStr">
        <is>
          <t>Accruing and Nonaccruing Loans and Leases | Greater Than 90 Days | National Lending | Consumer finance</t>
        </is>
      </c>
    </row>
    <row r="278">
      <c r="A278" s="3" t="inlineStr">
        <is>
          <t>Financing Receivable, Past Due [Line Items]</t>
        </is>
      </c>
    </row>
    <row r="279">
      <c r="A279" s="4" t="inlineStr">
        <is>
          <t>Total Past Due</t>
        </is>
      </c>
      <c r="B279" s="5" t="n">
        <v>909</v>
      </c>
      <c r="C279" s="5" t="n">
        <v>1317</v>
      </c>
    </row>
    <row r="280">
      <c r="A280" s="4" t="inlineStr">
        <is>
          <t>Accruing and Nonaccruing Loans and Leases | Greater Than 90 Days | National Lending | Tax services</t>
        </is>
      </c>
    </row>
    <row r="281">
      <c r="A281" s="3" t="inlineStr">
        <is>
          <t>Financing Receivable, Past Due [Line Items]</t>
        </is>
      </c>
    </row>
    <row r="282">
      <c r="A282" s="4" t="inlineStr">
        <is>
          <t>Total Past Due</t>
        </is>
      </c>
      <c r="B282" s="5" t="n">
        <v>0</v>
      </c>
      <c r="C282" s="5" t="n">
        <v>2240</v>
      </c>
    </row>
    <row r="283">
      <c r="A283" s="4" t="inlineStr">
        <is>
          <t>Accruing and Nonaccruing Loans and Leases | Greater Than 90 Days | National Lending | Warehouse finance</t>
        </is>
      </c>
    </row>
    <row r="284">
      <c r="A284" s="3" t="inlineStr">
        <is>
          <t>Financing Receivable, Past Due [Line Items]</t>
        </is>
      </c>
    </row>
    <row r="285">
      <c r="A285" s="4" t="inlineStr">
        <is>
          <t>Total Past Due</t>
        </is>
      </c>
      <c r="B285" s="5" t="n">
        <v>0</v>
      </c>
      <c r="C285" s="5" t="n">
        <v>0</v>
      </c>
    </row>
    <row r="286">
      <c r="A286" s="4" t="inlineStr">
        <is>
          <t>Accruing and Nonaccruing Loans and Leases | Greater Than 90 Days | Community Banking</t>
        </is>
      </c>
    </row>
    <row r="287">
      <c r="A287" s="3" t="inlineStr">
        <is>
          <t>Financing Receivable, Past Due [Line Items]</t>
        </is>
      </c>
    </row>
    <row r="288">
      <c r="A288" s="4" t="inlineStr">
        <is>
          <t>Total Past Due</t>
        </is>
      </c>
      <c r="B288" s="5" t="n">
        <v>6885</v>
      </c>
      <c r="C288" s="5" t="n">
        <v>9</v>
      </c>
    </row>
    <row r="289">
      <c r="A289" s="4" t="inlineStr">
        <is>
          <t>Accruing and Nonaccruing Loans and Leases | Greater Than 90 Days | Community Banking | Commercial real estate and operating</t>
        </is>
      </c>
    </row>
    <row r="290">
      <c r="A290" s="3" t="inlineStr">
        <is>
          <t>Financing Receivable, Past Due [Line Items]</t>
        </is>
      </c>
    </row>
    <row r="291">
      <c r="A291" s="4" t="inlineStr">
        <is>
          <t>Total Past Due</t>
        </is>
      </c>
      <c r="B291" s="5" t="n">
        <v>258</v>
      </c>
      <c r="C291" s="5" t="n">
        <v>0</v>
      </c>
    </row>
    <row r="292">
      <c r="A292" s="4" t="inlineStr">
        <is>
          <t>Accruing and Nonaccruing Loans and Leases | Greater Than 90 Days | Community Banking | Consumer one-to-four family real estate and other</t>
        </is>
      </c>
    </row>
    <row r="293">
      <c r="A293" s="3" t="inlineStr">
        <is>
          <t>Financing Receivable, Past Due [Line Items]</t>
        </is>
      </c>
    </row>
    <row r="294">
      <c r="A294" s="4" t="inlineStr">
        <is>
          <t>Total Past Due</t>
        </is>
      </c>
      <c r="B294" s="5" t="n">
        <v>121</v>
      </c>
      <c r="C294" s="5" t="n">
        <v>9</v>
      </c>
    </row>
    <row r="295">
      <c r="A295" s="4" t="inlineStr">
        <is>
          <t>Accruing and Nonaccruing Loans and Leases | Greater Than 90 Days | Community Banking | Agricultural real estate and operating</t>
        </is>
      </c>
    </row>
    <row r="296">
      <c r="A296" s="3" t="inlineStr">
        <is>
          <t>Financing Receivable, Past Due [Line Items]</t>
        </is>
      </c>
    </row>
    <row r="297">
      <c r="A297" s="4" t="inlineStr">
        <is>
          <t>Total Past Due</t>
        </is>
      </c>
      <c r="B297" s="5" t="n">
        <v>6506</v>
      </c>
      <c r="C297" s="5" t="n">
        <v>0</v>
      </c>
    </row>
    <row r="298">
      <c r="A298" s="4" t="inlineStr">
        <is>
          <t>Nonperforming Loans and Leases</t>
        </is>
      </c>
    </row>
    <row r="299">
      <c r="A299" s="3" t="inlineStr">
        <is>
          <t>Financing Receivable, Past Due [Line Items]</t>
        </is>
      </c>
    </row>
    <row r="300">
      <c r="A300" s="4" t="inlineStr">
        <is>
          <t>Non-accrual balance</t>
        </is>
      </c>
      <c r="B300" s="5" t="n">
        <v>24755</v>
      </c>
      <c r="C300" s="5" t="n">
        <v>14422</v>
      </c>
    </row>
    <row r="301">
      <c r="A301" s="4" t="inlineStr">
        <is>
          <t>Loans and leases</t>
        </is>
      </c>
      <c r="B301" s="5" t="n">
        <v>39294</v>
      </c>
      <c r="C301" s="5" t="n">
        <v>26521</v>
      </c>
    </row>
    <row r="302">
      <c r="A302" s="4" t="inlineStr">
        <is>
          <t>Nonperforming Loans and Leases | Total loans and leases held for investment</t>
        </is>
      </c>
    </row>
    <row r="303">
      <c r="A303" s="3" t="inlineStr">
        <is>
          <t>Financing Receivable, Past Due [Line Items]</t>
        </is>
      </c>
    </row>
    <row r="304">
      <c r="A304" s="4" t="inlineStr">
        <is>
          <t>Non-accrual balance</t>
        </is>
      </c>
      <c r="B304" s="5" t="n">
        <v>24755</v>
      </c>
      <c r="C304" s="5" t="n">
        <v>14422</v>
      </c>
    </row>
    <row r="305">
      <c r="A305" s="4" t="inlineStr">
        <is>
          <t>Loans and leases</t>
        </is>
      </c>
      <c r="B305" s="5" t="n">
        <v>39294</v>
      </c>
      <c r="C305" s="5" t="n">
        <v>25557</v>
      </c>
    </row>
    <row r="306">
      <c r="A306" s="4" t="inlineStr">
        <is>
          <t>Nonperforming Loans and Leases | National Lending</t>
        </is>
      </c>
    </row>
    <row r="307">
      <c r="A307" s="3" t="inlineStr">
        <is>
          <t>Financing Receivable, Past Due [Line Items]</t>
        </is>
      </c>
    </row>
    <row r="308">
      <c r="A308" s="4" t="inlineStr">
        <is>
          <t>Non-accrual balance</t>
        </is>
      </c>
      <c r="B308" s="5" t="n">
        <v>22285</v>
      </c>
      <c r="C308" s="5" t="n">
        <v>14378</v>
      </c>
    </row>
    <row r="309">
      <c r="A309" s="4" t="inlineStr">
        <is>
          <t>Loans and leases</t>
        </is>
      </c>
      <c r="B309" s="5" t="n">
        <v>31829</v>
      </c>
      <c r="C309" s="5" t="n">
        <v>25513</v>
      </c>
    </row>
    <row r="310">
      <c r="A310" s="4" t="inlineStr">
        <is>
          <t>Nonperforming Loans and Leases | National Lending | Loans held for sale</t>
        </is>
      </c>
    </row>
    <row r="311">
      <c r="A311" s="3" t="inlineStr">
        <is>
          <t>Financing Receivable, Past Due [Line Items]</t>
        </is>
      </c>
    </row>
    <row r="312">
      <c r="A312" s="4" t="inlineStr">
        <is>
          <t>Non-accrual balance</t>
        </is>
      </c>
      <c r="B312" s="5" t="n">
        <v>0</v>
      </c>
      <c r="C312" s="5" t="n">
        <v>0</v>
      </c>
    </row>
    <row r="313">
      <c r="A313" s="4" t="inlineStr">
        <is>
          <t>Loans and leases</t>
        </is>
      </c>
      <c r="B313" s="5" t="n">
        <v>0</v>
      </c>
      <c r="C313" s="5" t="n">
        <v>964</v>
      </c>
    </row>
    <row r="314">
      <c r="A314" s="4" t="inlineStr">
        <is>
          <t>Nonperforming Loans and Leases | National Lending | Term lending</t>
        </is>
      </c>
    </row>
    <row r="315">
      <c r="A315" s="3" t="inlineStr">
        <is>
          <t>Financing Receivable, Past Due [Line Items]</t>
        </is>
      </c>
    </row>
    <row r="316">
      <c r="A316" s="4" t="inlineStr">
        <is>
          <t>Non-accrual balance</t>
        </is>
      </c>
      <c r="B316" s="5" t="n">
        <v>16524</v>
      </c>
      <c r="C316" s="5" t="n">
        <v>12146</v>
      </c>
    </row>
    <row r="317">
      <c r="A317" s="4" t="inlineStr">
        <is>
          <t>Loans and leases</t>
        </is>
      </c>
      <c r="B317" s="5" t="n">
        <v>19102</v>
      </c>
      <c r="C317" s="5" t="n">
        <v>14387</v>
      </c>
    </row>
    <row r="318">
      <c r="A318" s="4" t="inlineStr">
        <is>
          <t>Nonperforming Loans and Leases | National Lending | Asset based lending</t>
        </is>
      </c>
    </row>
    <row r="319">
      <c r="A319" s="3" t="inlineStr">
        <is>
          <t>Financing Receivable, Past Due [Line Items]</t>
        </is>
      </c>
    </row>
    <row r="320">
      <c r="A320" s="4" t="inlineStr">
        <is>
          <t>Non-accrual balance</t>
        </is>
      </c>
      <c r="B320" s="5" t="n">
        <v>0</v>
      </c>
      <c r="C320" s="5" t="n">
        <v>0</v>
      </c>
    </row>
    <row r="321">
      <c r="A321" s="4" t="inlineStr">
        <is>
          <t>Loans and leases</t>
        </is>
      </c>
      <c r="B321" s="5" t="n">
        <v>0</v>
      </c>
      <c r="C321" s="5" t="n">
        <v>0</v>
      </c>
    </row>
    <row r="322">
      <c r="A322" s="4" t="inlineStr">
        <is>
          <t>Nonperforming Loans and Leases | National Lending | Factoring</t>
        </is>
      </c>
    </row>
    <row r="323">
      <c r="A323" s="3" t="inlineStr">
        <is>
          <t>Financing Receivable, Past Due [Line Items]</t>
        </is>
      </c>
    </row>
    <row r="324">
      <c r="A324" s="4" t="inlineStr">
        <is>
          <t>Non-accrual balance</t>
        </is>
      </c>
      <c r="B324" s="5" t="n">
        <v>733</v>
      </c>
      <c r="C324" s="5" t="n">
        <v>1669</v>
      </c>
    </row>
    <row r="325">
      <c r="A325" s="4" t="inlineStr">
        <is>
          <t>Loans and leases</t>
        </is>
      </c>
      <c r="B325" s="5" t="n">
        <v>733</v>
      </c>
      <c r="C325" s="5" t="n">
        <v>1669</v>
      </c>
    </row>
    <row r="326">
      <c r="A326" s="4" t="inlineStr">
        <is>
          <t>Nonperforming Loans and Leases | National Lending | Lease financing</t>
        </is>
      </c>
    </row>
    <row r="327">
      <c r="A327" s="3" t="inlineStr">
        <is>
          <t>Financing Receivable, Past Due [Line Items]</t>
        </is>
      </c>
    </row>
    <row r="328">
      <c r="A328" s="4" t="inlineStr">
        <is>
          <t>Non-accrual balance</t>
        </is>
      </c>
      <c r="B328" s="5" t="n">
        <v>3518</v>
      </c>
      <c r="C328" s="5" t="n">
        <v>308</v>
      </c>
    </row>
    <row r="329">
      <c r="A329" s="4" t="inlineStr">
        <is>
          <t>Loans and leases</t>
        </is>
      </c>
      <c r="B329" s="5" t="n">
        <v>5425</v>
      </c>
      <c r="C329" s="5" t="n">
        <v>1838</v>
      </c>
    </row>
    <row r="330">
      <c r="A330" s="4" t="inlineStr">
        <is>
          <t>Nonperforming Loans and Leases | National Lending | Insurance premium finance</t>
        </is>
      </c>
    </row>
    <row r="331">
      <c r="A331" s="3" t="inlineStr">
        <is>
          <t>Financing Receivable, Past Due [Line Items]</t>
        </is>
      </c>
    </row>
    <row r="332">
      <c r="A332" s="4" t="inlineStr">
        <is>
          <t>Non-accrual balance</t>
        </is>
      </c>
      <c r="B332" s="5" t="n">
        <v>0</v>
      </c>
      <c r="C332" s="5" t="n">
        <v>0</v>
      </c>
    </row>
    <row r="333">
      <c r="A333" s="4" t="inlineStr">
        <is>
          <t>Loans and leases</t>
        </is>
      </c>
      <c r="B333" s="5" t="n">
        <v>3723</v>
      </c>
      <c r="C333" s="5" t="n">
        <v>3807</v>
      </c>
    </row>
    <row r="334">
      <c r="A334" s="4" t="inlineStr">
        <is>
          <t>Nonperforming Loans and Leases | National Lending | SBA/USDA</t>
        </is>
      </c>
    </row>
    <row r="335">
      <c r="A335" s="3" t="inlineStr">
        <is>
          <t>Financing Receivable, Past Due [Line Items]</t>
        </is>
      </c>
    </row>
    <row r="336">
      <c r="A336" s="4" t="inlineStr">
        <is>
          <t>Non-accrual balance</t>
        </is>
      </c>
      <c r="B336" s="5" t="n">
        <v>1510</v>
      </c>
      <c r="C336" s="5" t="n">
        <v>255</v>
      </c>
    </row>
    <row r="337">
      <c r="A337" s="4" t="inlineStr">
        <is>
          <t>Loans and leases</t>
        </is>
      </c>
      <c r="B337" s="5" t="n">
        <v>1937</v>
      </c>
      <c r="C337" s="5" t="n">
        <v>255</v>
      </c>
    </row>
    <row r="338">
      <c r="A338" s="4" t="inlineStr">
        <is>
          <t>Nonperforming Loans and Leases | National Lending | Other commercial finance</t>
        </is>
      </c>
    </row>
    <row r="339">
      <c r="A339" s="3" t="inlineStr">
        <is>
          <t>Financing Receivable, Past Due [Line Items]</t>
        </is>
      </c>
    </row>
    <row r="340">
      <c r="A340" s="4" t="inlineStr">
        <is>
          <t>Non-accrual balance</t>
        </is>
      </c>
      <c r="B340" s="5" t="n">
        <v>0</v>
      </c>
      <c r="C340" s="5" t="n">
        <v>0</v>
      </c>
    </row>
    <row r="341">
      <c r="A341" s="4" t="inlineStr">
        <is>
          <t>Loans and leases</t>
        </is>
      </c>
      <c r="B341" s="5" t="n">
        <v>0</v>
      </c>
      <c r="C341" s="5" t="n">
        <v>0</v>
      </c>
    </row>
    <row r="342">
      <c r="A342" s="4" t="inlineStr">
        <is>
          <t>Nonperforming Loans and Leases | National Lending | Commercial finance</t>
        </is>
      </c>
    </row>
    <row r="343">
      <c r="A343" s="3" t="inlineStr">
        <is>
          <t>Financing Receivable, Past Due [Line Items]</t>
        </is>
      </c>
    </row>
    <row r="344">
      <c r="A344" s="4" t="inlineStr">
        <is>
          <t>Non-accrual balance</t>
        </is>
      </c>
      <c r="B344" s="5" t="n">
        <v>22285</v>
      </c>
      <c r="C344" s="5" t="n">
        <v>14378</v>
      </c>
    </row>
    <row r="345">
      <c r="A345" s="4" t="inlineStr">
        <is>
          <t>Loans and leases</t>
        </is>
      </c>
      <c r="B345" s="5" t="n">
        <v>30920</v>
      </c>
      <c r="C345" s="5" t="n">
        <v>21956</v>
      </c>
    </row>
    <row r="346">
      <c r="A346" s="4" t="inlineStr">
        <is>
          <t>Nonperforming Loans and Leases | National Lending | Consumer credit products</t>
        </is>
      </c>
    </row>
    <row r="347">
      <c r="A347" s="3" t="inlineStr">
        <is>
          <t>Financing Receivable, Past Due [Line Items]</t>
        </is>
      </c>
    </row>
    <row r="348">
      <c r="A348" s="4" t="inlineStr">
        <is>
          <t>Non-accrual balance</t>
        </is>
      </c>
      <c r="B348" s="5" t="n">
        <v>0</v>
      </c>
      <c r="C348" s="5" t="n">
        <v>0</v>
      </c>
    </row>
    <row r="349">
      <c r="A349" s="4" t="inlineStr">
        <is>
          <t>Loans and leases</t>
        </is>
      </c>
      <c r="B349" s="5" t="n">
        <v>337</v>
      </c>
      <c r="C349" s="5" t="n">
        <v>239</v>
      </c>
    </row>
    <row r="350">
      <c r="A350" s="4" t="inlineStr">
        <is>
          <t>Nonperforming Loans and Leases | National Lending | Other consumer finance</t>
        </is>
      </c>
    </row>
    <row r="351">
      <c r="A351" s="3" t="inlineStr">
        <is>
          <t>Financing Receivable, Past Due [Line Items]</t>
        </is>
      </c>
    </row>
    <row r="352">
      <c r="A352" s="4" t="inlineStr">
        <is>
          <t>Non-accrual balance</t>
        </is>
      </c>
      <c r="B352" s="5" t="n">
        <v>0</v>
      </c>
      <c r="C352" s="5" t="n">
        <v>0</v>
      </c>
    </row>
    <row r="353">
      <c r="A353" s="4" t="inlineStr">
        <is>
          <t>Loans and leases</t>
        </is>
      </c>
      <c r="B353" s="5" t="n">
        <v>572</v>
      </c>
      <c r="C353" s="5" t="n">
        <v>1078</v>
      </c>
    </row>
    <row r="354">
      <c r="A354" s="4" t="inlineStr">
        <is>
          <t>Nonperforming Loans and Leases | National Lending | Consumer finance</t>
        </is>
      </c>
    </row>
    <row r="355">
      <c r="A355" s="3" t="inlineStr">
        <is>
          <t>Financing Receivable, Past Due [Line Items]</t>
        </is>
      </c>
    </row>
    <row r="356">
      <c r="A356" s="4" t="inlineStr">
        <is>
          <t>Non-accrual balance</t>
        </is>
      </c>
      <c r="B356" s="5" t="n">
        <v>0</v>
      </c>
      <c r="C356" s="5" t="n">
        <v>0</v>
      </c>
    </row>
    <row r="357">
      <c r="A357" s="4" t="inlineStr">
        <is>
          <t>Loans and leases</t>
        </is>
      </c>
      <c r="B357" s="5" t="n">
        <v>909</v>
      </c>
      <c r="C357" s="5" t="n">
        <v>1317</v>
      </c>
    </row>
    <row r="358">
      <c r="A358" s="4" t="inlineStr">
        <is>
          <t>Nonperforming Loans and Leases | National Lending | Tax services</t>
        </is>
      </c>
    </row>
    <row r="359">
      <c r="A359" s="3" t="inlineStr">
        <is>
          <t>Financing Receivable, Past Due [Line Items]</t>
        </is>
      </c>
    </row>
    <row r="360">
      <c r="A360" s="4" t="inlineStr">
        <is>
          <t>Non-accrual balance</t>
        </is>
      </c>
      <c r="B360" s="5" t="n">
        <v>0</v>
      </c>
      <c r="C360" s="5" t="n">
        <v>0</v>
      </c>
    </row>
    <row r="361">
      <c r="A361" s="4" t="inlineStr">
        <is>
          <t>Loans and leases</t>
        </is>
      </c>
      <c r="B361" s="5" t="n">
        <v>0</v>
      </c>
      <c r="C361" s="5" t="n">
        <v>2240</v>
      </c>
    </row>
    <row r="362">
      <c r="A362" s="4" t="inlineStr">
        <is>
          <t>Nonperforming Loans and Leases | National Lending | Warehouse finance</t>
        </is>
      </c>
    </row>
    <row r="363">
      <c r="A363" s="3" t="inlineStr">
        <is>
          <t>Financing Receivable, Past Due [Line Items]</t>
        </is>
      </c>
    </row>
    <row r="364">
      <c r="A364" s="4" t="inlineStr">
        <is>
          <t>Non-accrual balance</t>
        </is>
      </c>
      <c r="B364" s="5" t="n">
        <v>0</v>
      </c>
      <c r="C364" s="5" t="n">
        <v>0</v>
      </c>
    </row>
    <row r="365">
      <c r="A365" s="4" t="inlineStr">
        <is>
          <t>Loans and leases</t>
        </is>
      </c>
      <c r="B365" s="5" t="n">
        <v>0</v>
      </c>
      <c r="C365" s="5" t="n">
        <v>0</v>
      </c>
    </row>
    <row r="366">
      <c r="A366" s="4" t="inlineStr">
        <is>
          <t>Nonperforming Loans and Leases | Community Banking</t>
        </is>
      </c>
    </row>
    <row r="367">
      <c r="A367" s="3" t="inlineStr">
        <is>
          <t>Financing Receivable, Past Due [Line Items]</t>
        </is>
      </c>
    </row>
    <row r="368">
      <c r="A368" s="4" t="inlineStr">
        <is>
          <t>Non-accrual balance</t>
        </is>
      </c>
      <c r="B368" s="5" t="n">
        <v>2470</v>
      </c>
      <c r="C368" s="5" t="n">
        <v>44</v>
      </c>
    </row>
    <row r="369">
      <c r="A369" s="4" t="inlineStr">
        <is>
          <t>Loans and leases</t>
        </is>
      </c>
      <c r="B369" s="5" t="n">
        <v>7465</v>
      </c>
      <c r="C369" s="5" t="n">
        <v>44</v>
      </c>
    </row>
    <row r="370">
      <c r="A370" s="4" t="inlineStr">
        <is>
          <t>Nonperforming Loans and Leases | Community Banking | Commercial real estate and operating</t>
        </is>
      </c>
    </row>
    <row r="371">
      <c r="A371" s="3" t="inlineStr">
        <is>
          <t>Financing Receivable, Past Due [Line Items]</t>
        </is>
      </c>
    </row>
    <row r="372">
      <c r="A372" s="4" t="inlineStr">
        <is>
          <t>Non-accrual balance</t>
        </is>
      </c>
      <c r="B372" s="5" t="n">
        <v>580</v>
      </c>
      <c r="C372" s="5" t="n">
        <v>0</v>
      </c>
    </row>
    <row r="373">
      <c r="A373" s="4" t="inlineStr">
        <is>
          <t>Loans and leases</t>
        </is>
      </c>
      <c r="B373" s="5" t="n">
        <v>838</v>
      </c>
      <c r="C373" s="5" t="n">
        <v>0</v>
      </c>
    </row>
    <row r="374">
      <c r="A374" s="4" t="inlineStr">
        <is>
          <t>Nonperforming Loans and Leases | Community Banking | Consumer one-to-four family real estate and other</t>
        </is>
      </c>
    </row>
    <row r="375">
      <c r="A375" s="3" t="inlineStr">
        <is>
          <t>Financing Receivable, Past Due [Line Items]</t>
        </is>
      </c>
    </row>
    <row r="376">
      <c r="A376" s="4" t="inlineStr">
        <is>
          <t>Non-accrual balance</t>
        </is>
      </c>
      <c r="B376" s="5" t="n">
        <v>121</v>
      </c>
      <c r="C376" s="5" t="n">
        <v>44</v>
      </c>
    </row>
    <row r="377">
      <c r="A377" s="4" t="inlineStr">
        <is>
          <t>Loans and leases</t>
        </is>
      </c>
      <c r="B377" s="5" t="n">
        <v>121</v>
      </c>
      <c r="C377" s="5" t="n">
        <v>44</v>
      </c>
    </row>
    <row r="378">
      <c r="A378" s="4" t="inlineStr">
        <is>
          <t>Nonperforming Loans and Leases | Community Banking | Agricultural real estate and operating</t>
        </is>
      </c>
    </row>
    <row r="379">
      <c r="A379" s="3" t="inlineStr">
        <is>
          <t>Financing Receivable, Past Due [Line Items]</t>
        </is>
      </c>
    </row>
    <row r="380">
      <c r="A380" s="4" t="inlineStr">
        <is>
          <t>Non-accrual balance</t>
        </is>
      </c>
      <c r="B380" s="5" t="n">
        <v>1769</v>
      </c>
      <c r="C380" s="5" t="n">
        <v>0</v>
      </c>
    </row>
    <row r="381">
      <c r="A381" s="4" t="inlineStr">
        <is>
          <t>Loans and leases</t>
        </is>
      </c>
      <c r="B381" s="5" t="n">
        <v>6506</v>
      </c>
      <c r="C381" s="5" t="n">
        <v>0</v>
      </c>
    </row>
    <row r="382">
      <c r="A382" s="4" t="inlineStr">
        <is>
          <t>Nonperforming Loans and Leases | Greater Than 90 Days</t>
        </is>
      </c>
    </row>
    <row r="383">
      <c r="A383" s="3" t="inlineStr">
        <is>
          <t>Financing Receivable, Past Due [Line Items]</t>
        </is>
      </c>
    </row>
    <row r="384">
      <c r="A384" s="4" t="inlineStr">
        <is>
          <t>Non-accrual balance</t>
        </is>
      </c>
      <c r="B384" s="5" t="n">
        <v>14539</v>
      </c>
      <c r="C384" s="5" t="n">
        <v>12099</v>
      </c>
    </row>
    <row r="385">
      <c r="A385" s="4" t="inlineStr">
        <is>
          <t>Nonperforming Loans and Leases | Greater Than 90 Days | Total loans and leases held for investment</t>
        </is>
      </c>
    </row>
    <row r="386">
      <c r="A386" s="3" t="inlineStr">
        <is>
          <t>Financing Receivable, Past Due [Line Items]</t>
        </is>
      </c>
    </row>
    <row r="387">
      <c r="A387" s="4" t="inlineStr">
        <is>
          <t>Non-accrual balance</t>
        </is>
      </c>
      <c r="B387" s="5" t="n">
        <v>14539</v>
      </c>
      <c r="C387" s="5" t="n">
        <v>11135</v>
      </c>
    </row>
    <row r="388">
      <c r="A388" s="4" t="inlineStr">
        <is>
          <t>Nonperforming Loans and Leases | Greater Than 90 Days | National Lending</t>
        </is>
      </c>
    </row>
    <row r="389">
      <c r="A389" s="3" t="inlineStr">
        <is>
          <t>Financing Receivable, Past Due [Line Items]</t>
        </is>
      </c>
    </row>
    <row r="390">
      <c r="A390" s="4" t="inlineStr">
        <is>
          <t>Non-accrual balance</t>
        </is>
      </c>
      <c r="B390" s="5" t="n">
        <v>9544</v>
      </c>
      <c r="C390" s="5" t="n">
        <v>11135</v>
      </c>
    </row>
    <row r="391">
      <c r="A391" s="4" t="inlineStr">
        <is>
          <t>Nonperforming Loans and Leases | Greater Than 90 Days | National Lending | Loans held for sale</t>
        </is>
      </c>
    </row>
    <row r="392">
      <c r="A392" s="3" t="inlineStr">
        <is>
          <t>Financing Receivable, Past Due [Line Items]</t>
        </is>
      </c>
    </row>
    <row r="393">
      <c r="A393" s="4" t="inlineStr">
        <is>
          <t>Non-accrual balance</t>
        </is>
      </c>
      <c r="B393" s="5" t="n">
        <v>0</v>
      </c>
      <c r="C393" s="5" t="n">
        <v>964</v>
      </c>
    </row>
    <row r="394">
      <c r="A394" s="4" t="inlineStr">
        <is>
          <t>Nonperforming Loans and Leases | Greater Than 90 Days | National Lending | Term lending</t>
        </is>
      </c>
    </row>
    <row r="395">
      <c r="A395" s="3" t="inlineStr">
        <is>
          <t>Financing Receivable, Past Due [Line Items]</t>
        </is>
      </c>
    </row>
    <row r="396">
      <c r="A396" s="4" t="inlineStr">
        <is>
          <t>Non-accrual balance</t>
        </is>
      </c>
      <c r="B396" s="5" t="n">
        <v>2578</v>
      </c>
      <c r="C396" s="5" t="n">
        <v>2241</v>
      </c>
    </row>
    <row r="397">
      <c r="A397" s="4" t="inlineStr">
        <is>
          <t>Nonperforming Loans and Leases | Greater Than 90 Days | National Lending | Asset based lending</t>
        </is>
      </c>
    </row>
    <row r="398">
      <c r="A398" s="3" t="inlineStr">
        <is>
          <t>Financing Receivable, Past Due [Line Items]</t>
        </is>
      </c>
    </row>
    <row r="399">
      <c r="A399" s="4" t="inlineStr">
        <is>
          <t>Non-accrual balance</t>
        </is>
      </c>
      <c r="B399" s="5" t="n">
        <v>0</v>
      </c>
      <c r="C399" s="5" t="n">
        <v>0</v>
      </c>
    </row>
    <row r="400">
      <c r="A400" s="4" t="inlineStr">
        <is>
          <t>Nonperforming Loans and Leases | Greater Than 90 Days | National Lending | Factoring</t>
        </is>
      </c>
    </row>
    <row r="401">
      <c r="A401" s="3" t="inlineStr">
        <is>
          <t>Financing Receivable, Past Due [Line Items]</t>
        </is>
      </c>
    </row>
    <row r="402">
      <c r="A402" s="4" t="inlineStr">
        <is>
          <t>Non-accrual balance</t>
        </is>
      </c>
      <c r="B402" s="5" t="n">
        <v>0</v>
      </c>
      <c r="C402" s="5" t="n">
        <v>0</v>
      </c>
    </row>
    <row r="403">
      <c r="A403" s="4" t="inlineStr">
        <is>
          <t>Nonperforming Loans and Leases | Greater Than 90 Days | National Lending | Lease financing</t>
        </is>
      </c>
    </row>
    <row r="404">
      <c r="A404" s="3" t="inlineStr">
        <is>
          <t>Financing Receivable, Past Due [Line Items]</t>
        </is>
      </c>
    </row>
    <row r="405">
      <c r="A405" s="4" t="inlineStr">
        <is>
          <t>Non-accrual balance</t>
        </is>
      </c>
      <c r="B405" s="5" t="n">
        <v>1907</v>
      </c>
      <c r="C405" s="5" t="n">
        <v>1530</v>
      </c>
    </row>
    <row r="406">
      <c r="A406" s="4" t="inlineStr">
        <is>
          <t>Nonperforming Loans and Leases | Greater Than 90 Days | National Lending | Insurance premium finance</t>
        </is>
      </c>
    </row>
    <row r="407">
      <c r="A407" s="3" t="inlineStr">
        <is>
          <t>Financing Receivable, Past Due [Line Items]</t>
        </is>
      </c>
    </row>
    <row r="408">
      <c r="A408" s="4" t="inlineStr">
        <is>
          <t>Non-accrual balance</t>
        </is>
      </c>
      <c r="B408" s="5" t="n">
        <v>3723</v>
      </c>
      <c r="C408" s="5" t="n">
        <v>3807</v>
      </c>
    </row>
    <row r="409">
      <c r="A409" s="4" t="inlineStr">
        <is>
          <t>Nonperforming Loans and Leases | Greater Than 90 Days | National Lending | SBA/USDA</t>
        </is>
      </c>
    </row>
    <row r="410">
      <c r="A410" s="3" t="inlineStr">
        <is>
          <t>Financing Receivable, Past Due [Line Items]</t>
        </is>
      </c>
    </row>
    <row r="411">
      <c r="A411" s="4" t="inlineStr">
        <is>
          <t>Non-accrual balance</t>
        </is>
      </c>
      <c r="B411" s="5" t="n">
        <v>427</v>
      </c>
      <c r="C411" s="5" t="n">
        <v>0</v>
      </c>
    </row>
    <row r="412">
      <c r="A412" s="4" t="inlineStr">
        <is>
          <t>Nonperforming Loans and Leases | Greater Than 90 Days | National Lending | Other commercial finance</t>
        </is>
      </c>
    </row>
    <row r="413">
      <c r="A413" s="3" t="inlineStr">
        <is>
          <t>Financing Receivable, Past Due [Line Items]</t>
        </is>
      </c>
    </row>
    <row r="414">
      <c r="A414" s="4" t="inlineStr">
        <is>
          <t>Non-accrual balance</t>
        </is>
      </c>
      <c r="B414" s="5" t="n">
        <v>0</v>
      </c>
      <c r="C414" s="5" t="n">
        <v>0</v>
      </c>
    </row>
    <row r="415">
      <c r="A415" s="4" t="inlineStr">
        <is>
          <t>Nonperforming Loans and Leases | Greater Than 90 Days | National Lending | Commercial finance</t>
        </is>
      </c>
    </row>
    <row r="416">
      <c r="A416" s="3" t="inlineStr">
        <is>
          <t>Financing Receivable, Past Due [Line Items]</t>
        </is>
      </c>
    </row>
    <row r="417">
      <c r="A417" s="4" t="inlineStr">
        <is>
          <t>Non-accrual balance</t>
        </is>
      </c>
      <c r="B417" s="5" t="n">
        <v>8635</v>
      </c>
      <c r="C417" s="5" t="n">
        <v>7578</v>
      </c>
    </row>
    <row r="418">
      <c r="A418" s="4" t="inlineStr">
        <is>
          <t>Nonperforming Loans and Leases | Greater Than 90 Days | National Lending | Consumer credit products</t>
        </is>
      </c>
    </row>
    <row r="419">
      <c r="A419" s="3" t="inlineStr">
        <is>
          <t>Financing Receivable, Past Due [Line Items]</t>
        </is>
      </c>
    </row>
    <row r="420">
      <c r="A420" s="4" t="inlineStr">
        <is>
          <t>Non-accrual balance</t>
        </is>
      </c>
      <c r="B420" s="5" t="n">
        <v>337</v>
      </c>
      <c r="C420" s="5" t="n">
        <v>239</v>
      </c>
    </row>
    <row r="421">
      <c r="A421" s="4" t="inlineStr">
        <is>
          <t>Nonperforming Loans and Leases | Greater Than 90 Days | National Lending | Other consumer finance</t>
        </is>
      </c>
    </row>
    <row r="422">
      <c r="A422" s="3" t="inlineStr">
        <is>
          <t>Financing Receivable, Past Due [Line Items]</t>
        </is>
      </c>
    </row>
    <row r="423">
      <c r="A423" s="4" t="inlineStr">
        <is>
          <t>Non-accrual balance</t>
        </is>
      </c>
      <c r="B423" s="5" t="n">
        <v>572</v>
      </c>
      <c r="C423" s="5" t="n">
        <v>1078</v>
      </c>
    </row>
    <row r="424">
      <c r="A424" s="4" t="inlineStr">
        <is>
          <t>Nonperforming Loans and Leases | Greater Than 90 Days | National Lending | Consumer finance</t>
        </is>
      </c>
    </row>
    <row r="425">
      <c r="A425" s="3" t="inlineStr">
        <is>
          <t>Financing Receivable, Past Due [Line Items]</t>
        </is>
      </c>
    </row>
    <row r="426">
      <c r="A426" s="4" t="inlineStr">
        <is>
          <t>Non-accrual balance</t>
        </is>
      </c>
      <c r="B426" s="5" t="n">
        <v>909</v>
      </c>
      <c r="C426" s="5" t="n">
        <v>1317</v>
      </c>
    </row>
    <row r="427">
      <c r="A427" s="4" t="inlineStr">
        <is>
          <t>Nonperforming Loans and Leases | Greater Than 90 Days | National Lending | Tax services</t>
        </is>
      </c>
    </row>
    <row r="428">
      <c r="A428" s="3" t="inlineStr">
        <is>
          <t>Financing Receivable, Past Due [Line Items]</t>
        </is>
      </c>
    </row>
    <row r="429">
      <c r="A429" s="4" t="inlineStr">
        <is>
          <t>Non-accrual balance</t>
        </is>
      </c>
      <c r="B429" s="5" t="n">
        <v>0</v>
      </c>
      <c r="C429" s="5" t="n">
        <v>2240</v>
      </c>
    </row>
    <row r="430">
      <c r="A430" s="4" t="inlineStr">
        <is>
          <t>Nonperforming Loans and Leases | Greater Than 90 Days | National Lending | Warehouse finance</t>
        </is>
      </c>
    </row>
    <row r="431">
      <c r="A431" s="3" t="inlineStr">
        <is>
          <t>Financing Receivable, Past Due [Line Items]</t>
        </is>
      </c>
    </row>
    <row r="432">
      <c r="A432" s="4" t="inlineStr">
        <is>
          <t>Non-accrual balance</t>
        </is>
      </c>
      <c r="B432" s="5" t="n">
        <v>0</v>
      </c>
      <c r="C432" s="5" t="n">
        <v>0</v>
      </c>
    </row>
    <row r="433">
      <c r="A433" s="4" t="inlineStr">
        <is>
          <t>Nonperforming Loans and Leases | Greater Than 90 Days | Community Banking</t>
        </is>
      </c>
    </row>
    <row r="434">
      <c r="A434" s="3" t="inlineStr">
        <is>
          <t>Financing Receivable, Past Due [Line Items]</t>
        </is>
      </c>
    </row>
    <row r="435">
      <c r="A435" s="4" t="inlineStr">
        <is>
          <t>Non-accrual balance</t>
        </is>
      </c>
      <c r="B435" s="5" t="n">
        <v>4995</v>
      </c>
      <c r="C435" s="5" t="n">
        <v>0</v>
      </c>
    </row>
    <row r="436">
      <c r="A436" s="4" t="inlineStr">
        <is>
          <t>Nonperforming Loans and Leases | Greater Than 90 Days | Community Banking | Commercial real estate and operating</t>
        </is>
      </c>
    </row>
    <row r="437">
      <c r="A437" s="3" t="inlineStr">
        <is>
          <t>Financing Receivable, Past Due [Line Items]</t>
        </is>
      </c>
    </row>
    <row r="438">
      <c r="A438" s="4" t="inlineStr">
        <is>
          <t>Non-accrual balance</t>
        </is>
      </c>
      <c r="B438" s="5" t="n">
        <v>258</v>
      </c>
      <c r="C438" s="5" t="n">
        <v>0</v>
      </c>
    </row>
    <row r="439">
      <c r="A439" s="4" t="inlineStr">
        <is>
          <t>Nonperforming Loans and Leases | Greater Than 90 Days | Community Banking | Consumer one-to-four family real estate and other</t>
        </is>
      </c>
    </row>
    <row r="440">
      <c r="A440" s="3" t="inlineStr">
        <is>
          <t>Financing Receivable, Past Due [Line Items]</t>
        </is>
      </c>
    </row>
    <row r="441">
      <c r="A441" s="4" t="inlineStr">
        <is>
          <t>Non-accrual balance</t>
        </is>
      </c>
      <c r="B441" s="5" t="n">
        <v>0</v>
      </c>
      <c r="C441" s="5" t="n">
        <v>0</v>
      </c>
    </row>
    <row r="442">
      <c r="A442" s="4" t="inlineStr">
        <is>
          <t>Nonperforming Loans and Leases | Greater Than 90 Days | Community Banking | Agricultural real estate and operating</t>
        </is>
      </c>
    </row>
    <row r="443">
      <c r="A443" s="3" t="inlineStr">
        <is>
          <t>Financing Receivable, Past Due [Line Items]</t>
        </is>
      </c>
    </row>
    <row r="444">
      <c r="A444" s="4" t="inlineStr">
        <is>
          <t>Non-accrual balance</t>
        </is>
      </c>
      <c r="B444" s="6" t="n">
        <v>4737</v>
      </c>
      <c r="C4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ANS AND LEASES, NET - Impaired Lo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Loans and leases without a specific valuation allowance</t>
        </is>
      </c>
    </row>
    <row r="4">
      <c r="A4" s="4" t="inlineStr">
        <is>
          <t>Recorded Balance</t>
        </is>
      </c>
      <c r="B4" s="6" t="n">
        <v>28923</v>
      </c>
      <c r="D4" s="6" t="n">
        <v>28923</v>
      </c>
      <c r="F4" s="6" t="n">
        <v>23057</v>
      </c>
    </row>
    <row r="5">
      <c r="A5" s="4" t="inlineStr">
        <is>
          <t>Unpaid Principal Balance</t>
        </is>
      </c>
      <c r="B5" s="5" t="n">
        <v>32918</v>
      </c>
      <c r="D5" s="5" t="n">
        <v>32918</v>
      </c>
      <c r="F5" s="5" t="n">
        <v>25499</v>
      </c>
    </row>
    <row r="6">
      <c r="A6" s="3" t="inlineStr">
        <is>
          <t>Loans and leases with a specific valuation allowance</t>
        </is>
      </c>
    </row>
    <row r="7">
      <c r="A7" s="4" t="inlineStr">
        <is>
          <t>Recorded investment</t>
        </is>
      </c>
      <c r="B7" s="5" t="n">
        <v>19799</v>
      </c>
      <c r="D7" s="5" t="n">
        <v>19799</v>
      </c>
      <c r="F7" s="5" t="n">
        <v>10582</v>
      </c>
    </row>
    <row r="8">
      <c r="A8" s="4" t="inlineStr">
        <is>
          <t>Unpaid principal balance</t>
        </is>
      </c>
      <c r="B8" s="5" t="n">
        <v>19811</v>
      </c>
      <c r="D8" s="5" t="n">
        <v>19811</v>
      </c>
      <c r="F8" s="5" t="n">
        <v>11949</v>
      </c>
    </row>
    <row r="9">
      <c r="A9" s="4" t="inlineStr">
        <is>
          <t>Specific Allowance</t>
        </is>
      </c>
      <c r="B9" s="5" t="n">
        <v>5287</v>
      </c>
      <c r="D9" s="5" t="n">
        <v>5287</v>
      </c>
      <c r="F9" s="5" t="n">
        <v>1875</v>
      </c>
    </row>
    <row r="10">
      <c r="A10" s="4" t="inlineStr">
        <is>
          <t>Average Recorded Investment</t>
        </is>
      </c>
      <c r="B10" s="5" t="n">
        <v>45578</v>
      </c>
      <c r="C10" s="6" t="n">
        <v>19788</v>
      </c>
      <c r="D10" s="5" t="n">
        <v>41427</v>
      </c>
      <c r="E10" s="6" t="n">
        <v>16324</v>
      </c>
    </row>
    <row r="11">
      <c r="A11" s="4" t="inlineStr">
        <is>
          <t>Recognized Interest Income</t>
        </is>
      </c>
      <c r="B11" s="5" t="n">
        <v>171</v>
      </c>
      <c r="C11" s="5" t="n">
        <v>150</v>
      </c>
      <c r="D11" s="5" t="n">
        <v>267</v>
      </c>
      <c r="E11" s="5" t="n">
        <v>397</v>
      </c>
    </row>
    <row r="12">
      <c r="A12" s="4" t="inlineStr">
        <is>
          <t>National Lending</t>
        </is>
      </c>
    </row>
    <row r="13">
      <c r="A13" s="3" t="inlineStr">
        <is>
          <t>Loans and leases without a specific valuation allowance</t>
        </is>
      </c>
    </row>
    <row r="14">
      <c r="A14" s="4" t="inlineStr">
        <is>
          <t>Recorded Balance</t>
        </is>
      </c>
      <c r="B14" s="5" t="n">
        <v>26050</v>
      </c>
      <c r="D14" s="5" t="n">
        <v>26050</v>
      </c>
      <c r="F14" s="5" t="n">
        <v>19714</v>
      </c>
    </row>
    <row r="15">
      <c r="A15" s="4" t="inlineStr">
        <is>
          <t>Unpaid Principal Balance</t>
        </is>
      </c>
      <c r="B15" s="5" t="n">
        <v>30045</v>
      </c>
      <c r="D15" s="5" t="n">
        <v>30045</v>
      </c>
      <c r="F15" s="5" t="n">
        <v>22156</v>
      </c>
    </row>
    <row r="16">
      <c r="A16" s="3" t="inlineStr">
        <is>
          <t>Loans and leases with a specific valuation allowance</t>
        </is>
      </c>
    </row>
    <row r="17">
      <c r="A17" s="4" t="inlineStr">
        <is>
          <t>Recorded investment</t>
        </is>
      </c>
      <c r="B17" s="5" t="n">
        <v>19639</v>
      </c>
      <c r="D17" s="5" t="n">
        <v>19639</v>
      </c>
      <c r="F17" s="5" t="n">
        <v>10582</v>
      </c>
    </row>
    <row r="18">
      <c r="A18" s="4" t="inlineStr">
        <is>
          <t>Unpaid principal balance</t>
        </is>
      </c>
      <c r="B18" s="5" t="n">
        <v>19651</v>
      </c>
      <c r="D18" s="5" t="n">
        <v>19651</v>
      </c>
      <c r="F18" s="5" t="n">
        <v>11949</v>
      </c>
    </row>
    <row r="19">
      <c r="A19" s="4" t="inlineStr">
        <is>
          <t>Specific Allowance</t>
        </is>
      </c>
      <c r="B19" s="5" t="n">
        <v>5146</v>
      </c>
      <c r="D19" s="5" t="n">
        <v>5146</v>
      </c>
      <c r="F19" s="5" t="n">
        <v>1875</v>
      </c>
    </row>
    <row r="20">
      <c r="A20" s="4" t="inlineStr">
        <is>
          <t>Average Recorded Investment</t>
        </is>
      </c>
      <c r="B20" s="5" t="n">
        <v>42605</v>
      </c>
      <c r="C20" s="5" t="n">
        <v>18270</v>
      </c>
      <c r="D20" s="5" t="n">
        <v>38138</v>
      </c>
      <c r="E20" s="5" t="n">
        <v>14540</v>
      </c>
    </row>
    <row r="21">
      <c r="A21" s="4" t="inlineStr">
        <is>
          <t>Recognized Interest Income</t>
        </is>
      </c>
      <c r="B21" s="5" t="n">
        <v>160</v>
      </c>
      <c r="C21" s="5" t="n">
        <v>116</v>
      </c>
      <c r="D21" s="5" t="n">
        <v>365</v>
      </c>
      <c r="E21" s="5" t="n">
        <v>322</v>
      </c>
    </row>
    <row r="22">
      <c r="A22" s="4" t="inlineStr">
        <is>
          <t>National Lending | Term lending</t>
        </is>
      </c>
    </row>
    <row r="23">
      <c r="A23" s="3" t="inlineStr">
        <is>
          <t>Loans and leases without a specific valuation allowance</t>
        </is>
      </c>
    </row>
    <row r="24">
      <c r="A24" s="4" t="inlineStr">
        <is>
          <t>Recorded Balance</t>
        </is>
      </c>
      <c r="B24" s="5" t="n">
        <v>17442</v>
      </c>
      <c r="D24" s="5" t="n">
        <v>17442</v>
      </c>
      <c r="F24" s="5" t="n">
        <v>12644</v>
      </c>
    </row>
    <row r="25">
      <c r="A25" s="4" t="inlineStr">
        <is>
          <t>Unpaid Principal Balance</t>
        </is>
      </c>
      <c r="B25" s="5" t="n">
        <v>20217</v>
      </c>
      <c r="D25" s="5" t="n">
        <v>20217</v>
      </c>
      <c r="F25" s="5" t="n">
        <v>13944</v>
      </c>
    </row>
    <row r="26">
      <c r="A26" s="3" t="inlineStr">
        <is>
          <t>Loans and leases with a specific valuation allowance</t>
        </is>
      </c>
    </row>
    <row r="27">
      <c r="A27" s="4" t="inlineStr">
        <is>
          <t>Recorded investment</t>
        </is>
      </c>
      <c r="B27" s="5" t="n">
        <v>14025</v>
      </c>
      <c r="D27" s="5" t="n">
        <v>14025</v>
      </c>
      <c r="F27" s="5" t="n">
        <v>6924</v>
      </c>
    </row>
    <row r="28">
      <c r="A28" s="4" t="inlineStr">
        <is>
          <t>Unpaid principal balance</t>
        </is>
      </c>
      <c r="B28" s="5" t="n">
        <v>14037</v>
      </c>
      <c r="D28" s="5" t="n">
        <v>14037</v>
      </c>
      <c r="F28" s="5" t="n">
        <v>6951</v>
      </c>
    </row>
    <row r="29">
      <c r="A29" s="4" t="inlineStr">
        <is>
          <t>Specific Allowance</t>
        </is>
      </c>
      <c r="B29" s="5" t="n">
        <v>3366</v>
      </c>
      <c r="D29" s="5" t="n">
        <v>3366</v>
      </c>
      <c r="F29" s="5" t="n">
        <v>450</v>
      </c>
    </row>
    <row r="30">
      <c r="A30" s="4" t="inlineStr">
        <is>
          <t>Average Recorded Investment</t>
        </is>
      </c>
      <c r="B30" s="5" t="n">
        <v>28848</v>
      </c>
      <c r="C30" s="5" t="n">
        <v>3906</v>
      </c>
      <c r="D30" s="5" t="n">
        <v>24946</v>
      </c>
      <c r="E30" s="5" t="n">
        <v>4667</v>
      </c>
    </row>
    <row r="31">
      <c r="A31" s="4" t="inlineStr">
        <is>
          <t>Recognized Interest Income</t>
        </is>
      </c>
      <c r="B31" s="5" t="n">
        <v>121</v>
      </c>
      <c r="C31" s="5" t="n">
        <v>88</v>
      </c>
      <c r="D31" s="5" t="n">
        <v>240</v>
      </c>
      <c r="E31" s="5" t="n">
        <v>262</v>
      </c>
    </row>
    <row r="32">
      <c r="A32" s="4" t="inlineStr">
        <is>
          <t>National Lending | Asset based lending</t>
        </is>
      </c>
    </row>
    <row r="33">
      <c r="A33" s="3" t="inlineStr">
        <is>
          <t>Loans and leases without a specific valuation allowance</t>
        </is>
      </c>
    </row>
    <row r="34">
      <c r="A34" s="4" t="inlineStr">
        <is>
          <t>Recorded Balance</t>
        </is>
      </c>
      <c r="B34" s="5" t="n">
        <v>2805</v>
      </c>
      <c r="D34" s="5" t="n">
        <v>2805</v>
      </c>
      <c r="F34" s="5" t="n">
        <v>378</v>
      </c>
    </row>
    <row r="35">
      <c r="A35" s="4" t="inlineStr">
        <is>
          <t>Unpaid Principal Balance</t>
        </is>
      </c>
      <c r="B35" s="5" t="n">
        <v>2805</v>
      </c>
      <c r="D35" s="5" t="n">
        <v>2805</v>
      </c>
      <c r="F35" s="5" t="n">
        <v>378</v>
      </c>
    </row>
    <row r="36">
      <c r="A36" s="3" t="inlineStr">
        <is>
          <t>Loans and leases with a specific valuation allowance</t>
        </is>
      </c>
    </row>
    <row r="37">
      <c r="A37" s="4" t="inlineStr">
        <is>
          <t>Average Recorded Investment</t>
        </is>
      </c>
      <c r="B37" s="5" t="n">
        <v>935</v>
      </c>
      <c r="C37" s="5" t="n">
        <v>2777</v>
      </c>
      <c r="D37" s="5" t="n">
        <v>571</v>
      </c>
      <c r="E37" s="5" t="n">
        <v>1267</v>
      </c>
    </row>
    <row r="38">
      <c r="A38" s="4" t="inlineStr">
        <is>
          <t>Recognized Interest Income</t>
        </is>
      </c>
      <c r="B38" s="5" t="n">
        <v>0</v>
      </c>
      <c r="C38" s="5" t="n">
        <v>0</v>
      </c>
      <c r="D38" s="5" t="n">
        <v>0</v>
      </c>
      <c r="E38" s="5" t="n">
        <v>0</v>
      </c>
    </row>
    <row r="39">
      <c r="A39" s="4" t="inlineStr">
        <is>
          <t>National Lending | Factoring</t>
        </is>
      </c>
    </row>
    <row r="40">
      <c r="A40" s="3" t="inlineStr">
        <is>
          <t>Loans and leases without a specific valuation allowance</t>
        </is>
      </c>
    </row>
    <row r="41">
      <c r="A41" s="4" t="inlineStr">
        <is>
          <t>Recorded Balance</t>
        </is>
      </c>
      <c r="B41" s="5" t="n">
        <v>1282</v>
      </c>
      <c r="D41" s="5" t="n">
        <v>1282</v>
      </c>
      <c r="F41" s="5" t="n">
        <v>1563</v>
      </c>
    </row>
    <row r="42">
      <c r="A42" s="4" t="inlineStr">
        <is>
          <t>Unpaid Principal Balance</t>
        </is>
      </c>
      <c r="B42" s="5" t="n">
        <v>2357</v>
      </c>
      <c r="D42" s="5" t="n">
        <v>2357</v>
      </c>
      <c r="F42" s="5" t="n">
        <v>2638</v>
      </c>
    </row>
    <row r="43">
      <c r="A43" s="3" t="inlineStr">
        <is>
          <t>Loans and leases with a specific valuation allowance</t>
        </is>
      </c>
    </row>
    <row r="44">
      <c r="A44" s="4" t="inlineStr">
        <is>
          <t>Recorded investment</t>
        </is>
      </c>
      <c r="B44" s="5" t="n">
        <v>883</v>
      </c>
      <c r="D44" s="5" t="n">
        <v>883</v>
      </c>
      <c r="F44" s="5" t="n">
        <v>2261</v>
      </c>
    </row>
    <row r="45">
      <c r="A45" s="4" t="inlineStr">
        <is>
          <t>Unpaid principal balance</t>
        </is>
      </c>
      <c r="B45" s="5" t="n">
        <v>883</v>
      </c>
      <c r="D45" s="5" t="n">
        <v>883</v>
      </c>
      <c r="F45" s="5" t="n">
        <v>3601</v>
      </c>
    </row>
    <row r="46">
      <c r="A46" s="4" t="inlineStr">
        <is>
          <t>Specific Allowance</t>
        </is>
      </c>
      <c r="B46" s="5" t="n">
        <v>189</v>
      </c>
      <c r="D46" s="5" t="n">
        <v>189</v>
      </c>
      <c r="F46" s="5" t="n">
        <v>1262</v>
      </c>
    </row>
    <row r="47">
      <c r="A47" s="4" t="inlineStr">
        <is>
          <t>Average Recorded Investment</t>
        </is>
      </c>
      <c r="B47" s="5" t="n">
        <v>4715</v>
      </c>
      <c r="C47" s="5" t="n">
        <v>6621</v>
      </c>
      <c r="D47" s="5" t="n">
        <v>4387</v>
      </c>
      <c r="E47" s="5" t="n">
        <v>4178</v>
      </c>
    </row>
    <row r="48">
      <c r="A48" s="4" t="inlineStr">
        <is>
          <t>Recognized Interest Income</t>
        </is>
      </c>
      <c r="B48" s="5" t="n">
        <v>0</v>
      </c>
      <c r="C48" s="5" t="n">
        <v>0</v>
      </c>
      <c r="D48" s="5" t="n">
        <v>0</v>
      </c>
      <c r="E48" s="5" t="n">
        <v>5</v>
      </c>
    </row>
    <row r="49">
      <c r="A49" s="4" t="inlineStr">
        <is>
          <t>National Lending | Lease financing</t>
        </is>
      </c>
    </row>
    <row r="50">
      <c r="A50" s="3" t="inlineStr">
        <is>
          <t>Loans and leases without a specific valuation allowance</t>
        </is>
      </c>
    </row>
    <row r="51">
      <c r="A51" s="4" t="inlineStr">
        <is>
          <t>Recorded Balance</t>
        </is>
      </c>
      <c r="B51" s="5" t="n">
        <v>1474</v>
      </c>
      <c r="D51" s="5" t="n">
        <v>1474</v>
      </c>
      <c r="F51" s="5" t="n">
        <v>1062</v>
      </c>
    </row>
    <row r="52">
      <c r="A52" s="4" t="inlineStr">
        <is>
          <t>Unpaid Principal Balance</t>
        </is>
      </c>
      <c r="B52" s="5" t="n">
        <v>1482</v>
      </c>
      <c r="D52" s="5" t="n">
        <v>1482</v>
      </c>
      <c r="F52" s="5" t="n">
        <v>1062</v>
      </c>
    </row>
    <row r="53">
      <c r="A53" s="3" t="inlineStr">
        <is>
          <t>Loans and leases with a specific valuation allowance</t>
        </is>
      </c>
    </row>
    <row r="54">
      <c r="A54" s="4" t="inlineStr">
        <is>
          <t>Recorded investment</t>
        </is>
      </c>
      <c r="B54" s="5" t="n">
        <v>3221</v>
      </c>
      <c r="D54" s="5" t="n">
        <v>3221</v>
      </c>
      <c r="F54" s="5" t="n">
        <v>151</v>
      </c>
    </row>
    <row r="55">
      <c r="A55" s="4" t="inlineStr">
        <is>
          <t>Unpaid principal balance</t>
        </is>
      </c>
      <c r="B55" s="5" t="n">
        <v>3221</v>
      </c>
      <c r="D55" s="5" t="n">
        <v>3221</v>
      </c>
      <c r="F55" s="5" t="n">
        <v>151</v>
      </c>
    </row>
    <row r="56">
      <c r="A56" s="4" t="inlineStr">
        <is>
          <t>Specific Allowance</t>
        </is>
      </c>
      <c r="B56" s="5" t="n">
        <v>1350</v>
      </c>
      <c r="D56" s="5" t="n">
        <v>1350</v>
      </c>
      <c r="F56" s="5" t="n">
        <v>112</v>
      </c>
    </row>
    <row r="57">
      <c r="A57" s="4" t="inlineStr">
        <is>
          <t>Average Recorded Investment</t>
        </is>
      </c>
      <c r="B57" s="5" t="n">
        <v>2946</v>
      </c>
      <c r="C57" s="5" t="n">
        <v>3351</v>
      </c>
      <c r="D57" s="5" t="n">
        <v>2929</v>
      </c>
      <c r="E57" s="5" t="n">
        <v>3070</v>
      </c>
    </row>
    <row r="58">
      <c r="A58" s="4" t="inlineStr">
        <is>
          <t>Recognized Interest Income</t>
        </is>
      </c>
      <c r="B58" s="5" t="n">
        <v>2</v>
      </c>
      <c r="C58" s="5" t="n">
        <v>0</v>
      </c>
      <c r="D58" s="5" t="n">
        <v>14</v>
      </c>
      <c r="E58" s="5" t="n">
        <v>17</v>
      </c>
    </row>
    <row r="59">
      <c r="A59" s="4" t="inlineStr">
        <is>
          <t>National Lending | SBA/USDA</t>
        </is>
      </c>
    </row>
    <row r="60">
      <c r="A60" s="3" t="inlineStr">
        <is>
          <t>Loans and leases without a specific valuation allowance</t>
        </is>
      </c>
    </row>
    <row r="61">
      <c r="A61" s="4" t="inlineStr">
        <is>
          <t>Recorded Balance</t>
        </is>
      </c>
      <c r="B61" s="5" t="n">
        <v>870</v>
      </c>
      <c r="D61" s="5" t="n">
        <v>870</v>
      </c>
      <c r="F61" s="5" t="n">
        <v>2595</v>
      </c>
    </row>
    <row r="62">
      <c r="A62" s="4" t="inlineStr">
        <is>
          <t>Unpaid Principal Balance</t>
        </is>
      </c>
      <c r="B62" s="5" t="n">
        <v>870</v>
      </c>
      <c r="D62" s="5" t="n">
        <v>870</v>
      </c>
      <c r="F62" s="5" t="n">
        <v>2595</v>
      </c>
    </row>
    <row r="63">
      <c r="A63" s="3" t="inlineStr">
        <is>
          <t>Loans and leases with a specific valuation allowance</t>
        </is>
      </c>
    </row>
    <row r="64">
      <c r="A64" s="4" t="inlineStr">
        <is>
          <t>Recorded investment</t>
        </is>
      </c>
      <c r="B64" s="5" t="n">
        <v>1510</v>
      </c>
      <c r="D64" s="5" t="n">
        <v>1510</v>
      </c>
      <c r="F64" s="5" t="n">
        <v>1246</v>
      </c>
    </row>
    <row r="65">
      <c r="A65" s="4" t="inlineStr">
        <is>
          <t>Unpaid principal balance</t>
        </is>
      </c>
      <c r="B65" s="5" t="n">
        <v>1510</v>
      </c>
      <c r="D65" s="5" t="n">
        <v>1510</v>
      </c>
      <c r="F65" s="5" t="n">
        <v>1246</v>
      </c>
    </row>
    <row r="66">
      <c r="A66" s="4" t="inlineStr">
        <is>
          <t>Specific Allowance</t>
        </is>
      </c>
      <c r="B66" s="5" t="n">
        <v>241</v>
      </c>
      <c r="D66" s="5" t="n">
        <v>241</v>
      </c>
      <c r="F66" s="5" t="n">
        <v>51</v>
      </c>
    </row>
    <row r="67">
      <c r="A67" s="4" t="inlineStr">
        <is>
          <t>Average Recorded Investment</t>
        </is>
      </c>
      <c r="B67" s="5" t="n">
        <v>3162</v>
      </c>
      <c r="C67" s="5" t="n">
        <v>425</v>
      </c>
      <c r="D67" s="5" t="n">
        <v>3530</v>
      </c>
      <c r="E67" s="5" t="n">
        <v>142</v>
      </c>
    </row>
    <row r="68">
      <c r="A68" s="4" t="inlineStr">
        <is>
          <t>Recognized Interest Income</t>
        </is>
      </c>
      <c r="B68" s="5" t="n">
        <v>0</v>
      </c>
      <c r="C68" s="5" t="n">
        <v>0</v>
      </c>
      <c r="D68" s="5" t="n">
        <v>0</v>
      </c>
      <c r="E68" s="5" t="n">
        <v>0</v>
      </c>
    </row>
    <row r="69">
      <c r="A69" s="4" t="inlineStr">
        <is>
          <t>National Lending | Commercial finance</t>
        </is>
      </c>
    </row>
    <row r="70">
      <c r="A70" s="3" t="inlineStr">
        <is>
          <t>Loans and leases without a specific valuation allowance</t>
        </is>
      </c>
    </row>
    <row r="71">
      <c r="A71" s="4" t="inlineStr">
        <is>
          <t>Recorded Balance</t>
        </is>
      </c>
      <c r="B71" s="5" t="n">
        <v>23873</v>
      </c>
      <c r="D71" s="5" t="n">
        <v>23873</v>
      </c>
      <c r="F71" s="5" t="n">
        <v>18242</v>
      </c>
    </row>
    <row r="72">
      <c r="A72" s="4" t="inlineStr">
        <is>
          <t>Unpaid Principal Balance</t>
        </is>
      </c>
      <c r="B72" s="5" t="n">
        <v>27731</v>
      </c>
      <c r="D72" s="5" t="n">
        <v>27731</v>
      </c>
      <c r="F72" s="5" t="n">
        <v>20617</v>
      </c>
    </row>
    <row r="73">
      <c r="A73" s="3" t="inlineStr">
        <is>
          <t>Loans and leases with a specific valuation allowance</t>
        </is>
      </c>
    </row>
    <row r="74">
      <c r="A74" s="4" t="inlineStr">
        <is>
          <t>Recorded investment</t>
        </is>
      </c>
      <c r="B74" s="5" t="n">
        <v>19639</v>
      </c>
      <c r="D74" s="5" t="n">
        <v>19639</v>
      </c>
      <c r="F74" s="5" t="n">
        <v>10582</v>
      </c>
    </row>
    <row r="75">
      <c r="A75" s="4" t="inlineStr">
        <is>
          <t>Unpaid principal balance</t>
        </is>
      </c>
      <c r="B75" s="5" t="n">
        <v>19651</v>
      </c>
      <c r="D75" s="5" t="n">
        <v>19651</v>
      </c>
      <c r="F75" s="5" t="n">
        <v>11949</v>
      </c>
    </row>
    <row r="76">
      <c r="A76" s="4" t="inlineStr">
        <is>
          <t>Specific Allowance</t>
        </is>
      </c>
      <c r="B76" s="5" t="n">
        <v>5146</v>
      </c>
      <c r="D76" s="5" t="n">
        <v>5146</v>
      </c>
      <c r="F76" s="5" t="n">
        <v>1875</v>
      </c>
    </row>
    <row r="77">
      <c r="A77" s="4" t="inlineStr">
        <is>
          <t>Average Recorded Investment</t>
        </is>
      </c>
      <c r="B77" s="5" t="n">
        <v>40606</v>
      </c>
      <c r="C77" s="5" t="n">
        <v>17080</v>
      </c>
      <c r="D77" s="5" t="n">
        <v>36363</v>
      </c>
      <c r="E77" s="5" t="n">
        <v>13325</v>
      </c>
    </row>
    <row r="78">
      <c r="A78" s="4" t="inlineStr">
        <is>
          <t>Recognized Interest Income</t>
        </is>
      </c>
      <c r="B78" s="5" t="n">
        <v>123</v>
      </c>
      <c r="C78" s="5" t="n">
        <v>88</v>
      </c>
      <c r="D78" s="5" t="n">
        <v>254</v>
      </c>
      <c r="E78" s="5" t="n">
        <v>284</v>
      </c>
    </row>
    <row r="79">
      <c r="A79" s="4" t="inlineStr">
        <is>
          <t>National Lending | Other consumer finance</t>
        </is>
      </c>
    </row>
    <row r="80">
      <c r="A80" s="3" t="inlineStr">
        <is>
          <t>Loans and leases without a specific valuation allowance</t>
        </is>
      </c>
    </row>
    <row r="81">
      <c r="A81" s="4" t="inlineStr">
        <is>
          <t>Recorded Balance</t>
        </is>
      </c>
      <c r="B81" s="5" t="n">
        <v>2177</v>
      </c>
      <c r="D81" s="5" t="n">
        <v>2177</v>
      </c>
      <c r="F81" s="5" t="n">
        <v>1472</v>
      </c>
    </row>
    <row r="82">
      <c r="A82" s="4" t="inlineStr">
        <is>
          <t>Unpaid Principal Balance</t>
        </is>
      </c>
      <c r="B82" s="5" t="n">
        <v>2314</v>
      </c>
      <c r="D82" s="5" t="n">
        <v>2314</v>
      </c>
      <c r="F82" s="5" t="n">
        <v>1539</v>
      </c>
    </row>
    <row r="83">
      <c r="A83" s="3" t="inlineStr">
        <is>
          <t>Loans and leases with a specific valuation allowance</t>
        </is>
      </c>
    </row>
    <row r="84">
      <c r="A84" s="4" t="inlineStr">
        <is>
          <t>Average Recorded Investment</t>
        </is>
      </c>
      <c r="B84" s="5" t="n">
        <v>1999</v>
      </c>
      <c r="C84" s="5" t="n">
        <v>1190</v>
      </c>
      <c r="D84" s="5" t="n">
        <v>1775</v>
      </c>
      <c r="E84" s="5" t="n">
        <v>1215</v>
      </c>
    </row>
    <row r="85">
      <c r="A85" s="4" t="inlineStr">
        <is>
          <t>Recognized Interest Income</t>
        </is>
      </c>
      <c r="B85" s="5" t="n">
        <v>37</v>
      </c>
      <c r="C85" s="5" t="n">
        <v>28</v>
      </c>
      <c r="D85" s="5" t="n">
        <v>111</v>
      </c>
      <c r="E85" s="5" t="n">
        <v>38</v>
      </c>
    </row>
    <row r="86">
      <c r="A86" s="4" t="inlineStr">
        <is>
          <t>National Lending | Consumer finance</t>
        </is>
      </c>
    </row>
    <row r="87">
      <c r="A87" s="3" t="inlineStr">
        <is>
          <t>Loans and leases without a specific valuation allowance</t>
        </is>
      </c>
    </row>
    <row r="88">
      <c r="A88" s="4" t="inlineStr">
        <is>
          <t>Recorded Balance</t>
        </is>
      </c>
      <c r="B88" s="5" t="n">
        <v>2177</v>
      </c>
      <c r="D88" s="5" t="n">
        <v>2177</v>
      </c>
      <c r="F88" s="5" t="n">
        <v>1472</v>
      </c>
    </row>
    <row r="89">
      <c r="A89" s="4" t="inlineStr">
        <is>
          <t>Unpaid Principal Balance</t>
        </is>
      </c>
      <c r="B89" s="5" t="n">
        <v>2314</v>
      </c>
      <c r="D89" s="5" t="n">
        <v>2314</v>
      </c>
      <c r="F89" s="5" t="n">
        <v>1539</v>
      </c>
    </row>
    <row r="90">
      <c r="A90" s="3" t="inlineStr">
        <is>
          <t>Loans and leases with a specific valuation allowance</t>
        </is>
      </c>
    </row>
    <row r="91">
      <c r="A91" s="4" t="inlineStr">
        <is>
          <t>Average Recorded Investment</t>
        </is>
      </c>
      <c r="B91" s="5" t="n">
        <v>1999</v>
      </c>
      <c r="C91" s="5" t="n">
        <v>1190</v>
      </c>
      <c r="D91" s="5" t="n">
        <v>1775</v>
      </c>
      <c r="E91" s="5" t="n">
        <v>1215</v>
      </c>
    </row>
    <row r="92">
      <c r="A92" s="4" t="inlineStr">
        <is>
          <t>Recognized Interest Income</t>
        </is>
      </c>
      <c r="B92" s="5" t="n">
        <v>37</v>
      </c>
      <c r="C92" s="5" t="n">
        <v>28</v>
      </c>
      <c r="D92" s="5" t="n">
        <v>111</v>
      </c>
      <c r="E92" s="5" t="n">
        <v>38</v>
      </c>
    </row>
    <row r="93">
      <c r="A93" s="4" t="inlineStr">
        <is>
          <t>Community Banking</t>
        </is>
      </c>
    </row>
    <row r="94">
      <c r="A94" s="3" t="inlineStr">
        <is>
          <t>Loans and leases without a specific valuation allowance</t>
        </is>
      </c>
    </row>
    <row r="95">
      <c r="A95" s="4" t="inlineStr">
        <is>
          <t>Recorded Balance</t>
        </is>
      </c>
      <c r="B95" s="5" t="n">
        <v>2873</v>
      </c>
      <c r="D95" s="5" t="n">
        <v>2873</v>
      </c>
      <c r="F95" s="5" t="n">
        <v>3343</v>
      </c>
    </row>
    <row r="96">
      <c r="A96" s="4" t="inlineStr">
        <is>
          <t>Unpaid Principal Balance</t>
        </is>
      </c>
      <c r="B96" s="5" t="n">
        <v>2873</v>
      </c>
      <c r="D96" s="5" t="n">
        <v>2873</v>
      </c>
      <c r="F96" s="5" t="n">
        <v>3343</v>
      </c>
    </row>
    <row r="97">
      <c r="A97" s="3" t="inlineStr">
        <is>
          <t>Loans and leases with a specific valuation allowance</t>
        </is>
      </c>
    </row>
    <row r="98">
      <c r="A98" s="4" t="inlineStr">
        <is>
          <t>Recorded investment</t>
        </is>
      </c>
      <c r="B98" s="5" t="n">
        <v>160</v>
      </c>
      <c r="D98" s="5" t="n">
        <v>160</v>
      </c>
    </row>
    <row r="99">
      <c r="A99" s="4" t="inlineStr">
        <is>
          <t>Unpaid principal balance</t>
        </is>
      </c>
      <c r="B99" s="5" t="n">
        <v>160</v>
      </c>
      <c r="D99" s="5" t="n">
        <v>160</v>
      </c>
    </row>
    <row r="100">
      <c r="A100" s="4" t="inlineStr">
        <is>
          <t>Specific Allowance</t>
        </is>
      </c>
      <c r="B100" s="5" t="n">
        <v>141</v>
      </c>
      <c r="D100" s="5" t="n">
        <v>141</v>
      </c>
    </row>
    <row r="101">
      <c r="A101" s="4" t="inlineStr">
        <is>
          <t>Average Recorded Investment</t>
        </is>
      </c>
      <c r="B101" s="5" t="n">
        <v>2973</v>
      </c>
      <c r="C101" s="5" t="n">
        <v>1518</v>
      </c>
      <c r="D101" s="5" t="n">
        <v>3289</v>
      </c>
      <c r="E101" s="5" t="n">
        <v>1784</v>
      </c>
    </row>
    <row r="102">
      <c r="A102" s="4" t="inlineStr">
        <is>
          <t>Recognized Interest Income</t>
        </is>
      </c>
      <c r="B102" s="5" t="n">
        <v>11</v>
      </c>
      <c r="C102" s="5" t="n">
        <v>34</v>
      </c>
      <c r="D102" s="5" t="n">
        <v>-98</v>
      </c>
      <c r="E102" s="5" t="n">
        <v>75</v>
      </c>
    </row>
    <row r="103">
      <c r="A103" s="4" t="inlineStr">
        <is>
          <t>Community Banking | Commercial real estate and operating</t>
        </is>
      </c>
    </row>
    <row r="104">
      <c r="A104" s="3" t="inlineStr">
        <is>
          <t>Loans and leases without a specific valuation allowance</t>
        </is>
      </c>
    </row>
    <row r="105">
      <c r="A105" s="4" t="inlineStr">
        <is>
          <t>Recorded Balance</t>
        </is>
      </c>
      <c r="B105" s="5" t="n">
        <v>259</v>
      </c>
      <c r="D105" s="5" t="n">
        <v>259</v>
      </c>
      <c r="F105" s="5" t="n">
        <v>258</v>
      </c>
    </row>
    <row r="106">
      <c r="A106" s="4" t="inlineStr">
        <is>
          <t>Unpaid Principal Balance</t>
        </is>
      </c>
      <c r="B106" s="5" t="n">
        <v>259</v>
      </c>
      <c r="D106" s="5" t="n">
        <v>259</v>
      </c>
      <c r="F106" s="5" t="n">
        <v>258</v>
      </c>
    </row>
    <row r="107">
      <c r="A107" s="3" t="inlineStr">
        <is>
          <t>Loans and leases with a specific valuation allowance</t>
        </is>
      </c>
    </row>
    <row r="108">
      <c r="A108" s="4" t="inlineStr">
        <is>
          <t>Recorded investment</t>
        </is>
      </c>
      <c r="B108" s="5" t="n">
        <v>160</v>
      </c>
      <c r="D108" s="5" t="n">
        <v>160</v>
      </c>
    </row>
    <row r="109">
      <c r="A109" s="4" t="inlineStr">
        <is>
          <t>Unpaid principal balance</t>
        </is>
      </c>
      <c r="B109" s="5" t="n">
        <v>160</v>
      </c>
      <c r="D109" s="5" t="n">
        <v>160</v>
      </c>
    </row>
    <row r="110">
      <c r="A110" s="4" t="inlineStr">
        <is>
          <t>Specific Allowance</t>
        </is>
      </c>
      <c r="B110" s="5" t="n">
        <v>141</v>
      </c>
      <c r="D110" s="5" t="n">
        <v>141</v>
      </c>
    </row>
    <row r="111">
      <c r="A111" s="4" t="inlineStr">
        <is>
          <t>Average Recorded Investment</t>
        </is>
      </c>
      <c r="B111" s="5" t="n">
        <v>405</v>
      </c>
      <c r="C111" s="5" t="n">
        <v>106</v>
      </c>
      <c r="D111" s="5" t="n">
        <v>511</v>
      </c>
      <c r="E111" s="5" t="n">
        <v>259</v>
      </c>
    </row>
    <row r="112">
      <c r="A112" s="4" t="inlineStr">
        <is>
          <t>Recognized Interest Income</t>
        </is>
      </c>
      <c r="B112" s="5" t="n">
        <v>1</v>
      </c>
      <c r="C112" s="5" t="n">
        <v>5</v>
      </c>
      <c r="D112" s="5" t="n">
        <v>27</v>
      </c>
      <c r="E112" s="5" t="n">
        <v>9</v>
      </c>
    </row>
    <row r="113">
      <c r="A113" s="4" t="inlineStr">
        <is>
          <t>Community Banking | Consumer one-to-four family real estate and other</t>
        </is>
      </c>
    </row>
    <row r="114">
      <c r="A114" s="3" t="inlineStr">
        <is>
          <t>Loans and leases without a specific valuation allowance</t>
        </is>
      </c>
    </row>
    <row r="115">
      <c r="A115" s="4" t="inlineStr">
        <is>
          <t>Recorded Balance</t>
        </is>
      </c>
      <c r="B115" s="5" t="n">
        <v>177</v>
      </c>
      <c r="D115" s="5" t="n">
        <v>177</v>
      </c>
      <c r="F115" s="5" t="n">
        <v>100</v>
      </c>
    </row>
    <row r="116">
      <c r="A116" s="4" t="inlineStr">
        <is>
          <t>Unpaid Principal Balance</t>
        </is>
      </c>
      <c r="B116" s="5" t="n">
        <v>177</v>
      </c>
      <c r="D116" s="5" t="n">
        <v>177</v>
      </c>
      <c r="F116" s="5" t="n">
        <v>100</v>
      </c>
    </row>
    <row r="117">
      <c r="A117" s="3" t="inlineStr">
        <is>
          <t>Loans and leases with a specific valuation allowance</t>
        </is>
      </c>
    </row>
    <row r="118">
      <c r="A118" s="4" t="inlineStr">
        <is>
          <t>Average Recorded Investment</t>
        </is>
      </c>
      <c r="B118" s="5" t="n">
        <v>131</v>
      </c>
      <c r="C118" s="5" t="n">
        <v>186</v>
      </c>
      <c r="D118" s="5" t="n">
        <v>101</v>
      </c>
      <c r="E118" s="5" t="n">
        <v>154</v>
      </c>
    </row>
    <row r="119">
      <c r="A119" s="4" t="inlineStr">
        <is>
          <t>Recognized Interest Income</t>
        </is>
      </c>
      <c r="B119" s="5" t="n">
        <v>0</v>
      </c>
      <c r="C119" s="5" t="n">
        <v>1</v>
      </c>
      <c r="D119" s="5" t="n">
        <v>9</v>
      </c>
      <c r="E119" s="5" t="n">
        <v>3</v>
      </c>
    </row>
    <row r="120">
      <c r="A120" s="4" t="inlineStr">
        <is>
          <t>Community Banking | Agricultural real estate and operating</t>
        </is>
      </c>
    </row>
    <row r="121">
      <c r="A121" s="3" t="inlineStr">
        <is>
          <t>Loans and leases without a specific valuation allowance</t>
        </is>
      </c>
    </row>
    <row r="122">
      <c r="A122" s="4" t="inlineStr">
        <is>
          <t>Recorded Balance</t>
        </is>
      </c>
      <c r="B122" s="5" t="n">
        <v>2437</v>
      </c>
      <c r="D122" s="5" t="n">
        <v>2437</v>
      </c>
      <c r="F122" s="5" t="n">
        <v>2985</v>
      </c>
    </row>
    <row r="123">
      <c r="A123" s="4" t="inlineStr">
        <is>
          <t>Unpaid Principal Balance</t>
        </is>
      </c>
      <c r="B123" s="5" t="n">
        <v>2437</v>
      </c>
      <c r="D123" s="5" t="n">
        <v>2437</v>
      </c>
      <c r="F123" s="6" t="n">
        <v>2985</v>
      </c>
    </row>
    <row r="124">
      <c r="A124" s="3" t="inlineStr">
        <is>
          <t>Loans and leases with a specific valuation allowance</t>
        </is>
      </c>
    </row>
    <row r="125">
      <c r="A125" s="4" t="inlineStr">
        <is>
          <t>Average Recorded Investment</t>
        </is>
      </c>
      <c r="B125" s="5" t="n">
        <v>2437</v>
      </c>
      <c r="C125" s="5" t="n">
        <v>1226</v>
      </c>
      <c r="D125" s="5" t="n">
        <v>2677</v>
      </c>
      <c r="E125" s="5" t="n">
        <v>1371</v>
      </c>
    </row>
    <row r="126">
      <c r="A126" s="4" t="inlineStr">
        <is>
          <t>Recognized Interest Income</t>
        </is>
      </c>
      <c r="B126" s="6" t="n">
        <v>10</v>
      </c>
      <c r="C126" s="6" t="n">
        <v>28</v>
      </c>
      <c r="D126" s="6" t="n">
        <v>-134</v>
      </c>
      <c r="E126" s="6" t="n">
        <v>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LOANS AND LEASES, NET - Additional Information (Details)</t>
        </is>
      </c>
      <c r="B1" s="2" t="inlineStr">
        <is>
          <t>3 Months Ended</t>
        </is>
      </c>
      <c r="D1" s="2" t="inlineStr">
        <is>
          <t>9 Months Ended</t>
        </is>
      </c>
    </row>
    <row r="2">
      <c r="B2" s="2" t="inlineStr">
        <is>
          <t>Jun. 30, 2020USD ($)loan</t>
        </is>
      </c>
      <c r="C2" s="2" t="inlineStr">
        <is>
          <t>Jun. 30, 2019USD ($)</t>
        </is>
      </c>
      <c r="D2" s="2" t="inlineStr">
        <is>
          <t>Jun. 30, 2020USD ($)loan</t>
        </is>
      </c>
      <c r="E2" s="2" t="inlineStr">
        <is>
          <t>Jun. 30, 2019USD ($)</t>
        </is>
      </c>
      <c r="F2" s="2" t="inlineStr">
        <is>
          <t>Sep. 30, 2019USD ($)</t>
        </is>
      </c>
    </row>
    <row r="3">
      <c r="A3" s="3" t="inlineStr">
        <is>
          <t>Accounts, Notes, Loans and Financing Receivable [Line Items]</t>
        </is>
      </c>
    </row>
    <row r="4">
      <c r="A4" s="4" t="inlineStr">
        <is>
          <t>Loans and leases to held for sale</t>
        </is>
      </c>
      <c r="D4" s="6" t="n">
        <v>325092000</v>
      </c>
      <c r="E4" s="6" t="n">
        <v>39452000</v>
      </c>
    </row>
    <row r="5">
      <c r="A5" s="4" t="inlineStr">
        <is>
          <t>Originated loans held for sale</t>
        </is>
      </c>
      <c r="D5" s="5" t="n">
        <v>63396000</v>
      </c>
      <c r="E5" s="5" t="n">
        <v>104121000</v>
      </c>
    </row>
    <row r="6">
      <c r="A6" s="4" t="inlineStr">
        <is>
          <t>Proceeds from sale of loans held-for-sale</t>
        </is>
      </c>
      <c r="D6" s="5" t="n">
        <v>440500000</v>
      </c>
      <c r="E6" s="5" t="n">
        <v>95700000</v>
      </c>
    </row>
    <row r="7">
      <c r="A7" s="4" t="inlineStr">
        <is>
          <t>Gain (loss) on sale of loans and leases</t>
        </is>
      </c>
      <c r="D7" s="5" t="n">
        <v>7000000</v>
      </c>
      <c r="E7" s="5" t="n">
        <v>3700000</v>
      </c>
    </row>
    <row r="8">
      <c r="A8" s="4" t="inlineStr">
        <is>
          <t>Carrying amount of direct financing and sales-type leases subject to residual value guarantees</t>
        </is>
      </c>
      <c r="B8" s="6" t="n">
        <v>9000000</v>
      </c>
      <c r="D8" s="5" t="n">
        <v>9000000</v>
      </c>
    </row>
    <row r="9">
      <c r="A9" s="4" t="inlineStr">
        <is>
          <t>Provision for loan and lease losses</t>
        </is>
      </c>
      <c r="B9" s="5" t="n">
        <v>15093000</v>
      </c>
      <c r="C9" s="6" t="n">
        <v>9112000</v>
      </c>
      <c r="D9" s="5" t="n">
        <v>55796000</v>
      </c>
      <c r="E9" s="5" t="n">
        <v>51529000</v>
      </c>
    </row>
    <row r="10">
      <c r="A10" s="4" t="inlineStr">
        <is>
          <t>Loans and leases, including fees</t>
        </is>
      </c>
      <c r="B10" s="5" t="n">
        <v>59911000</v>
      </c>
      <c r="C10" s="5" t="n">
        <v>69732000</v>
      </c>
      <c r="D10" s="6" t="n">
        <v>199107000</v>
      </c>
      <c r="E10" s="5" t="n">
        <v>203900000</v>
      </c>
    </row>
    <row r="11">
      <c r="A11" s="4" t="inlineStr">
        <is>
          <t>Percentage of specific allowance for losses</t>
        </is>
      </c>
      <c r="D11" s="4" t="inlineStr">
        <is>
          <t>100.00%</t>
        </is>
      </c>
    </row>
    <row r="12">
      <c r="A12" s="4" t="inlineStr">
        <is>
          <t>Special mention commercial finance loans and leases rated as watch</t>
        </is>
      </c>
      <c r="B12" s="5" t="n">
        <v>117000000</v>
      </c>
      <c r="D12" s="6" t="n">
        <v>117000000</v>
      </c>
      <c r="F12" s="6" t="n">
        <v>0</v>
      </c>
    </row>
    <row r="13">
      <c r="A13" s="4" t="inlineStr">
        <is>
          <t>Loans and leases receivable</t>
        </is>
      </c>
      <c r="B13" s="5" t="n">
        <v>3502646000</v>
      </c>
      <c r="D13" s="5" t="n">
        <v>3502646000</v>
      </c>
      <c r="F13" s="5" t="n">
        <v>3658847000</v>
      </c>
    </row>
    <row r="14">
      <c r="A14" s="4" t="inlineStr">
        <is>
          <t>Loans and leases</t>
        </is>
      </c>
      <c r="B14" s="6" t="n">
        <v>3502646000</v>
      </c>
      <c r="D14" s="6" t="n">
        <v>3502646000</v>
      </c>
      <c r="F14" s="5" t="n">
        <v>3658847000</v>
      </c>
    </row>
    <row r="15">
      <c r="A15" s="4" t="inlineStr">
        <is>
          <t>Asset based lending, recent of loans backed by accounts receivable</t>
        </is>
      </c>
      <c r="B15" s="4" t="inlineStr">
        <is>
          <t>50.00%</t>
        </is>
      </c>
      <c r="D15" s="4" t="inlineStr">
        <is>
          <t>50.00%</t>
        </is>
      </c>
    </row>
    <row r="16">
      <c r="A16" s="4" t="inlineStr">
        <is>
          <t>Asset based factoring lending, percent of loans backed by accounts receivable</t>
        </is>
      </c>
      <c r="B16" s="4" t="inlineStr">
        <is>
          <t>80.00%</t>
        </is>
      </c>
      <c r="D16" s="4" t="inlineStr">
        <is>
          <t>80.00%</t>
        </is>
      </c>
    </row>
    <row r="17">
      <c r="A17" s="4" t="inlineStr">
        <is>
          <t>Proceeds from sales</t>
        </is>
      </c>
      <c r="D17" s="6" t="n">
        <v>168814000</v>
      </c>
      <c r="E17" s="5" t="n">
        <v>95663000</v>
      </c>
    </row>
    <row r="18">
      <c r="A18" s="4" t="inlineStr">
        <is>
          <t>Foreclosed real estate and repossessed assets</t>
        </is>
      </c>
      <c r="B18" s="6" t="n">
        <v>6784000</v>
      </c>
      <c r="D18" s="5" t="n">
        <v>6784000</v>
      </c>
      <c r="F18" s="5" t="n">
        <v>29494000</v>
      </c>
    </row>
    <row r="19">
      <c r="A19" s="4" t="inlineStr">
        <is>
          <t>TDR valuation allowance</t>
        </is>
      </c>
      <c r="B19" s="5" t="n">
        <v>500000</v>
      </c>
      <c r="D19" s="5" t="n">
        <v>500000</v>
      </c>
      <c r="F19" s="5" t="n">
        <v>100000</v>
      </c>
    </row>
    <row r="20">
      <c r="A20" s="4" t="inlineStr">
        <is>
          <t>COVID-19 Pandemic</t>
        </is>
      </c>
    </row>
    <row r="21">
      <c r="A21" s="3" t="inlineStr">
        <is>
          <t>Accounts, Notes, Loans and Financing Receivable [Line Items]</t>
        </is>
      </c>
    </row>
    <row r="22">
      <c r="A22" s="4" t="inlineStr">
        <is>
          <t>Provision for loan and lease losses</t>
        </is>
      </c>
      <c r="B22" s="6" t="n">
        <v>9400000</v>
      </c>
      <c r="D22" s="6" t="n">
        <v>25200000</v>
      </c>
    </row>
    <row r="23">
      <c r="A23" s="4" t="inlineStr">
        <is>
          <t>Trial modifications, threshold of past due days prior to onset of pandemic effects</t>
        </is>
      </c>
      <c r="D23" s="4" t="inlineStr">
        <is>
          <t>30 days</t>
        </is>
      </c>
    </row>
    <row r="24">
      <c r="A24" s="4" t="inlineStr">
        <is>
          <t>Short-term payment deferral modifications</t>
        </is>
      </c>
      <c r="D24" s="6" t="n">
        <v>352100000</v>
      </c>
    </row>
    <row r="25">
      <c r="A25" s="4" t="inlineStr">
        <is>
          <t>Paycheck Protection Program, number of loan applications processed | loan</t>
        </is>
      </c>
      <c r="B25" s="5" t="n">
        <v>686</v>
      </c>
      <c r="D25" s="5" t="n">
        <v>686</v>
      </c>
    </row>
    <row r="26">
      <c r="A26" s="4" t="inlineStr">
        <is>
          <t>Paycheck Protection Program, loans processed, amount</t>
        </is>
      </c>
      <c r="B26" s="6" t="n">
        <v>215500000</v>
      </c>
      <c r="D26" s="6" t="n">
        <v>215500000</v>
      </c>
    </row>
    <row r="27">
      <c r="A27" s="4" t="inlineStr">
        <is>
          <t>Consumer finance portfolio segment</t>
        </is>
      </c>
    </row>
    <row r="28">
      <c r="A28" s="3" t="inlineStr">
        <is>
          <t>Accounts, Notes, Loans and Financing Receivable [Line Items]</t>
        </is>
      </c>
    </row>
    <row r="29">
      <c r="A29" s="4" t="inlineStr">
        <is>
          <t>Loans and leases</t>
        </is>
      </c>
      <c r="B29" s="5" t="n">
        <v>241600000</v>
      </c>
      <c r="D29" s="5" t="n">
        <v>241600000</v>
      </c>
      <c r="F29" s="5" t="n">
        <v>268200000</v>
      </c>
    </row>
    <row r="30">
      <c r="A30" s="4" t="inlineStr">
        <is>
          <t>Tax services loans</t>
        </is>
      </c>
    </row>
    <row r="31">
      <c r="A31" s="3" t="inlineStr">
        <is>
          <t>Accounts, Notes, Loans and Financing Receivable [Line Items]</t>
        </is>
      </c>
    </row>
    <row r="32">
      <c r="A32" s="4" t="inlineStr">
        <is>
          <t>Loans and leases</t>
        </is>
      </c>
      <c r="B32" s="5" t="n">
        <v>19200000</v>
      </c>
      <c r="D32" s="6" t="n">
        <v>19200000</v>
      </c>
      <c r="F32" s="5" t="n">
        <v>2200000</v>
      </c>
    </row>
    <row r="33">
      <c r="A33" s="4" t="inlineStr">
        <is>
          <t>Term lending | Product Concentration Risk | Solar and Alternative Energy</t>
        </is>
      </c>
    </row>
    <row r="34">
      <c r="A34" s="3" t="inlineStr">
        <is>
          <t>Accounts, Notes, Loans and Financing Receivable [Line Items]</t>
        </is>
      </c>
    </row>
    <row r="35">
      <c r="A35" s="4" t="inlineStr">
        <is>
          <t>Concentration risk, percentage</t>
        </is>
      </c>
      <c r="D35" s="4" t="inlineStr">
        <is>
          <t>20.00%</t>
        </is>
      </c>
    </row>
    <row r="36">
      <c r="A36" s="4" t="inlineStr">
        <is>
          <t>Term lending | Product Concentration Risk | Equipment Finance Agreements and Installment Purchase Agreements</t>
        </is>
      </c>
    </row>
    <row r="37">
      <c r="A37" s="3" t="inlineStr">
        <is>
          <t>Accounts, Notes, Loans and Financing Receivable [Line Items]</t>
        </is>
      </c>
    </row>
    <row r="38">
      <c r="A38" s="4" t="inlineStr">
        <is>
          <t>Concentration risk, percentage</t>
        </is>
      </c>
      <c r="D38" s="4" t="inlineStr">
        <is>
          <t>41.00%</t>
        </is>
      </c>
    </row>
    <row r="39">
      <c r="A39" s="4" t="inlineStr">
        <is>
          <t>Loans and leases</t>
        </is>
      </c>
      <c r="B39" s="5" t="n">
        <v>299100000</v>
      </c>
      <c r="D39" s="6" t="n">
        <v>299100000</v>
      </c>
    </row>
    <row r="40">
      <c r="A40" s="4" t="inlineStr">
        <is>
          <t>Term lending | Product Concentration Risk | Variety of Investment Advisory Loans and Other More Traditional Term Equipment and General Purpose Commercial Loans</t>
        </is>
      </c>
    </row>
    <row r="41">
      <c r="A41" s="3" t="inlineStr">
        <is>
          <t>Accounts, Notes, Loans and Financing Receivable [Line Items]</t>
        </is>
      </c>
    </row>
    <row r="42">
      <c r="A42" s="4" t="inlineStr">
        <is>
          <t>Concentration risk, percentage</t>
        </is>
      </c>
      <c r="D42" s="4" t="inlineStr">
        <is>
          <t>39.00%</t>
        </is>
      </c>
    </row>
    <row r="43">
      <c r="A43" s="4" t="inlineStr">
        <is>
          <t>Watch and special mention loans and leases</t>
        </is>
      </c>
    </row>
    <row r="44">
      <c r="A44" s="3" t="inlineStr">
        <is>
          <t>Accounts, Notes, Loans and Financing Receivable [Line Items]</t>
        </is>
      </c>
    </row>
    <row r="45">
      <c r="A45" s="4" t="inlineStr">
        <is>
          <t>Loans and leases</t>
        </is>
      </c>
      <c r="B45" s="6" t="n">
        <v>179800000</v>
      </c>
      <c r="D45" s="6" t="n">
        <v>179800000</v>
      </c>
      <c r="F45" s="6" t="n">
        <v>145000000</v>
      </c>
    </row>
    <row r="46">
      <c r="A46" s="4" t="inlineStr">
        <is>
          <t>National Lending</t>
        </is>
      </c>
    </row>
    <row r="47">
      <c r="A47" s="3" t="inlineStr">
        <is>
          <t>Accounts, Notes, Loans and Financing Receivable [Line Items]</t>
        </is>
      </c>
    </row>
    <row r="48">
      <c r="A48" s="4" t="inlineStr">
        <is>
          <t>Factoring, accounts receivable, advance rate</t>
        </is>
      </c>
      <c r="B48" s="4" t="inlineStr">
        <is>
          <t>85.00%</t>
        </is>
      </c>
      <c r="D48" s="4" t="inlineStr">
        <is>
          <t>85.00%</t>
        </is>
      </c>
    </row>
    <row r="49">
      <c r="A49" s="4" t="inlineStr">
        <is>
          <t>Financing lease, term (no greater than)</t>
        </is>
      </c>
      <c r="B49" s="4" t="inlineStr">
        <is>
          <t>84 months</t>
        </is>
      </c>
      <c r="D49" s="4" t="inlineStr">
        <is>
          <t>84 months</t>
        </is>
      </c>
    </row>
    <row r="50">
      <c r="A50" s="4" t="inlineStr">
        <is>
          <t>Proceeds from sales</t>
        </is>
      </c>
      <c r="B50" s="6" t="n">
        <v>8524000</v>
      </c>
      <c r="C50" s="5" t="n">
        <v>57661000</v>
      </c>
      <c r="D50" s="6" t="n">
        <v>168814000</v>
      </c>
      <c r="E50" s="5" t="n">
        <v>92565000</v>
      </c>
    </row>
    <row r="51">
      <c r="A51" s="4" t="inlineStr">
        <is>
          <t>TDRs recorded investment</t>
        </is>
      </c>
      <c r="B51" s="6" t="n">
        <v>1400000</v>
      </c>
      <c r="C51" s="5" t="n">
        <v>100000</v>
      </c>
      <c r="D51" s="5" t="n">
        <v>5500000</v>
      </c>
      <c r="E51" s="5" t="n">
        <v>1700000</v>
      </c>
    </row>
    <row r="52">
      <c r="A52" s="4" t="inlineStr">
        <is>
          <t>TDRs subsequent default, recorded investment</t>
        </is>
      </c>
      <c r="D52" s="6" t="n">
        <v>1300000</v>
      </c>
      <c r="E52" s="5" t="n">
        <v>0</v>
      </c>
    </row>
    <row r="53">
      <c r="A53" s="4" t="inlineStr">
        <is>
          <t>National Lending | Asset based lending</t>
        </is>
      </c>
    </row>
    <row r="54">
      <c r="A54" s="3" t="inlineStr">
        <is>
          <t>Accounts, Notes, Loans and Financing Receivable [Line Items]</t>
        </is>
      </c>
    </row>
    <row r="55">
      <c r="A55" s="4" t="inlineStr">
        <is>
          <t>Asset based lending, accounts receivable advance rate</t>
        </is>
      </c>
      <c r="B55" s="4" t="inlineStr">
        <is>
          <t>85.00%</t>
        </is>
      </c>
      <c r="D55" s="4" t="inlineStr">
        <is>
          <t>85.00%</t>
        </is>
      </c>
    </row>
    <row r="56">
      <c r="A56" s="4" t="inlineStr">
        <is>
          <t>National Lending | SBA/USDA</t>
        </is>
      </c>
    </row>
    <row r="57">
      <c r="A57" s="3" t="inlineStr">
        <is>
          <t>Accounts, Notes, Loans and Financing Receivable [Line Items]</t>
        </is>
      </c>
    </row>
    <row r="58">
      <c r="A58" s="4" t="inlineStr">
        <is>
          <t>Originated loans held for sale</t>
        </is>
      </c>
      <c r="D58" s="6" t="n">
        <v>63400000</v>
      </c>
    </row>
    <row r="59">
      <c r="A59" s="4" t="inlineStr">
        <is>
          <t>National Lending | Consumer credit products</t>
        </is>
      </c>
    </row>
    <row r="60">
      <c r="A60" s="3" t="inlineStr">
        <is>
          <t>Accounts, Notes, Loans and Financing Receivable [Line Items]</t>
        </is>
      </c>
    </row>
    <row r="61">
      <c r="A61" s="4" t="inlineStr">
        <is>
          <t>Loans and leases to held for sale</t>
        </is>
      </c>
      <c r="E61" s="5" t="n">
        <v>39500000</v>
      </c>
    </row>
    <row r="62">
      <c r="A62" s="4" t="inlineStr">
        <is>
          <t>Originated loans held for sale</t>
        </is>
      </c>
      <c r="E62" s="5" t="n">
        <v>104100000</v>
      </c>
    </row>
    <row r="63">
      <c r="A63" s="4" t="inlineStr">
        <is>
          <t>Community Banking</t>
        </is>
      </c>
    </row>
    <row r="64">
      <c r="A64" s="3" t="inlineStr">
        <is>
          <t>Accounts, Notes, Loans and Financing Receivable [Line Items]</t>
        </is>
      </c>
    </row>
    <row r="65">
      <c r="A65" s="4" t="inlineStr">
        <is>
          <t>Loans and leases to held for sale</t>
        </is>
      </c>
      <c r="D65" s="6" t="n">
        <v>325100000</v>
      </c>
    </row>
    <row r="66">
      <c r="A66" s="4" t="inlineStr">
        <is>
          <t>Mortgage loan, loan-to-value ratio, appraised value</t>
        </is>
      </c>
      <c r="D66" s="4" t="inlineStr">
        <is>
          <t>80.00%</t>
        </is>
      </c>
    </row>
    <row r="67">
      <c r="A67" s="4" t="inlineStr">
        <is>
          <t>Maturity period of loans receivable</t>
        </is>
      </c>
      <c r="D67" s="4" t="inlineStr">
        <is>
          <t>1 year</t>
        </is>
      </c>
    </row>
    <row r="68">
      <c r="A68" s="4" t="inlineStr">
        <is>
          <t>Proceeds from sales</t>
        </is>
      </c>
      <c r="B68" s="6" t="n">
        <v>0</v>
      </c>
      <c r="C68" s="5" t="n">
        <v>0</v>
      </c>
      <c r="D68" s="6" t="n">
        <v>271681000</v>
      </c>
      <c r="E68" s="5" t="n">
        <v>0</v>
      </c>
    </row>
    <row r="69">
      <c r="A69" s="4" t="inlineStr">
        <is>
          <t>TDRs recorded investment</t>
        </is>
      </c>
      <c r="B69" s="5" t="n">
        <v>0</v>
      </c>
      <c r="C69" s="6" t="n">
        <v>700000</v>
      </c>
      <c r="D69" s="5" t="n">
        <v>600000</v>
      </c>
      <c r="E69" s="5" t="n">
        <v>700000</v>
      </c>
    </row>
    <row r="70">
      <c r="A70" s="4" t="inlineStr">
        <is>
          <t>TDRs subsequent default, recorded investment</t>
        </is>
      </c>
      <c r="D70" s="5" t="n">
        <v>3300000</v>
      </c>
      <c r="E70" s="6" t="n">
        <v>900000</v>
      </c>
    </row>
    <row r="71">
      <c r="A71" s="4" t="inlineStr">
        <is>
          <t>Community Banking | Multifamily real estate</t>
        </is>
      </c>
    </row>
    <row r="72">
      <c r="A72" s="3" t="inlineStr">
        <is>
          <t>Accounts, Notes, Loans and Financing Receivable [Line Items]</t>
        </is>
      </c>
    </row>
    <row r="73">
      <c r="A73" s="4" t="inlineStr">
        <is>
          <t>Loans and leases</t>
        </is>
      </c>
      <c r="B73" s="5" t="n">
        <v>138700000</v>
      </c>
      <c r="D73" s="6" t="n">
        <v>138700000</v>
      </c>
    </row>
    <row r="74">
      <c r="A74" s="4" t="inlineStr">
        <is>
          <t>Community Banking | Multifamily real estate | Product Concentration Risk</t>
        </is>
      </c>
    </row>
    <row r="75">
      <c r="A75" s="3" t="inlineStr">
        <is>
          <t>Accounts, Notes, Loans and Financing Receivable [Line Items]</t>
        </is>
      </c>
    </row>
    <row r="76">
      <c r="A76" s="4" t="inlineStr">
        <is>
          <t>Mortgage loan, loan-to-value ratio, appraised value</t>
        </is>
      </c>
      <c r="D76" s="4" t="inlineStr">
        <is>
          <t>69.00%</t>
        </is>
      </c>
    </row>
    <row r="77">
      <c r="A77" s="4" t="inlineStr">
        <is>
          <t>Community Banking | Multifamily real estate | Product Concentration Risk | South Dakota and Iowa</t>
        </is>
      </c>
    </row>
    <row r="78">
      <c r="A78" s="3" t="inlineStr">
        <is>
          <t>Accounts, Notes, Loans and Financing Receivable [Line Items]</t>
        </is>
      </c>
    </row>
    <row r="79">
      <c r="A79" s="4" t="inlineStr">
        <is>
          <t>Concentration risk, percentage</t>
        </is>
      </c>
      <c r="D79" s="4" t="inlineStr">
        <is>
          <t>94.00%</t>
        </is>
      </c>
    </row>
    <row r="80">
      <c r="A80" s="4" t="inlineStr">
        <is>
          <t>Community Banking | Hospitality</t>
        </is>
      </c>
    </row>
    <row r="81">
      <c r="A81" s="3" t="inlineStr">
        <is>
          <t>Accounts, Notes, Loans and Financing Receivable [Line Items]</t>
        </is>
      </c>
    </row>
    <row r="82">
      <c r="A82" s="4" t="inlineStr">
        <is>
          <t>Loans and leases</t>
        </is>
      </c>
      <c r="B82" s="5" t="n">
        <v>169000000</v>
      </c>
      <c r="D82" s="6" t="n">
        <v>169000000</v>
      </c>
    </row>
    <row r="83">
      <c r="A83" s="4" t="inlineStr">
        <is>
          <t>Community Banking | Hospitality | Product Concentration Risk</t>
        </is>
      </c>
    </row>
    <row r="84">
      <c r="A84" s="3" t="inlineStr">
        <is>
          <t>Accounts, Notes, Loans and Financing Receivable [Line Items]</t>
        </is>
      </c>
    </row>
    <row r="85">
      <c r="A85" s="4" t="inlineStr">
        <is>
          <t>Concentration risk, percentage</t>
        </is>
      </c>
      <c r="D85" s="4" t="inlineStr">
        <is>
          <t>98.00%</t>
        </is>
      </c>
    </row>
    <row r="86">
      <c r="A86" s="4" t="inlineStr">
        <is>
          <t>Mortgage loan, loan-to-value ratio, appraised value</t>
        </is>
      </c>
      <c r="D86" s="4" t="inlineStr">
        <is>
          <t>60.00%</t>
        </is>
      </c>
    </row>
    <row r="87">
      <c r="A87" s="4" t="inlineStr">
        <is>
          <t>Community Banking | Hospitality | Product Concentration Risk | South Dakota and Iowa</t>
        </is>
      </c>
    </row>
    <row r="88">
      <c r="A88" s="3" t="inlineStr">
        <is>
          <t>Accounts, Notes, Loans and Financing Receivable [Line Items]</t>
        </is>
      </c>
    </row>
    <row r="89">
      <c r="A89" s="4" t="inlineStr">
        <is>
          <t>Concentration risk, percentage</t>
        </is>
      </c>
      <c r="D89" s="4" t="inlineStr">
        <is>
          <t>28.00%</t>
        </is>
      </c>
    </row>
    <row r="90">
      <c r="A90" s="4" t="inlineStr">
        <is>
          <t>Community Banking | Consumer one-to-four family real estate and other</t>
        </is>
      </c>
    </row>
    <row r="91">
      <c r="A91" s="3" t="inlineStr">
        <is>
          <t>Accounts, Notes, Loans and Financing Receivable [Line Items]</t>
        </is>
      </c>
    </row>
    <row r="92">
      <c r="A92" s="4" t="inlineStr">
        <is>
          <t>Debt instrument, term</t>
        </is>
      </c>
      <c r="D92" s="4" t="inlineStr">
        <is>
          <t>30 years</t>
        </is>
      </c>
    </row>
    <row r="93">
      <c r="A93" s="4" t="inlineStr">
        <is>
          <t>Mortgage loan, loan-to-value ratio, appraised value</t>
        </is>
      </c>
      <c r="D93" s="4" t="inlineStr">
        <is>
          <t>100.00%</t>
        </is>
      </c>
    </row>
    <row r="94">
      <c r="A94" s="4" t="inlineStr">
        <is>
          <t>Mortgage loan, loan-to-value ratio, actual majority of loans (below)</t>
        </is>
      </c>
      <c r="D94" s="4" t="inlineStr">
        <is>
          <t>80.00%</t>
        </is>
      </c>
    </row>
    <row r="95">
      <c r="A95" s="4" t="inlineStr">
        <is>
          <t>Community Banking | Consumer one-to-four family real estate and other | Product Concentration Risk | South Dakota and Iowa</t>
        </is>
      </c>
    </row>
    <row r="96">
      <c r="A96" s="3" t="inlineStr">
        <is>
          <t>Accounts, Notes, Loans and Financing Receivable [Line Items]</t>
        </is>
      </c>
    </row>
    <row r="97">
      <c r="A97" s="4" t="inlineStr">
        <is>
          <t>Concentration risk, percentage</t>
        </is>
      </c>
      <c r="D97" s="4" t="inlineStr">
        <is>
          <t>93.00%</t>
        </is>
      </c>
    </row>
    <row r="98">
      <c r="A98" s="4" t="inlineStr">
        <is>
          <t>Community Banking | Home Equity Loan</t>
        </is>
      </c>
    </row>
    <row r="99">
      <c r="A99" s="3" t="inlineStr">
        <is>
          <t>Accounts, Notes, Loans and Financing Receivable [Line Items]</t>
        </is>
      </c>
    </row>
    <row r="100">
      <c r="A100" s="4" t="inlineStr">
        <is>
          <t>Debt instrument, term</t>
        </is>
      </c>
      <c r="D100" s="4" t="inlineStr">
        <is>
          <t>5 years</t>
        </is>
      </c>
    </row>
    <row r="101">
      <c r="A101" s="4" t="inlineStr">
        <is>
          <t>Loans and leases</t>
        </is>
      </c>
      <c r="B101" s="5" t="n">
        <v>4000000</v>
      </c>
      <c r="D101" s="6" t="n">
        <v>4000000</v>
      </c>
    </row>
    <row r="102">
      <c r="A102" s="4" t="inlineStr">
        <is>
          <t>Mortgage loan, loan-to-value ratio, appraised value</t>
        </is>
      </c>
      <c r="D102" s="4" t="inlineStr">
        <is>
          <t>90.00%</t>
        </is>
      </c>
    </row>
    <row r="103">
      <c r="A103" s="4" t="inlineStr">
        <is>
          <t>Community Banking | Home Equity Loan | Product Concentration Risk | South Dakota and Iowa</t>
        </is>
      </c>
    </row>
    <row r="104">
      <c r="A104" s="3" t="inlineStr">
        <is>
          <t>Accounts, Notes, Loans and Financing Receivable [Line Items]</t>
        </is>
      </c>
    </row>
    <row r="105">
      <c r="A105" s="4" t="inlineStr">
        <is>
          <t>Concentration risk, percentage</t>
        </is>
      </c>
      <c r="D105" s="4" t="inlineStr">
        <is>
          <t>99.00%</t>
        </is>
      </c>
    </row>
    <row r="106">
      <c r="A106" s="4" t="inlineStr">
        <is>
          <t>Community Banking | Agricultural operating loans</t>
        </is>
      </c>
    </row>
    <row r="107">
      <c r="A107" s="3" t="inlineStr">
        <is>
          <t>Accounts, Notes, Loans and Financing Receivable [Line Items]</t>
        </is>
      </c>
    </row>
    <row r="108">
      <c r="A108" s="4" t="inlineStr">
        <is>
          <t>Debt instrument, term</t>
        </is>
      </c>
      <c r="D108" s="4" t="inlineStr">
        <is>
          <t>1 year</t>
        </is>
      </c>
    </row>
    <row r="109">
      <c r="A109" s="4" t="inlineStr">
        <is>
          <t>Community Banking | Agricultural operating loans | Product Concentration Risk</t>
        </is>
      </c>
    </row>
    <row r="110">
      <c r="A110" s="3" t="inlineStr">
        <is>
          <t>Accounts, Notes, Loans and Financing Receivable [Line Items]</t>
        </is>
      </c>
    </row>
    <row r="111">
      <c r="A111" s="4" t="inlineStr">
        <is>
          <t>Concentration risk, percentage</t>
        </is>
      </c>
      <c r="D111" s="4" t="inlineStr">
        <is>
          <t>70.00%</t>
        </is>
      </c>
    </row>
    <row r="112">
      <c r="A112" s="4" t="inlineStr">
        <is>
          <t>Community Banking | Agricultural real estate loans</t>
        </is>
      </c>
    </row>
    <row r="113">
      <c r="A113" s="3" t="inlineStr">
        <is>
          <t>Accounts, Notes, Loans and Financing Receivable [Line Items]</t>
        </is>
      </c>
    </row>
    <row r="114">
      <c r="A114" s="4" t="inlineStr">
        <is>
          <t>Mortgage loan, loan-to-value ratio, appraised value</t>
        </is>
      </c>
      <c r="D114" s="4" t="inlineStr">
        <is>
          <t>75.00%</t>
        </is>
      </c>
    </row>
    <row r="115">
      <c r="A115" s="4" t="inlineStr">
        <is>
          <t>Community Banking | Agricultural real estate loans | Product Concentration Risk</t>
        </is>
      </c>
    </row>
    <row r="116">
      <c r="A116" s="3" t="inlineStr">
        <is>
          <t>Accounts, Notes, Loans and Financing Receivable [Line Items]</t>
        </is>
      </c>
    </row>
    <row r="117">
      <c r="A117" s="4" t="inlineStr">
        <is>
          <t>Concentration risk, percentage</t>
        </is>
      </c>
      <c r="D117" s="4" t="inlineStr">
        <is>
          <t>30.00%</t>
        </is>
      </c>
    </row>
    <row r="118">
      <c r="A118" s="4" t="inlineStr">
        <is>
          <t>Community Banking | Agricultural real estate and operating | Product Concentration Risk | South Dakota and Iowa</t>
        </is>
      </c>
    </row>
    <row r="119">
      <c r="A119" s="3" t="inlineStr">
        <is>
          <t>Accounts, Notes, Loans and Financing Receivable [Line Items]</t>
        </is>
      </c>
    </row>
    <row r="120">
      <c r="A120" s="4" t="inlineStr">
        <is>
          <t>Concentration risk, percentage</t>
        </is>
      </c>
      <c r="D120" s="4" t="inlineStr">
        <is>
          <t>91.00%</t>
        </is>
      </c>
    </row>
    <row r="121">
      <c r="A121" s="4" t="inlineStr">
        <is>
          <t>SBA/USDA | National Lending</t>
        </is>
      </c>
    </row>
    <row r="122">
      <c r="A122" s="3" t="inlineStr">
        <is>
          <t>Accounts, Notes, Loans and Financing Receivable [Line Items]</t>
        </is>
      </c>
    </row>
    <row r="123">
      <c r="A123" s="4" t="inlineStr">
        <is>
          <t>Loans and leases</t>
        </is>
      </c>
      <c r="B123" s="6" t="n">
        <v>48400000</v>
      </c>
      <c r="D123" s="6" t="n">
        <v>48400000</v>
      </c>
    </row>
    <row r="124">
      <c r="A124" s="4" t="inlineStr">
        <is>
          <t>Financing receivable, number of loans | loan</t>
        </is>
      </c>
      <c r="B124" s="5" t="n">
        <v>145</v>
      </c>
      <c r="D124" s="5" t="n">
        <v>145</v>
      </c>
    </row>
    <row r="125">
      <c r="A125" s="4" t="inlineStr">
        <is>
          <t>Minimum | COVID-19 Pandemic</t>
        </is>
      </c>
    </row>
    <row r="126">
      <c r="A126" s="3" t="inlineStr">
        <is>
          <t>Accounts, Notes, Loans and Financing Receivable [Line Items]</t>
        </is>
      </c>
    </row>
    <row r="127">
      <c r="A127" s="4" t="inlineStr">
        <is>
          <t>Trial modifications, payment deferral period</t>
        </is>
      </c>
      <c r="D127" s="4" t="inlineStr">
        <is>
          <t>30 days</t>
        </is>
      </c>
    </row>
    <row r="128">
      <c r="A128" s="4" t="inlineStr">
        <is>
          <t>Minimum | National Lending | Term lending</t>
        </is>
      </c>
    </row>
    <row r="129">
      <c r="A129" s="3" t="inlineStr">
        <is>
          <t>Accounts, Notes, Loans and Financing Receivable [Line Items]</t>
        </is>
      </c>
    </row>
    <row r="130">
      <c r="A130" s="4" t="inlineStr">
        <is>
          <t>Debt instrument, term</t>
        </is>
      </c>
      <c r="D130" s="4" t="inlineStr">
        <is>
          <t>3 years</t>
        </is>
      </c>
    </row>
    <row r="131">
      <c r="A131" s="4" t="inlineStr">
        <is>
          <t>Minimum | National Lending | Asset based lending</t>
        </is>
      </c>
    </row>
    <row r="132">
      <c r="A132" s="3" t="inlineStr">
        <is>
          <t>Accounts, Notes, Loans and Financing Receivable [Line Items]</t>
        </is>
      </c>
    </row>
    <row r="133">
      <c r="A133" s="4" t="inlineStr">
        <is>
          <t>Debt instrument, term</t>
        </is>
      </c>
      <c r="D133" s="4" t="inlineStr">
        <is>
          <t>1 year</t>
        </is>
      </c>
    </row>
    <row r="134">
      <c r="A134" s="4" t="inlineStr">
        <is>
          <t>Asset based lending, inventory advance rate</t>
        </is>
      </c>
      <c r="B134" s="4" t="inlineStr">
        <is>
          <t>40.00%</t>
        </is>
      </c>
      <c r="D134" s="4" t="inlineStr">
        <is>
          <t>40.00%</t>
        </is>
      </c>
    </row>
    <row r="135">
      <c r="A135" s="4" t="inlineStr">
        <is>
          <t>Minimum | National Lending | Insurance premium finance</t>
        </is>
      </c>
    </row>
    <row r="136">
      <c r="A136" s="3" t="inlineStr">
        <is>
          <t>Accounts, Notes, Loans and Financing Receivable [Line Items]</t>
        </is>
      </c>
    </row>
    <row r="137">
      <c r="A137" s="4" t="inlineStr">
        <is>
          <t>Debt instrument, term</t>
        </is>
      </c>
      <c r="D137" s="4" t="inlineStr">
        <is>
          <t>9 months</t>
        </is>
      </c>
    </row>
    <row r="138">
      <c r="A138" s="4" t="inlineStr">
        <is>
          <t>Policyholder down payment, percent</t>
        </is>
      </c>
      <c r="B138" s="4" t="inlineStr">
        <is>
          <t>20.00%</t>
        </is>
      </c>
      <c r="D138" s="4" t="inlineStr">
        <is>
          <t>20.00%</t>
        </is>
      </c>
    </row>
    <row r="139">
      <c r="A139" s="4" t="inlineStr">
        <is>
          <t>Insurance premium finance, portfolio finances provided by investment grade-rated insurance company partners</t>
        </is>
      </c>
      <c r="B139" s="4" t="inlineStr">
        <is>
          <t>99.00%</t>
        </is>
      </c>
      <c r="D139" s="4" t="inlineStr">
        <is>
          <t>99.00%</t>
        </is>
      </c>
    </row>
    <row r="140">
      <c r="A140" s="4" t="inlineStr">
        <is>
          <t>Minimum | National Lending | Consumer credit products | Installment Loans</t>
        </is>
      </c>
    </row>
    <row r="141">
      <c r="A141" s="3" t="inlineStr">
        <is>
          <t>Accounts, Notes, Loans and Financing Receivable [Line Items]</t>
        </is>
      </c>
    </row>
    <row r="142">
      <c r="A142" s="4" t="inlineStr">
        <is>
          <t>Debt instrument, term</t>
        </is>
      </c>
      <c r="D142" s="4" t="inlineStr">
        <is>
          <t>12 months</t>
        </is>
      </c>
    </row>
    <row r="143">
      <c r="A143" s="4" t="inlineStr">
        <is>
          <t>Minimum | National Lending | Consumer credit products | Line of Credit</t>
        </is>
      </c>
    </row>
    <row r="144">
      <c r="A144" s="3" t="inlineStr">
        <is>
          <t>Accounts, Notes, Loans and Financing Receivable [Line Items]</t>
        </is>
      </c>
    </row>
    <row r="145">
      <c r="A145" s="4" t="inlineStr">
        <is>
          <t>Debt instrument, term</t>
        </is>
      </c>
      <c r="D145" s="4" t="inlineStr">
        <is>
          <t>6 months</t>
        </is>
      </c>
    </row>
    <row r="146">
      <c r="A146" s="4" t="inlineStr">
        <is>
          <t>Minimum | Community Banking | Agricultural real estate loans</t>
        </is>
      </c>
    </row>
    <row r="147">
      <c r="A147" s="3" t="inlineStr">
        <is>
          <t>Accounts, Notes, Loans and Financing Receivable [Line Items]</t>
        </is>
      </c>
    </row>
    <row r="148">
      <c r="A148" s="4" t="inlineStr">
        <is>
          <t>Debt instrument, term</t>
        </is>
      </c>
      <c r="D148" s="4" t="inlineStr">
        <is>
          <t>20 years</t>
        </is>
      </c>
    </row>
    <row r="149">
      <c r="A149" s="4" t="inlineStr">
        <is>
          <t>Agricultural term of fixed rate loans</t>
        </is>
      </c>
      <c r="D149" s="4" t="inlineStr">
        <is>
          <t>5 years</t>
        </is>
      </c>
    </row>
    <row r="150">
      <c r="A150" s="4" t="inlineStr">
        <is>
          <t>Maximum | COVID-19 Pandemic</t>
        </is>
      </c>
    </row>
    <row r="151">
      <c r="A151" s="3" t="inlineStr">
        <is>
          <t>Accounts, Notes, Loans and Financing Receivable [Line Items]</t>
        </is>
      </c>
    </row>
    <row r="152">
      <c r="A152" s="4" t="inlineStr">
        <is>
          <t>Trial modifications, payment deferral period</t>
        </is>
      </c>
      <c r="D152" s="4" t="inlineStr">
        <is>
          <t>6 months</t>
        </is>
      </c>
    </row>
    <row r="153">
      <c r="A153" s="4" t="inlineStr">
        <is>
          <t>Maximum | National Lending | Term lending</t>
        </is>
      </c>
    </row>
    <row r="154">
      <c r="A154" s="3" t="inlineStr">
        <is>
          <t>Accounts, Notes, Loans and Financing Receivable [Line Items]</t>
        </is>
      </c>
    </row>
    <row r="155">
      <c r="A155" s="4" t="inlineStr">
        <is>
          <t>Debt instrument, term</t>
        </is>
      </c>
      <c r="D155" s="4" t="inlineStr">
        <is>
          <t>25 years</t>
        </is>
      </c>
    </row>
    <row r="156">
      <c r="A156" s="4" t="inlineStr">
        <is>
          <t>Debt instrument, weighted average life</t>
        </is>
      </c>
      <c r="D156" s="4" t="inlineStr">
        <is>
          <t>53 months</t>
        </is>
      </c>
    </row>
    <row r="157">
      <c r="A157" s="4" t="inlineStr">
        <is>
          <t>Maximum | National Lending | Asset based lending</t>
        </is>
      </c>
    </row>
    <row r="158">
      <c r="A158" s="3" t="inlineStr">
        <is>
          <t>Accounts, Notes, Loans and Financing Receivable [Line Items]</t>
        </is>
      </c>
    </row>
    <row r="159">
      <c r="A159" s="4" t="inlineStr">
        <is>
          <t>Debt instrument, term</t>
        </is>
      </c>
      <c r="D159" s="4" t="inlineStr">
        <is>
          <t>3 years</t>
        </is>
      </c>
    </row>
    <row r="160">
      <c r="A160" s="4" t="inlineStr">
        <is>
          <t>Asset based lending, inventory advance rate</t>
        </is>
      </c>
      <c r="B160" s="4" t="inlineStr">
        <is>
          <t>50.00%</t>
        </is>
      </c>
      <c r="D160" s="4" t="inlineStr">
        <is>
          <t>50.00%</t>
        </is>
      </c>
    </row>
    <row r="161">
      <c r="A161" s="4" t="inlineStr">
        <is>
          <t>Maximum | National Lending | Insurance premium finance</t>
        </is>
      </c>
    </row>
    <row r="162">
      <c r="A162" s="3" t="inlineStr">
        <is>
          <t>Accounts, Notes, Loans and Financing Receivable [Line Items]</t>
        </is>
      </c>
    </row>
    <row r="163">
      <c r="A163" s="4" t="inlineStr">
        <is>
          <t>Debt instrument, term</t>
        </is>
      </c>
      <c r="D163" s="4" t="inlineStr">
        <is>
          <t>10 months</t>
        </is>
      </c>
    </row>
    <row r="164">
      <c r="A164" s="4" t="inlineStr">
        <is>
          <t>Policyholder down payment, percent</t>
        </is>
      </c>
      <c r="B164" s="4" t="inlineStr">
        <is>
          <t>25.00%</t>
        </is>
      </c>
      <c r="D164" s="4" t="inlineStr">
        <is>
          <t>25.00%</t>
        </is>
      </c>
    </row>
    <row r="165">
      <c r="A165" s="4" t="inlineStr">
        <is>
          <t>Maximum | National Lending | Consumer credit products | Installment Loans</t>
        </is>
      </c>
    </row>
    <row r="166">
      <c r="A166" s="3" t="inlineStr">
        <is>
          <t>Accounts, Notes, Loans and Financing Receivable [Line Items]</t>
        </is>
      </c>
    </row>
    <row r="167">
      <c r="A167" s="4" t="inlineStr">
        <is>
          <t>Debt instrument, term</t>
        </is>
      </c>
      <c r="D167" s="4" t="inlineStr">
        <is>
          <t>84 months</t>
        </is>
      </c>
    </row>
    <row r="168">
      <c r="A168" s="4" t="inlineStr">
        <is>
          <t>Maximum | National Lending | Consumer credit products | Line of Credit</t>
        </is>
      </c>
    </row>
    <row r="169">
      <c r="A169" s="3" t="inlineStr">
        <is>
          <t>Accounts, Notes, Loans and Financing Receivable [Line Items]</t>
        </is>
      </c>
    </row>
    <row r="170">
      <c r="A170" s="4" t="inlineStr">
        <is>
          <t>Debt instrument, term</t>
        </is>
      </c>
      <c r="D170" s="4" t="inlineStr">
        <is>
          <t>60 months</t>
        </is>
      </c>
    </row>
    <row r="171">
      <c r="A171" s="4" t="inlineStr">
        <is>
          <t>Maximum | Community Banking</t>
        </is>
      </c>
    </row>
    <row r="172">
      <c r="A172" s="3" t="inlineStr">
        <is>
          <t>Accounts, Notes, Loans and Financing Receivable [Line Items]</t>
        </is>
      </c>
    </row>
    <row r="173">
      <c r="A173" s="4" t="inlineStr">
        <is>
          <t>Debt instrument, term</t>
        </is>
      </c>
      <c r="D173" s="4" t="inlineStr">
        <is>
          <t>20 years</t>
        </is>
      </c>
    </row>
    <row r="174">
      <c r="A174" s="4" t="inlineStr">
        <is>
          <t>Maximum | Community Banking | Agricultural real estate loans</t>
        </is>
      </c>
    </row>
    <row r="175">
      <c r="A175" s="3" t="inlineStr">
        <is>
          <t>Accounts, Notes, Loans and Financing Receivable [Line Items]</t>
        </is>
      </c>
    </row>
    <row r="176">
      <c r="A176" s="4" t="inlineStr">
        <is>
          <t>Debt instrument, term</t>
        </is>
      </c>
      <c r="D176" s="4" t="inlineStr">
        <is>
          <t>25 years</t>
        </is>
      </c>
    </row>
    <row r="177">
      <c r="A177" s="4" t="inlineStr">
        <is>
          <t>Agricultural term of fixed rate loans</t>
        </is>
      </c>
      <c r="D177" s="4" t="inlineStr">
        <is>
          <t>10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before noncontrolling interest</t>
        </is>
      </c>
      <c r="B4" s="6" t="n">
        <v>19277</v>
      </c>
      <c r="C4" s="6" t="n">
        <v>30336</v>
      </c>
      <c r="D4" s="6" t="n">
        <v>95135</v>
      </c>
      <c r="E4" s="6" t="n">
        <v>79854</v>
      </c>
    </row>
    <row r="5">
      <c r="A5" s="3" t="inlineStr">
        <is>
          <t>Other comprehensive income (loss):</t>
        </is>
      </c>
    </row>
    <row r="6">
      <c r="A6" s="4" t="inlineStr">
        <is>
          <t>Change in net unrealized (loss) gain on debt securities</t>
        </is>
      </c>
      <c r="B6" s="5" t="n">
        <v>8067</v>
      </c>
      <c r="C6" s="5" t="n">
        <v>16897</v>
      </c>
      <c r="D6" s="5" t="n">
        <v>2576</v>
      </c>
      <c r="E6" s="5" t="n">
        <v>48157</v>
      </c>
    </row>
    <row r="7">
      <c r="A7" s="4" t="inlineStr">
        <is>
          <t>Gain realized in net income</t>
        </is>
      </c>
      <c r="B7" s="5" t="n">
        <v>0</v>
      </c>
      <c r="C7" s="5" t="n">
        <v>-440</v>
      </c>
      <c r="D7" s="5" t="n">
        <v>0</v>
      </c>
      <c r="E7" s="5" t="n">
        <v>-649</v>
      </c>
    </row>
    <row r="8">
      <c r="A8" s="4" t="inlineStr">
        <is>
          <t>Total</t>
        </is>
      </c>
      <c r="B8" s="5" t="n">
        <v>8067</v>
      </c>
      <c r="C8" s="5" t="n">
        <v>16457</v>
      </c>
      <c r="D8" s="5" t="n">
        <v>2576</v>
      </c>
      <c r="E8" s="5" t="n">
        <v>47508</v>
      </c>
    </row>
    <row r="9">
      <c r="A9" s="4" t="inlineStr">
        <is>
          <t>Unrealized (loss) gain on currency translation</t>
        </is>
      </c>
      <c r="B9" s="5" t="n">
        <v>295</v>
      </c>
      <c r="C9" s="5" t="n">
        <v>221</v>
      </c>
      <c r="D9" s="5" t="n">
        <v>-269</v>
      </c>
      <c r="E9" s="5" t="n">
        <v>-24</v>
      </c>
    </row>
    <row r="10">
      <c r="A10" s="4" t="inlineStr">
        <is>
          <t>Deferred income tax effect</t>
        </is>
      </c>
      <c r="B10" s="5" t="n">
        <v>2021</v>
      </c>
      <c r="C10" s="5" t="n">
        <v>4106</v>
      </c>
      <c r="D10" s="5" t="n">
        <v>651</v>
      </c>
      <c r="E10" s="5" t="n">
        <v>11590</v>
      </c>
    </row>
    <row r="11">
      <c r="A11" s="4" t="inlineStr">
        <is>
          <t>Total other comprehensive income</t>
        </is>
      </c>
      <c r="B11" s="5" t="n">
        <v>6341</v>
      </c>
      <c r="C11" s="5" t="n">
        <v>12572</v>
      </c>
      <c r="D11" s="5" t="n">
        <v>1656</v>
      </c>
      <c r="E11" s="5" t="n">
        <v>35894</v>
      </c>
    </row>
    <row r="12">
      <c r="A12" s="4" t="inlineStr">
        <is>
          <t>Total comprehensive income</t>
        </is>
      </c>
      <c r="B12" s="5" t="n">
        <v>25618</v>
      </c>
      <c r="C12" s="5" t="n">
        <v>42908</v>
      </c>
      <c r="D12" s="5" t="n">
        <v>96791</v>
      </c>
      <c r="E12" s="5" t="n">
        <v>115748</v>
      </c>
    </row>
    <row r="13">
      <c r="A13" s="4" t="inlineStr">
        <is>
          <t>Total comprehensive income attributable to noncontrolling interest</t>
        </is>
      </c>
      <c r="B13" s="5" t="n">
        <v>1087</v>
      </c>
      <c r="C13" s="5" t="n">
        <v>1045</v>
      </c>
      <c r="D13" s="5" t="n">
        <v>3573</v>
      </c>
      <c r="E13" s="5" t="n">
        <v>3045</v>
      </c>
    </row>
    <row r="14">
      <c r="A14" s="4" t="inlineStr">
        <is>
          <t>Comprehensive income attributable to parent</t>
        </is>
      </c>
      <c r="B14" s="6" t="n">
        <v>24531</v>
      </c>
      <c r="C14" s="6" t="n">
        <v>41863</v>
      </c>
      <c r="D14" s="6" t="n">
        <v>93218</v>
      </c>
      <c r="E14" s="6" t="n">
        <v>1127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AND LEASES, NET - Troubled Debt Restructured Loan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ational Lending</t>
        </is>
      </c>
    </row>
    <row r="4">
      <c r="A4" s="3" t="inlineStr">
        <is>
          <t>Financing Receivable, Troubled Debt Restructuring [Line Items]</t>
        </is>
      </c>
    </row>
    <row r="5">
      <c r="A5" s="4" t="inlineStr">
        <is>
          <t>TDRs recorded investment</t>
        </is>
      </c>
      <c r="B5" s="6" t="n">
        <v>1400000</v>
      </c>
      <c r="C5" s="6" t="n">
        <v>100000</v>
      </c>
      <c r="D5" s="6" t="n">
        <v>5500000</v>
      </c>
      <c r="E5" s="6" t="n">
        <v>1700000</v>
      </c>
    </row>
    <row r="6">
      <c r="A6" s="4" t="inlineStr">
        <is>
          <t>TDRs subsequent default, recorded investment</t>
        </is>
      </c>
      <c r="D6" s="5" t="n">
        <v>1300000</v>
      </c>
      <c r="E6" s="5" t="n">
        <v>0</v>
      </c>
    </row>
    <row r="7">
      <c r="A7" s="4" t="inlineStr">
        <is>
          <t>Community Banking</t>
        </is>
      </c>
    </row>
    <row r="8">
      <c r="A8" s="3" t="inlineStr">
        <is>
          <t>Financing Receivable, Troubled Debt Restructuring [Line Items]</t>
        </is>
      </c>
    </row>
    <row r="9">
      <c r="A9" s="4" t="inlineStr">
        <is>
          <t>TDRs recorded investment</t>
        </is>
      </c>
      <c r="B9" s="6" t="n">
        <v>0</v>
      </c>
      <c r="C9" s="6" t="n">
        <v>700000</v>
      </c>
      <c r="D9" s="5" t="n">
        <v>600000</v>
      </c>
      <c r="E9" s="5" t="n">
        <v>700000</v>
      </c>
    </row>
    <row r="10">
      <c r="A10" s="4" t="inlineStr">
        <is>
          <t>TDRs subsequent default, recorded investment</t>
        </is>
      </c>
      <c r="D10" s="6" t="n">
        <v>3300000</v>
      </c>
      <c r="E10" s="6" t="n">
        <v>9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Common Share, Basic and Diluted [Abstract]</t>
        </is>
      </c>
    </row>
    <row r="4">
      <c r="A4" s="4" t="inlineStr">
        <is>
          <t>Net income attributable to Meta Financial Group, Inc.</t>
        </is>
      </c>
      <c r="B4" s="6" t="n">
        <v>18190</v>
      </c>
      <c r="C4" s="6" t="n">
        <v>29291</v>
      </c>
      <c r="D4" s="6" t="n">
        <v>91562</v>
      </c>
      <c r="E4" s="6" t="n">
        <v>76809</v>
      </c>
    </row>
    <row r="5">
      <c r="A5" s="4" t="inlineStr">
        <is>
          <t>Weighted average common shares outstanding (in shares)</t>
        </is>
      </c>
      <c r="B5" s="5" t="n">
        <v>34616038</v>
      </c>
      <c r="C5" s="5" t="n">
        <v>38903266</v>
      </c>
      <c r="D5" s="5" t="n">
        <v>36004877</v>
      </c>
      <c r="E5" s="5" t="n">
        <v>39220793</v>
      </c>
    </row>
    <row r="6">
      <c r="A6" s="4" t="inlineStr">
        <is>
          <t>Basic income per common share (in dollars per share)</t>
        </is>
      </c>
      <c r="B6" s="7" t="n">
        <v>0.53</v>
      </c>
      <c r="C6" s="7" t="n">
        <v>0.75</v>
      </c>
      <c r="D6" s="7" t="n">
        <v>2.54</v>
      </c>
      <c r="E6" s="7" t="n">
        <v>1.96</v>
      </c>
    </row>
    <row r="7">
      <c r="A7" s="4" t="inlineStr">
        <is>
          <t>Outstanding options - based upon the two-class method (in shares)</t>
        </is>
      </c>
      <c r="B7" s="5" t="n">
        <v>7076</v>
      </c>
      <c r="C7" s="5" t="n">
        <v>74424</v>
      </c>
      <c r="D7" s="5" t="n">
        <v>11160</v>
      </c>
      <c r="E7" s="5" t="n">
        <v>68218</v>
      </c>
    </row>
    <row r="8">
      <c r="A8" s="4" t="inlineStr">
        <is>
          <t>Weighted average dilutive common shares outstanding (in shares)</t>
        </is>
      </c>
      <c r="B8" s="5" t="n">
        <v>34623114</v>
      </c>
      <c r="C8" s="5" t="n">
        <v>38977690</v>
      </c>
      <c r="D8" s="5" t="n">
        <v>36016037</v>
      </c>
      <c r="E8" s="5" t="n">
        <v>39289011</v>
      </c>
    </row>
    <row r="9">
      <c r="A9" s="4" t="inlineStr">
        <is>
          <t>Diluted income per common share (in dollars per share)</t>
        </is>
      </c>
      <c r="B9" s="7" t="n">
        <v>0.53</v>
      </c>
      <c r="C9" s="7" t="n">
        <v>0.75</v>
      </c>
      <c r="D9" s="7" t="n">
        <v>2.54</v>
      </c>
      <c r="E9" s="7" t="n">
        <v>1.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Jun. 30, 2020</t>
        </is>
      </c>
      <c r="C1" s="2" t="inlineStr">
        <is>
          <t>Sep. 30, 2019</t>
        </is>
      </c>
    </row>
    <row r="2">
      <c r="A2" s="3" t="inlineStr">
        <is>
          <t>Property, Plant and Equipment [Line Items]</t>
        </is>
      </c>
    </row>
    <row r="3">
      <c r="A3" s="4" t="inlineStr">
        <is>
          <t>Total</t>
        </is>
      </c>
      <c r="B3" s="6" t="n">
        <v>274000</v>
      </c>
      <c r="C3" s="6" t="n">
        <v>254881</v>
      </c>
    </row>
    <row r="4">
      <c r="A4" s="4" t="inlineStr">
        <is>
          <t>Accumulated depreciation</t>
        </is>
      </c>
      <c r="B4" s="5" t="n">
        <v>-59576</v>
      </c>
      <c r="C4" s="5" t="n">
        <v>-46344</v>
      </c>
    </row>
    <row r="5">
      <c r="A5" s="4" t="inlineStr">
        <is>
          <t>Unamortized initial direct costs</t>
        </is>
      </c>
      <c r="B5" s="5" t="n">
        <v>1912</v>
      </c>
      <c r="C5" s="5" t="n">
        <v>0</v>
      </c>
    </row>
    <row r="6">
      <c r="A6" s="4" t="inlineStr">
        <is>
          <t>Net book value</t>
        </is>
      </c>
      <c r="B6" s="5" t="n">
        <v>216336</v>
      </c>
      <c r="C6" s="5" t="n">
        <v>208537</v>
      </c>
    </row>
    <row r="7">
      <c r="A7" s="4" t="inlineStr">
        <is>
          <t>Computers and IT networking equipment</t>
        </is>
      </c>
    </row>
    <row r="8">
      <c r="A8" s="3" t="inlineStr">
        <is>
          <t>Property, Plant and Equipment [Line Items]</t>
        </is>
      </c>
    </row>
    <row r="9">
      <c r="A9" s="4" t="inlineStr">
        <is>
          <t>Total</t>
        </is>
      </c>
      <c r="B9" s="5" t="n">
        <v>29846</v>
      </c>
      <c r="C9" s="5" t="n">
        <v>37352</v>
      </c>
    </row>
    <row r="10">
      <c r="A10" s="4" t="inlineStr">
        <is>
          <t>Motor vehicles and other</t>
        </is>
      </c>
    </row>
    <row r="11">
      <c r="A11" s="3" t="inlineStr">
        <is>
          <t>Property, Plant and Equipment [Line Items]</t>
        </is>
      </c>
    </row>
    <row r="12">
      <c r="A12" s="4" t="inlineStr">
        <is>
          <t>Total</t>
        </is>
      </c>
      <c r="B12" s="5" t="n">
        <v>122995</v>
      </c>
      <c r="C12" s="5" t="n">
        <v>98149</v>
      </c>
    </row>
    <row r="13">
      <c r="A13" s="4" t="inlineStr">
        <is>
          <t>Office furniture and equipment</t>
        </is>
      </c>
    </row>
    <row r="14">
      <c r="A14" s="3" t="inlineStr">
        <is>
          <t>Property, Plant and Equipment [Line Items]</t>
        </is>
      </c>
    </row>
    <row r="15">
      <c r="A15" s="4" t="inlineStr">
        <is>
          <t>Total</t>
        </is>
      </c>
      <c r="B15" s="5" t="n">
        <v>2576</v>
      </c>
      <c r="C15" s="5" t="n">
        <v>2875</v>
      </c>
    </row>
    <row r="16">
      <c r="A16" s="4" t="inlineStr">
        <is>
          <t>Solar panels and equipment</t>
        </is>
      </c>
    </row>
    <row r="17">
      <c r="A17" s="3" t="inlineStr">
        <is>
          <t>Property, Plant and Equipment [Line Items]</t>
        </is>
      </c>
    </row>
    <row r="18">
      <c r="A18" s="4" t="inlineStr">
        <is>
          <t>Total</t>
        </is>
      </c>
      <c r="B18" s="6" t="n">
        <v>118583</v>
      </c>
      <c r="C18" s="6" t="n">
        <v>116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EQUIPMENT, NET - Schedule of Operating Leases, Future Minimum Payments (Details) $ in Thousands</t>
        </is>
      </c>
      <c r="B1" s="2" t="inlineStr">
        <is>
          <t>Jun. 30, 2020USD ($)</t>
        </is>
      </c>
    </row>
    <row r="2">
      <c r="A2" s="3" t="inlineStr">
        <is>
          <t>Property, Plant and Equipment [Abstract]</t>
        </is>
      </c>
    </row>
    <row r="3">
      <c r="A3" s="4" t="inlineStr">
        <is>
          <t>Remaining in 2020</t>
        </is>
      </c>
      <c r="B3" s="6" t="n">
        <v>9345</v>
      </c>
    </row>
    <row r="4">
      <c r="A4" s="4" t="inlineStr">
        <is>
          <t>2021</t>
        </is>
      </c>
      <c r="B4" s="5" t="n">
        <v>32668</v>
      </c>
    </row>
    <row r="5">
      <c r="A5" s="4" t="inlineStr">
        <is>
          <t>2022</t>
        </is>
      </c>
      <c r="B5" s="5" t="n">
        <v>26109</v>
      </c>
    </row>
    <row r="6">
      <c r="A6" s="4" t="inlineStr">
        <is>
          <t>2023</t>
        </is>
      </c>
      <c r="B6" s="5" t="n">
        <v>21461</v>
      </c>
    </row>
    <row r="7">
      <c r="A7" s="4" t="inlineStr">
        <is>
          <t>2024</t>
        </is>
      </c>
      <c r="B7" s="5" t="n">
        <v>15601</v>
      </c>
    </row>
    <row r="8">
      <c r="A8" s="4" t="inlineStr">
        <is>
          <t>Thereafter</t>
        </is>
      </c>
      <c r="B8" s="5" t="n">
        <v>27915</v>
      </c>
    </row>
    <row r="9">
      <c r="A9" s="4" t="inlineStr">
        <is>
          <t>Total undiscounted future minimum lease payments receivable for operating leases</t>
        </is>
      </c>
      <c r="B9" s="6" t="n">
        <v>133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URED REAL ESTATE AND REPOSSESSED ASSETS - Foreclosed and Repossessed Assets (Details) - Foreclosed Property - USD ($) $ in Thousands</t>
        </is>
      </c>
      <c r="B1" s="2" t="inlineStr">
        <is>
          <t>9 Months Ended</t>
        </is>
      </c>
    </row>
    <row r="2">
      <c r="B2" s="2" t="inlineStr">
        <is>
          <t>Jun. 30, 2020</t>
        </is>
      </c>
      <c r="C2" s="2" t="inlineStr">
        <is>
          <t>Jun. 30, 2019</t>
        </is>
      </c>
    </row>
    <row r="3">
      <c r="A3" s="3" t="inlineStr">
        <is>
          <t>Other Real Estate [Roll Forward]</t>
        </is>
      </c>
    </row>
    <row r="4">
      <c r="A4" s="4" t="inlineStr">
        <is>
          <t>Balance, beginning of period</t>
        </is>
      </c>
      <c r="B4" s="6" t="n">
        <v>29494</v>
      </c>
      <c r="C4" s="6" t="n">
        <v>31638</v>
      </c>
    </row>
    <row r="5">
      <c r="A5" s="4" t="inlineStr">
        <is>
          <t>Additions</t>
        </is>
      </c>
      <c r="B5" s="5" t="n">
        <v>5983</v>
      </c>
      <c r="C5" s="5" t="n">
        <v>105</v>
      </c>
    </row>
    <row r="6">
      <c r="A6" s="4" t="inlineStr">
        <is>
          <t>Write-downs</t>
        </is>
      </c>
      <c r="B6" s="5" t="n">
        <v>568</v>
      </c>
      <c r="C6" s="5" t="n">
        <v>339</v>
      </c>
    </row>
    <row r="7">
      <c r="A7" s="4" t="inlineStr">
        <is>
          <t>Purchase price</t>
        </is>
      </c>
      <c r="B7" s="5" t="n">
        <v>23086</v>
      </c>
      <c r="C7" s="5" t="n">
        <v>1905</v>
      </c>
    </row>
    <row r="8">
      <c r="A8" s="4" t="inlineStr">
        <is>
          <t>Gain (loss) on sale</t>
        </is>
      </c>
      <c r="B8" s="5" t="n">
        <v>-5039</v>
      </c>
      <c r="C8" s="5" t="n">
        <v>15</v>
      </c>
    </row>
    <row r="9">
      <c r="A9" s="4" t="inlineStr">
        <is>
          <t>Total reductions</t>
        </is>
      </c>
      <c r="B9" s="5" t="n">
        <v>28693</v>
      </c>
      <c r="C9" s="5" t="n">
        <v>2229</v>
      </c>
    </row>
    <row r="10">
      <c r="A10" s="4" t="inlineStr">
        <is>
          <t>Balance, ending of period</t>
        </is>
      </c>
      <c r="B10" s="6" t="n">
        <v>6784</v>
      </c>
      <c r="C10" s="6" t="n">
        <v>295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ECLOSURED REAL ESTATE AND REPOSSESSED ASSETS - Other Real Estate Owned (Details) - USD ($)</t>
        </is>
      </c>
      <c r="B1" s="2" t="inlineStr">
        <is>
          <t>9 Months Ended</t>
        </is>
      </c>
    </row>
    <row r="2">
      <c r="B2" s="2" t="inlineStr">
        <is>
          <t>Jun. 30, 2020</t>
        </is>
      </c>
      <c r="C2" s="2" t="inlineStr">
        <is>
          <t>Jun. 30, 2019</t>
        </is>
      </c>
      <c r="D2" s="2" t="inlineStr">
        <is>
          <t>Sep. 30, 2019</t>
        </is>
      </c>
      <c r="E2" s="2" t="inlineStr">
        <is>
          <t>Sep. 30, 2018</t>
        </is>
      </c>
    </row>
    <row r="3">
      <c r="A3" s="3" t="inlineStr">
        <is>
          <t>Real Estate [Line Items]</t>
        </is>
      </c>
    </row>
    <row r="4">
      <c r="A4" s="4" t="inlineStr">
        <is>
          <t>TDR valuation allowance</t>
        </is>
      </c>
      <c r="B4" s="6" t="n">
        <v>500000</v>
      </c>
      <c r="D4" s="6" t="n">
        <v>100000</v>
      </c>
    </row>
    <row r="5">
      <c r="A5" s="4" t="inlineStr">
        <is>
          <t>Community Banking</t>
        </is>
      </c>
    </row>
    <row r="6">
      <c r="A6" s="3" t="inlineStr">
        <is>
          <t>Real Estate [Line Items]</t>
        </is>
      </c>
    </row>
    <row r="7">
      <c r="A7" s="4" t="inlineStr">
        <is>
          <t>Loans in process of foreclosure, amount</t>
        </is>
      </c>
      <c r="D7" s="5" t="n">
        <v>0</v>
      </c>
    </row>
    <row r="8">
      <c r="A8" s="4" t="inlineStr">
        <is>
          <t>Agriculture Real Estate Customer | Agricultural real estate and operating</t>
        </is>
      </c>
    </row>
    <row r="9">
      <c r="A9" s="3" t="inlineStr">
        <is>
          <t>Real Estate [Line Items]</t>
        </is>
      </c>
    </row>
    <row r="10">
      <c r="A10" s="4" t="inlineStr">
        <is>
          <t>Other real estate sold in the period</t>
        </is>
      </c>
      <c r="B10" s="5" t="n">
        <v>28100000</v>
      </c>
    </row>
    <row r="11">
      <c r="A11" s="4" t="inlineStr">
        <is>
          <t>Purchase price</t>
        </is>
      </c>
      <c r="B11" s="5" t="n">
        <v>23083000</v>
      </c>
    </row>
    <row r="12">
      <c r="A12" s="4" t="inlineStr">
        <is>
          <t>Carrying value of OREO</t>
        </is>
      </c>
      <c r="B12" s="5" t="n">
        <v>28122000</v>
      </c>
    </row>
    <row r="13">
      <c r="A13" s="4" t="inlineStr">
        <is>
          <t>Loss on sale</t>
        </is>
      </c>
      <c r="B13" s="5" t="n">
        <v>-5039000</v>
      </c>
    </row>
    <row r="14">
      <c r="A14" s="4" t="inlineStr">
        <is>
          <t>Deferred income recognized</t>
        </is>
      </c>
      <c r="B14" s="5" t="n">
        <v>1096000</v>
      </c>
    </row>
    <row r="15">
      <c r="A15" s="4" t="inlineStr">
        <is>
          <t>Net impact</t>
        </is>
      </c>
      <c r="B15" s="5" t="n">
        <v>-3943000</v>
      </c>
    </row>
    <row r="16">
      <c r="A16" s="4" t="inlineStr">
        <is>
          <t>OREO expenses</t>
        </is>
      </c>
      <c r="B16" s="5" t="n">
        <v>200000</v>
      </c>
    </row>
    <row r="17">
      <c r="A17" s="4" t="inlineStr">
        <is>
          <t>Foreclosed Property</t>
        </is>
      </c>
    </row>
    <row r="18">
      <c r="A18" s="3" t="inlineStr">
        <is>
          <t>Real Estate [Line Items]</t>
        </is>
      </c>
    </row>
    <row r="19">
      <c r="A19" s="4" t="inlineStr">
        <is>
          <t>Purchase price</t>
        </is>
      </c>
      <c r="B19" s="5" t="n">
        <v>23086000</v>
      </c>
      <c r="C19" s="6" t="n">
        <v>1905000</v>
      </c>
    </row>
    <row r="20">
      <c r="A20" s="4" t="inlineStr">
        <is>
          <t>Carrying value of OREO</t>
        </is>
      </c>
      <c r="B20" s="5" t="n">
        <v>6784000</v>
      </c>
      <c r="C20" s="5" t="n">
        <v>29514000</v>
      </c>
      <c r="D20" s="6" t="n">
        <v>29494000</v>
      </c>
      <c r="E20" s="6" t="n">
        <v>31638000</v>
      </c>
    </row>
    <row r="21">
      <c r="A21" s="4" t="inlineStr">
        <is>
          <t>Loss on sale</t>
        </is>
      </c>
      <c r="B21" s="5" t="n">
        <v>5039000</v>
      </c>
      <c r="C21" s="6" t="n">
        <v>-15000</v>
      </c>
    </row>
    <row r="22">
      <c r="A22" s="4" t="inlineStr">
        <is>
          <t>Foreclosed Property | Agricultural real estate and operating</t>
        </is>
      </c>
    </row>
    <row r="23">
      <c r="A23" s="3" t="inlineStr">
        <is>
          <t>Real Estate [Line Items]</t>
        </is>
      </c>
    </row>
    <row r="24">
      <c r="A24" s="4" t="inlineStr">
        <is>
          <t>Loss on sale</t>
        </is>
      </c>
      <c r="B24" s="5" t="n">
        <v>-5000000</v>
      </c>
    </row>
    <row r="25">
      <c r="A25" s="4" t="inlineStr">
        <is>
          <t>Foreclosed Property | Agricultural real estate and operating | Community Banking</t>
        </is>
      </c>
    </row>
    <row r="26">
      <c r="A26" s="3" t="inlineStr">
        <is>
          <t>Real Estate [Line Items]</t>
        </is>
      </c>
    </row>
    <row r="27">
      <c r="A27" s="4" t="inlineStr">
        <is>
          <t>Deferred income recognized</t>
        </is>
      </c>
      <c r="B27" s="6" t="n">
        <v>1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9 Months Ended</t>
        </is>
      </c>
    </row>
    <row r="2">
      <c r="B2" s="2" t="inlineStr">
        <is>
          <t>Jun. 30, 2020</t>
        </is>
      </c>
      <c r="C2" s="2" t="inlineStr">
        <is>
          <t>Jun. 30, 2019</t>
        </is>
      </c>
    </row>
    <row r="3">
      <c r="A3" s="3" t="inlineStr">
        <is>
          <t>Goodwill [Roll Forward]</t>
        </is>
      </c>
    </row>
    <row r="4">
      <c r="A4" s="4" t="inlineStr">
        <is>
          <t>Beginning balance</t>
        </is>
      </c>
      <c r="B4" s="6" t="n">
        <v>309505000</v>
      </c>
      <c r="C4" s="6" t="n">
        <v>303270000</v>
      </c>
    </row>
    <row r="5">
      <c r="A5" s="4" t="inlineStr">
        <is>
          <t>Acquisitions</t>
        </is>
      </c>
      <c r="B5" s="5" t="n">
        <v>0</v>
      </c>
      <c r="C5" s="5" t="n">
        <v>0</v>
      </c>
    </row>
    <row r="6">
      <c r="A6" s="4" t="inlineStr">
        <is>
          <t>Measurement Period Adjustment</t>
        </is>
      </c>
      <c r="C6" s="5" t="n">
        <v>4671000</v>
      </c>
    </row>
    <row r="7">
      <c r="A7" s="4" t="inlineStr">
        <is>
          <t>Impairment</t>
        </is>
      </c>
      <c r="B7" s="5" t="n">
        <v>0</v>
      </c>
      <c r="C7" s="5" t="n">
        <v>0</v>
      </c>
    </row>
    <row r="8">
      <c r="A8" s="4" t="inlineStr">
        <is>
          <t>Ending balance</t>
        </is>
      </c>
      <c r="B8" s="5" t="n">
        <v>309505000</v>
      </c>
      <c r="C8" s="5" t="n">
        <v>307941000</v>
      </c>
    </row>
    <row r="9">
      <c r="A9" s="4" t="inlineStr">
        <is>
          <t>Goodwill, accumulated impairment</t>
        </is>
      </c>
      <c r="B9" s="5" t="n">
        <v>0</v>
      </c>
    </row>
    <row r="10">
      <c r="A10" s="4" t="inlineStr">
        <is>
          <t>Consumer</t>
        </is>
      </c>
    </row>
    <row r="11">
      <c r="A11" s="3" t="inlineStr">
        <is>
          <t>Goodwill [Roll Forward]</t>
        </is>
      </c>
    </row>
    <row r="12">
      <c r="A12" s="4" t="inlineStr">
        <is>
          <t>Beginning balance</t>
        </is>
      </c>
      <c r="B12" s="5" t="n">
        <v>87145000</v>
      </c>
      <c r="C12" s="5" t="n">
        <v>87145000</v>
      </c>
    </row>
    <row r="13">
      <c r="A13" s="4" t="inlineStr">
        <is>
          <t>Acquisitions</t>
        </is>
      </c>
      <c r="B13" s="5" t="n">
        <v>0</v>
      </c>
      <c r="C13" s="5" t="n">
        <v>0</v>
      </c>
    </row>
    <row r="14">
      <c r="A14" s="4" t="inlineStr">
        <is>
          <t>Measurement Period Adjustment</t>
        </is>
      </c>
      <c r="C14" s="5" t="n">
        <v>0</v>
      </c>
    </row>
    <row r="15">
      <c r="A15" s="4" t="inlineStr">
        <is>
          <t>Impairment</t>
        </is>
      </c>
      <c r="B15" s="5" t="n">
        <v>0</v>
      </c>
      <c r="C15" s="5" t="n">
        <v>0</v>
      </c>
    </row>
    <row r="16">
      <c r="A16" s="4" t="inlineStr">
        <is>
          <t>Ending balance</t>
        </is>
      </c>
      <c r="B16" s="5" t="n">
        <v>87145000</v>
      </c>
      <c r="C16" s="5" t="n">
        <v>87145000</v>
      </c>
    </row>
    <row r="17">
      <c r="A17" s="4" t="inlineStr">
        <is>
          <t>Commercial</t>
        </is>
      </c>
    </row>
    <row r="18">
      <c r="A18" s="3" t="inlineStr">
        <is>
          <t>Goodwill [Roll Forward]</t>
        </is>
      </c>
    </row>
    <row r="19">
      <c r="A19" s="4" t="inlineStr">
        <is>
          <t>Beginning balance</t>
        </is>
      </c>
      <c r="B19" s="5" t="n">
        <v>222360000</v>
      </c>
      <c r="C19" s="5" t="n">
        <v>216125000</v>
      </c>
    </row>
    <row r="20">
      <c r="A20" s="4" t="inlineStr">
        <is>
          <t>Acquisitions</t>
        </is>
      </c>
      <c r="B20" s="5" t="n">
        <v>0</v>
      </c>
      <c r="C20" s="5" t="n">
        <v>0</v>
      </c>
    </row>
    <row r="21">
      <c r="A21" s="4" t="inlineStr">
        <is>
          <t>Measurement Period Adjustment</t>
        </is>
      </c>
      <c r="C21" s="5" t="n">
        <v>4671000</v>
      </c>
    </row>
    <row r="22">
      <c r="A22" s="4" t="inlineStr">
        <is>
          <t>Impairment</t>
        </is>
      </c>
      <c r="B22" s="5" t="n">
        <v>0</v>
      </c>
      <c r="C22" s="5" t="n">
        <v>0</v>
      </c>
    </row>
    <row r="23">
      <c r="A23" s="4" t="inlineStr">
        <is>
          <t>Ending balance</t>
        </is>
      </c>
      <c r="B23" s="5" t="n">
        <v>222360000</v>
      </c>
      <c r="C23" s="5" t="n">
        <v>220796000</v>
      </c>
    </row>
    <row r="24">
      <c r="A24" s="4" t="inlineStr">
        <is>
          <t>Corporate Services/Other</t>
        </is>
      </c>
    </row>
    <row r="25">
      <c r="A25" s="3" t="inlineStr">
        <is>
          <t>Goodwill [Roll Forward]</t>
        </is>
      </c>
    </row>
    <row r="26">
      <c r="A26" s="4" t="inlineStr">
        <is>
          <t>Beginning balance</t>
        </is>
      </c>
      <c r="B26" s="5" t="n">
        <v>0</v>
      </c>
      <c r="C26" s="5" t="n">
        <v>0</v>
      </c>
    </row>
    <row r="27">
      <c r="A27" s="4" t="inlineStr">
        <is>
          <t>Acquisitions</t>
        </is>
      </c>
      <c r="B27" s="5" t="n">
        <v>0</v>
      </c>
      <c r="C27" s="5" t="n">
        <v>0</v>
      </c>
    </row>
    <row r="28">
      <c r="A28" s="4" t="inlineStr">
        <is>
          <t>Measurement Period Adjustment</t>
        </is>
      </c>
      <c r="C28" s="5" t="n">
        <v>0</v>
      </c>
    </row>
    <row r="29">
      <c r="A29" s="4" t="inlineStr">
        <is>
          <t>Impairment</t>
        </is>
      </c>
      <c r="B29" s="5" t="n">
        <v>0</v>
      </c>
      <c r="C29" s="5" t="n">
        <v>0</v>
      </c>
    </row>
    <row r="30">
      <c r="A30" s="4" t="inlineStr">
        <is>
          <t>Ending balance</t>
        </is>
      </c>
      <c r="B30" s="6" t="n">
        <v>0</v>
      </c>
      <c r="C30"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Schedule of Intangible Asse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Finite-lived Intangible Assets [Roll Forward]</t>
        </is>
      </c>
    </row>
    <row r="4">
      <c r="A4" s="4" t="inlineStr">
        <is>
          <t>Beginning Balance</t>
        </is>
      </c>
      <c r="D4" s="6" t="n">
        <v>52810000</v>
      </c>
      <c r="E4" s="6" t="n">
        <v>70719000</v>
      </c>
    </row>
    <row r="5">
      <c r="A5" s="4" t="inlineStr">
        <is>
          <t>Acquisitions during the period</t>
        </is>
      </c>
      <c r="D5" s="5" t="n">
        <v>35000</v>
      </c>
      <c r="E5" s="5" t="n">
        <v>100000</v>
      </c>
    </row>
    <row r="6">
      <c r="A6" s="4" t="inlineStr">
        <is>
          <t>Amortization during the period</t>
        </is>
      </c>
      <c r="D6" s="5" t="n">
        <v>-8714000</v>
      </c>
      <c r="E6" s="5" t="n">
        <v>-14352000</v>
      </c>
    </row>
    <row r="7">
      <c r="A7" s="4" t="inlineStr">
        <is>
          <t>Write-offs during the period</t>
        </is>
      </c>
      <c r="D7" s="5" t="n">
        <v>-157000</v>
      </c>
      <c r="E7" s="5" t="n">
        <v>-314000</v>
      </c>
    </row>
    <row r="8">
      <c r="A8" s="4" t="inlineStr">
        <is>
          <t>Ending Balance</t>
        </is>
      </c>
      <c r="B8" s="6" t="n">
        <v>43974000</v>
      </c>
      <c r="C8" s="6" t="n">
        <v>56153000</v>
      </c>
      <c r="D8" s="5" t="n">
        <v>43974000</v>
      </c>
      <c r="E8" s="5" t="n">
        <v>56153000</v>
      </c>
    </row>
    <row r="9">
      <c r="A9" s="4" t="inlineStr">
        <is>
          <t>Gross carrying amount</t>
        </is>
      </c>
      <c r="F9" s="6" t="n">
        <v>109304000</v>
      </c>
      <c r="G9" s="6" t="n">
        <v>109880000</v>
      </c>
    </row>
    <row r="10">
      <c r="A10" s="4" t="inlineStr">
        <is>
          <t>Accumulated amortization</t>
        </is>
      </c>
      <c r="F10" s="5" t="n">
        <v>-54892000</v>
      </c>
      <c r="G10" s="5" t="n">
        <v>-42820000</v>
      </c>
    </row>
    <row r="11">
      <c r="A11" s="4" t="inlineStr">
        <is>
          <t>Accumulated impairment</t>
        </is>
      </c>
      <c r="F11" s="5" t="n">
        <v>-10438000</v>
      </c>
      <c r="G11" s="5" t="n">
        <v>-10907000</v>
      </c>
    </row>
    <row r="12">
      <c r="A12" s="4" t="inlineStr">
        <is>
          <t>Total anticipated intangible amortization</t>
        </is>
      </c>
      <c r="B12" s="5" t="n">
        <v>43974000</v>
      </c>
      <c r="C12" s="5" t="n">
        <v>56153000</v>
      </c>
      <c r="D12" s="5" t="n">
        <v>43974000</v>
      </c>
      <c r="E12" s="5" t="n">
        <v>56153000</v>
      </c>
      <c r="F12" s="5" t="n">
        <v>43974000</v>
      </c>
      <c r="G12" s="5" t="n">
        <v>56153000</v>
      </c>
    </row>
    <row r="13">
      <c r="A13" s="4" t="inlineStr">
        <is>
          <t>Asset impairment charges</t>
        </is>
      </c>
      <c r="B13" s="5" t="n">
        <v>0</v>
      </c>
      <c r="C13" s="5" t="n">
        <v>0</v>
      </c>
      <c r="D13" s="5" t="n">
        <v>0</v>
      </c>
      <c r="E13" s="5" t="n">
        <v>100000</v>
      </c>
    </row>
    <row r="14">
      <c r="A14" s="4" t="inlineStr">
        <is>
          <t>Trademarks [Member]</t>
        </is>
      </c>
    </row>
    <row r="15">
      <c r="A15" s="3" t="inlineStr">
        <is>
          <t>Finite-lived Intangible Assets [Roll Forward]</t>
        </is>
      </c>
    </row>
    <row r="16">
      <c r="A16" s="4" t="inlineStr">
        <is>
          <t>Beginning Balance</t>
        </is>
      </c>
      <c r="D16" s="5" t="n">
        <v>11959000</v>
      </c>
      <c r="E16" s="5" t="n">
        <v>12987000</v>
      </c>
    </row>
    <row r="17">
      <c r="A17" s="4" t="inlineStr">
        <is>
          <t>Acquisitions during the period</t>
        </is>
      </c>
      <c r="D17" s="5" t="n">
        <v>0</v>
      </c>
      <c r="E17" s="5" t="n">
        <v>0</v>
      </c>
    </row>
    <row r="18">
      <c r="A18" s="4" t="inlineStr">
        <is>
          <t>Amortization during the period</t>
        </is>
      </c>
      <c r="D18" s="5" t="n">
        <v>-793000</v>
      </c>
      <c r="E18" s="5" t="n">
        <v>-771000</v>
      </c>
    </row>
    <row r="19">
      <c r="A19" s="4" t="inlineStr">
        <is>
          <t>Write-offs during the period</t>
        </is>
      </c>
      <c r="D19" s="5" t="n">
        <v>0</v>
      </c>
      <c r="E19" s="5" t="n">
        <v>0</v>
      </c>
    </row>
    <row r="20">
      <c r="A20" s="4" t="inlineStr">
        <is>
          <t>Ending Balance</t>
        </is>
      </c>
      <c r="B20" s="5" t="n">
        <v>11166000</v>
      </c>
      <c r="C20" s="5" t="n">
        <v>12216000</v>
      </c>
      <c r="D20" s="5" t="n">
        <v>11166000</v>
      </c>
      <c r="E20" s="5" t="n">
        <v>12216000</v>
      </c>
    </row>
    <row r="21">
      <c r="A21" s="4" t="inlineStr">
        <is>
          <t>Gross carrying amount</t>
        </is>
      </c>
      <c r="F21" s="5" t="n">
        <v>14624000</v>
      </c>
      <c r="G21" s="5" t="n">
        <v>14624000</v>
      </c>
    </row>
    <row r="22">
      <c r="A22" s="4" t="inlineStr">
        <is>
          <t>Accumulated amortization</t>
        </is>
      </c>
      <c r="F22" s="5" t="n">
        <v>-3458000</v>
      </c>
      <c r="G22" s="5" t="n">
        <v>-2408000</v>
      </c>
    </row>
    <row r="23">
      <c r="A23" s="4" t="inlineStr">
        <is>
          <t>Accumulated impairment</t>
        </is>
      </c>
      <c r="F23" s="5" t="n">
        <v>0</v>
      </c>
      <c r="G23" s="5" t="n">
        <v>0</v>
      </c>
    </row>
    <row r="24">
      <c r="A24" s="4" t="inlineStr">
        <is>
          <t>Total anticipated intangible amortization</t>
        </is>
      </c>
      <c r="B24" s="5" t="n">
        <v>11166000</v>
      </c>
      <c r="C24" s="5" t="n">
        <v>12216000</v>
      </c>
      <c r="D24" s="6" t="n">
        <v>11166000</v>
      </c>
      <c r="E24" s="5" t="n">
        <v>12216000</v>
      </c>
      <c r="F24" s="5" t="n">
        <v>11166000</v>
      </c>
      <c r="G24" s="5" t="n">
        <v>12216000</v>
      </c>
    </row>
    <row r="25">
      <c r="A25" s="4" t="inlineStr">
        <is>
          <t>Trademarks [Member] | Maximum</t>
        </is>
      </c>
    </row>
    <row r="26">
      <c r="A26" s="3" t="inlineStr">
        <is>
          <t>Finite-lived Intangible Assets [Roll Forward]</t>
        </is>
      </c>
    </row>
    <row r="27">
      <c r="A27" s="4" t="inlineStr">
        <is>
          <t>Useful life (in years)</t>
        </is>
      </c>
      <c r="D27" s="4" t="inlineStr">
        <is>
          <t>15 years</t>
        </is>
      </c>
    </row>
    <row r="28">
      <c r="A28" s="4" t="inlineStr">
        <is>
          <t>Trademarks [Member] | Minimum</t>
        </is>
      </c>
    </row>
    <row r="29">
      <c r="A29" s="3" t="inlineStr">
        <is>
          <t>Finite-lived Intangible Assets [Roll Forward]</t>
        </is>
      </c>
    </row>
    <row r="30">
      <c r="A30" s="4" t="inlineStr">
        <is>
          <t>Useful life (in years)</t>
        </is>
      </c>
      <c r="D30" s="4" t="inlineStr">
        <is>
          <t>5 years</t>
        </is>
      </c>
    </row>
    <row r="31">
      <c r="A31" s="4" t="inlineStr">
        <is>
          <t>Noncompete Agreements [Member]</t>
        </is>
      </c>
    </row>
    <row r="32">
      <c r="A32" s="3" t="inlineStr">
        <is>
          <t>Finite-lived Intangible Assets [Roll Forward]</t>
        </is>
      </c>
    </row>
    <row r="33">
      <c r="A33" s="4" t="inlineStr">
        <is>
          <t>Beginning Balance</t>
        </is>
      </c>
      <c r="D33" s="6" t="n">
        <v>827000</v>
      </c>
      <c r="E33" s="5" t="n">
        <v>1297000</v>
      </c>
    </row>
    <row r="34">
      <c r="A34" s="4" t="inlineStr">
        <is>
          <t>Acquisitions during the period</t>
        </is>
      </c>
      <c r="D34" s="5" t="n">
        <v>0</v>
      </c>
      <c r="E34" s="5" t="n">
        <v>0</v>
      </c>
    </row>
    <row r="35">
      <c r="A35" s="4" t="inlineStr">
        <is>
          <t>Amortization during the period</t>
        </is>
      </c>
      <c r="D35" s="5" t="n">
        <v>-310000</v>
      </c>
      <c r="E35" s="5" t="n">
        <v>-353000</v>
      </c>
    </row>
    <row r="36">
      <c r="A36" s="4" t="inlineStr">
        <is>
          <t>Write-offs during the period</t>
        </is>
      </c>
      <c r="D36" s="5" t="n">
        <v>0</v>
      </c>
      <c r="E36" s="5" t="n">
        <v>0</v>
      </c>
    </row>
    <row r="37">
      <c r="A37" s="4" t="inlineStr">
        <is>
          <t>Ending Balance</t>
        </is>
      </c>
      <c r="B37" s="5" t="n">
        <v>517000</v>
      </c>
      <c r="C37" s="5" t="n">
        <v>944000</v>
      </c>
      <c r="D37" s="5" t="n">
        <v>517000</v>
      </c>
      <c r="E37" s="5" t="n">
        <v>944000</v>
      </c>
    </row>
    <row r="38">
      <c r="A38" s="4" t="inlineStr">
        <is>
          <t>Gross carrying amount</t>
        </is>
      </c>
      <c r="F38" s="5" t="n">
        <v>2480000</v>
      </c>
      <c r="G38" s="5" t="n">
        <v>2480000</v>
      </c>
    </row>
    <row r="39">
      <c r="A39" s="4" t="inlineStr">
        <is>
          <t>Accumulated amortization</t>
        </is>
      </c>
      <c r="F39" s="5" t="n">
        <v>-1963000</v>
      </c>
      <c r="G39" s="5" t="n">
        <v>-1536000</v>
      </c>
    </row>
    <row r="40">
      <c r="A40" s="4" t="inlineStr">
        <is>
          <t>Accumulated impairment</t>
        </is>
      </c>
      <c r="F40" s="5" t="n">
        <v>0</v>
      </c>
      <c r="G40" s="5" t="n">
        <v>0</v>
      </c>
    </row>
    <row r="41">
      <c r="A41" s="4" t="inlineStr">
        <is>
          <t>Total anticipated intangible amortization</t>
        </is>
      </c>
      <c r="B41" s="5" t="n">
        <v>517000</v>
      </c>
      <c r="C41" s="5" t="n">
        <v>944000</v>
      </c>
      <c r="D41" s="6" t="n">
        <v>517000</v>
      </c>
      <c r="E41" s="5" t="n">
        <v>944000</v>
      </c>
      <c r="F41" s="5" t="n">
        <v>517000</v>
      </c>
      <c r="G41" s="5" t="n">
        <v>944000</v>
      </c>
    </row>
    <row r="42">
      <c r="A42" s="4" t="inlineStr">
        <is>
          <t>Noncompete Agreements [Member] | Maximum</t>
        </is>
      </c>
    </row>
    <row r="43">
      <c r="A43" s="3" t="inlineStr">
        <is>
          <t>Finite-lived Intangible Assets [Roll Forward]</t>
        </is>
      </c>
    </row>
    <row r="44">
      <c r="A44" s="4" t="inlineStr">
        <is>
          <t>Useful life (in years)</t>
        </is>
      </c>
      <c r="D44" s="4" t="inlineStr">
        <is>
          <t>5 years</t>
        </is>
      </c>
    </row>
    <row r="45">
      <c r="A45" s="4" t="inlineStr">
        <is>
          <t>Noncompete Agreements [Member] | Minimum</t>
        </is>
      </c>
    </row>
    <row r="46">
      <c r="A46" s="3" t="inlineStr">
        <is>
          <t>Finite-lived Intangible Assets [Roll Forward]</t>
        </is>
      </c>
    </row>
    <row r="47">
      <c r="A47" s="4" t="inlineStr">
        <is>
          <t>Useful life (in years)</t>
        </is>
      </c>
      <c r="D47" s="4" t="inlineStr">
        <is>
          <t>3 years</t>
        </is>
      </c>
    </row>
    <row r="48">
      <c r="A48" s="4" t="inlineStr">
        <is>
          <t>Customer Relationships [Member]</t>
        </is>
      </c>
    </row>
    <row r="49">
      <c r="A49" s="3" t="inlineStr">
        <is>
          <t>Finite-lived Intangible Assets [Roll Forward]</t>
        </is>
      </c>
    </row>
    <row r="50">
      <c r="A50" s="4" t="inlineStr">
        <is>
          <t>Beginning Balance</t>
        </is>
      </c>
      <c r="D50" s="6" t="n">
        <v>33207000</v>
      </c>
      <c r="E50" s="5" t="n">
        <v>48455000</v>
      </c>
    </row>
    <row r="51">
      <c r="A51" s="4" t="inlineStr">
        <is>
          <t>Acquisitions during the period</t>
        </is>
      </c>
      <c r="D51" s="5" t="n">
        <v>0</v>
      </c>
      <c r="E51" s="5" t="n">
        <v>0</v>
      </c>
    </row>
    <row r="52">
      <c r="A52" s="4" t="inlineStr">
        <is>
          <t>Amortization during the period</t>
        </is>
      </c>
      <c r="D52" s="5" t="n">
        <v>-7112000</v>
      </c>
      <c r="E52" s="5" t="n">
        <v>-12504000</v>
      </c>
    </row>
    <row r="53">
      <c r="A53" s="4" t="inlineStr">
        <is>
          <t>Write-offs during the period</t>
        </is>
      </c>
      <c r="D53" s="5" t="n">
        <v>0</v>
      </c>
      <c r="E53" s="5" t="n">
        <v>0</v>
      </c>
    </row>
    <row r="54">
      <c r="A54" s="4" t="inlineStr">
        <is>
          <t>Ending Balance</t>
        </is>
      </c>
      <c r="B54" s="5" t="n">
        <v>26095000</v>
      </c>
      <c r="C54" s="5" t="n">
        <v>35951000</v>
      </c>
      <c r="D54" s="5" t="n">
        <v>26095000</v>
      </c>
      <c r="E54" s="5" t="n">
        <v>35951000</v>
      </c>
    </row>
    <row r="55">
      <c r="A55" s="4" t="inlineStr">
        <is>
          <t>Gross carrying amount</t>
        </is>
      </c>
      <c r="F55" s="5" t="n">
        <v>82088000</v>
      </c>
      <c r="G55" s="5" t="n">
        <v>82088000</v>
      </c>
    </row>
    <row r="56">
      <c r="A56" s="4" t="inlineStr">
        <is>
          <t>Accumulated amortization</t>
        </is>
      </c>
      <c r="F56" s="5" t="n">
        <v>-45745000</v>
      </c>
      <c r="G56" s="5" t="n">
        <v>-35889000</v>
      </c>
    </row>
    <row r="57">
      <c r="A57" s="4" t="inlineStr">
        <is>
          <t>Accumulated impairment</t>
        </is>
      </c>
      <c r="F57" s="5" t="n">
        <v>-10248000</v>
      </c>
      <c r="G57" s="5" t="n">
        <v>-10248000</v>
      </c>
    </row>
    <row r="58">
      <c r="A58" s="4" t="inlineStr">
        <is>
          <t>Total anticipated intangible amortization</t>
        </is>
      </c>
      <c r="B58" s="5" t="n">
        <v>26095000</v>
      </c>
      <c r="C58" s="5" t="n">
        <v>35951000</v>
      </c>
      <c r="D58" s="6" t="n">
        <v>26095000</v>
      </c>
      <c r="E58" s="5" t="n">
        <v>35951000</v>
      </c>
      <c r="F58" s="5" t="n">
        <v>26095000</v>
      </c>
      <c r="G58" s="5" t="n">
        <v>35951000</v>
      </c>
    </row>
    <row r="59">
      <c r="A59" s="4" t="inlineStr">
        <is>
          <t>Customer Relationships [Member] | Maximum</t>
        </is>
      </c>
    </row>
    <row r="60">
      <c r="A60" s="3" t="inlineStr">
        <is>
          <t>Finite-lived Intangible Assets [Roll Forward]</t>
        </is>
      </c>
    </row>
    <row r="61">
      <c r="A61" s="4" t="inlineStr">
        <is>
          <t>Useful life (in years)</t>
        </is>
      </c>
      <c r="D61" s="4" t="inlineStr">
        <is>
          <t>30 years</t>
        </is>
      </c>
    </row>
    <row r="62">
      <c r="A62" s="4" t="inlineStr">
        <is>
          <t>Customer Relationships [Member] | Minimum</t>
        </is>
      </c>
    </row>
    <row r="63">
      <c r="A63" s="3" t="inlineStr">
        <is>
          <t>Finite-lived Intangible Assets [Roll Forward]</t>
        </is>
      </c>
    </row>
    <row r="64">
      <c r="A64" s="4" t="inlineStr">
        <is>
          <t>Useful life (in years)</t>
        </is>
      </c>
      <c r="D64" s="4" t="inlineStr">
        <is>
          <t>10 years</t>
        </is>
      </c>
    </row>
    <row r="65">
      <c r="A65" s="4" t="inlineStr">
        <is>
          <t>Other Intangible Assets [Member]</t>
        </is>
      </c>
    </row>
    <row r="66">
      <c r="A66" s="3" t="inlineStr">
        <is>
          <t>Finite-lived Intangible Assets [Roll Forward]</t>
        </is>
      </c>
    </row>
    <row r="67">
      <c r="A67" s="4" t="inlineStr">
        <is>
          <t>Beginning Balance</t>
        </is>
      </c>
      <c r="D67" s="6" t="n">
        <v>6817000</v>
      </c>
      <c r="E67" s="5" t="n">
        <v>7980000</v>
      </c>
    </row>
    <row r="68">
      <c r="A68" s="4" t="inlineStr">
        <is>
          <t>Acquisitions during the period</t>
        </is>
      </c>
      <c r="D68" s="5" t="n">
        <v>35000</v>
      </c>
      <c r="E68" s="5" t="n">
        <v>100000</v>
      </c>
    </row>
    <row r="69">
      <c r="A69" s="4" t="inlineStr">
        <is>
          <t>Amortization during the period</t>
        </is>
      </c>
      <c r="D69" s="5" t="n">
        <v>-499000</v>
      </c>
      <c r="E69" s="5" t="n">
        <v>-724000</v>
      </c>
    </row>
    <row r="70">
      <c r="A70" s="4" t="inlineStr">
        <is>
          <t>Write-offs during the period</t>
        </is>
      </c>
      <c r="D70" s="5" t="n">
        <v>-157000</v>
      </c>
      <c r="E70" s="5" t="n">
        <v>-314000</v>
      </c>
    </row>
    <row r="71">
      <c r="A71" s="4" t="inlineStr">
        <is>
          <t>Ending Balance</t>
        </is>
      </c>
      <c r="B71" s="5" t="n">
        <v>6196000</v>
      </c>
      <c r="C71" s="5" t="n">
        <v>7042000</v>
      </c>
      <c r="D71" s="5" t="n">
        <v>6196000</v>
      </c>
      <c r="E71" s="5" t="n">
        <v>7042000</v>
      </c>
    </row>
    <row r="72">
      <c r="A72" s="4" t="inlineStr">
        <is>
          <t>Gross carrying amount</t>
        </is>
      </c>
      <c r="F72" s="5" t="n">
        <v>10112000</v>
      </c>
      <c r="G72" s="5" t="n">
        <v>10688000</v>
      </c>
    </row>
    <row r="73">
      <c r="A73" s="4" t="inlineStr">
        <is>
          <t>Accumulated amortization</t>
        </is>
      </c>
      <c r="F73" s="5" t="n">
        <v>-3726000</v>
      </c>
      <c r="G73" s="5" t="n">
        <v>-2987000</v>
      </c>
    </row>
    <row r="74">
      <c r="A74" s="4" t="inlineStr">
        <is>
          <t>Accumulated impairment</t>
        </is>
      </c>
      <c r="F74" s="5" t="n">
        <v>-190000</v>
      </c>
      <c r="G74" s="5" t="n">
        <v>-659000</v>
      </c>
    </row>
    <row r="75">
      <c r="A75" s="4" t="inlineStr">
        <is>
          <t>Total anticipated intangible amortization</t>
        </is>
      </c>
      <c r="B75" s="6" t="n">
        <v>6196000</v>
      </c>
      <c r="C75" s="6" t="n">
        <v>7042000</v>
      </c>
      <c r="D75" s="6" t="n">
        <v>6196000</v>
      </c>
      <c r="E75" s="6" t="n">
        <v>7042000</v>
      </c>
      <c r="F75" s="6" t="n">
        <v>6196000</v>
      </c>
      <c r="G75" s="6" t="n">
        <v>7042000</v>
      </c>
    </row>
    <row r="76">
      <c r="A76" s="4" t="inlineStr">
        <is>
          <t>Other Intangible Assets [Member] | Maximum</t>
        </is>
      </c>
    </row>
    <row r="77">
      <c r="A77" s="3" t="inlineStr">
        <is>
          <t>Finite-lived Intangible Assets [Roll Forward]</t>
        </is>
      </c>
    </row>
    <row r="78">
      <c r="A78" s="4" t="inlineStr">
        <is>
          <t>Useful life (in years)</t>
        </is>
      </c>
      <c r="D78" s="4" t="inlineStr">
        <is>
          <t>20 years</t>
        </is>
      </c>
    </row>
    <row r="79">
      <c r="A79" s="4" t="inlineStr">
        <is>
          <t>Other Intangible Assets [Member] | Minimum</t>
        </is>
      </c>
    </row>
    <row r="80">
      <c r="A80" s="3" t="inlineStr">
        <is>
          <t>Finite-lived Intangible Assets [Roll Forward]</t>
        </is>
      </c>
    </row>
    <row r="81">
      <c r="A81" s="4" t="inlineStr">
        <is>
          <t>Useful life (in years)</t>
        </is>
      </c>
      <c r="D81" s="4" t="inlineStr">
        <is>
          <t>3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Jun. 30, 2020</t>
        </is>
      </c>
      <c r="C1" s="2" t="inlineStr">
        <is>
          <t>Sep. 30, 2019</t>
        </is>
      </c>
      <c r="D1" s="2" t="inlineStr">
        <is>
          <t>Jun. 30, 2019</t>
        </is>
      </c>
      <c r="E1" s="2" t="inlineStr">
        <is>
          <t>Sep. 30, 2018</t>
        </is>
      </c>
    </row>
    <row r="2">
      <c r="A2" s="3" t="inlineStr">
        <is>
          <t>Goodwill and Intangible Assets Disclosure [Abstract]</t>
        </is>
      </c>
    </row>
    <row r="3">
      <c r="A3" s="4" t="inlineStr">
        <is>
          <t>Remaining in 2020</t>
        </is>
      </c>
      <c r="B3" s="6" t="n">
        <v>2283</v>
      </c>
    </row>
    <row r="4">
      <c r="A4" s="4" t="inlineStr">
        <is>
          <t>2021</t>
        </is>
      </c>
      <c r="B4" s="5" t="n">
        <v>8545</v>
      </c>
    </row>
    <row r="5">
      <c r="A5" s="4" t="inlineStr">
        <is>
          <t>2022</t>
        </is>
      </c>
      <c r="B5" s="5" t="n">
        <v>6419</v>
      </c>
    </row>
    <row r="6">
      <c r="A6" s="4" t="inlineStr">
        <is>
          <t>2023</t>
        </is>
      </c>
      <c r="B6" s="5" t="n">
        <v>5101</v>
      </c>
    </row>
    <row r="7">
      <c r="A7" s="4" t="inlineStr">
        <is>
          <t>2024</t>
        </is>
      </c>
      <c r="B7" s="5" t="n">
        <v>4383</v>
      </c>
    </row>
    <row r="8">
      <c r="A8" s="4" t="inlineStr">
        <is>
          <t>2025</t>
        </is>
      </c>
      <c r="B8" s="5" t="n">
        <v>3826</v>
      </c>
    </row>
    <row r="9">
      <c r="A9" s="4" t="inlineStr">
        <is>
          <t>Thereafter</t>
        </is>
      </c>
      <c r="B9" s="5" t="n">
        <v>13417</v>
      </c>
    </row>
    <row r="10">
      <c r="A10" s="4" t="inlineStr">
        <is>
          <t>Total anticipated intangible amortization</t>
        </is>
      </c>
      <c r="B10" s="6" t="n">
        <v>43974</v>
      </c>
      <c r="C10" s="6" t="n">
        <v>52810</v>
      </c>
      <c r="D10" s="6" t="n">
        <v>56153</v>
      </c>
      <c r="E10" s="6" t="n">
        <v>707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 RIGHT OF USE ASSETS AND LIABILITIES - Narrative (Details) $ in Thousands</t>
        </is>
      </c>
      <c r="B1" s="2" t="inlineStr">
        <is>
          <t>Jun. 30, 2020USD ($)</t>
        </is>
      </c>
    </row>
    <row r="2">
      <c r="A2" s="3" t="inlineStr">
        <is>
          <t>Leases [Abstract]</t>
        </is>
      </c>
    </row>
    <row r="3">
      <c r="A3" s="4" t="inlineStr">
        <is>
          <t>Operating lease, right-of-use asset</t>
        </is>
      </c>
      <c r="B3" s="6" t="n">
        <v>26500</v>
      </c>
    </row>
    <row r="4">
      <c r="A4" s="4" t="inlineStr">
        <is>
          <t>Operating lease, liability</t>
        </is>
      </c>
      <c r="B4" s="6" t="n">
        <v>27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2" customWidth="1" min="5" max="5"/>
    <col width="17" customWidth="1" min="6" max="6"/>
    <col width="29" customWidth="1" min="7" max="7"/>
    <col width="22" customWidth="1" min="8" max="8"/>
    <col width="32" customWidth="1" min="9" max="9"/>
    <col width="58" customWidth="1" min="10" max="10"/>
    <col width="68" customWidth="1" min="11" max="11"/>
    <col width="19" customWidth="1" min="12" max="12"/>
    <col width="24" customWidth="1" min="13" max="13"/>
  </cols>
  <sheetData>
    <row r="1">
      <c r="A1" s="1" t="inlineStr">
        <is>
          <t>Condensed Consolidated Statements of Changes in Stockholders' Equity - USD ($) $ in Thousands</t>
        </is>
      </c>
      <c r="B1" s="2" t="inlineStr">
        <is>
          <t>Total</t>
        </is>
      </c>
      <c r="C1" s="2" t="inlineStr">
        <is>
          <t>Adjustment</t>
        </is>
      </c>
      <c r="D1" s="2" t="inlineStr">
        <is>
          <t>Total Meta Stockholders’ Equity</t>
        </is>
      </c>
      <c r="E1" s="2" t="inlineStr">
        <is>
          <t>Total Meta Stockholders’ EquityAdjustment</t>
        </is>
      </c>
      <c r="F1" s="2" t="inlineStr">
        <is>
          <t xml:space="preserve">    Common Stock</t>
        </is>
      </c>
      <c r="G1" s="2" t="inlineStr">
        <is>
          <t xml:space="preserve">  Additional Paid-in Capital</t>
        </is>
      </c>
      <c r="H1" s="2" t="inlineStr">
        <is>
          <t xml:space="preserve">    Retained Earnings</t>
        </is>
      </c>
      <c r="I1" s="2" t="inlineStr">
        <is>
          <t xml:space="preserve">    Retained EarningsAdjustment</t>
        </is>
      </c>
      <c r="J1" s="2" t="inlineStr">
        <is>
          <t>Accumulated Other Comprehensive Income (Loss), Net of Tax</t>
        </is>
      </c>
      <c r="K1" s="2" t="inlineStr">
        <is>
          <t>Accumulated Other Comprehensive Income (Loss), Net of TaxAdjustment</t>
        </is>
      </c>
      <c r="L1" s="2" t="inlineStr">
        <is>
          <t xml:space="preserve">    Treasury Stock</t>
        </is>
      </c>
      <c r="M1" s="2" t="inlineStr">
        <is>
          <t>Noncontrolling Interest</t>
        </is>
      </c>
    </row>
    <row r="2">
      <c r="A2" s="4" t="inlineStr">
        <is>
          <t>Beginning Balance at Sep. 30, 2018</t>
        </is>
      </c>
      <c r="B2" s="6" t="n">
        <v>747726</v>
      </c>
      <c r="D2" s="6" t="n">
        <v>744152</v>
      </c>
      <c r="F2" s="6" t="n">
        <v>393</v>
      </c>
      <c r="G2" s="6" t="n">
        <v>565811</v>
      </c>
      <c r="H2" s="6" t="n">
        <v>213048</v>
      </c>
      <c r="J2" s="6" t="n">
        <v>-33111</v>
      </c>
      <c r="L2" s="6" t="n">
        <v>-1989</v>
      </c>
      <c r="M2" s="6" t="n">
        <v>3574</v>
      </c>
    </row>
    <row r="3">
      <c r="A3" s="4" t="inlineStr">
        <is>
          <t>Beginning Balance (Accounting Standards Update 2014-09) at Sep. 30, 2018</t>
        </is>
      </c>
      <c r="C3" s="6" t="n">
        <v>1502</v>
      </c>
      <c r="E3" s="6" t="n">
        <v>1502</v>
      </c>
      <c r="I3" s="6" t="n">
        <v>1502</v>
      </c>
    </row>
    <row r="4">
      <c r="A4" s="4" t="inlineStr">
        <is>
          <t>Beginning Balance (Accounting Standards Update 2016-01) at Sep. 30, 2018</t>
        </is>
      </c>
      <c r="I4" s="6" t="n">
        <v>475</v>
      </c>
      <c r="K4" s="6" t="n">
        <v>-475</v>
      </c>
    </row>
    <row r="5">
      <c r="A5" s="3" t="inlineStr">
        <is>
          <t>Increase (Decrease) in Stockholders' Equity [Roll Forward]</t>
        </is>
      </c>
    </row>
    <row r="6">
      <c r="A6" s="4" t="inlineStr">
        <is>
          <t>Cash dividends declared on common stock</t>
        </is>
      </c>
      <c r="B6" s="5" t="n">
        <v>-5874</v>
      </c>
      <c r="D6" s="5" t="n">
        <v>-5874</v>
      </c>
      <c r="H6" s="5" t="n">
        <v>-5874</v>
      </c>
    </row>
    <row r="7">
      <c r="A7" s="4" t="inlineStr">
        <is>
          <t>Issuance of common shares due to exercise of stock options</t>
        </is>
      </c>
      <c r="B7" s="5" t="n">
        <v>92</v>
      </c>
      <c r="D7" s="5" t="n">
        <v>92</v>
      </c>
      <c r="G7" s="5" t="n">
        <v>92</v>
      </c>
    </row>
    <row r="8">
      <c r="A8" s="4" t="inlineStr">
        <is>
          <t>Issuance of common shares due to restricted stock</t>
        </is>
      </c>
      <c r="B8" s="5" t="n">
        <v>3</v>
      </c>
      <c r="D8" s="5" t="n">
        <v>3</v>
      </c>
      <c r="F8" s="5" t="n">
        <v>3</v>
      </c>
    </row>
    <row r="9">
      <c r="A9" s="4" t="inlineStr">
        <is>
          <t>Issuance of common shares due to ESOP</t>
        </is>
      </c>
      <c r="B9" s="5" t="n">
        <v>2010</v>
      </c>
      <c r="D9" s="5" t="n">
        <v>2010</v>
      </c>
      <c r="G9" s="5" t="n">
        <v>2010</v>
      </c>
    </row>
    <row r="10">
      <c r="A10" s="4" t="inlineStr">
        <is>
          <t>Shares repurchased</t>
        </is>
      </c>
      <c r="B10" s="5" t="n">
        <v>-45980</v>
      </c>
      <c r="D10" s="5" t="n">
        <v>-45980</v>
      </c>
      <c r="F10" s="5" t="n">
        <v>-17</v>
      </c>
      <c r="G10" s="5" t="n">
        <v>17</v>
      </c>
      <c r="H10" s="5" t="n">
        <v>-43000</v>
      </c>
      <c r="L10" s="5" t="n">
        <v>-2980</v>
      </c>
    </row>
    <row r="11">
      <c r="A11" s="4" t="inlineStr">
        <is>
          <t>Retirement of treasury stock</t>
        </is>
      </c>
      <c r="H11" s="5" t="n">
        <v>-4956</v>
      </c>
      <c r="L11" s="5" t="n">
        <v>4956</v>
      </c>
    </row>
    <row r="12">
      <c r="A12" s="4" t="inlineStr">
        <is>
          <t>Stock compensation</t>
        </is>
      </c>
      <c r="B12" s="5" t="n">
        <v>10785</v>
      </c>
      <c r="D12" s="5" t="n">
        <v>10785</v>
      </c>
      <c r="G12" s="5" t="n">
        <v>10785</v>
      </c>
    </row>
    <row r="13">
      <c r="A13" s="4" t="inlineStr">
        <is>
          <t>Total other comprehensive income</t>
        </is>
      </c>
      <c r="B13" s="5" t="n">
        <v>35894</v>
      </c>
      <c r="D13" s="5" t="n">
        <v>35894</v>
      </c>
      <c r="J13" s="5" t="n">
        <v>35894</v>
      </c>
    </row>
    <row r="14">
      <c r="A14" s="4" t="inlineStr">
        <is>
          <t>Net income</t>
        </is>
      </c>
      <c r="B14" s="5" t="n">
        <v>79854</v>
      </c>
      <c r="D14" s="5" t="n">
        <v>76809</v>
      </c>
      <c r="H14" s="5" t="n">
        <v>76809</v>
      </c>
      <c r="M14" s="5" t="n">
        <v>3045</v>
      </c>
    </row>
    <row r="15">
      <c r="A15" s="4" t="inlineStr">
        <is>
          <t>Net investment by (distribution to) noncontrolling interests</t>
        </is>
      </c>
      <c r="B15" s="5" t="n">
        <v>-3111</v>
      </c>
      <c r="M15" s="5" t="n">
        <v>-3111</v>
      </c>
    </row>
    <row r="16">
      <c r="A16" s="4" t="inlineStr">
        <is>
          <t>Ending Balance at Jun. 30, 2019</t>
        </is>
      </c>
      <c r="B16" s="5" t="n">
        <v>822901</v>
      </c>
      <c r="D16" s="5" t="n">
        <v>819393</v>
      </c>
      <c r="F16" s="5" t="n">
        <v>379</v>
      </c>
      <c r="G16" s="5" t="n">
        <v>578715</v>
      </c>
      <c r="H16" s="5" t="n">
        <v>238004</v>
      </c>
      <c r="J16" s="5" t="n">
        <v>2308</v>
      </c>
      <c r="L16" s="5" t="n">
        <v>-13</v>
      </c>
      <c r="M16" s="5" t="n">
        <v>3508</v>
      </c>
    </row>
    <row r="17">
      <c r="A17" s="4" t="inlineStr">
        <is>
          <t>Beginning Balance at Mar. 31, 2019</t>
        </is>
      </c>
      <c r="B17" s="5" t="n">
        <v>823709</v>
      </c>
      <c r="D17" s="5" t="n">
        <v>820181</v>
      </c>
      <c r="F17" s="5" t="n">
        <v>395</v>
      </c>
      <c r="G17" s="5" t="n">
        <v>576406</v>
      </c>
      <c r="H17" s="5" t="n">
        <v>258600</v>
      </c>
      <c r="J17" s="5" t="n">
        <v>-10264</v>
      </c>
      <c r="L17" s="5" t="n">
        <v>-4956</v>
      </c>
      <c r="M17" s="5" t="n">
        <v>3528</v>
      </c>
    </row>
    <row r="18">
      <c r="A18" s="3" t="inlineStr">
        <is>
          <t>Increase (Decrease) in Stockholders' Equity [Roll Forward]</t>
        </is>
      </c>
    </row>
    <row r="19">
      <c r="A19" s="4" t="inlineStr">
        <is>
          <t>Cash dividends declared on common stock</t>
        </is>
      </c>
      <c r="B19" s="5" t="n">
        <v>-1931</v>
      </c>
      <c r="D19" s="5" t="n">
        <v>-1931</v>
      </c>
      <c r="H19" s="5" t="n">
        <v>-1931</v>
      </c>
    </row>
    <row r="20">
      <c r="A20" s="4" t="inlineStr">
        <is>
          <t>Issuance of common shares due to exercise of stock options</t>
        </is>
      </c>
      <c r="B20" s="5" t="n">
        <v>37</v>
      </c>
      <c r="D20" s="5" t="n">
        <v>37</v>
      </c>
      <c r="G20" s="5" t="n">
        <v>37</v>
      </c>
    </row>
    <row r="21">
      <c r="A21" s="4" t="inlineStr">
        <is>
          <t>Shares repurchased</t>
        </is>
      </c>
      <c r="B21" s="5" t="n">
        <v>-43013</v>
      </c>
      <c r="D21" s="5" t="n">
        <v>-43013</v>
      </c>
      <c r="F21" s="5" t="n">
        <v>-16</v>
      </c>
      <c r="G21" s="5" t="n">
        <v>16</v>
      </c>
      <c r="H21" s="5" t="n">
        <v>-43000</v>
      </c>
      <c r="L21" s="5" t="n">
        <v>-13</v>
      </c>
    </row>
    <row r="22">
      <c r="A22" s="4" t="inlineStr">
        <is>
          <t>Retirement of treasury stock</t>
        </is>
      </c>
      <c r="H22" s="5" t="n">
        <v>-4956</v>
      </c>
    </row>
    <row r="23">
      <c r="A23" s="4" t="inlineStr">
        <is>
          <t>Stock compensation</t>
        </is>
      </c>
      <c r="B23" s="5" t="n">
        <v>2256</v>
      </c>
      <c r="D23" s="5" t="n">
        <v>2256</v>
      </c>
      <c r="G23" s="5" t="n">
        <v>2256</v>
      </c>
    </row>
    <row r="24">
      <c r="A24" s="4" t="inlineStr">
        <is>
          <t>Total other comprehensive income</t>
        </is>
      </c>
      <c r="B24" s="5" t="n">
        <v>12572</v>
      </c>
      <c r="D24" s="5" t="n">
        <v>12572</v>
      </c>
      <c r="J24" s="5" t="n">
        <v>12572</v>
      </c>
    </row>
    <row r="25">
      <c r="A25" s="4" t="inlineStr">
        <is>
          <t>Net income</t>
        </is>
      </c>
      <c r="B25" s="5" t="n">
        <v>30336</v>
      </c>
      <c r="D25" s="5" t="n">
        <v>29291</v>
      </c>
      <c r="H25" s="5" t="n">
        <v>29291</v>
      </c>
      <c r="M25" s="5" t="n">
        <v>1045</v>
      </c>
    </row>
    <row r="26">
      <c r="A26" s="4" t="inlineStr">
        <is>
          <t>Net investment by (distribution to) noncontrolling interests</t>
        </is>
      </c>
      <c r="B26" s="5" t="n">
        <v>-1065</v>
      </c>
      <c r="M26" s="5" t="n">
        <v>-1065</v>
      </c>
    </row>
    <row r="27">
      <c r="A27" s="4" t="inlineStr">
        <is>
          <t>Ending Balance at Jun. 30, 2019</t>
        </is>
      </c>
      <c r="B27" s="5" t="n">
        <v>822901</v>
      </c>
      <c r="D27" s="5" t="n">
        <v>819393</v>
      </c>
      <c r="F27" s="5" t="n">
        <v>379</v>
      </c>
      <c r="G27" s="5" t="n">
        <v>578715</v>
      </c>
      <c r="H27" s="5" t="n">
        <v>238004</v>
      </c>
      <c r="J27" s="5" t="n">
        <v>2308</v>
      </c>
      <c r="L27" s="5" t="n">
        <v>-13</v>
      </c>
      <c r="M27" s="5" t="n">
        <v>3508</v>
      </c>
    </row>
    <row r="28">
      <c r="A28" s="4" t="inlineStr">
        <is>
          <t>Beginning Balance at Sep. 30, 2019</t>
        </is>
      </c>
      <c r="B28" s="5" t="n">
        <v>843958</v>
      </c>
      <c r="D28" s="5" t="n">
        <v>839911</v>
      </c>
      <c r="F28" s="5" t="n">
        <v>378</v>
      </c>
      <c r="G28" s="5" t="n">
        <v>580826</v>
      </c>
      <c r="H28" s="5" t="n">
        <v>252813</v>
      </c>
      <c r="J28" s="5" t="n">
        <v>6339</v>
      </c>
      <c r="L28" s="5" t="n">
        <v>-445</v>
      </c>
      <c r="M28" s="5" t="n">
        <v>4047</v>
      </c>
    </row>
    <row r="29">
      <c r="A29" s="3" t="inlineStr">
        <is>
          <t>Increase (Decrease) in Stockholders' Equity [Roll Forward]</t>
        </is>
      </c>
    </row>
    <row r="30">
      <c r="A30" s="4" t="inlineStr">
        <is>
          <t>Cash dividends declared on common stock</t>
        </is>
      </c>
      <c r="B30" s="5" t="n">
        <v>-5370</v>
      </c>
      <c r="D30" s="5" t="n">
        <v>-5370</v>
      </c>
      <c r="H30" s="5" t="n">
        <v>-5370</v>
      </c>
    </row>
    <row r="31">
      <c r="A31" s="4" t="inlineStr">
        <is>
          <t>Issuance of common shares due to exercise of stock options</t>
        </is>
      </c>
      <c r="B31" s="5" t="n">
        <v>293</v>
      </c>
      <c r="D31" s="5" t="n">
        <v>293</v>
      </c>
      <c r="G31" s="5" t="n">
        <v>293</v>
      </c>
    </row>
    <row r="32">
      <c r="A32" s="4" t="inlineStr">
        <is>
          <t>Issuance of common shares due to restricted stock</t>
        </is>
      </c>
      <c r="B32" s="5" t="n">
        <v>2</v>
      </c>
      <c r="D32" s="5" t="n">
        <v>2</v>
      </c>
      <c r="F32" s="5" t="n">
        <v>2</v>
      </c>
    </row>
    <row r="33">
      <c r="A33" s="4" t="inlineStr">
        <is>
          <t>Issuance of common shares due to ESOP</t>
        </is>
      </c>
      <c r="B33" s="5" t="n">
        <v>3220</v>
      </c>
      <c r="D33" s="5" t="n">
        <v>3220</v>
      </c>
      <c r="F33" s="5" t="n">
        <v>1</v>
      </c>
      <c r="G33" s="5" t="n">
        <v>3219</v>
      </c>
    </row>
    <row r="34">
      <c r="A34" s="4" t="inlineStr">
        <is>
          <t>Shares repurchased</t>
        </is>
      </c>
      <c r="B34" s="5" t="n">
        <v>-113472</v>
      </c>
      <c r="D34" s="5" t="n">
        <v>-113472</v>
      </c>
      <c r="F34" s="5" t="n">
        <v>-35</v>
      </c>
      <c r="G34" s="5" t="n">
        <v>35</v>
      </c>
      <c r="H34" s="5" t="n">
        <v>-110505</v>
      </c>
      <c r="L34" s="5" t="n">
        <v>-2967</v>
      </c>
    </row>
    <row r="35">
      <c r="A35" s="4" t="inlineStr">
        <is>
          <t>Stock compensation</t>
        </is>
      </c>
      <c r="B35" s="5" t="n">
        <v>8320</v>
      </c>
      <c r="D35" s="5" t="n">
        <v>8320</v>
      </c>
      <c r="G35" s="5" t="n">
        <v>8320</v>
      </c>
    </row>
    <row r="36">
      <c r="A36" s="4" t="inlineStr">
        <is>
          <t>Total other comprehensive income</t>
        </is>
      </c>
      <c r="B36" s="5" t="n">
        <v>1656</v>
      </c>
      <c r="D36" s="5" t="n">
        <v>1656</v>
      </c>
      <c r="J36" s="5" t="n">
        <v>1656</v>
      </c>
    </row>
    <row r="37">
      <c r="A37" s="4" t="inlineStr">
        <is>
          <t>Net income</t>
        </is>
      </c>
      <c r="B37" s="5" t="n">
        <v>95135</v>
      </c>
      <c r="D37" s="5" t="n">
        <v>91562</v>
      </c>
      <c r="H37" s="5" t="n">
        <v>91562</v>
      </c>
      <c r="M37" s="5" t="n">
        <v>3573</v>
      </c>
    </row>
    <row r="38">
      <c r="A38" s="4" t="inlineStr">
        <is>
          <t>Net investment by (distribution to) noncontrolling interests</t>
        </is>
      </c>
      <c r="B38" s="5" t="n">
        <v>-3833</v>
      </c>
      <c r="M38" s="5" t="n">
        <v>-3833</v>
      </c>
    </row>
    <row r="39">
      <c r="A39" s="4" t="inlineStr">
        <is>
          <t>Ending Balance at Jun. 30, 2020</t>
        </is>
      </c>
      <c r="B39" s="5" t="n">
        <v>829909</v>
      </c>
      <c r="D39" s="5" t="n">
        <v>826122</v>
      </c>
      <c r="F39" s="5" t="n">
        <v>346</v>
      </c>
      <c r="G39" s="5" t="n">
        <v>592693</v>
      </c>
      <c r="H39" s="5" t="n">
        <v>228500</v>
      </c>
      <c r="J39" s="5" t="n">
        <v>7995</v>
      </c>
      <c r="L39" s="5" t="n">
        <v>-3412</v>
      </c>
      <c r="M39" s="5" t="n">
        <v>3787</v>
      </c>
    </row>
    <row r="40">
      <c r="A40" s="4" t="inlineStr">
        <is>
          <t>Beginning Balance at Mar. 31, 2020</t>
        </is>
      </c>
      <c r="B40" s="5" t="n">
        <v>805074</v>
      </c>
      <c r="D40" s="5" t="n">
        <v>801312</v>
      </c>
      <c r="F40" s="5" t="n">
        <v>346</v>
      </c>
      <c r="G40" s="5" t="n">
        <v>590682</v>
      </c>
      <c r="H40" s="5" t="n">
        <v>212027</v>
      </c>
      <c r="J40" s="5" t="n">
        <v>1654</v>
      </c>
      <c r="L40" s="5" t="n">
        <v>-3397</v>
      </c>
      <c r="M40" s="5" t="n">
        <v>3762</v>
      </c>
    </row>
    <row r="41">
      <c r="A41" s="3" t="inlineStr">
        <is>
          <t>Increase (Decrease) in Stockholders' Equity [Roll Forward]</t>
        </is>
      </c>
    </row>
    <row r="42">
      <c r="A42" s="4" t="inlineStr">
        <is>
          <t>Cash dividends declared on common stock</t>
        </is>
      </c>
      <c r="B42" s="5" t="n">
        <v>-1717</v>
      </c>
      <c r="D42" s="5" t="n">
        <v>-1717</v>
      </c>
      <c r="H42" s="5" t="n">
        <v>-1717</v>
      </c>
    </row>
    <row r="43">
      <c r="A43" s="4" t="inlineStr">
        <is>
          <t>Issuance of common shares due to exercise of stock options</t>
        </is>
      </c>
      <c r="B43" s="5" t="n">
        <v>88</v>
      </c>
      <c r="D43" s="5" t="n">
        <v>88</v>
      </c>
      <c r="G43" s="5" t="n">
        <v>88</v>
      </c>
    </row>
    <row r="44">
      <c r="A44" s="4" t="inlineStr">
        <is>
          <t>Shares repurchased</t>
        </is>
      </c>
      <c r="B44" s="5" t="n">
        <v>-15</v>
      </c>
      <c r="D44" s="5" t="n">
        <v>-15</v>
      </c>
      <c r="L44" s="5" t="n">
        <v>-15</v>
      </c>
    </row>
    <row r="45">
      <c r="A45" s="4" t="inlineStr">
        <is>
          <t>Stock compensation</t>
        </is>
      </c>
      <c r="B45" s="5" t="n">
        <v>1923</v>
      </c>
      <c r="D45" s="5" t="n">
        <v>1923</v>
      </c>
      <c r="G45" s="5" t="n">
        <v>1923</v>
      </c>
    </row>
    <row r="46">
      <c r="A46" s="4" t="inlineStr">
        <is>
          <t>Total other comprehensive income</t>
        </is>
      </c>
      <c r="B46" s="5" t="n">
        <v>6341</v>
      </c>
      <c r="D46" s="5" t="n">
        <v>6341</v>
      </c>
      <c r="J46" s="5" t="n">
        <v>6341</v>
      </c>
    </row>
    <row r="47">
      <c r="A47" s="4" t="inlineStr">
        <is>
          <t>Net income</t>
        </is>
      </c>
      <c r="B47" s="5" t="n">
        <v>19277</v>
      </c>
      <c r="D47" s="5" t="n">
        <v>18190</v>
      </c>
      <c r="H47" s="5" t="n">
        <v>18190</v>
      </c>
      <c r="M47" s="5" t="n">
        <v>1087</v>
      </c>
    </row>
    <row r="48">
      <c r="A48" s="4" t="inlineStr">
        <is>
          <t>Net investment by (distribution to) noncontrolling interests</t>
        </is>
      </c>
      <c r="B48" s="5" t="n">
        <v>-1062</v>
      </c>
      <c r="M48" s="5" t="n">
        <v>-1062</v>
      </c>
    </row>
    <row r="49">
      <c r="A49" s="4" t="inlineStr">
        <is>
          <t>Ending Balance at Jun. 30, 2020</t>
        </is>
      </c>
      <c r="B49" s="6" t="n">
        <v>829909</v>
      </c>
      <c r="D49" s="6" t="n">
        <v>826122</v>
      </c>
      <c r="F49" s="6" t="n">
        <v>346</v>
      </c>
      <c r="G49" s="6" t="n">
        <v>592693</v>
      </c>
      <c r="H49" s="6" t="n">
        <v>228500</v>
      </c>
      <c r="J49" s="6" t="n">
        <v>7995</v>
      </c>
      <c r="L49" s="6" t="n">
        <v>-3412</v>
      </c>
      <c r="M49" s="6" t="n">
        <v>37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RIGHT OF USE ASSETS AND LIABILITIES - Lease Maturity (Details) $ in Thousands</t>
        </is>
      </c>
      <c r="B1" s="2" t="inlineStr">
        <is>
          <t>Jun. 30, 2020USD ($)</t>
        </is>
      </c>
    </row>
    <row r="2">
      <c r="A2" s="3" t="inlineStr">
        <is>
          <t>Leases [Abstract]</t>
        </is>
      </c>
    </row>
    <row r="3">
      <c r="A3" s="4" t="inlineStr">
        <is>
          <t>Remaining in 2020</t>
        </is>
      </c>
      <c r="B3" s="6" t="n">
        <v>958</v>
      </c>
    </row>
    <row r="4">
      <c r="A4" s="4" t="inlineStr">
        <is>
          <t>2021</t>
        </is>
      </c>
      <c r="B4" s="5" t="n">
        <v>3742</v>
      </c>
    </row>
    <row r="5">
      <c r="A5" s="4" t="inlineStr">
        <is>
          <t>2022</t>
        </is>
      </c>
      <c r="B5" s="5" t="n">
        <v>3479</v>
      </c>
    </row>
    <row r="6">
      <c r="A6" s="4" t="inlineStr">
        <is>
          <t>2023</t>
        </is>
      </c>
      <c r="B6" s="5" t="n">
        <v>2799</v>
      </c>
    </row>
    <row r="7">
      <c r="A7" s="4" t="inlineStr">
        <is>
          <t>2024</t>
        </is>
      </c>
      <c r="B7" s="5" t="n">
        <v>2808</v>
      </c>
    </row>
    <row r="8">
      <c r="A8" s="4" t="inlineStr">
        <is>
          <t>Thereafter</t>
        </is>
      </c>
      <c r="B8" s="5" t="n">
        <v>18520</v>
      </c>
    </row>
    <row r="9">
      <c r="A9" s="4" t="inlineStr">
        <is>
          <t>Total undiscounted future minimum lease payments</t>
        </is>
      </c>
      <c r="B9" s="5" t="n">
        <v>32306</v>
      </c>
    </row>
    <row r="10">
      <c r="A10" s="4" t="inlineStr">
        <is>
          <t>Discount</t>
        </is>
      </c>
      <c r="B10" s="5" t="n">
        <v>-4347</v>
      </c>
    </row>
    <row r="11">
      <c r="A11" s="4" t="inlineStr">
        <is>
          <t>Total operating lease liabilities</t>
        </is>
      </c>
      <c r="B11" s="6" t="n">
        <v>279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PERATING LEASE RIGHT OF USE ASSETS AND LIABILITIES - Lease Cost (Details) $ in Thousands</t>
        </is>
      </c>
      <c r="B1" s="2" t="inlineStr">
        <is>
          <t>9 Months Ended</t>
        </is>
      </c>
    </row>
    <row r="2">
      <c r="B2" s="2" t="inlineStr">
        <is>
          <t>Jun. 30, 2020USD ($)</t>
        </is>
      </c>
    </row>
    <row r="3">
      <c r="A3" s="3" t="inlineStr">
        <is>
          <t>Leases [Abstract]</t>
        </is>
      </c>
    </row>
    <row r="4">
      <c r="A4" s="4" t="inlineStr">
        <is>
          <t>Weighted-average discount rate</t>
        </is>
      </c>
      <c r="B4" s="4" t="inlineStr">
        <is>
          <t>2.35%</t>
        </is>
      </c>
    </row>
    <row r="5">
      <c r="A5" s="4" t="inlineStr">
        <is>
          <t>Weighted-average remaining lease term (in years)</t>
        </is>
      </c>
      <c r="B5" s="4" t="inlineStr">
        <is>
          <t>11 years 6 months 3 days</t>
        </is>
      </c>
    </row>
    <row r="6">
      <c r="A6" s="4" t="inlineStr">
        <is>
          <t>Lease expense</t>
        </is>
      </c>
      <c r="B6" s="6" t="n">
        <v>2533</v>
      </c>
    </row>
    <row r="7">
      <c r="A7" s="4" t="inlineStr">
        <is>
          <t>Short-term and variable lease cost</t>
        </is>
      </c>
      <c r="B7" s="5" t="n">
        <v>452</v>
      </c>
    </row>
    <row r="8">
      <c r="A8" s="4" t="inlineStr">
        <is>
          <t>Sublease income</t>
        </is>
      </c>
      <c r="B8" s="5" t="n">
        <v>-552</v>
      </c>
    </row>
    <row r="9">
      <c r="A9" s="4" t="inlineStr">
        <is>
          <t>Total lease cost for operating leases</t>
        </is>
      </c>
      <c r="B9" s="6" t="n">
        <v>24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Jun. 25, 2019</t>
        </is>
      </c>
      <c r="C1" s="2" t="inlineStr">
        <is>
          <t>Jun. 30, 2020</t>
        </is>
      </c>
      <c r="D1" s="2" t="inlineStr">
        <is>
          <t>Jun. 30, 2020</t>
        </is>
      </c>
      <c r="E1" s="2" t="inlineStr">
        <is>
          <t>Jun. 30, 2019</t>
        </is>
      </c>
      <c r="F1" s="2" t="inlineStr">
        <is>
          <t>Nov. 20, 2019</t>
        </is>
      </c>
    </row>
    <row r="2">
      <c r="A2" s="3" t="inlineStr">
        <is>
          <t>Equity [Abstract]</t>
        </is>
      </c>
    </row>
    <row r="3">
      <c r="A3" s="4" t="inlineStr">
        <is>
          <t>Treasury stock shares acquired (in shares)</t>
        </is>
      </c>
      <c r="D3" s="5" t="n">
        <v>3498394</v>
      </c>
    </row>
    <row r="4">
      <c r="A4" s="4" t="inlineStr">
        <is>
          <t>Average cost per share (in dollars per share)</t>
        </is>
      </c>
      <c r="D4" s="7" t="n">
        <v>34.34</v>
      </c>
    </row>
    <row r="5">
      <c r="A5" s="4" t="inlineStr">
        <is>
          <t>Common stock, shares authorized (in shares)</t>
        </is>
      </c>
      <c r="F5" s="5" t="n">
        <v>7500000</v>
      </c>
    </row>
    <row r="6">
      <c r="A6" s="4" t="inlineStr">
        <is>
          <t>Stock repurchased during the period (in shares)</t>
        </is>
      </c>
      <c r="C6" s="5" t="n">
        <v>0</v>
      </c>
      <c r="D6" s="5" t="n">
        <v>89613</v>
      </c>
      <c r="E6" s="5" t="n">
        <v>90264</v>
      </c>
    </row>
    <row r="7">
      <c r="A7" s="4" t="inlineStr">
        <is>
          <t>Stock repurchased during the period, value</t>
        </is>
      </c>
      <c r="D7" s="6" t="n">
        <v>3</v>
      </c>
      <c r="E7" s="6" t="n">
        <v>3</v>
      </c>
    </row>
    <row r="8">
      <c r="A8" s="4" t="inlineStr">
        <is>
          <t>Retired common stock held in treasury (in shares)</t>
        </is>
      </c>
      <c r="B8" s="5" t="n">
        <v>114558</v>
      </c>
      <c r="D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Details) - USD ($) $ / shares in Units, $ in Thousands</t>
        </is>
      </c>
      <c r="B1" s="2" t="inlineStr">
        <is>
          <t>9 Months Ended</t>
        </is>
      </c>
      <c r="C1" s="2" t="inlineStr">
        <is>
          <t>12 Months Ended</t>
        </is>
      </c>
    </row>
    <row r="2">
      <c r="B2" s="2" t="inlineStr">
        <is>
          <t>Jun. 30, 2020</t>
        </is>
      </c>
      <c r="C2" s="2" t="inlineStr">
        <is>
          <t>Sep. 30, 2019</t>
        </is>
      </c>
    </row>
    <row r="3">
      <c r="A3" s="3" t="inlineStr">
        <is>
          <t>Number of Shares</t>
        </is>
      </c>
    </row>
    <row r="4">
      <c r="A4" s="4" t="inlineStr">
        <is>
          <t>Options outstanding, beginning of period (in shares)</t>
        </is>
      </c>
      <c r="B4" s="5" t="n">
        <v>59835</v>
      </c>
    </row>
    <row r="5">
      <c r="A5" s="4" t="inlineStr">
        <is>
          <t>Granted (in shares)</t>
        </is>
      </c>
      <c r="B5" s="5" t="n">
        <v>0</v>
      </c>
    </row>
    <row r="6">
      <c r="A6" s="4" t="inlineStr">
        <is>
          <t>Exercised (in shares)</t>
        </is>
      </c>
      <c r="B6" s="5" t="n">
        <v>-41949</v>
      </c>
    </row>
    <row r="7">
      <c r="A7" s="4" t="inlineStr">
        <is>
          <t>Forfeited or expired (in shares)</t>
        </is>
      </c>
      <c r="B7" s="5" t="n">
        <v>0</v>
      </c>
    </row>
    <row r="8">
      <c r="A8" s="4" t="inlineStr">
        <is>
          <t>Options outstanding, end of period (in shares)</t>
        </is>
      </c>
      <c r="B8" s="5" t="n">
        <v>17886</v>
      </c>
      <c r="C8" s="5" t="n">
        <v>59835</v>
      </c>
    </row>
    <row r="9">
      <c r="A9" s="4" t="inlineStr">
        <is>
          <t>Options exercisable, end of period (in shares)</t>
        </is>
      </c>
      <c r="B9" s="5" t="n">
        <v>17886</v>
      </c>
    </row>
    <row r="10">
      <c r="A10" s="3" t="inlineStr">
        <is>
          <t>Weighted Average Exercise Price</t>
        </is>
      </c>
    </row>
    <row r="11">
      <c r="A11" s="4" t="inlineStr">
        <is>
          <t>Options outstanding, beginning of period (in dollars per share)</t>
        </is>
      </c>
      <c r="B11" s="7" t="n">
        <v>8.06</v>
      </c>
    </row>
    <row r="12">
      <c r="A12" s="4" t="inlineStr">
        <is>
          <t>Granted (in dollars per share)</t>
        </is>
      </c>
      <c r="B12" s="5" t="n">
        <v>0</v>
      </c>
    </row>
    <row r="13">
      <c r="A13" s="4" t="inlineStr">
        <is>
          <t>Exercised (in dollars per share)</t>
        </is>
      </c>
      <c r="B13" s="10" t="n">
        <v>6.98</v>
      </c>
    </row>
    <row r="14">
      <c r="A14" s="4" t="inlineStr">
        <is>
          <t>Forfeited or expired (in dollars per share)</t>
        </is>
      </c>
      <c r="B14" s="5" t="n">
        <v>0</v>
      </c>
    </row>
    <row r="15">
      <c r="A15" s="4" t="inlineStr">
        <is>
          <t>Options outstanding, end of period (in dollars per share)</t>
        </is>
      </c>
      <c r="B15" s="10" t="n">
        <v>10.6</v>
      </c>
      <c r="C15" s="7" t="n">
        <v>8.06</v>
      </c>
    </row>
    <row r="16">
      <c r="A16" s="4" t="inlineStr">
        <is>
          <t>Options exercisable, end of period (in dollars per share)</t>
        </is>
      </c>
      <c r="B16" s="7" t="n">
        <v>10.6</v>
      </c>
    </row>
    <row r="17">
      <c r="A17" s="3" t="inlineStr">
        <is>
          <t>Weighted Average Remaining Contractual Term</t>
        </is>
      </c>
    </row>
    <row r="18">
      <c r="A18" s="4" t="inlineStr">
        <is>
          <t>Options outstanding (in years)</t>
        </is>
      </c>
      <c r="B18" s="4" t="inlineStr">
        <is>
          <t>3 months</t>
        </is>
      </c>
      <c r="C18" s="4" t="inlineStr">
        <is>
          <t>1 year 6 months 14 days</t>
        </is>
      </c>
    </row>
    <row r="19">
      <c r="A19" s="4" t="inlineStr">
        <is>
          <t>Exercised (in years)</t>
        </is>
      </c>
      <c r="B19" s="4" t="inlineStr">
        <is>
          <t>1 year 3 days</t>
        </is>
      </c>
    </row>
    <row r="20">
      <c r="A20" s="4" t="inlineStr">
        <is>
          <t>Options exercisable term (in years)</t>
        </is>
      </c>
      <c r="B20" s="4" t="inlineStr">
        <is>
          <t>3 months</t>
        </is>
      </c>
    </row>
    <row r="21">
      <c r="A21" s="3" t="inlineStr">
        <is>
          <t>Aggregate Intrinsic Value</t>
        </is>
      </c>
    </row>
    <row r="22">
      <c r="A22" s="4" t="inlineStr">
        <is>
          <t>Options outstanding, beginning of period</t>
        </is>
      </c>
      <c r="B22" s="6" t="n">
        <v>1469</v>
      </c>
    </row>
    <row r="23">
      <c r="A23" s="4" t="inlineStr">
        <is>
          <t>Granted</t>
        </is>
      </c>
      <c r="B23" s="5" t="n">
        <v>0</v>
      </c>
    </row>
    <row r="24">
      <c r="A24" s="4" t="inlineStr">
        <is>
          <t>Exercised</t>
        </is>
      </c>
      <c r="B24" s="5" t="n">
        <v>866</v>
      </c>
    </row>
    <row r="25">
      <c r="A25" s="4" t="inlineStr">
        <is>
          <t>Forfeited or expired</t>
        </is>
      </c>
      <c r="B25" s="5" t="n">
        <v>0</v>
      </c>
    </row>
    <row r="26">
      <c r="A26" s="4" t="inlineStr">
        <is>
          <t>Options outstanding, end of period</t>
        </is>
      </c>
      <c r="B26" s="5" t="n">
        <v>135</v>
      </c>
      <c r="C26" s="6" t="n">
        <v>1469</v>
      </c>
    </row>
    <row r="27">
      <c r="A27" s="4" t="inlineStr">
        <is>
          <t>Options exercisable, end of period</t>
        </is>
      </c>
      <c r="B27" s="6" t="n">
        <v>135</v>
      </c>
    </row>
    <row r="28">
      <c r="A28" s="3" t="inlineStr">
        <is>
          <t>Number of Shares</t>
        </is>
      </c>
    </row>
    <row r="29">
      <c r="A29" s="4" t="inlineStr">
        <is>
          <t>Nonvested shares outstanding, beginning of period (in shares)</t>
        </is>
      </c>
      <c r="B29" s="5" t="n">
        <v>926122</v>
      </c>
    </row>
    <row r="30">
      <c r="A30" s="4" t="inlineStr">
        <is>
          <t>Granted (in shares)</t>
        </is>
      </c>
      <c r="B30" s="5" t="n">
        <v>191372</v>
      </c>
    </row>
    <row r="31">
      <c r="A31" s="4" t="inlineStr">
        <is>
          <t>Vested (in shares)</t>
        </is>
      </c>
      <c r="B31" s="5" t="n">
        <v>-276193</v>
      </c>
    </row>
    <row r="32">
      <c r="A32" s="4" t="inlineStr">
        <is>
          <t>Forfeited or expired (in shares)</t>
        </is>
      </c>
      <c r="B32" s="5" t="n">
        <v>-9584</v>
      </c>
    </row>
    <row r="33">
      <c r="A33" s="4" t="inlineStr">
        <is>
          <t>Nonvested shares outstanding, end of period (in shares)</t>
        </is>
      </c>
      <c r="B33" s="5" t="n">
        <v>831717</v>
      </c>
      <c r="C33" s="5" t="n">
        <v>926122</v>
      </c>
    </row>
    <row r="34">
      <c r="A34" s="3" t="inlineStr">
        <is>
          <t>Weighted Average Fair Value at Grant</t>
        </is>
      </c>
    </row>
    <row r="35">
      <c r="A35" s="4" t="inlineStr">
        <is>
          <t>Nonvested shares outstanding, beginning of period (in dollars per share)</t>
        </is>
      </c>
      <c r="B35" s="7" t="n">
        <v>29.54</v>
      </c>
    </row>
    <row r="36">
      <c r="A36" s="4" t="inlineStr">
        <is>
          <t>Granted (in dollars per share)</t>
        </is>
      </c>
      <c r="B36" s="10" t="n">
        <v>32.32</v>
      </c>
    </row>
    <row r="37">
      <c r="A37" s="4" t="inlineStr">
        <is>
          <t>Vested (in dollars per share)</t>
        </is>
      </c>
      <c r="B37" s="10" t="n">
        <v>30.04</v>
      </c>
    </row>
    <row r="38">
      <c r="A38" s="4" t="inlineStr">
        <is>
          <t>Forfeited or expired (in dollars per share)</t>
        </is>
      </c>
      <c r="B38" s="10" t="n">
        <v>31.48</v>
      </c>
    </row>
    <row r="39">
      <c r="A39" s="4" t="inlineStr">
        <is>
          <t>Nonvested shares outstanding, end of period (in dollars per share)</t>
        </is>
      </c>
      <c r="B39" s="7" t="n">
        <v>29.99</v>
      </c>
      <c r="C39" s="7" t="n">
        <v>29.54</v>
      </c>
    </row>
    <row r="40">
      <c r="A40" s="4" t="inlineStr">
        <is>
          <t>Stock based compensation expense not yet recognized in income</t>
        </is>
      </c>
      <c r="B40" s="6" t="n">
        <v>9400</v>
      </c>
    </row>
    <row r="41">
      <c r="A41" s="4" t="inlineStr">
        <is>
          <t>Weighted average remaining period for unrecognized stock based compensation (in years)</t>
        </is>
      </c>
      <c r="B41" s="4" t="inlineStr">
        <is>
          <t>2 years 5 months 15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2426</v>
      </c>
      <c r="C4" s="6" t="n">
        <v>-1158</v>
      </c>
      <c r="D4" s="6" t="n">
        <v>3870</v>
      </c>
      <c r="E4" s="6" t="n">
        <v>-3244</v>
      </c>
    </row>
    <row r="5">
      <c r="A5" s="4" t="inlineStr">
        <is>
          <t>Effective tax rate</t>
        </is>
      </c>
      <c r="D5" s="4" t="inlineStr">
        <is>
          <t>3.91%</t>
        </is>
      </c>
      <c r="E5" s="4" t="inlineStr">
        <is>
          <t>(4.2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at statutory rate</t>
        </is>
      </c>
      <c r="D4" s="6" t="n">
        <v>20041</v>
      </c>
      <c r="E4" s="6" t="n">
        <v>15449</v>
      </c>
    </row>
    <row r="5">
      <c r="A5" s="4" t="inlineStr">
        <is>
          <t>Tax-exempt income</t>
        </is>
      </c>
      <c r="D5" s="5" t="n">
        <v>-936</v>
      </c>
      <c r="E5" s="5" t="n">
        <v>-2360</v>
      </c>
    </row>
    <row r="6">
      <c r="A6" s="4" t="inlineStr">
        <is>
          <t>State income taxes</t>
        </is>
      </c>
      <c r="D6" s="5" t="n">
        <v>4475</v>
      </c>
      <c r="E6" s="5" t="n">
        <v>3243</v>
      </c>
    </row>
    <row r="7">
      <c r="A7" s="4" t="inlineStr">
        <is>
          <t>Interim period effective rate adjustment</t>
        </is>
      </c>
      <c r="D7" s="5" t="n">
        <v>-8850</v>
      </c>
      <c r="E7" s="5" t="n">
        <v>1397</v>
      </c>
    </row>
    <row r="8">
      <c r="A8" s="4" t="inlineStr">
        <is>
          <t>Tax credit investments, net - federal</t>
        </is>
      </c>
      <c r="D8" s="5" t="n">
        <v>-9863</v>
      </c>
      <c r="E8" s="5" t="n">
        <v>-22484</v>
      </c>
    </row>
    <row r="9">
      <c r="A9" s="4" t="inlineStr">
        <is>
          <t>Research tax credit</t>
        </is>
      </c>
      <c r="D9" s="5" t="n">
        <v>-1709</v>
      </c>
      <c r="E9" s="5" t="n">
        <v>0</v>
      </c>
    </row>
    <row r="10">
      <c r="A10" s="4" t="inlineStr">
        <is>
          <t>IRC 162(m) nondeductible compensation</t>
        </is>
      </c>
      <c r="D10" s="5" t="n">
        <v>1250</v>
      </c>
      <c r="E10" s="5" t="n">
        <v>1612</v>
      </c>
    </row>
    <row r="11">
      <c r="A11" s="4" t="inlineStr">
        <is>
          <t>Other, net</t>
        </is>
      </c>
      <c r="D11" s="5" t="n">
        <v>-538</v>
      </c>
      <c r="E11" s="5" t="n">
        <v>-101</v>
      </c>
    </row>
    <row r="12">
      <c r="A12" s="4" t="inlineStr">
        <is>
          <t>Income tax expense (benefit)</t>
        </is>
      </c>
      <c r="B12" s="6" t="n">
        <v>-2426</v>
      </c>
      <c r="C12" s="6" t="n">
        <v>-1158</v>
      </c>
      <c r="D12" s="6" t="n">
        <v>3870</v>
      </c>
      <c r="E12" s="6" t="n">
        <v>-3244</v>
      </c>
    </row>
    <row r="13">
      <c r="A13" s="4" t="inlineStr">
        <is>
          <t>Effective tax rate</t>
        </is>
      </c>
      <c r="D13" s="4" t="inlineStr">
        <is>
          <t>3.91%</t>
        </is>
      </c>
      <c r="E13" s="4" t="inlineStr">
        <is>
          <t>(4.2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1" customWidth="1" min="2" max="2"/>
    <col width="31" customWidth="1" min="3" max="3"/>
    <col width="31" customWidth="1" min="4" max="4"/>
    <col width="21" customWidth="1" min="5" max="5"/>
    <col width="21" customWidth="1" min="6" max="6"/>
  </cols>
  <sheetData>
    <row r="1">
      <c r="A1" s="1" t="inlineStr">
        <is>
          <t>COMMITMENTS AND CONTINGENCIES (Details)</t>
        </is>
      </c>
      <c r="B1" s="2" t="inlineStr">
        <is>
          <t>Feb. 09, 2018USD ($)</t>
        </is>
      </c>
      <c r="C1" s="2" t="inlineStr">
        <is>
          <t>Jun. 30, 2020USD ($)commitment</t>
        </is>
      </c>
      <c r="D1" s="2" t="inlineStr">
        <is>
          <t>Sep. 30, 2019USD ($)commitment</t>
        </is>
      </c>
      <c r="E1" s="2" t="inlineStr">
        <is>
          <t>Dec. 24, 2018USD ($)</t>
        </is>
      </c>
      <c r="F1" s="2" t="inlineStr">
        <is>
          <t>Oct. 14, 2016USD ($)</t>
        </is>
      </c>
    </row>
    <row r="2">
      <c r="A2" s="3" t="inlineStr">
        <is>
          <t>Loss Contingencies [Line Items]</t>
        </is>
      </c>
    </row>
    <row r="3">
      <c r="A3" s="4" t="inlineStr">
        <is>
          <t>Unfunded loan commitments</t>
        </is>
      </c>
      <c r="C3" s="6" t="n">
        <v>1120000000</v>
      </c>
      <c r="D3" s="6" t="n">
        <v>978100000</v>
      </c>
    </row>
    <row r="4">
      <c r="A4" s="4" t="inlineStr">
        <is>
          <t>Number of investment commitments | commitment</t>
        </is>
      </c>
      <c r="C4" s="5" t="n">
        <v>0</v>
      </c>
      <c r="D4" s="5" t="n">
        <v>0</v>
      </c>
    </row>
    <row r="5">
      <c r="A5" s="4" t="inlineStr">
        <is>
          <t>Securities, buy (sell) obligations</t>
        </is>
      </c>
      <c r="C5" s="6" t="n">
        <v>0</v>
      </c>
      <c r="D5" s="6" t="n">
        <v>0</v>
      </c>
    </row>
    <row r="6">
      <c r="A6" s="4" t="inlineStr">
        <is>
          <t>Off-balance sheet credit exposures</t>
        </is>
      </c>
      <c r="C6" s="6" t="n">
        <v>100000</v>
      </c>
      <c r="D6" s="6" t="n">
        <v>100000</v>
      </c>
    </row>
    <row r="7">
      <c r="A7" s="4" t="inlineStr">
        <is>
          <t>Card Limited, LLC v. MetaBank dba Meta Payment Systems</t>
        </is>
      </c>
    </row>
    <row r="8">
      <c r="A8" s="3" t="inlineStr">
        <is>
          <t>Loss Contingencies [Line Items]</t>
        </is>
      </c>
    </row>
    <row r="9">
      <c r="A9" s="4" t="inlineStr">
        <is>
          <t>Estimate of possible loss</t>
        </is>
      </c>
      <c r="F9" s="6" t="n">
        <v>4000000</v>
      </c>
    </row>
    <row r="10">
      <c r="A10" s="4" t="inlineStr">
        <is>
          <t>AFS/IBEX, A Division of MetaBank V. Aegis Managing Agency Limited</t>
        </is>
      </c>
    </row>
    <row r="11">
      <c r="A11" s="3" t="inlineStr">
        <is>
          <t>Loss Contingencies [Line Items]</t>
        </is>
      </c>
    </row>
    <row r="12">
      <c r="A12" s="4" t="inlineStr">
        <is>
          <t>Damages sought amount</t>
        </is>
      </c>
      <c r="B12" s="6" t="n">
        <v>1600000</v>
      </c>
    </row>
    <row r="13">
      <c r="A13" s="4" t="inlineStr">
        <is>
          <t>Ohio Valley Bank Company V. Metabank dba Refund Advantage, Case No. 18 CV 134</t>
        </is>
      </c>
    </row>
    <row r="14">
      <c r="A14" s="3" t="inlineStr">
        <is>
          <t>Loss Contingencies [Line Items]</t>
        </is>
      </c>
    </row>
    <row r="15">
      <c r="A15" s="4" t="inlineStr">
        <is>
          <t>Estimate of possible loss</t>
        </is>
      </c>
      <c r="E15" s="6" t="n">
        <v>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Jun. 30, 2020</t>
        </is>
      </c>
      <c r="C1" s="2" t="inlineStr">
        <is>
          <t>Sep. 30, 2019</t>
        </is>
      </c>
    </row>
    <row r="2">
      <c r="A2" s="4" t="inlineStr">
        <is>
          <t>Refund transfer product fees</t>
        </is>
      </c>
    </row>
    <row r="3">
      <c r="A3" s="3" t="inlineStr">
        <is>
          <t>Disaggregation of Revenue [Line Items]</t>
        </is>
      </c>
    </row>
    <row r="4">
      <c r="A4" s="4" t="inlineStr">
        <is>
          <t>Accounts receivable, before allowance for credit loss, current</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Segmen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interest income</t>
        </is>
      </c>
      <c r="B4" s="6" t="n">
        <v>62137</v>
      </c>
      <c r="C4" s="6" t="n">
        <v>66968</v>
      </c>
      <c r="D4" s="6" t="n">
        <v>194525</v>
      </c>
      <c r="E4" s="6" t="n">
        <v>198590</v>
      </c>
    </row>
    <row r="5">
      <c r="A5" s="4" t="inlineStr">
        <is>
          <t>Noninterest income</t>
        </is>
      </c>
      <c r="B5" s="5" t="n">
        <v>41048</v>
      </c>
      <c r="C5" s="5" t="n">
        <v>43790</v>
      </c>
      <c r="D5" s="5" t="n">
        <v>199044</v>
      </c>
      <c r="E5" s="5" t="n">
        <v>186565</v>
      </c>
    </row>
    <row r="6">
      <c r="A6" s="4" t="inlineStr">
        <is>
          <t>Revenue</t>
        </is>
      </c>
      <c r="B6" s="5" t="n">
        <v>103185</v>
      </c>
      <c r="C6" s="5" t="n">
        <v>110758</v>
      </c>
      <c r="D6" s="5" t="n">
        <v>393569</v>
      </c>
      <c r="E6" s="5" t="n">
        <v>385155</v>
      </c>
    </row>
    <row r="7">
      <c r="A7" s="4" t="inlineStr">
        <is>
          <t>Refund transfer product fees</t>
        </is>
      </c>
    </row>
    <row r="8">
      <c r="A8" s="3" t="inlineStr">
        <is>
          <t>Disaggregation of Revenue [Line Items]</t>
        </is>
      </c>
    </row>
    <row r="9">
      <c r="A9" s="4" t="inlineStr">
        <is>
          <t>Noninterest income</t>
        </is>
      </c>
      <c r="B9" s="5" t="n">
        <v>4595</v>
      </c>
      <c r="C9" s="5" t="n">
        <v>6697</v>
      </c>
      <c r="D9" s="5" t="n">
        <v>33726</v>
      </c>
      <c r="E9" s="5" t="n">
        <v>38559</v>
      </c>
    </row>
    <row r="10">
      <c r="A10" s="4" t="inlineStr">
        <is>
          <t>Tax advance product fees</t>
        </is>
      </c>
    </row>
    <row r="11">
      <c r="A11" s="3" t="inlineStr">
        <is>
          <t>Disaggregation of Revenue [Line Items]</t>
        </is>
      </c>
    </row>
    <row r="12">
      <c r="A12" s="4" t="inlineStr">
        <is>
          <t>Noninterest income</t>
        </is>
      </c>
      <c r="B12" s="5" t="n">
        <v>28</v>
      </c>
      <c r="C12" s="5" t="n">
        <v>34</v>
      </c>
      <c r="D12" s="5" t="n">
        <v>31840</v>
      </c>
      <c r="E12" s="5" t="n">
        <v>34757</v>
      </c>
    </row>
    <row r="13">
      <c r="A13" s="4" t="inlineStr">
        <is>
          <t>Payment card and deposit fees</t>
        </is>
      </c>
    </row>
    <row r="14">
      <c r="A14" s="3" t="inlineStr">
        <is>
          <t>Disaggregation of Revenue [Line Items]</t>
        </is>
      </c>
    </row>
    <row r="15">
      <c r="A15" s="4" t="inlineStr">
        <is>
          <t>Noninterest income</t>
        </is>
      </c>
      <c r="B15" s="5" t="n">
        <v>21302</v>
      </c>
      <c r="C15" s="5" t="n">
        <v>21377</v>
      </c>
      <c r="D15" s="5" t="n">
        <v>65957</v>
      </c>
      <c r="E15" s="5" t="n">
        <v>66855</v>
      </c>
    </row>
    <row r="16">
      <c r="A16" s="4" t="inlineStr">
        <is>
          <t>Other bank and deposit fees</t>
        </is>
      </c>
    </row>
    <row r="17">
      <c r="A17" s="3" t="inlineStr">
        <is>
          <t>Disaggregation of Revenue [Line Items]</t>
        </is>
      </c>
    </row>
    <row r="18">
      <c r="A18" s="4" t="inlineStr">
        <is>
          <t>Noninterest income</t>
        </is>
      </c>
      <c r="B18" s="5" t="n">
        <v>214</v>
      </c>
      <c r="C18" s="5" t="n">
        <v>495</v>
      </c>
      <c r="D18" s="5" t="n">
        <v>1083</v>
      </c>
      <c r="E18" s="5" t="n">
        <v>1449</v>
      </c>
    </row>
    <row r="19">
      <c r="A19" s="4" t="inlineStr">
        <is>
          <t>Rental income</t>
        </is>
      </c>
    </row>
    <row r="20">
      <c r="A20" s="3" t="inlineStr">
        <is>
          <t>Disaggregation of Revenue [Line Items]</t>
        </is>
      </c>
    </row>
    <row r="21">
      <c r="A21" s="4" t="inlineStr">
        <is>
          <t>Noninterest income</t>
        </is>
      </c>
      <c r="B21" s="5" t="n">
        <v>11231</v>
      </c>
      <c r="C21" s="5" t="n">
        <v>9386</v>
      </c>
      <c r="D21" s="5" t="n">
        <v>34682</v>
      </c>
      <c r="E21" s="5" t="n">
        <v>30167</v>
      </c>
    </row>
    <row r="22">
      <c r="A22" s="4" t="inlineStr">
        <is>
          <t>Gain on sale of securities available-for-sale, net</t>
        </is>
      </c>
    </row>
    <row r="23">
      <c r="A23" s="3" t="inlineStr">
        <is>
          <t>Disaggregation of Revenue [Line Items]</t>
        </is>
      </c>
    </row>
    <row r="24">
      <c r="A24" s="4" t="inlineStr">
        <is>
          <t>Noninterest income</t>
        </is>
      </c>
      <c r="B24" s="5" t="n">
        <v>0</v>
      </c>
      <c r="C24" s="5" t="n">
        <v>440</v>
      </c>
      <c r="D24" s="5" t="n">
        <v>0</v>
      </c>
      <c r="E24" s="5" t="n">
        <v>649</v>
      </c>
    </row>
    <row r="25">
      <c r="A25" s="4" t="inlineStr">
        <is>
          <t>Gain on divestitures</t>
        </is>
      </c>
    </row>
    <row r="26">
      <c r="A26" s="3" t="inlineStr">
        <is>
          <t>Disaggregation of Revenue [Line Items]</t>
        </is>
      </c>
    </row>
    <row r="27">
      <c r="A27" s="4" t="inlineStr">
        <is>
          <t>Noninterest income</t>
        </is>
      </c>
      <c r="D27" s="5" t="n">
        <v>19275</v>
      </c>
      <c r="E27" s="5" t="n">
        <v>0</v>
      </c>
    </row>
    <row r="28">
      <c r="A28" s="4" t="inlineStr">
        <is>
          <t>Gain on sale of other</t>
        </is>
      </c>
    </row>
    <row r="29">
      <c r="A29" s="3" t="inlineStr">
        <is>
          <t>Disaggregation of Revenue [Line Items]</t>
        </is>
      </c>
    </row>
    <row r="30">
      <c r="A30" s="4" t="inlineStr">
        <is>
          <t>Noninterest income</t>
        </is>
      </c>
      <c r="B30" s="5" t="n">
        <v>1214</v>
      </c>
      <c r="C30" s="5" t="n">
        <v>2620</v>
      </c>
      <c r="D30" s="5" t="n">
        <v>969</v>
      </c>
      <c r="E30" s="5" t="n">
        <v>6117</v>
      </c>
    </row>
    <row r="31">
      <c r="A31" s="4" t="inlineStr">
        <is>
          <t>Other income</t>
        </is>
      </c>
    </row>
    <row r="32">
      <c r="A32" s="3" t="inlineStr">
        <is>
          <t>Disaggregation of Revenue [Line Items]</t>
        </is>
      </c>
    </row>
    <row r="33">
      <c r="A33" s="4" t="inlineStr">
        <is>
          <t>Noninterest income</t>
        </is>
      </c>
      <c r="B33" s="5" t="n">
        <v>2464</v>
      </c>
      <c r="C33" s="5" t="n">
        <v>2741</v>
      </c>
      <c r="D33" s="5" t="n">
        <v>11512</v>
      </c>
      <c r="E33" s="5" t="n">
        <v>8012</v>
      </c>
    </row>
    <row r="34">
      <c r="A34" s="4" t="inlineStr">
        <is>
          <t>Consumer</t>
        </is>
      </c>
    </row>
    <row r="35">
      <c r="A35" s="3" t="inlineStr">
        <is>
          <t>Disaggregation of Revenue [Line Items]</t>
        </is>
      </c>
    </row>
    <row r="36">
      <c r="A36" s="4" t="inlineStr">
        <is>
          <t>Net interest income</t>
        </is>
      </c>
      <c r="B36" s="5" t="n">
        <v>29507</v>
      </c>
      <c r="C36" s="5" t="n">
        <v>22981</v>
      </c>
      <c r="D36" s="5" t="n">
        <v>69684</v>
      </c>
      <c r="E36" s="5" t="n">
        <v>56484</v>
      </c>
    </row>
    <row r="37">
      <c r="A37" s="4" t="inlineStr">
        <is>
          <t>Noninterest income</t>
        </is>
      </c>
      <c r="B37" s="5" t="n">
        <v>26254</v>
      </c>
      <c r="C37" s="5" t="n">
        <v>28572</v>
      </c>
      <c r="D37" s="5" t="n">
        <v>134227</v>
      </c>
      <c r="E37" s="5" t="n">
        <v>141220</v>
      </c>
    </row>
    <row r="38">
      <c r="A38" s="4" t="inlineStr">
        <is>
          <t>Revenue</t>
        </is>
      </c>
      <c r="B38" s="5" t="n">
        <v>55761</v>
      </c>
      <c r="C38" s="5" t="n">
        <v>51553</v>
      </c>
      <c r="D38" s="5" t="n">
        <v>203911</v>
      </c>
      <c r="E38" s="5" t="n">
        <v>197704</v>
      </c>
    </row>
    <row r="39">
      <c r="A39" s="4" t="inlineStr">
        <is>
          <t>Consumer | Refund transfer product fees</t>
        </is>
      </c>
    </row>
    <row r="40">
      <c r="A40" s="3" t="inlineStr">
        <is>
          <t>Disaggregation of Revenue [Line Items]</t>
        </is>
      </c>
    </row>
    <row r="41">
      <c r="A41" s="4" t="inlineStr">
        <is>
          <t>Noninterest income</t>
        </is>
      </c>
      <c r="B41" s="5" t="n">
        <v>4595</v>
      </c>
      <c r="C41" s="5" t="n">
        <v>6697</v>
      </c>
      <c r="D41" s="5" t="n">
        <v>33726</v>
      </c>
      <c r="E41" s="5" t="n">
        <v>38559</v>
      </c>
    </row>
    <row r="42">
      <c r="A42" s="4" t="inlineStr">
        <is>
          <t>Consumer | Tax advance product fees</t>
        </is>
      </c>
    </row>
    <row r="43">
      <c r="A43" s="3" t="inlineStr">
        <is>
          <t>Disaggregation of Revenue [Line Items]</t>
        </is>
      </c>
    </row>
    <row r="44">
      <c r="A44" s="4" t="inlineStr">
        <is>
          <t>Noninterest income</t>
        </is>
      </c>
      <c r="B44" s="5" t="n">
        <v>28</v>
      </c>
      <c r="C44" s="5" t="n">
        <v>34</v>
      </c>
      <c r="D44" s="5" t="n">
        <v>31840</v>
      </c>
      <c r="E44" s="5" t="n">
        <v>34757</v>
      </c>
    </row>
    <row r="45">
      <c r="A45" s="4" t="inlineStr">
        <is>
          <t>Consumer | Payment card and deposit fees</t>
        </is>
      </c>
    </row>
    <row r="46">
      <c r="A46" s="3" t="inlineStr">
        <is>
          <t>Disaggregation of Revenue [Line Items]</t>
        </is>
      </c>
    </row>
    <row r="47">
      <c r="A47" s="4" t="inlineStr">
        <is>
          <t>Noninterest income</t>
        </is>
      </c>
      <c r="B47" s="5" t="n">
        <v>21302</v>
      </c>
      <c r="C47" s="5" t="n">
        <v>21377</v>
      </c>
      <c r="D47" s="5" t="n">
        <v>65957</v>
      </c>
      <c r="E47" s="5" t="n">
        <v>66855</v>
      </c>
    </row>
    <row r="48">
      <c r="A48" s="4" t="inlineStr">
        <is>
          <t>Consumer | Other bank and deposit fees</t>
        </is>
      </c>
    </row>
    <row r="49">
      <c r="A49" s="3" t="inlineStr">
        <is>
          <t>Disaggregation of Revenue [Line Items]</t>
        </is>
      </c>
    </row>
    <row r="50">
      <c r="A50" s="4" t="inlineStr">
        <is>
          <t>Noninterest income</t>
        </is>
      </c>
      <c r="B50" s="5" t="n">
        <v>0</v>
      </c>
      <c r="C50" s="5" t="n">
        <v>0</v>
      </c>
      <c r="D50" s="5" t="n">
        <v>0</v>
      </c>
      <c r="E50" s="5" t="n">
        <v>0</v>
      </c>
    </row>
    <row r="51">
      <c r="A51" s="4" t="inlineStr">
        <is>
          <t>Consumer | Rental income</t>
        </is>
      </c>
    </row>
    <row r="52">
      <c r="A52" s="3" t="inlineStr">
        <is>
          <t>Disaggregation of Revenue [Line Items]</t>
        </is>
      </c>
    </row>
    <row r="53">
      <c r="A53" s="4" t="inlineStr">
        <is>
          <t>Noninterest income</t>
        </is>
      </c>
      <c r="B53" s="5" t="n">
        <v>5</v>
      </c>
      <c r="C53" s="5" t="n">
        <v>5</v>
      </c>
      <c r="D53" s="5" t="n">
        <v>14</v>
      </c>
      <c r="E53" s="5" t="n">
        <v>5</v>
      </c>
    </row>
    <row r="54">
      <c r="A54" s="4" t="inlineStr">
        <is>
          <t>Consumer | Gain on sale of securities available-for-sale, net</t>
        </is>
      </c>
    </row>
    <row r="55">
      <c r="A55" s="3" t="inlineStr">
        <is>
          <t>Disaggregation of Revenue [Line Items]</t>
        </is>
      </c>
    </row>
    <row r="56">
      <c r="A56" s="4" t="inlineStr">
        <is>
          <t>Noninterest income</t>
        </is>
      </c>
      <c r="B56" s="5" t="n">
        <v>0</v>
      </c>
      <c r="C56" s="5" t="n">
        <v>0</v>
      </c>
      <c r="D56" s="5" t="n">
        <v>0</v>
      </c>
      <c r="E56" s="5" t="n">
        <v>0</v>
      </c>
    </row>
    <row r="57">
      <c r="A57" s="4" t="inlineStr">
        <is>
          <t>Consumer | Gain on divestitures</t>
        </is>
      </c>
    </row>
    <row r="58">
      <c r="A58" s="3" t="inlineStr">
        <is>
          <t>Disaggregation of Revenue [Line Items]</t>
        </is>
      </c>
    </row>
    <row r="59">
      <c r="A59" s="4" t="inlineStr">
        <is>
          <t>Noninterest income</t>
        </is>
      </c>
      <c r="D59" s="5" t="n">
        <v>0</v>
      </c>
      <c r="E59" s="5" t="n">
        <v>0</v>
      </c>
    </row>
    <row r="60">
      <c r="A60" s="4" t="inlineStr">
        <is>
          <t>Consumer | Gain on sale of other</t>
        </is>
      </c>
    </row>
    <row r="61">
      <c r="A61" s="3" t="inlineStr">
        <is>
          <t>Disaggregation of Revenue [Line Items]</t>
        </is>
      </c>
    </row>
    <row r="62">
      <c r="A62" s="4" t="inlineStr">
        <is>
          <t>Noninterest income</t>
        </is>
      </c>
      <c r="B62" s="5" t="n">
        <v>0</v>
      </c>
      <c r="C62" s="5" t="n">
        <v>115</v>
      </c>
      <c r="D62" s="5" t="n">
        <v>-19</v>
      </c>
      <c r="E62" s="5" t="n">
        <v>173</v>
      </c>
    </row>
    <row r="63">
      <c r="A63" s="4" t="inlineStr">
        <is>
          <t>Consumer | Other income</t>
        </is>
      </c>
    </row>
    <row r="64">
      <c r="A64" s="3" t="inlineStr">
        <is>
          <t>Disaggregation of Revenue [Line Items]</t>
        </is>
      </c>
    </row>
    <row r="65">
      <c r="A65" s="4" t="inlineStr">
        <is>
          <t>Noninterest income</t>
        </is>
      </c>
      <c r="B65" s="5" t="n">
        <v>324</v>
      </c>
      <c r="C65" s="5" t="n">
        <v>344</v>
      </c>
      <c r="D65" s="5" t="n">
        <v>2709</v>
      </c>
      <c r="E65" s="5" t="n">
        <v>871</v>
      </c>
    </row>
    <row r="66">
      <c r="A66" s="4" t="inlineStr">
        <is>
          <t>Commercial</t>
        </is>
      </c>
    </row>
    <row r="67">
      <c r="A67" s="3" t="inlineStr">
        <is>
          <t>Disaggregation of Revenue [Line Items]</t>
        </is>
      </c>
    </row>
    <row r="68">
      <c r="A68" s="4" t="inlineStr">
        <is>
          <t>Net interest income</t>
        </is>
      </c>
      <c r="B68" s="5" t="n">
        <v>36104</v>
      </c>
      <c r="C68" s="5" t="n">
        <v>39688</v>
      </c>
      <c r="D68" s="5" t="n">
        <v>112866</v>
      </c>
      <c r="E68" s="5" t="n">
        <v>113604</v>
      </c>
    </row>
    <row r="69">
      <c r="A69" s="4" t="inlineStr">
        <is>
          <t>Noninterest income</t>
        </is>
      </c>
      <c r="B69" s="5" t="n">
        <v>13920</v>
      </c>
      <c r="C69" s="5" t="n">
        <v>12819</v>
      </c>
      <c r="D69" s="5" t="n">
        <v>44422</v>
      </c>
      <c r="E69" s="5" t="n">
        <v>40406</v>
      </c>
    </row>
    <row r="70">
      <c r="A70" s="4" t="inlineStr">
        <is>
          <t>Revenue</t>
        </is>
      </c>
      <c r="B70" s="5" t="n">
        <v>50024</v>
      </c>
      <c r="C70" s="5" t="n">
        <v>52507</v>
      </c>
      <c r="D70" s="5" t="n">
        <v>157288</v>
      </c>
      <c r="E70" s="5" t="n">
        <v>154010</v>
      </c>
    </row>
    <row r="71">
      <c r="A71" s="4" t="inlineStr">
        <is>
          <t>Commercial | Refund transfer product fees</t>
        </is>
      </c>
    </row>
    <row r="72">
      <c r="A72" s="3" t="inlineStr">
        <is>
          <t>Disaggregation of Revenue [Line Items]</t>
        </is>
      </c>
    </row>
    <row r="73">
      <c r="A73" s="4" t="inlineStr">
        <is>
          <t>Noninterest income</t>
        </is>
      </c>
      <c r="B73" s="5" t="n">
        <v>0</v>
      </c>
      <c r="C73" s="5" t="n">
        <v>0</v>
      </c>
      <c r="D73" s="5" t="n">
        <v>0</v>
      </c>
      <c r="E73" s="5" t="n">
        <v>0</v>
      </c>
    </row>
    <row r="74">
      <c r="A74" s="4" t="inlineStr">
        <is>
          <t>Commercial | Tax advance product fees</t>
        </is>
      </c>
    </row>
    <row r="75">
      <c r="A75" s="3" t="inlineStr">
        <is>
          <t>Disaggregation of Revenue [Line Items]</t>
        </is>
      </c>
    </row>
    <row r="76">
      <c r="A76" s="4" t="inlineStr">
        <is>
          <t>Noninterest income</t>
        </is>
      </c>
      <c r="B76" s="5" t="n">
        <v>0</v>
      </c>
      <c r="C76" s="5" t="n">
        <v>0</v>
      </c>
      <c r="D76" s="5" t="n">
        <v>0</v>
      </c>
      <c r="E76" s="5" t="n">
        <v>0</v>
      </c>
    </row>
    <row r="77">
      <c r="A77" s="4" t="inlineStr">
        <is>
          <t>Commercial | Payment card and deposit fees</t>
        </is>
      </c>
    </row>
    <row r="78">
      <c r="A78" s="3" t="inlineStr">
        <is>
          <t>Disaggregation of Revenue [Line Items]</t>
        </is>
      </c>
    </row>
    <row r="79">
      <c r="A79" s="4" t="inlineStr">
        <is>
          <t>Noninterest income</t>
        </is>
      </c>
      <c r="B79" s="5" t="n">
        <v>0</v>
      </c>
      <c r="C79" s="5" t="n">
        <v>0</v>
      </c>
      <c r="D79" s="5" t="n">
        <v>0</v>
      </c>
      <c r="E79" s="5" t="n">
        <v>0</v>
      </c>
    </row>
    <row r="80">
      <c r="A80" s="4" t="inlineStr">
        <is>
          <t>Commercial | Other bank and deposit fees</t>
        </is>
      </c>
    </row>
    <row r="81">
      <c r="A81" s="3" t="inlineStr">
        <is>
          <t>Disaggregation of Revenue [Line Items]</t>
        </is>
      </c>
    </row>
    <row r="82">
      <c r="A82" s="4" t="inlineStr">
        <is>
          <t>Noninterest income</t>
        </is>
      </c>
      <c r="B82" s="5" t="n">
        <v>213</v>
      </c>
      <c r="C82" s="5" t="n">
        <v>296</v>
      </c>
      <c r="D82" s="5" t="n">
        <v>759</v>
      </c>
      <c r="E82" s="5" t="n">
        <v>872</v>
      </c>
    </row>
    <row r="83">
      <c r="A83" s="4" t="inlineStr">
        <is>
          <t>Commercial | Rental income</t>
        </is>
      </c>
    </row>
    <row r="84">
      <c r="A84" s="3" t="inlineStr">
        <is>
          <t>Disaggregation of Revenue [Line Items]</t>
        </is>
      </c>
    </row>
    <row r="85">
      <c r="A85" s="4" t="inlineStr">
        <is>
          <t>Noninterest income</t>
        </is>
      </c>
      <c r="B85" s="5" t="n">
        <v>11226</v>
      </c>
      <c r="C85" s="5" t="n">
        <v>9091</v>
      </c>
      <c r="D85" s="5" t="n">
        <v>33354</v>
      </c>
      <c r="E85" s="5" t="n">
        <v>29871</v>
      </c>
    </row>
    <row r="86">
      <c r="A86" s="4" t="inlineStr">
        <is>
          <t>Commercial | Gain on sale of securities available-for-sale, net</t>
        </is>
      </c>
    </row>
    <row r="87">
      <c r="A87" s="3" t="inlineStr">
        <is>
          <t>Disaggregation of Revenue [Line Items]</t>
        </is>
      </c>
    </row>
    <row r="88">
      <c r="A88" s="4" t="inlineStr">
        <is>
          <t>Noninterest income</t>
        </is>
      </c>
      <c r="B88" s="5" t="n">
        <v>0</v>
      </c>
      <c r="C88" s="5" t="n">
        <v>0</v>
      </c>
      <c r="D88" s="5" t="n">
        <v>0</v>
      </c>
      <c r="E88" s="5" t="n">
        <v>0</v>
      </c>
    </row>
    <row r="89">
      <c r="A89" s="4" t="inlineStr">
        <is>
          <t>Commercial | Gain on divestitures</t>
        </is>
      </c>
    </row>
    <row r="90">
      <c r="A90" s="3" t="inlineStr">
        <is>
          <t>Disaggregation of Revenue [Line Items]</t>
        </is>
      </c>
    </row>
    <row r="91">
      <c r="A91" s="4" t="inlineStr">
        <is>
          <t>Noninterest income</t>
        </is>
      </c>
      <c r="D91" s="5" t="n">
        <v>0</v>
      </c>
      <c r="E91" s="5" t="n">
        <v>0</v>
      </c>
    </row>
    <row r="92">
      <c r="A92" s="4" t="inlineStr">
        <is>
          <t>Commercial | Gain on sale of other</t>
        </is>
      </c>
    </row>
    <row r="93">
      <c r="A93" s="3" t="inlineStr">
        <is>
          <t>Disaggregation of Revenue [Line Items]</t>
        </is>
      </c>
    </row>
    <row r="94">
      <c r="A94" s="4" t="inlineStr">
        <is>
          <t>Noninterest income</t>
        </is>
      </c>
      <c r="B94" s="5" t="n">
        <v>1214</v>
      </c>
      <c r="C94" s="5" t="n">
        <v>2498</v>
      </c>
      <c r="D94" s="5" t="n">
        <v>6131</v>
      </c>
      <c r="E94" s="5" t="n">
        <v>5874</v>
      </c>
    </row>
    <row r="95">
      <c r="A95" s="4" t="inlineStr">
        <is>
          <t>Commercial | Other income</t>
        </is>
      </c>
    </row>
    <row r="96">
      <c r="A96" s="3" t="inlineStr">
        <is>
          <t>Disaggregation of Revenue [Line Items]</t>
        </is>
      </c>
    </row>
    <row r="97">
      <c r="A97" s="4" t="inlineStr">
        <is>
          <t>Noninterest income</t>
        </is>
      </c>
      <c r="B97" s="5" t="n">
        <v>1267</v>
      </c>
      <c r="C97" s="5" t="n">
        <v>934</v>
      </c>
      <c r="D97" s="5" t="n">
        <v>4178</v>
      </c>
      <c r="E97" s="5" t="n">
        <v>3789</v>
      </c>
    </row>
    <row r="98">
      <c r="A98" s="4" t="inlineStr">
        <is>
          <t>Corporate Services/Other</t>
        </is>
      </c>
    </row>
    <row r="99">
      <c r="A99" s="3" t="inlineStr">
        <is>
          <t>Disaggregation of Revenue [Line Items]</t>
        </is>
      </c>
    </row>
    <row r="100">
      <c r="A100" s="4" t="inlineStr">
        <is>
          <t>Net interest income</t>
        </is>
      </c>
      <c r="B100" s="5" t="n">
        <v>-3474</v>
      </c>
      <c r="C100" s="5" t="n">
        <v>4299</v>
      </c>
      <c r="D100" s="5" t="n">
        <v>11975</v>
      </c>
      <c r="E100" s="5" t="n">
        <v>28502</v>
      </c>
    </row>
    <row r="101">
      <c r="A101" s="4" t="inlineStr">
        <is>
          <t>Noninterest income</t>
        </is>
      </c>
      <c r="B101" s="5" t="n">
        <v>874</v>
      </c>
      <c r="C101" s="5" t="n">
        <v>2399</v>
      </c>
      <c r="D101" s="5" t="n">
        <v>20395</v>
      </c>
      <c r="E101" s="5" t="n">
        <v>4939</v>
      </c>
    </row>
    <row r="102">
      <c r="A102" s="4" t="inlineStr">
        <is>
          <t>Revenue</t>
        </is>
      </c>
      <c r="B102" s="5" t="n">
        <v>-2600</v>
      </c>
      <c r="C102" s="5" t="n">
        <v>6698</v>
      </c>
      <c r="D102" s="5" t="n">
        <v>32370</v>
      </c>
      <c r="E102" s="5" t="n">
        <v>33441</v>
      </c>
    </row>
    <row r="103">
      <c r="A103" s="4" t="inlineStr">
        <is>
          <t>Corporate Services/Other | Refund transfer product fees</t>
        </is>
      </c>
    </row>
    <row r="104">
      <c r="A104" s="3" t="inlineStr">
        <is>
          <t>Disaggregation of Revenue [Line Items]</t>
        </is>
      </c>
    </row>
    <row r="105">
      <c r="A105" s="4" t="inlineStr">
        <is>
          <t>Noninterest income</t>
        </is>
      </c>
      <c r="B105" s="5" t="n">
        <v>0</v>
      </c>
      <c r="C105" s="5" t="n">
        <v>0</v>
      </c>
      <c r="D105" s="5" t="n">
        <v>0</v>
      </c>
      <c r="E105" s="5" t="n">
        <v>0</v>
      </c>
    </row>
    <row r="106">
      <c r="A106" s="4" t="inlineStr">
        <is>
          <t>Corporate Services/Other | Tax advance product fees</t>
        </is>
      </c>
    </row>
    <row r="107">
      <c r="A107" s="3" t="inlineStr">
        <is>
          <t>Disaggregation of Revenue [Line Items]</t>
        </is>
      </c>
    </row>
    <row r="108">
      <c r="A108" s="4" t="inlineStr">
        <is>
          <t>Noninterest income</t>
        </is>
      </c>
      <c r="B108" s="5" t="n">
        <v>0</v>
      </c>
      <c r="C108" s="5" t="n">
        <v>0</v>
      </c>
      <c r="D108" s="5" t="n">
        <v>0</v>
      </c>
      <c r="E108" s="5" t="n">
        <v>0</v>
      </c>
    </row>
    <row r="109">
      <c r="A109" s="4" t="inlineStr">
        <is>
          <t>Corporate Services/Other | Payment card and deposit fees</t>
        </is>
      </c>
    </row>
    <row r="110">
      <c r="A110" s="3" t="inlineStr">
        <is>
          <t>Disaggregation of Revenue [Line Items]</t>
        </is>
      </c>
    </row>
    <row r="111">
      <c r="A111" s="4" t="inlineStr">
        <is>
          <t>Noninterest income</t>
        </is>
      </c>
      <c r="B111" s="5" t="n">
        <v>0</v>
      </c>
      <c r="C111" s="5" t="n">
        <v>0</v>
      </c>
      <c r="D111" s="5" t="n">
        <v>0</v>
      </c>
      <c r="E111" s="5" t="n">
        <v>0</v>
      </c>
    </row>
    <row r="112">
      <c r="A112" s="4" t="inlineStr">
        <is>
          <t>Corporate Services/Other | Other bank and deposit fees</t>
        </is>
      </c>
    </row>
    <row r="113">
      <c r="A113" s="3" t="inlineStr">
        <is>
          <t>Disaggregation of Revenue [Line Items]</t>
        </is>
      </c>
    </row>
    <row r="114">
      <c r="A114" s="4" t="inlineStr">
        <is>
          <t>Noninterest income</t>
        </is>
      </c>
      <c r="B114" s="5" t="n">
        <v>1</v>
      </c>
      <c r="C114" s="5" t="n">
        <v>199</v>
      </c>
      <c r="D114" s="5" t="n">
        <v>324</v>
      </c>
      <c r="E114" s="5" t="n">
        <v>577</v>
      </c>
    </row>
    <row r="115">
      <c r="A115" s="4" t="inlineStr">
        <is>
          <t>Corporate Services/Other | Rental income</t>
        </is>
      </c>
    </row>
    <row r="116">
      <c r="A116" s="3" t="inlineStr">
        <is>
          <t>Disaggregation of Revenue [Line Items]</t>
        </is>
      </c>
    </row>
    <row r="117">
      <c r="A117" s="4" t="inlineStr">
        <is>
          <t>Noninterest income</t>
        </is>
      </c>
      <c r="B117" s="5" t="n">
        <v>0</v>
      </c>
      <c r="C117" s="5" t="n">
        <v>290</v>
      </c>
      <c r="D117" s="5" t="n">
        <v>1314</v>
      </c>
      <c r="E117" s="5" t="n">
        <v>291</v>
      </c>
    </row>
    <row r="118">
      <c r="A118" s="4" t="inlineStr">
        <is>
          <t>Corporate Services/Other | Gain on sale of securities available-for-sale, net</t>
        </is>
      </c>
    </row>
    <row r="119">
      <c r="A119" s="3" t="inlineStr">
        <is>
          <t>Disaggregation of Revenue [Line Items]</t>
        </is>
      </c>
    </row>
    <row r="120">
      <c r="A120" s="4" t="inlineStr">
        <is>
          <t>Noninterest income</t>
        </is>
      </c>
      <c r="B120" s="5" t="n">
        <v>0</v>
      </c>
      <c r="C120" s="5" t="n">
        <v>440</v>
      </c>
      <c r="D120" s="5" t="n">
        <v>0</v>
      </c>
      <c r="E120" s="5" t="n">
        <v>649</v>
      </c>
    </row>
    <row r="121">
      <c r="A121" s="4" t="inlineStr">
        <is>
          <t>Corporate Services/Other | Gain on divestitures</t>
        </is>
      </c>
    </row>
    <row r="122">
      <c r="A122" s="3" t="inlineStr">
        <is>
          <t>Disaggregation of Revenue [Line Items]</t>
        </is>
      </c>
    </row>
    <row r="123">
      <c r="A123" s="4" t="inlineStr">
        <is>
          <t>Noninterest income</t>
        </is>
      </c>
      <c r="D123" s="5" t="n">
        <v>19275</v>
      </c>
      <c r="E123" s="5" t="n">
        <v>0</v>
      </c>
    </row>
    <row r="124">
      <c r="A124" s="4" t="inlineStr">
        <is>
          <t>Corporate Services/Other | Gain on sale of other</t>
        </is>
      </c>
    </row>
    <row r="125">
      <c r="A125" s="3" t="inlineStr">
        <is>
          <t>Disaggregation of Revenue [Line Items]</t>
        </is>
      </c>
    </row>
    <row r="126">
      <c r="A126" s="4" t="inlineStr">
        <is>
          <t>Noninterest income</t>
        </is>
      </c>
      <c r="B126" s="5" t="n">
        <v>0</v>
      </c>
      <c r="C126" s="5" t="n">
        <v>7</v>
      </c>
      <c r="D126" s="5" t="n">
        <v>-5143</v>
      </c>
      <c r="E126" s="5" t="n">
        <v>70</v>
      </c>
    </row>
    <row r="127">
      <c r="A127" s="4" t="inlineStr">
        <is>
          <t>Corporate Services/Other | Other income</t>
        </is>
      </c>
    </row>
    <row r="128">
      <c r="A128" s="3" t="inlineStr">
        <is>
          <t>Disaggregation of Revenue [Line Items]</t>
        </is>
      </c>
    </row>
    <row r="129">
      <c r="A129" s="4" t="inlineStr">
        <is>
          <t>Noninterest income</t>
        </is>
      </c>
      <c r="B129" s="6" t="n">
        <v>873</v>
      </c>
      <c r="C129" s="6" t="n">
        <v>1463</v>
      </c>
      <c r="D129" s="6" t="n">
        <v>4625</v>
      </c>
      <c r="E129" s="6" t="n">
        <v>33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REPORTING (Details) $ in Thousands</t>
        </is>
      </c>
      <c r="B1" s="2" t="inlineStr">
        <is>
          <t>3 Months Ended</t>
        </is>
      </c>
      <c r="D1" s="2" t="inlineStr">
        <is>
          <t>9 Months Ended</t>
        </is>
      </c>
    </row>
    <row r="2">
      <c r="B2" s="2" t="inlineStr">
        <is>
          <t>Jun. 30, 2020USD ($)</t>
        </is>
      </c>
      <c r="C2" s="2" t="inlineStr">
        <is>
          <t>Jun. 30, 2019USD ($)</t>
        </is>
      </c>
      <c r="D2" s="2" t="inlineStr">
        <is>
          <t>Jun. 30, 2020USD ($)segment</t>
        </is>
      </c>
      <c r="E2" s="2" t="inlineStr">
        <is>
          <t>Jun. 30, 2019USD ($)</t>
        </is>
      </c>
      <c r="F2" s="2" t="inlineStr">
        <is>
          <t>Sep. 30, 2019USD ($)</t>
        </is>
      </c>
      <c r="G2" s="2" t="inlineStr">
        <is>
          <t>Sep. 30, 2018USD ($)</t>
        </is>
      </c>
    </row>
    <row r="3">
      <c r="A3" s="3" t="inlineStr">
        <is>
          <t>Segment Reporting Information [Line Items]</t>
        </is>
      </c>
    </row>
    <row r="4">
      <c r="A4" s="4" t="inlineStr">
        <is>
          <t>Number of reportable segments | segment</t>
        </is>
      </c>
      <c r="D4" s="5" t="n">
        <v>3</v>
      </c>
    </row>
    <row r="5">
      <c r="A5" s="3" t="inlineStr">
        <is>
          <t>Segment data [Abstract]</t>
        </is>
      </c>
    </row>
    <row r="6">
      <c r="A6" s="4" t="inlineStr">
        <is>
          <t>Net interest income</t>
        </is>
      </c>
      <c r="B6" s="6" t="n">
        <v>62137</v>
      </c>
      <c r="C6" s="6" t="n">
        <v>66968</v>
      </c>
      <c r="D6" s="6" t="n">
        <v>194525</v>
      </c>
      <c r="E6" s="6" t="n">
        <v>198590</v>
      </c>
    </row>
    <row r="7">
      <c r="A7" s="4" t="inlineStr">
        <is>
          <t>Provision for loan and lease losses</t>
        </is>
      </c>
      <c r="B7" s="5" t="n">
        <v>15093</v>
      </c>
      <c r="C7" s="5" t="n">
        <v>9112</v>
      </c>
      <c r="D7" s="5" t="n">
        <v>55796</v>
      </c>
      <c r="E7" s="5" t="n">
        <v>51529</v>
      </c>
    </row>
    <row r="8">
      <c r="A8" s="4" t="inlineStr">
        <is>
          <t>Noninterest income</t>
        </is>
      </c>
      <c r="B8" s="5" t="n">
        <v>41048</v>
      </c>
      <c r="C8" s="5" t="n">
        <v>43790</v>
      </c>
      <c r="D8" s="5" t="n">
        <v>199044</v>
      </c>
      <c r="E8" s="5" t="n">
        <v>186565</v>
      </c>
    </row>
    <row r="9">
      <c r="A9" s="4" t="inlineStr">
        <is>
          <t>Noninterest expense</t>
        </is>
      </c>
      <c r="B9" s="5" t="n">
        <v>71241</v>
      </c>
      <c r="C9" s="5" t="n">
        <v>72468</v>
      </c>
      <c r="D9" s="5" t="n">
        <v>238768</v>
      </c>
      <c r="E9" s="5" t="n">
        <v>257016</v>
      </c>
    </row>
    <row r="10">
      <c r="A10" s="4" t="inlineStr">
        <is>
          <t>Income (loss) before income tax expense (benefit)</t>
        </is>
      </c>
      <c r="B10" s="5" t="n">
        <v>16851</v>
      </c>
      <c r="C10" s="5" t="n">
        <v>29178</v>
      </c>
      <c r="D10" s="5" t="n">
        <v>99005</v>
      </c>
      <c r="E10" s="5" t="n">
        <v>76610</v>
      </c>
    </row>
    <row r="11">
      <c r="A11" s="4" t="inlineStr">
        <is>
          <t>Total assets</t>
        </is>
      </c>
      <c r="B11" s="5" t="n">
        <v>8779026</v>
      </c>
      <c r="C11" s="5" t="n">
        <v>6101072</v>
      </c>
      <c r="D11" s="5" t="n">
        <v>8779026</v>
      </c>
      <c r="E11" s="5" t="n">
        <v>6101072</v>
      </c>
      <c r="F11" s="6" t="n">
        <v>6182890</v>
      </c>
    </row>
    <row r="12">
      <c r="A12" s="4" t="inlineStr">
        <is>
          <t>Total goodwill</t>
        </is>
      </c>
      <c r="B12" s="5" t="n">
        <v>309505</v>
      </c>
      <c r="C12" s="5" t="n">
        <v>307941</v>
      </c>
      <c r="D12" s="5" t="n">
        <v>309505</v>
      </c>
      <c r="E12" s="5" t="n">
        <v>307941</v>
      </c>
      <c r="F12" s="5" t="n">
        <v>309505</v>
      </c>
      <c r="G12" s="6" t="n">
        <v>303270</v>
      </c>
    </row>
    <row r="13">
      <c r="A13" s="4" t="inlineStr">
        <is>
          <t>Total deposits</t>
        </is>
      </c>
      <c r="B13" s="5" t="n">
        <v>7590325</v>
      </c>
      <c r="C13" s="5" t="n">
        <v>4775214</v>
      </c>
      <c r="D13" s="5" t="n">
        <v>7590325</v>
      </c>
      <c r="E13" s="5" t="n">
        <v>4775214</v>
      </c>
    </row>
    <row r="14">
      <c r="A14" s="4" t="inlineStr">
        <is>
          <t>Consumer</t>
        </is>
      </c>
    </row>
    <row r="15">
      <c r="A15" s="3" t="inlineStr">
        <is>
          <t>Segment data [Abstract]</t>
        </is>
      </c>
    </row>
    <row r="16">
      <c r="A16" s="4" t="inlineStr">
        <is>
          <t>Net interest income</t>
        </is>
      </c>
      <c r="B16" s="5" t="n">
        <v>29507</v>
      </c>
      <c r="C16" s="5" t="n">
        <v>22981</v>
      </c>
      <c r="D16" s="5" t="n">
        <v>69684</v>
      </c>
      <c r="E16" s="5" t="n">
        <v>56484</v>
      </c>
    </row>
    <row r="17">
      <c r="A17" s="4" t="inlineStr">
        <is>
          <t>Provision for loan and lease losses</t>
        </is>
      </c>
      <c r="B17" s="5" t="n">
        <v>-267</v>
      </c>
      <c r="C17" s="5" t="n">
        <v>1121</v>
      </c>
      <c r="D17" s="5" t="n">
        <v>20348</v>
      </c>
      <c r="E17" s="5" t="n">
        <v>25739</v>
      </c>
    </row>
    <row r="18">
      <c r="A18" s="4" t="inlineStr">
        <is>
          <t>Noninterest income</t>
        </is>
      </c>
      <c r="B18" s="5" t="n">
        <v>26254</v>
      </c>
      <c r="C18" s="5" t="n">
        <v>28572</v>
      </c>
      <c r="D18" s="5" t="n">
        <v>134227</v>
      </c>
      <c r="E18" s="5" t="n">
        <v>141220</v>
      </c>
    </row>
    <row r="19">
      <c r="A19" s="4" t="inlineStr">
        <is>
          <t>Noninterest expense</t>
        </is>
      </c>
      <c r="B19" s="5" t="n">
        <v>15249</v>
      </c>
      <c r="C19" s="5" t="n">
        <v>14730</v>
      </c>
      <c r="D19" s="5" t="n">
        <v>62567</v>
      </c>
      <c r="E19" s="5" t="n">
        <v>62834</v>
      </c>
    </row>
    <row r="20">
      <c r="A20" s="4" t="inlineStr">
        <is>
          <t>Income (loss) before income tax expense (benefit)</t>
        </is>
      </c>
      <c r="B20" s="5" t="n">
        <v>40779</v>
      </c>
      <c r="C20" s="5" t="n">
        <v>35702</v>
      </c>
      <c r="D20" s="5" t="n">
        <v>120996</v>
      </c>
      <c r="E20" s="5" t="n">
        <v>109131</v>
      </c>
    </row>
    <row r="21">
      <c r="A21" s="4" t="inlineStr">
        <is>
          <t>Total assets</t>
        </is>
      </c>
      <c r="B21" s="5" t="n">
        <v>650814</v>
      </c>
      <c r="C21" s="5" t="n">
        <v>663579</v>
      </c>
      <c r="D21" s="5" t="n">
        <v>650814</v>
      </c>
      <c r="E21" s="5" t="n">
        <v>663579</v>
      </c>
    </row>
    <row r="22">
      <c r="A22" s="4" t="inlineStr">
        <is>
          <t>Total goodwill</t>
        </is>
      </c>
      <c r="B22" s="5" t="n">
        <v>87145</v>
      </c>
      <c r="C22" s="5" t="n">
        <v>87145</v>
      </c>
      <c r="D22" s="5" t="n">
        <v>87145</v>
      </c>
      <c r="E22" s="5" t="n">
        <v>87145</v>
      </c>
      <c r="F22" s="5" t="n">
        <v>87145</v>
      </c>
      <c r="G22" s="5" t="n">
        <v>87145</v>
      </c>
    </row>
    <row r="23">
      <c r="A23" s="4" t="inlineStr">
        <is>
          <t>Total deposits</t>
        </is>
      </c>
      <c r="B23" s="5" t="n">
        <v>6767516</v>
      </c>
      <c r="C23" s="5" t="n">
        <v>2811582</v>
      </c>
      <c r="D23" s="5" t="n">
        <v>6767516</v>
      </c>
      <c r="E23" s="5" t="n">
        <v>2811582</v>
      </c>
    </row>
    <row r="24">
      <c r="A24" s="4" t="inlineStr">
        <is>
          <t>Commercial</t>
        </is>
      </c>
    </row>
    <row r="25">
      <c r="A25" s="3" t="inlineStr">
        <is>
          <t>Segment data [Abstract]</t>
        </is>
      </c>
    </row>
    <row r="26">
      <c r="A26" s="4" t="inlineStr">
        <is>
          <t>Net interest income</t>
        </is>
      </c>
      <c r="B26" s="5" t="n">
        <v>36104</v>
      </c>
      <c r="C26" s="5" t="n">
        <v>39688</v>
      </c>
      <c r="D26" s="5" t="n">
        <v>112866</v>
      </c>
      <c r="E26" s="5" t="n">
        <v>113604</v>
      </c>
    </row>
    <row r="27">
      <c r="A27" s="4" t="inlineStr">
        <is>
          <t>Provision for loan and lease losses</t>
        </is>
      </c>
      <c r="B27" s="5" t="n">
        <v>7946</v>
      </c>
      <c r="C27" s="5" t="n">
        <v>6501</v>
      </c>
      <c r="D27" s="5" t="n">
        <v>23641</v>
      </c>
      <c r="E27" s="5" t="n">
        <v>17441</v>
      </c>
    </row>
    <row r="28">
      <c r="A28" s="4" t="inlineStr">
        <is>
          <t>Noninterest income</t>
        </is>
      </c>
      <c r="B28" s="5" t="n">
        <v>13920</v>
      </c>
      <c r="C28" s="5" t="n">
        <v>12819</v>
      </c>
      <c r="D28" s="5" t="n">
        <v>44422</v>
      </c>
      <c r="E28" s="5" t="n">
        <v>40406</v>
      </c>
    </row>
    <row r="29">
      <c r="A29" s="4" t="inlineStr">
        <is>
          <t>Noninterest expense</t>
        </is>
      </c>
      <c r="B29" s="5" t="n">
        <v>26729</v>
      </c>
      <c r="C29" s="5" t="n">
        <v>28564</v>
      </c>
      <c r="D29" s="5" t="n">
        <v>80815</v>
      </c>
      <c r="E29" s="5" t="n">
        <v>95567</v>
      </c>
    </row>
    <row r="30">
      <c r="A30" s="4" t="inlineStr">
        <is>
          <t>Income (loss) before income tax expense (benefit)</t>
        </is>
      </c>
      <c r="B30" s="5" t="n">
        <v>15349</v>
      </c>
      <c r="C30" s="5" t="n">
        <v>17442</v>
      </c>
      <c r="D30" s="5" t="n">
        <v>52832</v>
      </c>
      <c r="E30" s="5" t="n">
        <v>41002</v>
      </c>
    </row>
    <row r="31">
      <c r="A31" s="4" t="inlineStr">
        <is>
          <t>Total assets</t>
        </is>
      </c>
      <c r="B31" s="5" t="n">
        <v>2690719</v>
      </c>
      <c r="C31" s="5" t="n">
        <v>2320589</v>
      </c>
      <c r="D31" s="5" t="n">
        <v>2690719</v>
      </c>
      <c r="E31" s="5" t="n">
        <v>2320589</v>
      </c>
    </row>
    <row r="32">
      <c r="A32" s="4" t="inlineStr">
        <is>
          <t>Total goodwill</t>
        </is>
      </c>
      <c r="B32" s="5" t="n">
        <v>222360</v>
      </c>
      <c r="C32" s="5" t="n">
        <v>220796</v>
      </c>
      <c r="D32" s="5" t="n">
        <v>222360</v>
      </c>
      <c r="E32" s="5" t="n">
        <v>220796</v>
      </c>
      <c r="F32" s="5" t="n">
        <v>222360</v>
      </c>
      <c r="G32" s="5" t="n">
        <v>216125</v>
      </c>
    </row>
    <row r="33">
      <c r="A33" s="4" t="inlineStr">
        <is>
          <t>Total deposits</t>
        </is>
      </c>
      <c r="B33" s="5" t="n">
        <v>9243</v>
      </c>
      <c r="C33" s="5" t="n">
        <v>5988</v>
      </c>
      <c r="D33" s="5" t="n">
        <v>9243</v>
      </c>
      <c r="E33" s="5" t="n">
        <v>5988</v>
      </c>
    </row>
    <row r="34">
      <c r="A34" s="4" t="inlineStr">
        <is>
          <t>Corporate Services/Other</t>
        </is>
      </c>
    </row>
    <row r="35">
      <c r="A35" s="3" t="inlineStr">
        <is>
          <t>Segment data [Abstract]</t>
        </is>
      </c>
    </row>
    <row r="36">
      <c r="A36" s="4" t="inlineStr">
        <is>
          <t>Net interest income</t>
        </is>
      </c>
      <c r="B36" s="5" t="n">
        <v>-3474</v>
      </c>
      <c r="C36" s="5" t="n">
        <v>4299</v>
      </c>
      <c r="D36" s="5" t="n">
        <v>11975</v>
      </c>
      <c r="E36" s="5" t="n">
        <v>28502</v>
      </c>
    </row>
    <row r="37">
      <c r="A37" s="4" t="inlineStr">
        <is>
          <t>Provision for loan and lease losses</t>
        </is>
      </c>
      <c r="B37" s="5" t="n">
        <v>7414</v>
      </c>
      <c r="C37" s="5" t="n">
        <v>1490</v>
      </c>
      <c r="D37" s="5" t="n">
        <v>11807</v>
      </c>
      <c r="E37" s="5" t="n">
        <v>8349</v>
      </c>
    </row>
    <row r="38">
      <c r="A38" s="4" t="inlineStr">
        <is>
          <t>Noninterest income</t>
        </is>
      </c>
      <c r="B38" s="5" t="n">
        <v>874</v>
      </c>
      <c r="C38" s="5" t="n">
        <v>2399</v>
      </c>
      <c r="D38" s="5" t="n">
        <v>20395</v>
      </c>
      <c r="E38" s="5" t="n">
        <v>4939</v>
      </c>
    </row>
    <row r="39">
      <c r="A39" s="4" t="inlineStr">
        <is>
          <t>Noninterest expense</t>
        </is>
      </c>
      <c r="B39" s="5" t="n">
        <v>29263</v>
      </c>
      <c r="C39" s="5" t="n">
        <v>29174</v>
      </c>
      <c r="D39" s="5" t="n">
        <v>95386</v>
      </c>
      <c r="E39" s="5" t="n">
        <v>98615</v>
      </c>
    </row>
    <row r="40">
      <c r="A40" s="4" t="inlineStr">
        <is>
          <t>Income (loss) before income tax expense (benefit)</t>
        </is>
      </c>
      <c r="B40" s="5" t="n">
        <v>-39277</v>
      </c>
      <c r="C40" s="5" t="n">
        <v>-23966</v>
      </c>
      <c r="D40" s="5" t="n">
        <v>-74823</v>
      </c>
      <c r="E40" s="5" t="n">
        <v>-73523</v>
      </c>
    </row>
    <row r="41">
      <c r="A41" s="4" t="inlineStr">
        <is>
          <t>Total assets</t>
        </is>
      </c>
      <c r="B41" s="5" t="n">
        <v>5437493</v>
      </c>
      <c r="C41" s="5" t="n">
        <v>3116904</v>
      </c>
      <c r="D41" s="5" t="n">
        <v>5437493</v>
      </c>
      <c r="E41" s="5" t="n">
        <v>3116904</v>
      </c>
    </row>
    <row r="42">
      <c r="A42" s="4" t="inlineStr">
        <is>
          <t>Total goodwill</t>
        </is>
      </c>
      <c r="B42" s="5" t="n">
        <v>0</v>
      </c>
      <c r="C42" s="5" t="n">
        <v>0</v>
      </c>
      <c r="D42" s="5" t="n">
        <v>0</v>
      </c>
      <c r="E42" s="5" t="n">
        <v>0</v>
      </c>
      <c r="F42" s="6" t="n">
        <v>0</v>
      </c>
      <c r="G42" s="6" t="n">
        <v>0</v>
      </c>
    </row>
    <row r="43">
      <c r="A43" s="4" t="inlineStr">
        <is>
          <t>Total deposits</t>
        </is>
      </c>
      <c r="B43" s="6" t="n">
        <v>813566</v>
      </c>
      <c r="C43" s="6" t="n">
        <v>1957644</v>
      </c>
      <c r="D43" s="6" t="n">
        <v>813566</v>
      </c>
      <c r="E43" s="6" t="n">
        <v>19576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on common stock (in dollars per share)</t>
        </is>
      </c>
      <c r="B4" s="7" t="n">
        <v>0.05</v>
      </c>
      <c r="C4" s="7" t="n">
        <v>0.05</v>
      </c>
      <c r="D4" s="7" t="n">
        <v>0.15</v>
      </c>
      <c r="E4" s="7" t="n">
        <v>0.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Jun. 30, 2020</t>
        </is>
      </c>
      <c r="C1" s="2" t="inlineStr">
        <is>
          <t>Sep. 30, 2019</t>
        </is>
      </c>
    </row>
    <row r="2">
      <c r="A2" s="3" t="inlineStr">
        <is>
          <t>Available-for-sale debt securities [Abstract]</t>
        </is>
      </c>
    </row>
    <row r="3">
      <c r="A3" s="4" t="inlineStr">
        <is>
          <t>Mortgage-backed securities</t>
        </is>
      </c>
      <c r="B3" s="6" t="n">
        <v>338250</v>
      </c>
      <c r="C3" s="6" t="n">
        <v>382546</v>
      </c>
    </row>
    <row r="4">
      <c r="A4" s="4" t="inlineStr">
        <is>
          <t>Fair Value</t>
        </is>
      </c>
      <c r="B4" s="5" t="n">
        <v>1163829</v>
      </c>
      <c r="C4" s="5" t="n">
        <v>1272493</v>
      </c>
    </row>
    <row r="5">
      <c r="A5" s="4" t="inlineStr">
        <is>
          <t>Level 1</t>
        </is>
      </c>
    </row>
    <row r="6">
      <c r="A6" s="3" t="inlineStr">
        <is>
          <t>Fair Value, Assets Measured on Recurring and Nonrecurring Basis [Line Items]</t>
        </is>
      </c>
    </row>
    <row r="7">
      <c r="A7" s="4" t="inlineStr">
        <is>
          <t>Fair value</t>
        </is>
      </c>
      <c r="B7" s="5" t="n">
        <v>0</v>
      </c>
      <c r="C7" s="5" t="n">
        <v>0</v>
      </c>
    </row>
    <row r="8">
      <c r="A8" s="3" t="inlineStr">
        <is>
          <t>Available-for-sale debt securities [Abstract]</t>
        </is>
      </c>
    </row>
    <row r="9">
      <c r="A9" s="4" t="inlineStr">
        <is>
          <t>Fair Value</t>
        </is>
      </c>
      <c r="B9" s="5" t="n">
        <v>0</v>
      </c>
      <c r="C9" s="5" t="n">
        <v>0</v>
      </c>
    </row>
    <row r="10">
      <c r="A10" s="4" t="inlineStr">
        <is>
          <t>Common equities and mutual funds</t>
        </is>
      </c>
      <c r="B10" s="5" t="n">
        <v>3012</v>
      </c>
      <c r="C10" s="5" t="n">
        <v>2606</v>
      </c>
    </row>
    <row r="11">
      <c r="A11" s="4" t="inlineStr">
        <is>
          <t>Level 2</t>
        </is>
      </c>
    </row>
    <row r="12">
      <c r="A12" s="3" t="inlineStr">
        <is>
          <t>Fair Value, Assets Measured on Recurring and Nonrecurring Basis [Line Items]</t>
        </is>
      </c>
    </row>
    <row r="13">
      <c r="A13" s="4" t="inlineStr">
        <is>
          <t>Fair value</t>
        </is>
      </c>
      <c r="B13" s="5" t="n">
        <v>0</v>
      </c>
      <c r="C13" s="5" t="n">
        <v>0</v>
      </c>
    </row>
    <row r="14">
      <c r="A14" s="3" t="inlineStr">
        <is>
          <t>Available-for-sale debt securities [Abstract]</t>
        </is>
      </c>
    </row>
    <row r="15">
      <c r="A15" s="4" t="inlineStr">
        <is>
          <t>Fair Value</t>
        </is>
      </c>
      <c r="B15" s="5" t="n">
        <v>1163829</v>
      </c>
      <c r="C15" s="5" t="n">
        <v>1272493</v>
      </c>
    </row>
    <row r="16">
      <c r="A16" s="4" t="inlineStr">
        <is>
          <t>Common equities and mutual funds</t>
        </is>
      </c>
      <c r="B16" s="5" t="n">
        <v>0</v>
      </c>
      <c r="C16" s="5" t="n">
        <v>0</v>
      </c>
    </row>
    <row r="17">
      <c r="A17" s="4" t="inlineStr">
        <is>
          <t>Level 3</t>
        </is>
      </c>
    </row>
    <row r="18">
      <c r="A18" s="3" t="inlineStr">
        <is>
          <t>Fair Value, Assets Measured on Recurring and Nonrecurring Basis [Line Items]</t>
        </is>
      </c>
    </row>
    <row r="19">
      <c r="A19" s="4" t="inlineStr">
        <is>
          <t>Fair value</t>
        </is>
      </c>
      <c r="B19" s="5" t="n">
        <v>3488875</v>
      </c>
      <c r="C19" s="5" t="n">
        <v>3622597</v>
      </c>
    </row>
    <row r="20">
      <c r="A20" s="3" t="inlineStr">
        <is>
          <t>Available-for-sale debt securities [Abstract]</t>
        </is>
      </c>
    </row>
    <row r="21">
      <c r="A21" s="4" t="inlineStr">
        <is>
          <t>Fair Value</t>
        </is>
      </c>
      <c r="B21" s="5" t="n">
        <v>0</v>
      </c>
      <c r="C21" s="5" t="n">
        <v>0</v>
      </c>
    </row>
    <row r="22">
      <c r="A22" s="4" t="inlineStr">
        <is>
          <t>Common equities and mutual funds</t>
        </is>
      </c>
      <c r="B22" s="5" t="n">
        <v>0</v>
      </c>
      <c r="C22" s="5" t="n">
        <v>0</v>
      </c>
    </row>
    <row r="23">
      <c r="A23" s="4" t="inlineStr">
        <is>
          <t>Recurring</t>
        </is>
      </c>
    </row>
    <row r="24">
      <c r="A24" s="3" t="inlineStr">
        <is>
          <t>Available-for-sale debt securities [Abstract]</t>
        </is>
      </c>
    </row>
    <row r="25">
      <c r="A25" s="4" t="inlineStr">
        <is>
          <t>Small business administration securities</t>
        </is>
      </c>
      <c r="B25" s="5" t="n">
        <v>170267</v>
      </c>
      <c r="C25" s="5" t="n">
        <v>185982</v>
      </c>
    </row>
    <row r="26">
      <c r="A26" s="4" t="inlineStr">
        <is>
          <t>Obligations of states and political subdivisions</t>
        </is>
      </c>
      <c r="B26" s="5" t="n">
        <v>843</v>
      </c>
      <c r="C26" s="5" t="n">
        <v>874</v>
      </c>
    </row>
    <row r="27">
      <c r="A27" s="4" t="inlineStr">
        <is>
          <t>Non-bank qualified obligations of states and political subdivisions</t>
        </is>
      </c>
      <c r="B27" s="5" t="n">
        <v>331324</v>
      </c>
      <c r="C27" s="5" t="n">
        <v>400557</v>
      </c>
    </row>
    <row r="28">
      <c r="A28" s="4" t="inlineStr">
        <is>
          <t>Asset-baked securities</t>
        </is>
      </c>
      <c r="B28" s="5" t="n">
        <v>323145</v>
      </c>
      <c r="C28" s="5" t="n">
        <v>302534</v>
      </c>
    </row>
    <row r="29">
      <c r="A29" s="4" t="inlineStr">
        <is>
          <t>Mortgage-backed securities</t>
        </is>
      </c>
      <c r="B29" s="5" t="n">
        <v>338250</v>
      </c>
      <c r="C29" s="5" t="n">
        <v>382546</v>
      </c>
    </row>
    <row r="30">
      <c r="A30" s="4" t="inlineStr">
        <is>
          <t>Fair Value</t>
        </is>
      </c>
      <c r="B30" s="5" t="n">
        <v>1163829</v>
      </c>
      <c r="C30" s="5" t="n">
        <v>1272493</v>
      </c>
    </row>
    <row r="31">
      <c r="A31" s="4" t="inlineStr">
        <is>
          <t>Common equities and mutual funds</t>
        </is>
      </c>
      <c r="B31" s="5" t="n">
        <v>3012</v>
      </c>
      <c r="C31" s="5" t="n">
        <v>2606</v>
      </c>
    </row>
    <row r="32">
      <c r="A32" s="4" t="inlineStr">
        <is>
          <t>Non-marketable equity securities</t>
        </is>
      </c>
      <c r="B32" s="5" t="n">
        <v>2741</v>
      </c>
      <c r="C32" s="5" t="n">
        <v>1669</v>
      </c>
    </row>
    <row r="33">
      <c r="A33" s="4" t="inlineStr">
        <is>
          <t>Recurring | Level 1</t>
        </is>
      </c>
    </row>
    <row r="34">
      <c r="A34" s="3" t="inlineStr">
        <is>
          <t>Available-for-sale debt securities [Abstract]</t>
        </is>
      </c>
    </row>
    <row r="35">
      <c r="A35" s="4" t="inlineStr">
        <is>
          <t>Small business administration securities</t>
        </is>
      </c>
      <c r="B35" s="5" t="n">
        <v>0</v>
      </c>
      <c r="C35" s="5" t="n">
        <v>0</v>
      </c>
    </row>
    <row r="36">
      <c r="A36" s="4" t="inlineStr">
        <is>
          <t>Obligations of states and political subdivisions</t>
        </is>
      </c>
      <c r="B36" s="5" t="n">
        <v>0</v>
      </c>
      <c r="C36" s="5" t="n">
        <v>0</v>
      </c>
    </row>
    <row r="37">
      <c r="A37" s="4" t="inlineStr">
        <is>
          <t>Non-bank qualified obligations of states and political subdivisions</t>
        </is>
      </c>
      <c r="B37" s="5" t="n">
        <v>0</v>
      </c>
      <c r="C37" s="5" t="n">
        <v>0</v>
      </c>
    </row>
    <row r="38">
      <c r="A38" s="4" t="inlineStr">
        <is>
          <t>Asset-baked securities</t>
        </is>
      </c>
      <c r="B38" s="5" t="n">
        <v>0</v>
      </c>
      <c r="C38" s="5" t="n">
        <v>0</v>
      </c>
    </row>
    <row r="39">
      <c r="A39" s="4" t="inlineStr">
        <is>
          <t>Mortgage-backed securities</t>
        </is>
      </c>
      <c r="B39" s="5" t="n">
        <v>0</v>
      </c>
      <c r="C39" s="5" t="n">
        <v>0</v>
      </c>
    </row>
    <row r="40">
      <c r="A40" s="4" t="inlineStr">
        <is>
          <t>Fair Value</t>
        </is>
      </c>
      <c r="B40" s="5" t="n">
        <v>0</v>
      </c>
      <c r="C40" s="5" t="n">
        <v>0</v>
      </c>
    </row>
    <row r="41">
      <c r="A41" s="4" t="inlineStr">
        <is>
          <t>Common equities and mutual funds</t>
        </is>
      </c>
      <c r="B41" s="5" t="n">
        <v>3012</v>
      </c>
      <c r="C41" s="5" t="n">
        <v>2606</v>
      </c>
    </row>
    <row r="42">
      <c r="A42" s="4" t="inlineStr">
        <is>
          <t>Non-marketable equity securities</t>
        </is>
      </c>
      <c r="B42" s="5" t="n">
        <v>0</v>
      </c>
      <c r="C42" s="5" t="n">
        <v>0</v>
      </c>
    </row>
    <row r="43">
      <c r="A43" s="4" t="inlineStr">
        <is>
          <t>Recurring | Level 2</t>
        </is>
      </c>
    </row>
    <row r="44">
      <c r="A44" s="3" t="inlineStr">
        <is>
          <t>Available-for-sale debt securities [Abstract]</t>
        </is>
      </c>
    </row>
    <row r="45">
      <c r="A45" s="4" t="inlineStr">
        <is>
          <t>Small business administration securities</t>
        </is>
      </c>
      <c r="B45" s="5" t="n">
        <v>170267</v>
      </c>
      <c r="C45" s="5" t="n">
        <v>185982</v>
      </c>
    </row>
    <row r="46">
      <c r="A46" s="4" t="inlineStr">
        <is>
          <t>Obligations of states and political subdivisions</t>
        </is>
      </c>
      <c r="B46" s="5" t="n">
        <v>843</v>
      </c>
      <c r="C46" s="5" t="n">
        <v>874</v>
      </c>
    </row>
    <row r="47">
      <c r="A47" s="4" t="inlineStr">
        <is>
          <t>Non-bank qualified obligations of states and political subdivisions</t>
        </is>
      </c>
      <c r="B47" s="5" t="n">
        <v>331324</v>
      </c>
      <c r="C47" s="5" t="n">
        <v>400557</v>
      </c>
    </row>
    <row r="48">
      <c r="A48" s="4" t="inlineStr">
        <is>
          <t>Asset-baked securities</t>
        </is>
      </c>
      <c r="B48" s="5" t="n">
        <v>323145</v>
      </c>
      <c r="C48" s="5" t="n">
        <v>302534</v>
      </c>
    </row>
    <row r="49">
      <c r="A49" s="4" t="inlineStr">
        <is>
          <t>Mortgage-backed securities</t>
        </is>
      </c>
      <c r="B49" s="5" t="n">
        <v>338250</v>
      </c>
      <c r="C49" s="5" t="n">
        <v>382546</v>
      </c>
    </row>
    <row r="50">
      <c r="A50" s="4" t="inlineStr">
        <is>
          <t>Fair Value</t>
        </is>
      </c>
      <c r="B50" s="5" t="n">
        <v>1163829</v>
      </c>
      <c r="C50" s="5" t="n">
        <v>1272493</v>
      </c>
    </row>
    <row r="51">
      <c r="A51" s="4" t="inlineStr">
        <is>
          <t>Common equities and mutual funds</t>
        </is>
      </c>
      <c r="B51" s="5" t="n">
        <v>0</v>
      </c>
      <c r="C51" s="5" t="n">
        <v>0</v>
      </c>
    </row>
    <row r="52">
      <c r="A52" s="4" t="inlineStr">
        <is>
          <t>Non-marketable equity securities</t>
        </is>
      </c>
      <c r="B52" s="5" t="n">
        <v>0</v>
      </c>
      <c r="C52" s="5" t="n">
        <v>0</v>
      </c>
    </row>
    <row r="53">
      <c r="A53" s="4" t="inlineStr">
        <is>
          <t>Recurring | Level 3</t>
        </is>
      </c>
    </row>
    <row r="54">
      <c r="A54" s="3" t="inlineStr">
        <is>
          <t>Available-for-sale debt securities [Abstract]</t>
        </is>
      </c>
    </row>
    <row r="55">
      <c r="A55" s="4" t="inlineStr">
        <is>
          <t>Small business administration securities</t>
        </is>
      </c>
      <c r="B55" s="5" t="n">
        <v>0</v>
      </c>
      <c r="C55" s="5" t="n">
        <v>0</v>
      </c>
    </row>
    <row r="56">
      <c r="A56" s="4" t="inlineStr">
        <is>
          <t>Obligations of states and political subdivisions</t>
        </is>
      </c>
      <c r="B56" s="5" t="n">
        <v>0</v>
      </c>
      <c r="C56" s="5" t="n">
        <v>0</v>
      </c>
    </row>
    <row r="57">
      <c r="A57" s="4" t="inlineStr">
        <is>
          <t>Non-bank qualified obligations of states and political subdivisions</t>
        </is>
      </c>
      <c r="B57" s="5" t="n">
        <v>0</v>
      </c>
      <c r="C57" s="5" t="n">
        <v>0</v>
      </c>
    </row>
    <row r="58">
      <c r="A58" s="4" t="inlineStr">
        <is>
          <t>Asset-baked securities</t>
        </is>
      </c>
      <c r="B58" s="5" t="n">
        <v>0</v>
      </c>
      <c r="C58" s="5" t="n">
        <v>0</v>
      </c>
    </row>
    <row r="59">
      <c r="A59" s="4" t="inlineStr">
        <is>
          <t>Mortgage-backed securities</t>
        </is>
      </c>
      <c r="B59" s="5" t="n">
        <v>0</v>
      </c>
      <c r="C59" s="5" t="n">
        <v>0</v>
      </c>
    </row>
    <row r="60">
      <c r="A60" s="4" t="inlineStr">
        <is>
          <t>Fair Value</t>
        </is>
      </c>
      <c r="B60" s="5" t="n">
        <v>0</v>
      </c>
      <c r="C60" s="5" t="n">
        <v>0</v>
      </c>
    </row>
    <row r="61">
      <c r="A61" s="4" t="inlineStr">
        <is>
          <t>Common equities and mutual funds</t>
        </is>
      </c>
      <c r="B61" s="5" t="n">
        <v>0</v>
      </c>
      <c r="C61" s="5" t="n">
        <v>0</v>
      </c>
    </row>
    <row r="62">
      <c r="A62" s="4" t="inlineStr">
        <is>
          <t>Non-marketable equity securities</t>
        </is>
      </c>
      <c r="B62" s="6" t="n">
        <v>0</v>
      </c>
      <c r="C6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Details) - USD ($) $ in Thousands</t>
        </is>
      </c>
      <c r="B1" s="2" t="inlineStr">
        <is>
          <t>9 Months Ended</t>
        </is>
      </c>
    </row>
    <row r="2">
      <c r="B2" s="2" t="inlineStr">
        <is>
          <t>Jun. 30, 2020</t>
        </is>
      </c>
      <c r="C2" s="2" t="inlineStr">
        <is>
          <t>Sep. 30, 2019</t>
        </is>
      </c>
    </row>
    <row r="3">
      <c r="A3" s="3" t="inlineStr">
        <is>
          <t>Fair Value Inputs, Assets, Quantitative Information [Line Items]</t>
        </is>
      </c>
    </row>
    <row r="4">
      <c r="A4" s="4" t="inlineStr">
        <is>
          <t>Foreclosed assets, net</t>
        </is>
      </c>
      <c r="B4" s="6" t="n">
        <v>6784</v>
      </c>
      <c r="C4" s="6" t="n">
        <v>29494</v>
      </c>
    </row>
    <row r="5">
      <c r="A5" s="4" t="inlineStr">
        <is>
          <t>Minimum</t>
        </is>
      </c>
    </row>
    <row r="6">
      <c r="A6" s="3" t="inlineStr">
        <is>
          <t>Fair Value Inputs, Assets, Quantitative Information [Line Items]</t>
        </is>
      </c>
    </row>
    <row r="7">
      <c r="A7" s="4" t="inlineStr">
        <is>
          <t>Range of estimated selling cost (percentage)</t>
        </is>
      </c>
      <c r="B7" s="4" t="inlineStr">
        <is>
          <t>4.00%</t>
        </is>
      </c>
    </row>
    <row r="8">
      <c r="A8" s="4" t="inlineStr">
        <is>
          <t>Maximum</t>
        </is>
      </c>
    </row>
    <row r="9">
      <c r="A9" s="3" t="inlineStr">
        <is>
          <t>Fair Value Inputs, Assets, Quantitative Information [Line Items]</t>
        </is>
      </c>
    </row>
    <row r="10">
      <c r="A10" s="4" t="inlineStr">
        <is>
          <t>Range of estimated selling cost (percentage)</t>
        </is>
      </c>
      <c r="B10" s="4" t="inlineStr">
        <is>
          <t>30.00%</t>
        </is>
      </c>
    </row>
    <row r="11">
      <c r="A11" s="4" t="inlineStr">
        <is>
          <t>Level 1</t>
        </is>
      </c>
    </row>
    <row r="12">
      <c r="A12" s="3" t="inlineStr">
        <is>
          <t>Fair Value Inputs, Assets, Quantitative Information [Line Items]</t>
        </is>
      </c>
    </row>
    <row r="13">
      <c r="A13" s="4" t="inlineStr">
        <is>
          <t>Fair value</t>
        </is>
      </c>
      <c r="B13" s="6" t="n">
        <v>0</v>
      </c>
      <c r="C13" s="5" t="n">
        <v>0</v>
      </c>
    </row>
    <row r="14">
      <c r="A14" s="4" t="inlineStr">
        <is>
          <t>Level 2</t>
        </is>
      </c>
    </row>
    <row r="15">
      <c r="A15" s="3" t="inlineStr">
        <is>
          <t>Fair Value Inputs, Assets, Quantitative Information [Line Items]</t>
        </is>
      </c>
    </row>
    <row r="16">
      <c r="A16" s="4" t="inlineStr">
        <is>
          <t>Fair value</t>
        </is>
      </c>
      <c r="B16" s="5" t="n">
        <v>0</v>
      </c>
      <c r="C16" s="5" t="n">
        <v>0</v>
      </c>
    </row>
    <row r="17">
      <c r="A17" s="4" t="inlineStr">
        <is>
          <t>Level 3</t>
        </is>
      </c>
    </row>
    <row r="18">
      <c r="A18" s="3" t="inlineStr">
        <is>
          <t>Fair Value Inputs, Assets, Quantitative Information [Line Items]</t>
        </is>
      </c>
    </row>
    <row r="19">
      <c r="A19" s="4" t="inlineStr">
        <is>
          <t>Fair value</t>
        </is>
      </c>
      <c r="B19" s="5" t="n">
        <v>3488875</v>
      </c>
      <c r="C19" s="5" t="n">
        <v>3622597</v>
      </c>
    </row>
    <row r="20">
      <c r="A20" s="4" t="inlineStr">
        <is>
          <t>Total impaired loans and leases, net | Level 3 | Valuation, Market Approach</t>
        </is>
      </c>
    </row>
    <row r="21">
      <c r="A21" s="3" t="inlineStr">
        <is>
          <t>Fair Value Inputs, Assets, Quantitative Information [Line Items]</t>
        </is>
      </c>
    </row>
    <row r="22">
      <c r="A22" s="4" t="inlineStr">
        <is>
          <t>Fair value</t>
        </is>
      </c>
      <c r="B22" s="6" t="n">
        <v>14513</v>
      </c>
      <c r="C22" s="5" t="n">
        <v>8707</v>
      </c>
    </row>
    <row r="23">
      <c r="A23" s="4" t="inlineStr">
        <is>
          <t>Total impaired loans and leases, net | Level 3 | Valuation, Market Approach | Minimum</t>
        </is>
      </c>
    </row>
    <row r="24">
      <c r="A24" s="3" t="inlineStr">
        <is>
          <t>Fair Value Inputs, Assets, Quantitative Information [Line Items]</t>
        </is>
      </c>
    </row>
    <row r="25">
      <c r="A25" s="4" t="inlineStr">
        <is>
          <t>Range of estimated selling cost (percentage)</t>
        </is>
      </c>
      <c r="B25" s="4" t="inlineStr">
        <is>
          <t>4.00%</t>
        </is>
      </c>
    </row>
    <row r="26">
      <c r="A26" s="4" t="inlineStr">
        <is>
          <t>Total impaired loans and leases, net | Level 3 | Valuation, Market Approach | Maximum</t>
        </is>
      </c>
    </row>
    <row r="27">
      <c r="A27" s="3" t="inlineStr">
        <is>
          <t>Fair Value Inputs, Assets, Quantitative Information [Line Items]</t>
        </is>
      </c>
    </row>
    <row r="28">
      <c r="A28" s="4" t="inlineStr">
        <is>
          <t>Range of estimated selling cost (percentage)</t>
        </is>
      </c>
      <c r="B28" s="4" t="inlineStr">
        <is>
          <t>10.00%</t>
        </is>
      </c>
    </row>
    <row r="29">
      <c r="A29" s="4" t="inlineStr">
        <is>
          <t>Foreclosed assets, net | Level 3 | Valuation, Market Approach</t>
        </is>
      </c>
    </row>
    <row r="30">
      <c r="A30" s="3" t="inlineStr">
        <is>
          <t>Fair Value Inputs, Assets, Quantitative Information [Line Items]</t>
        </is>
      </c>
    </row>
    <row r="31">
      <c r="A31" s="4" t="inlineStr">
        <is>
          <t>Fair value</t>
        </is>
      </c>
      <c r="B31" s="6" t="n">
        <v>6784</v>
      </c>
      <c r="C31" s="5" t="n">
        <v>29494</v>
      </c>
    </row>
    <row r="32">
      <c r="A32" s="4" t="inlineStr">
        <is>
          <t>Foreclosed assets, net | Level 3 | Valuation, Market Approach | Minimum</t>
        </is>
      </c>
    </row>
    <row r="33">
      <c r="A33" s="3" t="inlineStr">
        <is>
          <t>Fair Value Inputs, Assets, Quantitative Information [Line Items]</t>
        </is>
      </c>
    </row>
    <row r="34">
      <c r="A34" s="4" t="inlineStr">
        <is>
          <t>Range of estimated selling cost (percentage)</t>
        </is>
      </c>
      <c r="B34" s="4" t="inlineStr">
        <is>
          <t>4.00%</t>
        </is>
      </c>
    </row>
    <row r="35">
      <c r="A35" s="4" t="inlineStr">
        <is>
          <t>Foreclosed assets, net | Level 3 | Valuation, Market Approach | Maximum</t>
        </is>
      </c>
    </row>
    <row r="36">
      <c r="A36" s="3" t="inlineStr">
        <is>
          <t>Fair Value Inputs, Assets, Quantitative Information [Line Items]</t>
        </is>
      </c>
    </row>
    <row r="37">
      <c r="A37" s="4" t="inlineStr">
        <is>
          <t>Range of estimated selling cost (percentage)</t>
        </is>
      </c>
      <c r="B37" s="4" t="inlineStr">
        <is>
          <t>30.00%</t>
        </is>
      </c>
    </row>
    <row r="38">
      <c r="A38" s="4" t="inlineStr">
        <is>
          <t>Nonrecurring</t>
        </is>
      </c>
    </row>
    <row r="39">
      <c r="A39" s="3" t="inlineStr">
        <is>
          <t>Fair Value Inputs, Assets, Quantitative Information [Line Items]</t>
        </is>
      </c>
    </row>
    <row r="40">
      <c r="A40" s="4" t="inlineStr">
        <is>
          <t>Fair value</t>
        </is>
      </c>
      <c r="B40" s="6" t="n">
        <v>21297</v>
      </c>
      <c r="C40" s="5" t="n">
        <v>38201</v>
      </c>
    </row>
    <row r="41">
      <c r="A41" s="4" t="inlineStr">
        <is>
          <t>Nonrecurring | Level 1</t>
        </is>
      </c>
    </row>
    <row r="42">
      <c r="A42" s="3" t="inlineStr">
        <is>
          <t>Fair Value Inputs, Assets, Quantitative Information [Line Items]</t>
        </is>
      </c>
    </row>
    <row r="43">
      <c r="A43" s="4" t="inlineStr">
        <is>
          <t>Fair value</t>
        </is>
      </c>
      <c r="B43" s="5" t="n">
        <v>0</v>
      </c>
      <c r="C43" s="5" t="n">
        <v>0</v>
      </c>
    </row>
    <row r="44">
      <c r="A44" s="4" t="inlineStr">
        <is>
          <t>Nonrecurring | Level 2</t>
        </is>
      </c>
    </row>
    <row r="45">
      <c r="A45" s="3" t="inlineStr">
        <is>
          <t>Fair Value Inputs, Assets, Quantitative Information [Line Items]</t>
        </is>
      </c>
    </row>
    <row r="46">
      <c r="A46" s="4" t="inlineStr">
        <is>
          <t>Fair value</t>
        </is>
      </c>
      <c r="B46" s="5" t="n">
        <v>0</v>
      </c>
      <c r="C46" s="5" t="n">
        <v>0</v>
      </c>
    </row>
    <row r="47">
      <c r="A47" s="4" t="inlineStr">
        <is>
          <t>Nonrecurring | Level 3</t>
        </is>
      </c>
    </row>
    <row r="48">
      <c r="A48" s="3" t="inlineStr">
        <is>
          <t>Fair Value Inputs, Assets, Quantitative Information [Line Items]</t>
        </is>
      </c>
    </row>
    <row r="49">
      <c r="A49" s="4" t="inlineStr">
        <is>
          <t>Fair value</t>
        </is>
      </c>
      <c r="B49" s="5" t="n">
        <v>21297</v>
      </c>
      <c r="C49" s="5" t="n">
        <v>38201</v>
      </c>
    </row>
    <row r="50">
      <c r="A50" s="4" t="inlineStr">
        <is>
          <t>Nonrecurring | Commercial finance</t>
        </is>
      </c>
    </row>
    <row r="51">
      <c r="A51" s="3" t="inlineStr">
        <is>
          <t>Fair Value Inputs, Assets, Quantitative Information [Line Items]</t>
        </is>
      </c>
    </row>
    <row r="52">
      <c r="A52" s="4" t="inlineStr">
        <is>
          <t>Fair value</t>
        </is>
      </c>
      <c r="B52" s="5" t="n">
        <v>14493</v>
      </c>
      <c r="C52" s="5" t="n">
        <v>8707</v>
      </c>
    </row>
    <row r="53">
      <c r="A53" s="4" t="inlineStr">
        <is>
          <t>Nonrecurring | Commercial finance | Level 1</t>
        </is>
      </c>
    </row>
    <row r="54">
      <c r="A54" s="3" t="inlineStr">
        <is>
          <t>Fair Value Inputs, Assets, Quantitative Information [Line Items]</t>
        </is>
      </c>
    </row>
    <row r="55">
      <c r="A55" s="4" t="inlineStr">
        <is>
          <t>Fair value</t>
        </is>
      </c>
      <c r="B55" s="5" t="n">
        <v>0</v>
      </c>
      <c r="C55" s="5" t="n">
        <v>0</v>
      </c>
    </row>
    <row r="56">
      <c r="A56" s="4" t="inlineStr">
        <is>
          <t>Nonrecurring | Commercial finance | Level 2</t>
        </is>
      </c>
    </row>
    <row r="57">
      <c r="A57" s="3" t="inlineStr">
        <is>
          <t>Fair Value Inputs, Assets, Quantitative Information [Line Items]</t>
        </is>
      </c>
    </row>
    <row r="58">
      <c r="A58" s="4" t="inlineStr">
        <is>
          <t>Fair value</t>
        </is>
      </c>
      <c r="B58" s="5" t="n">
        <v>0</v>
      </c>
      <c r="C58" s="5" t="n">
        <v>0</v>
      </c>
    </row>
    <row r="59">
      <c r="A59" s="4" t="inlineStr">
        <is>
          <t>Nonrecurring | Commercial finance | Level 3</t>
        </is>
      </c>
    </row>
    <row r="60">
      <c r="A60" s="3" t="inlineStr">
        <is>
          <t>Fair Value Inputs, Assets, Quantitative Information [Line Items]</t>
        </is>
      </c>
    </row>
    <row r="61">
      <c r="A61" s="4" t="inlineStr">
        <is>
          <t>Fair value</t>
        </is>
      </c>
      <c r="B61" s="5" t="n">
        <v>14493</v>
      </c>
      <c r="C61" s="5" t="n">
        <v>8707</v>
      </c>
    </row>
    <row r="62">
      <c r="A62" s="4" t="inlineStr">
        <is>
          <t>Nonrecurring | National Lending</t>
        </is>
      </c>
    </row>
    <row r="63">
      <c r="A63" s="3" t="inlineStr">
        <is>
          <t>Fair Value Inputs, Assets, Quantitative Information [Line Items]</t>
        </is>
      </c>
    </row>
    <row r="64">
      <c r="A64" s="4" t="inlineStr">
        <is>
          <t>Fair value</t>
        </is>
      </c>
      <c r="B64" s="5" t="n">
        <v>14493</v>
      </c>
      <c r="C64" s="5" t="n">
        <v>8707</v>
      </c>
    </row>
    <row r="65">
      <c r="A65" s="4" t="inlineStr">
        <is>
          <t>Nonrecurring | National Lending | Level 1</t>
        </is>
      </c>
    </row>
    <row r="66">
      <c r="A66" s="3" t="inlineStr">
        <is>
          <t>Fair Value Inputs, Assets, Quantitative Information [Line Items]</t>
        </is>
      </c>
    </row>
    <row r="67">
      <c r="A67" s="4" t="inlineStr">
        <is>
          <t>Fair value</t>
        </is>
      </c>
      <c r="B67" s="5" t="n">
        <v>0</v>
      </c>
      <c r="C67" s="5" t="n">
        <v>0</v>
      </c>
    </row>
    <row r="68">
      <c r="A68" s="4" t="inlineStr">
        <is>
          <t>Nonrecurring | National Lending | Level 2</t>
        </is>
      </c>
    </row>
    <row r="69">
      <c r="A69" s="3" t="inlineStr">
        <is>
          <t>Fair Value Inputs, Assets, Quantitative Information [Line Items]</t>
        </is>
      </c>
    </row>
    <row r="70">
      <c r="A70" s="4" t="inlineStr">
        <is>
          <t>Fair value</t>
        </is>
      </c>
      <c r="B70" s="5" t="n">
        <v>0</v>
      </c>
      <c r="C70" s="5" t="n">
        <v>0</v>
      </c>
    </row>
    <row r="71">
      <c r="A71" s="4" t="inlineStr">
        <is>
          <t>Nonrecurring | National Lending | Level 3</t>
        </is>
      </c>
    </row>
    <row r="72">
      <c r="A72" s="3" t="inlineStr">
        <is>
          <t>Fair Value Inputs, Assets, Quantitative Information [Line Items]</t>
        </is>
      </c>
    </row>
    <row r="73">
      <c r="A73" s="4" t="inlineStr">
        <is>
          <t>Fair value</t>
        </is>
      </c>
      <c r="B73" s="5" t="n">
        <v>14493</v>
      </c>
      <c r="C73" s="5" t="n">
        <v>8707</v>
      </c>
    </row>
    <row r="74">
      <c r="A74" s="4" t="inlineStr">
        <is>
          <t>Nonrecurring | Commercial real estate and operating</t>
        </is>
      </c>
    </row>
    <row r="75">
      <c r="A75" s="3" t="inlineStr">
        <is>
          <t>Fair Value Inputs, Assets, Quantitative Information [Line Items]</t>
        </is>
      </c>
    </row>
    <row r="76">
      <c r="A76" s="4" t="inlineStr">
        <is>
          <t>Fair value</t>
        </is>
      </c>
      <c r="B76" s="5" t="n">
        <v>20</v>
      </c>
    </row>
    <row r="77">
      <c r="A77" s="4" t="inlineStr">
        <is>
          <t>Nonrecurring | Commercial real estate and operating | Level 1</t>
        </is>
      </c>
    </row>
    <row r="78">
      <c r="A78" s="3" t="inlineStr">
        <is>
          <t>Fair Value Inputs, Assets, Quantitative Information [Line Items]</t>
        </is>
      </c>
    </row>
    <row r="79">
      <c r="A79" s="4" t="inlineStr">
        <is>
          <t>Fair value</t>
        </is>
      </c>
      <c r="B79" s="5" t="n">
        <v>0</v>
      </c>
    </row>
    <row r="80">
      <c r="A80" s="4" t="inlineStr">
        <is>
          <t>Nonrecurring | Commercial real estate and operating | Level 2</t>
        </is>
      </c>
    </row>
    <row r="81">
      <c r="A81" s="3" t="inlineStr">
        <is>
          <t>Fair Value Inputs, Assets, Quantitative Information [Line Items]</t>
        </is>
      </c>
    </row>
    <row r="82">
      <c r="A82" s="4" t="inlineStr">
        <is>
          <t>Fair value</t>
        </is>
      </c>
      <c r="B82" s="5" t="n">
        <v>0</v>
      </c>
    </row>
    <row r="83">
      <c r="A83" s="4" t="inlineStr">
        <is>
          <t>Nonrecurring | Commercial real estate and operating | Level 3</t>
        </is>
      </c>
    </row>
    <row r="84">
      <c r="A84" s="3" t="inlineStr">
        <is>
          <t>Fair Value Inputs, Assets, Quantitative Information [Line Items]</t>
        </is>
      </c>
    </row>
    <row r="85">
      <c r="A85" s="4" t="inlineStr">
        <is>
          <t>Fair value</t>
        </is>
      </c>
      <c r="B85" s="5" t="n">
        <v>20</v>
      </c>
    </row>
    <row r="86">
      <c r="A86" s="4" t="inlineStr">
        <is>
          <t>Nonrecurring | Community Banking</t>
        </is>
      </c>
    </row>
    <row r="87">
      <c r="A87" s="3" t="inlineStr">
        <is>
          <t>Fair Value Inputs, Assets, Quantitative Information [Line Items]</t>
        </is>
      </c>
    </row>
    <row r="88">
      <c r="A88" s="4" t="inlineStr">
        <is>
          <t>Fair value</t>
        </is>
      </c>
      <c r="B88" s="5" t="n">
        <v>20</v>
      </c>
    </row>
    <row r="89">
      <c r="A89" s="4" t="inlineStr">
        <is>
          <t>Nonrecurring | Community Banking | Level 1</t>
        </is>
      </c>
    </row>
    <row r="90">
      <c r="A90" s="3" t="inlineStr">
        <is>
          <t>Fair Value Inputs, Assets, Quantitative Information [Line Items]</t>
        </is>
      </c>
    </row>
    <row r="91">
      <c r="A91" s="4" t="inlineStr">
        <is>
          <t>Fair value</t>
        </is>
      </c>
      <c r="B91" s="5" t="n">
        <v>0</v>
      </c>
    </row>
    <row r="92">
      <c r="A92" s="4" t="inlineStr">
        <is>
          <t>Nonrecurring | Community Banking | Level 2</t>
        </is>
      </c>
    </row>
    <row r="93">
      <c r="A93" s="3" t="inlineStr">
        <is>
          <t>Fair Value Inputs, Assets, Quantitative Information [Line Items]</t>
        </is>
      </c>
    </row>
    <row r="94">
      <c r="A94" s="4" t="inlineStr">
        <is>
          <t>Fair value</t>
        </is>
      </c>
      <c r="B94" s="5" t="n">
        <v>0</v>
      </c>
    </row>
    <row r="95">
      <c r="A95" s="4" t="inlineStr">
        <is>
          <t>Nonrecurring | Community Banking | Level 3</t>
        </is>
      </c>
    </row>
    <row r="96">
      <c r="A96" s="3" t="inlineStr">
        <is>
          <t>Fair Value Inputs, Assets, Quantitative Information [Line Items]</t>
        </is>
      </c>
    </row>
    <row r="97">
      <c r="A97" s="4" t="inlineStr">
        <is>
          <t>Fair value</t>
        </is>
      </c>
      <c r="B97" s="5" t="n">
        <v>20</v>
      </c>
    </row>
    <row r="98">
      <c r="A98" s="4" t="inlineStr">
        <is>
          <t>Nonrecurring | Total impaired loans and leases, net</t>
        </is>
      </c>
    </row>
    <row r="99">
      <c r="A99" s="3" t="inlineStr">
        <is>
          <t>Fair Value Inputs, Assets, Quantitative Information [Line Items]</t>
        </is>
      </c>
    </row>
    <row r="100">
      <c r="A100" s="4" t="inlineStr">
        <is>
          <t>Fair value</t>
        </is>
      </c>
      <c r="B100" s="5" t="n">
        <v>14513</v>
      </c>
      <c r="C100" s="5" t="n">
        <v>8707</v>
      </c>
    </row>
    <row r="101">
      <c r="A101" s="4" t="inlineStr">
        <is>
          <t>Nonrecurring | Total impaired loans and leases, net | Level 1</t>
        </is>
      </c>
    </row>
    <row r="102">
      <c r="A102" s="3" t="inlineStr">
        <is>
          <t>Fair Value Inputs, Assets, Quantitative Information [Line Items]</t>
        </is>
      </c>
    </row>
    <row r="103">
      <c r="A103" s="4" t="inlineStr">
        <is>
          <t>Fair value</t>
        </is>
      </c>
      <c r="B103" s="5" t="n">
        <v>0</v>
      </c>
      <c r="C103" s="5" t="n">
        <v>0</v>
      </c>
    </row>
    <row r="104">
      <c r="A104" s="4" t="inlineStr">
        <is>
          <t>Nonrecurring | Total impaired loans and leases, net | Level 2</t>
        </is>
      </c>
    </row>
    <row r="105">
      <c r="A105" s="3" t="inlineStr">
        <is>
          <t>Fair Value Inputs, Assets, Quantitative Information [Line Items]</t>
        </is>
      </c>
    </row>
    <row r="106">
      <c r="A106" s="4" t="inlineStr">
        <is>
          <t>Fair value</t>
        </is>
      </c>
      <c r="B106" s="5" t="n">
        <v>0</v>
      </c>
      <c r="C106" s="5" t="n">
        <v>0</v>
      </c>
    </row>
    <row r="107">
      <c r="A107" s="4" t="inlineStr">
        <is>
          <t>Nonrecurring | Total impaired loans and leases, net | Level 3</t>
        </is>
      </c>
    </row>
    <row r="108">
      <c r="A108" s="3" t="inlineStr">
        <is>
          <t>Fair Value Inputs, Assets, Quantitative Information [Line Items]</t>
        </is>
      </c>
    </row>
    <row r="109">
      <c r="A109" s="4" t="inlineStr">
        <is>
          <t>Fair value</t>
        </is>
      </c>
      <c r="B109" s="5" t="n">
        <v>14513</v>
      </c>
      <c r="C109" s="5" t="n">
        <v>8707</v>
      </c>
    </row>
    <row r="110">
      <c r="A110" s="4" t="inlineStr">
        <is>
          <t>Nonrecurring | Foreclosed assets, net</t>
        </is>
      </c>
    </row>
    <row r="111">
      <c r="A111" s="3" t="inlineStr">
        <is>
          <t>Fair Value Inputs, Assets, Quantitative Information [Line Items]</t>
        </is>
      </c>
    </row>
    <row r="112">
      <c r="A112" s="4" t="inlineStr">
        <is>
          <t>Foreclosed assets, net</t>
        </is>
      </c>
      <c r="B112" s="5" t="n">
        <v>6784</v>
      </c>
      <c r="C112" s="5" t="n">
        <v>29494</v>
      </c>
    </row>
    <row r="113">
      <c r="A113" s="4" t="inlineStr">
        <is>
          <t>Nonrecurring | Foreclosed assets, net | Level 1</t>
        </is>
      </c>
    </row>
    <row r="114">
      <c r="A114" s="3" t="inlineStr">
        <is>
          <t>Fair Value Inputs, Assets, Quantitative Information [Line Items]</t>
        </is>
      </c>
    </row>
    <row r="115">
      <c r="A115" s="4" t="inlineStr">
        <is>
          <t>Foreclosed assets, net</t>
        </is>
      </c>
      <c r="B115" s="5" t="n">
        <v>0</v>
      </c>
      <c r="C115" s="5" t="n">
        <v>0</v>
      </c>
    </row>
    <row r="116">
      <c r="A116" s="4" t="inlineStr">
        <is>
          <t>Nonrecurring | Foreclosed assets, net | Level 2</t>
        </is>
      </c>
    </row>
    <row r="117">
      <c r="A117" s="3" t="inlineStr">
        <is>
          <t>Fair Value Inputs, Assets, Quantitative Information [Line Items]</t>
        </is>
      </c>
    </row>
    <row r="118">
      <c r="A118" s="4" t="inlineStr">
        <is>
          <t>Foreclosed assets, net</t>
        </is>
      </c>
      <c r="B118" s="5" t="n">
        <v>0</v>
      </c>
      <c r="C118" s="5" t="n">
        <v>0</v>
      </c>
    </row>
    <row r="119">
      <c r="A119" s="4" t="inlineStr">
        <is>
          <t>Nonrecurring | Foreclosed assets, net | Level 3</t>
        </is>
      </c>
    </row>
    <row r="120">
      <c r="A120" s="3" t="inlineStr">
        <is>
          <t>Fair Value Inputs, Assets, Quantitative Information [Line Items]</t>
        </is>
      </c>
    </row>
    <row r="121">
      <c r="A121" s="4" t="inlineStr">
        <is>
          <t>Foreclosed assets, net</t>
        </is>
      </c>
      <c r="B121" s="6" t="n">
        <v>6784</v>
      </c>
      <c r="C121" s="6" t="n">
        <v>2949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Jun. 30, 2020</t>
        </is>
      </c>
      <c r="C1" s="2" t="inlineStr">
        <is>
          <t>Sep. 30, 2019</t>
        </is>
      </c>
    </row>
    <row r="2">
      <c r="A2" s="3" t="inlineStr">
        <is>
          <t>Financial assets [Abstract]</t>
        </is>
      </c>
    </row>
    <row r="3">
      <c r="A3" s="4" t="inlineStr">
        <is>
          <t>Debt securities available for sale</t>
        </is>
      </c>
      <c r="B3" s="6" t="n">
        <v>1163829</v>
      </c>
      <c r="C3" s="6" t="n">
        <v>1272493</v>
      </c>
    </row>
    <row r="4">
      <c r="A4" s="4" t="inlineStr">
        <is>
          <t>Fair Value</t>
        </is>
      </c>
      <c r="B4" s="5" t="n">
        <v>103832</v>
      </c>
      <c r="C4" s="5" t="n">
        <v>133470</v>
      </c>
    </row>
    <row r="5">
      <c r="A5" s="4" t="inlineStr">
        <is>
          <t>Level 1</t>
        </is>
      </c>
    </row>
    <row r="6">
      <c r="A6" s="3" t="inlineStr">
        <is>
          <t>Financial assets [Abstract]</t>
        </is>
      </c>
    </row>
    <row r="7">
      <c r="A7" s="4" t="inlineStr">
        <is>
          <t>Cash and cash equivalents</t>
        </is>
      </c>
      <c r="B7" s="5" t="n">
        <v>3108141</v>
      </c>
      <c r="C7" s="5" t="n">
        <v>126545</v>
      </c>
    </row>
    <row r="8">
      <c r="A8" s="4" t="inlineStr">
        <is>
          <t>Debt securities available for sale</t>
        </is>
      </c>
      <c r="B8" s="5" t="n">
        <v>0</v>
      </c>
      <c r="C8" s="5" t="n">
        <v>0</v>
      </c>
    </row>
    <row r="9">
      <c r="A9" s="4" t="inlineStr">
        <is>
          <t>Fair Value</t>
        </is>
      </c>
      <c r="B9" s="5" t="n">
        <v>0</v>
      </c>
      <c r="C9" s="5" t="n">
        <v>0</v>
      </c>
    </row>
    <row r="10">
      <c r="A10" s="4" t="inlineStr">
        <is>
          <t>Common equities and mutual funds</t>
        </is>
      </c>
      <c r="B10" s="5" t="n">
        <v>3012</v>
      </c>
      <c r="C10" s="5" t="n">
        <v>2606</v>
      </c>
    </row>
    <row r="11">
      <c r="A11" s="4" t="inlineStr">
        <is>
          <t>Non-marketable equity securities</t>
        </is>
      </c>
      <c r="B11" s="5" t="n">
        <v>0</v>
      </c>
      <c r="C11" s="5" t="n">
        <v>0</v>
      </c>
    </row>
    <row r="12">
      <c r="A12" s="4" t="inlineStr">
        <is>
          <t>Loans held for sale</t>
        </is>
      </c>
      <c r="B12" s="5" t="n">
        <v>0</v>
      </c>
      <c r="C12" s="5" t="n">
        <v>0</v>
      </c>
    </row>
    <row r="13">
      <c r="A13" s="4" t="inlineStr">
        <is>
          <t>Loans and leases receivable</t>
        </is>
      </c>
      <c r="B13" s="5" t="n">
        <v>0</v>
      </c>
      <c r="C13" s="5" t="n">
        <v>0</v>
      </c>
    </row>
    <row r="14">
      <c r="A14" s="4" t="inlineStr">
        <is>
          <t>Federal Reserve Bank and Federal Home Loan Bank stocks</t>
        </is>
      </c>
      <c r="B14" s="5" t="n">
        <v>0</v>
      </c>
    </row>
    <row r="15">
      <c r="A15" s="4" t="inlineStr">
        <is>
          <t>Federal Home Loan Bank stock</t>
        </is>
      </c>
      <c r="C15" s="5" t="n">
        <v>0</v>
      </c>
    </row>
    <row r="16">
      <c r="A16" s="4" t="inlineStr">
        <is>
          <t>Accrued interest receivable</t>
        </is>
      </c>
      <c r="B16" s="5" t="n">
        <v>17545</v>
      </c>
      <c r="C16" s="5" t="n">
        <v>20400</v>
      </c>
    </row>
    <row r="17">
      <c r="A17" s="3" t="inlineStr">
        <is>
          <t>Financial liabilities [Abstract]</t>
        </is>
      </c>
    </row>
    <row r="18">
      <c r="A18" s="4" t="inlineStr">
        <is>
          <t>Deposits</t>
        </is>
      </c>
      <c r="B18" s="5" t="n">
        <v>7037218</v>
      </c>
      <c r="C18" s="5" t="n">
        <v>2920516</v>
      </c>
    </row>
    <row r="19">
      <c r="A19" s="4" t="inlineStr">
        <is>
          <t>Overnight federal funds purchased</t>
        </is>
      </c>
      <c r="C19" s="5" t="n">
        <v>642000</v>
      </c>
    </row>
    <row r="20">
      <c r="A20" s="4" t="inlineStr">
        <is>
          <t>Federal Home Loan Bank advances</t>
        </is>
      </c>
      <c r="B20" s="5" t="n">
        <v>0</v>
      </c>
      <c r="C20" s="5" t="n">
        <v>0</v>
      </c>
    </row>
    <row r="21">
      <c r="A21" s="4" t="inlineStr">
        <is>
          <t>Other short- and long-term borrowings</t>
        </is>
      </c>
      <c r="B21" s="5" t="n">
        <v>0</v>
      </c>
      <c r="C21" s="5" t="n">
        <v>0</v>
      </c>
    </row>
    <row r="22">
      <c r="A22" s="4" t="inlineStr">
        <is>
          <t>Accrued interest payable</t>
        </is>
      </c>
      <c r="B22" s="5" t="n">
        <v>4332</v>
      </c>
      <c r="C22" s="5" t="n">
        <v>9414</v>
      </c>
    </row>
    <row r="23">
      <c r="A23" s="4" t="inlineStr">
        <is>
          <t>Level 2</t>
        </is>
      </c>
    </row>
    <row r="24">
      <c r="A24" s="3" t="inlineStr">
        <is>
          <t>Financial assets [Abstract]</t>
        </is>
      </c>
    </row>
    <row r="25">
      <c r="A25" s="4" t="inlineStr">
        <is>
          <t>Cash and cash equivalents</t>
        </is>
      </c>
      <c r="B25" s="5" t="n">
        <v>0</v>
      </c>
      <c r="C25" s="5" t="n">
        <v>0</v>
      </c>
    </row>
    <row r="26">
      <c r="A26" s="4" t="inlineStr">
        <is>
          <t>Debt securities available for sale</t>
        </is>
      </c>
      <c r="B26" s="5" t="n">
        <v>1163829</v>
      </c>
      <c r="C26" s="5" t="n">
        <v>1272493</v>
      </c>
    </row>
    <row r="27">
      <c r="A27" s="4" t="inlineStr">
        <is>
          <t>Fair Value</t>
        </is>
      </c>
      <c r="B27" s="5" t="n">
        <v>103832</v>
      </c>
      <c r="C27" s="5" t="n">
        <v>133470</v>
      </c>
    </row>
    <row r="28">
      <c r="A28" s="4" t="inlineStr">
        <is>
          <t>Common equities and mutual funds</t>
        </is>
      </c>
      <c r="B28" s="5" t="n">
        <v>0</v>
      </c>
      <c r="C28" s="5" t="n">
        <v>0</v>
      </c>
    </row>
    <row r="29">
      <c r="A29" s="4" t="inlineStr">
        <is>
          <t>Non-marketable equity securities</t>
        </is>
      </c>
      <c r="B29" s="5" t="n">
        <v>11000</v>
      </c>
      <c r="C29" s="5" t="n">
        <v>6500</v>
      </c>
    </row>
    <row r="30">
      <c r="A30" s="4" t="inlineStr">
        <is>
          <t>Loans held for sale</t>
        </is>
      </c>
      <c r="B30" s="5" t="n">
        <v>79905</v>
      </c>
      <c r="C30" s="5" t="n">
        <v>148777</v>
      </c>
    </row>
    <row r="31">
      <c r="A31" s="4" t="inlineStr">
        <is>
          <t>Loans and leases receivable</t>
        </is>
      </c>
      <c r="B31" s="5" t="n">
        <v>0</v>
      </c>
      <c r="C31" s="5" t="n">
        <v>0</v>
      </c>
    </row>
    <row r="32">
      <c r="A32" s="4" t="inlineStr">
        <is>
          <t>Federal Reserve Bank and Federal Home Loan Bank stocks</t>
        </is>
      </c>
      <c r="B32" s="5" t="n">
        <v>31836</v>
      </c>
    </row>
    <row r="33">
      <c r="A33" s="4" t="inlineStr">
        <is>
          <t>Federal Home Loan Bank stock</t>
        </is>
      </c>
      <c r="C33" s="5" t="n">
        <v>30916</v>
      </c>
    </row>
    <row r="34">
      <c r="A34" s="4" t="inlineStr">
        <is>
          <t>Accrued interest receivable</t>
        </is>
      </c>
      <c r="B34" s="5" t="n">
        <v>0</v>
      </c>
      <c r="C34" s="5" t="n">
        <v>0</v>
      </c>
    </row>
    <row r="35">
      <c r="A35" s="3" t="inlineStr">
        <is>
          <t>Financial liabilities [Abstract]</t>
        </is>
      </c>
    </row>
    <row r="36">
      <c r="A36" s="4" t="inlineStr">
        <is>
          <t>Deposits</t>
        </is>
      </c>
      <c r="B36" s="5" t="n">
        <v>555164</v>
      </c>
      <c r="C36" s="5" t="n">
        <v>1417994</v>
      </c>
    </row>
    <row r="37">
      <c r="A37" s="4" t="inlineStr">
        <is>
          <t>Overnight federal funds purchased</t>
        </is>
      </c>
      <c r="C37" s="5" t="n">
        <v>0</v>
      </c>
    </row>
    <row r="38">
      <c r="A38" s="4" t="inlineStr">
        <is>
          <t>Federal Home Loan Bank advances</t>
        </is>
      </c>
      <c r="B38" s="5" t="n">
        <v>111877</v>
      </c>
      <c r="C38" s="5" t="n">
        <v>110691</v>
      </c>
    </row>
    <row r="39">
      <c r="A39" s="4" t="inlineStr">
        <is>
          <t>Other short- and long-term borrowings</t>
        </is>
      </c>
      <c r="B39" s="5" t="n">
        <v>100342</v>
      </c>
      <c r="C39" s="5" t="n">
        <v>113876</v>
      </c>
    </row>
    <row r="40">
      <c r="A40" s="4" t="inlineStr">
        <is>
          <t>Accrued interest payable</t>
        </is>
      </c>
      <c r="B40" s="5" t="n">
        <v>0</v>
      </c>
      <c r="C40" s="5" t="n">
        <v>0</v>
      </c>
    </row>
    <row r="41">
      <c r="A41" s="4" t="inlineStr">
        <is>
          <t>Level 3</t>
        </is>
      </c>
    </row>
    <row r="42">
      <c r="A42" s="3" t="inlineStr">
        <is>
          <t>Financial assets [Abstract]</t>
        </is>
      </c>
    </row>
    <row r="43">
      <c r="A43" s="4" t="inlineStr">
        <is>
          <t>Cash and cash equivalents</t>
        </is>
      </c>
      <c r="B43" s="5" t="n">
        <v>0</v>
      </c>
      <c r="C43" s="5" t="n">
        <v>0</v>
      </c>
    </row>
    <row r="44">
      <c r="A44" s="4" t="inlineStr">
        <is>
          <t>Debt securities available for sale</t>
        </is>
      </c>
      <c r="B44" s="5" t="n">
        <v>0</v>
      </c>
      <c r="C44" s="5" t="n">
        <v>0</v>
      </c>
    </row>
    <row r="45">
      <c r="A45" s="4" t="inlineStr">
        <is>
          <t>Fair Value</t>
        </is>
      </c>
      <c r="B45" s="5" t="n">
        <v>0</v>
      </c>
      <c r="C45" s="5" t="n">
        <v>0</v>
      </c>
    </row>
    <row r="46">
      <c r="A46" s="4" t="inlineStr">
        <is>
          <t>Common equities and mutual funds</t>
        </is>
      </c>
      <c r="B46" s="5" t="n">
        <v>0</v>
      </c>
      <c r="C46" s="5" t="n">
        <v>0</v>
      </c>
    </row>
    <row r="47">
      <c r="A47" s="4" t="inlineStr">
        <is>
          <t>Non-marketable equity securities</t>
        </is>
      </c>
      <c r="B47" s="5" t="n">
        <v>0</v>
      </c>
      <c r="C47" s="5" t="n">
        <v>0</v>
      </c>
    </row>
    <row r="48">
      <c r="A48" s="4" t="inlineStr">
        <is>
          <t>Loans held for sale</t>
        </is>
      </c>
      <c r="B48" s="5" t="n">
        <v>0</v>
      </c>
      <c r="C48" s="5" t="n">
        <v>0</v>
      </c>
    </row>
    <row r="49">
      <c r="A49" s="4" t="inlineStr">
        <is>
          <t>Loans and leases receivable</t>
        </is>
      </c>
      <c r="B49" s="5" t="n">
        <v>3488875</v>
      </c>
      <c r="C49" s="5" t="n">
        <v>3622597</v>
      </c>
    </row>
    <row r="50">
      <c r="A50" s="4" t="inlineStr">
        <is>
          <t>Federal Reserve Bank and Federal Home Loan Bank stocks</t>
        </is>
      </c>
      <c r="B50" s="5" t="n">
        <v>0</v>
      </c>
    </row>
    <row r="51">
      <c r="A51" s="4" t="inlineStr">
        <is>
          <t>Federal Home Loan Bank stock</t>
        </is>
      </c>
      <c r="C51" s="5" t="n">
        <v>0</v>
      </c>
    </row>
    <row r="52">
      <c r="A52" s="4" t="inlineStr">
        <is>
          <t>Accrued interest receivable</t>
        </is>
      </c>
      <c r="B52" s="5" t="n">
        <v>0</v>
      </c>
      <c r="C52" s="5" t="n">
        <v>0</v>
      </c>
    </row>
    <row r="53">
      <c r="A53" s="3" t="inlineStr">
        <is>
          <t>Financial liabilities [Abstract]</t>
        </is>
      </c>
    </row>
    <row r="54">
      <c r="A54" s="4" t="inlineStr">
        <is>
          <t>Deposits</t>
        </is>
      </c>
      <c r="B54" s="5" t="n">
        <v>0</v>
      </c>
      <c r="C54" s="5" t="n">
        <v>0</v>
      </c>
    </row>
    <row r="55">
      <c r="A55" s="4" t="inlineStr">
        <is>
          <t>Overnight federal funds purchased</t>
        </is>
      </c>
      <c r="C55" s="5" t="n">
        <v>0</v>
      </c>
    </row>
    <row r="56">
      <c r="A56" s="4" t="inlineStr">
        <is>
          <t>Federal Home Loan Bank advances</t>
        </is>
      </c>
      <c r="B56" s="5" t="n">
        <v>0</v>
      </c>
      <c r="C56" s="5" t="n">
        <v>0</v>
      </c>
    </row>
    <row r="57">
      <c r="A57" s="4" t="inlineStr">
        <is>
          <t>Other short- and long-term borrowings</t>
        </is>
      </c>
      <c r="B57" s="5" t="n">
        <v>0</v>
      </c>
      <c r="C57" s="5" t="n">
        <v>0</v>
      </c>
    </row>
    <row r="58">
      <c r="A58" s="4" t="inlineStr">
        <is>
          <t>Accrued interest payable</t>
        </is>
      </c>
      <c r="B58" s="5" t="n">
        <v>0</v>
      </c>
      <c r="C58" s="5" t="n">
        <v>0</v>
      </c>
    </row>
    <row r="59">
      <c r="A59" s="4" t="inlineStr">
        <is>
          <t>Carrying Amount</t>
        </is>
      </c>
    </row>
    <row r="60">
      <c r="A60" s="3" t="inlineStr">
        <is>
          <t>Financial assets [Abstract]</t>
        </is>
      </c>
    </row>
    <row r="61">
      <c r="A61" s="4" t="inlineStr">
        <is>
          <t>Cash and cash equivalents</t>
        </is>
      </c>
      <c r="B61" s="5" t="n">
        <v>3108141</v>
      </c>
      <c r="C61" s="5" t="n">
        <v>126545</v>
      </c>
    </row>
    <row r="62">
      <c r="A62" s="4" t="inlineStr">
        <is>
          <t>Debt securities available for sale</t>
        </is>
      </c>
      <c r="B62" s="5" t="n">
        <v>1163829</v>
      </c>
      <c r="C62" s="5" t="n">
        <v>1272493</v>
      </c>
    </row>
    <row r="63">
      <c r="A63" s="4" t="inlineStr">
        <is>
          <t>Fair Value</t>
        </is>
      </c>
      <c r="B63" s="5" t="n">
        <v>104587</v>
      </c>
      <c r="C63" s="5" t="n">
        <v>134764</v>
      </c>
    </row>
    <row r="64">
      <c r="A64" s="4" t="inlineStr">
        <is>
          <t>Common equities and mutual funds</t>
        </is>
      </c>
      <c r="B64" s="5" t="n">
        <v>3012</v>
      </c>
      <c r="C64" s="5" t="n">
        <v>2606</v>
      </c>
    </row>
    <row r="65">
      <c r="A65" s="4" t="inlineStr">
        <is>
          <t>Non-marketable equity securities</t>
        </is>
      </c>
      <c r="B65" s="5" t="n">
        <v>13741</v>
      </c>
      <c r="C65" s="5" t="n">
        <v>8169</v>
      </c>
    </row>
    <row r="66">
      <c r="A66" s="4" t="inlineStr">
        <is>
          <t>Loans held for sale</t>
        </is>
      </c>
      <c r="B66" s="5" t="n">
        <v>79905</v>
      </c>
      <c r="C66" s="5" t="n">
        <v>148777</v>
      </c>
    </row>
    <row r="67">
      <c r="A67" s="4" t="inlineStr">
        <is>
          <t>Loans and leases receivable</t>
        </is>
      </c>
      <c r="B67" s="5" t="n">
        <v>3496709</v>
      </c>
      <c r="C67" s="5" t="n">
        <v>3651413</v>
      </c>
    </row>
    <row r="68">
      <c r="A68" s="4" t="inlineStr">
        <is>
          <t>Federal Reserve Bank and Federal Home Loan Bank stocks</t>
        </is>
      </c>
      <c r="B68" s="5" t="n">
        <v>31836</v>
      </c>
    </row>
    <row r="69">
      <c r="A69" s="4" t="inlineStr">
        <is>
          <t>Federal Home Loan Bank stock</t>
        </is>
      </c>
      <c r="C69" s="5" t="n">
        <v>30916</v>
      </c>
    </row>
    <row r="70">
      <c r="A70" s="4" t="inlineStr">
        <is>
          <t>Accrued interest receivable</t>
        </is>
      </c>
      <c r="B70" s="5" t="n">
        <v>17545</v>
      </c>
      <c r="C70" s="5" t="n">
        <v>20400</v>
      </c>
    </row>
    <row r="71">
      <c r="A71" s="3" t="inlineStr">
        <is>
          <t>Financial liabilities [Abstract]</t>
        </is>
      </c>
    </row>
    <row r="72">
      <c r="A72" s="4" t="inlineStr">
        <is>
          <t>Deposits</t>
        </is>
      </c>
      <c r="B72" s="5" t="n">
        <v>7590325</v>
      </c>
      <c r="C72" s="5" t="n">
        <v>4337005</v>
      </c>
    </row>
    <row r="73">
      <c r="A73" s="4" t="inlineStr">
        <is>
          <t>Overnight federal funds purchased</t>
        </is>
      </c>
      <c r="C73" s="5" t="n">
        <v>642000</v>
      </c>
    </row>
    <row r="74">
      <c r="A74" s="4" t="inlineStr">
        <is>
          <t>Federal Home Loan Bank advances</t>
        </is>
      </c>
      <c r="B74" s="5" t="n">
        <v>110000</v>
      </c>
      <c r="C74" s="5" t="n">
        <v>110000</v>
      </c>
    </row>
    <row r="75">
      <c r="A75" s="4" t="inlineStr">
        <is>
          <t>Other short- and long-term borrowings</t>
        </is>
      </c>
      <c r="B75" s="5" t="n">
        <v>99781</v>
      </c>
      <c r="C75" s="5" t="n">
        <v>109857</v>
      </c>
    </row>
    <row r="76">
      <c r="A76" s="4" t="inlineStr">
        <is>
          <t>Accrued interest payable</t>
        </is>
      </c>
      <c r="B76" s="5" t="n">
        <v>4332</v>
      </c>
      <c r="C76" s="5" t="n">
        <v>9414</v>
      </c>
    </row>
    <row r="77">
      <c r="A77" s="4" t="inlineStr">
        <is>
          <t>Estimated Fair Value</t>
        </is>
      </c>
    </row>
    <row r="78">
      <c r="A78" s="3" t="inlineStr">
        <is>
          <t>Financial assets [Abstract]</t>
        </is>
      </c>
    </row>
    <row r="79">
      <c r="A79" s="4" t="inlineStr">
        <is>
          <t>Cash and cash equivalents</t>
        </is>
      </c>
      <c r="B79" s="5" t="n">
        <v>3108141</v>
      </c>
      <c r="C79" s="5" t="n">
        <v>126545</v>
      </c>
    </row>
    <row r="80">
      <c r="A80" s="4" t="inlineStr">
        <is>
          <t>Debt securities available for sale</t>
        </is>
      </c>
      <c r="B80" s="5" t="n">
        <v>1163829</v>
      </c>
      <c r="C80" s="5" t="n">
        <v>1272493</v>
      </c>
    </row>
    <row r="81">
      <c r="A81" s="4" t="inlineStr">
        <is>
          <t>Fair Value</t>
        </is>
      </c>
      <c r="B81" s="5" t="n">
        <v>103832</v>
      </c>
      <c r="C81" s="5" t="n">
        <v>133470</v>
      </c>
    </row>
    <row r="82">
      <c r="A82" s="4" t="inlineStr">
        <is>
          <t>Common equities and mutual funds</t>
        </is>
      </c>
      <c r="B82" s="5" t="n">
        <v>3012</v>
      </c>
      <c r="C82" s="5" t="n">
        <v>2606</v>
      </c>
    </row>
    <row r="83">
      <c r="A83" s="4" t="inlineStr">
        <is>
          <t>Non-marketable equity securities</t>
        </is>
      </c>
      <c r="B83" s="5" t="n">
        <v>13741</v>
      </c>
      <c r="C83" s="5" t="n">
        <v>8169</v>
      </c>
    </row>
    <row r="84">
      <c r="A84" s="4" t="inlineStr">
        <is>
          <t>Loans held for sale</t>
        </is>
      </c>
      <c r="B84" s="5" t="n">
        <v>79905</v>
      </c>
      <c r="C84" s="5" t="n">
        <v>148777</v>
      </c>
    </row>
    <row r="85">
      <c r="A85" s="4" t="inlineStr">
        <is>
          <t>Loans and leases receivable</t>
        </is>
      </c>
      <c r="B85" s="5" t="n">
        <v>3488875</v>
      </c>
      <c r="C85" s="5" t="n">
        <v>3622597</v>
      </c>
    </row>
    <row r="86">
      <c r="A86" s="4" t="inlineStr">
        <is>
          <t>Federal Reserve Bank and Federal Home Loan Bank stocks</t>
        </is>
      </c>
      <c r="B86" s="5" t="n">
        <v>31836</v>
      </c>
    </row>
    <row r="87">
      <c r="A87" s="4" t="inlineStr">
        <is>
          <t>Federal Home Loan Bank stock</t>
        </is>
      </c>
      <c r="C87" s="5" t="n">
        <v>30916</v>
      </c>
    </row>
    <row r="88">
      <c r="A88" s="4" t="inlineStr">
        <is>
          <t>Accrued interest receivable</t>
        </is>
      </c>
      <c r="B88" s="5" t="n">
        <v>17545</v>
      </c>
      <c r="C88" s="5" t="n">
        <v>20400</v>
      </c>
    </row>
    <row r="89">
      <c r="A89" s="3" t="inlineStr">
        <is>
          <t>Financial liabilities [Abstract]</t>
        </is>
      </c>
    </row>
    <row r="90">
      <c r="A90" s="4" t="inlineStr">
        <is>
          <t>Deposits</t>
        </is>
      </c>
      <c r="B90" s="5" t="n">
        <v>7592382</v>
      </c>
      <c r="C90" s="5" t="n">
        <v>4338510</v>
      </c>
    </row>
    <row r="91">
      <c r="A91" s="4" t="inlineStr">
        <is>
          <t>Overnight federal funds purchased</t>
        </is>
      </c>
      <c r="C91" s="5" t="n">
        <v>642000</v>
      </c>
    </row>
    <row r="92">
      <c r="A92" s="4" t="inlineStr">
        <is>
          <t>Federal Home Loan Bank advances</t>
        </is>
      </c>
      <c r="B92" s="5" t="n">
        <v>111877</v>
      </c>
      <c r="C92" s="5" t="n">
        <v>110691</v>
      </c>
    </row>
    <row r="93">
      <c r="A93" s="4" t="inlineStr">
        <is>
          <t>Other short- and long-term borrowings</t>
        </is>
      </c>
      <c r="B93" s="5" t="n">
        <v>100342</v>
      </c>
      <c r="C93" s="5" t="n">
        <v>113876</v>
      </c>
    </row>
    <row r="94">
      <c r="A94" s="4" t="inlineStr">
        <is>
          <t>Accrued interest payable</t>
        </is>
      </c>
      <c r="B94" s="6" t="n">
        <v>4332</v>
      </c>
      <c r="C94" s="6" t="n">
        <v>94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ug. 05, 2020</t>
        </is>
      </c>
      <c r="C1" s="2" t="inlineStr">
        <is>
          <t>Aug. 04, 2020</t>
        </is>
      </c>
      <c r="D1" s="2" t="inlineStr">
        <is>
          <t>Jul. 31, 2020</t>
        </is>
      </c>
      <c r="E1" s="2" t="inlineStr">
        <is>
          <t>Jun. 30, 2020</t>
        </is>
      </c>
    </row>
    <row r="2">
      <c r="A2" s="4" t="inlineStr">
        <is>
          <t>Subsequent Event</t>
        </is>
      </c>
    </row>
    <row r="3">
      <c r="A3" s="3" t="inlineStr">
        <is>
          <t>Subsequent Event [Line Items]</t>
        </is>
      </c>
    </row>
    <row r="4">
      <c r="A4" s="4" t="inlineStr">
        <is>
          <t>Program management agreement term</t>
        </is>
      </c>
      <c r="B4" s="4" t="inlineStr">
        <is>
          <t>3 years</t>
        </is>
      </c>
    </row>
    <row r="5">
      <c r="A5" s="4" t="inlineStr">
        <is>
          <t>Subsequent Event | Community Bank</t>
        </is>
      </c>
    </row>
    <row r="6">
      <c r="A6" s="3" t="inlineStr">
        <is>
          <t>Subsequent Event [Line Items]</t>
        </is>
      </c>
    </row>
    <row r="7">
      <c r="A7" s="4" t="inlineStr">
        <is>
          <t>Discontinued operations disposal group assets sold</t>
        </is>
      </c>
      <c r="C7" s="8" t="n">
        <v>58.6</v>
      </c>
    </row>
    <row r="8">
      <c r="A8" s="4" t="inlineStr">
        <is>
          <t>COVID-19 Pandemic</t>
        </is>
      </c>
    </row>
    <row r="9">
      <c r="A9" s="3" t="inlineStr">
        <is>
          <t>Subsequent Event [Line Items]</t>
        </is>
      </c>
    </row>
    <row r="10">
      <c r="A10" s="4" t="inlineStr">
        <is>
          <t>Loans and leases still in deferment period</t>
        </is>
      </c>
      <c r="E10" s="8" t="n">
        <v>292.2</v>
      </c>
    </row>
    <row r="11">
      <c r="A11" s="4" t="inlineStr">
        <is>
          <t>Active loans</t>
        </is>
      </c>
      <c r="E11" s="8" t="n">
        <v>34.6</v>
      </c>
    </row>
    <row r="12">
      <c r="A12" s="4" t="inlineStr">
        <is>
          <t>COVID-19 Pandemic | Subsequent Event</t>
        </is>
      </c>
    </row>
    <row r="13">
      <c r="A13" s="3" t="inlineStr">
        <is>
          <t>Subsequent Event [Line Items]</t>
        </is>
      </c>
    </row>
    <row r="14">
      <c r="A14" s="4" t="inlineStr">
        <is>
          <t>Loans and leases still in deferment period</t>
        </is>
      </c>
      <c r="D14" s="8" t="n">
        <v>175.8</v>
      </c>
    </row>
    <row r="15">
      <c r="A15" s="4" t="inlineStr">
        <is>
          <t>Active loans</t>
        </is>
      </c>
      <c r="D15" s="8" t="n">
        <v>3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 before noncontrolling interest</t>
        </is>
      </c>
      <c r="B4" s="6" t="n">
        <v>95135</v>
      </c>
      <c r="C4" s="6" t="n">
        <v>79854</v>
      </c>
    </row>
    <row r="5">
      <c r="A5" s="3" t="inlineStr">
        <is>
          <t>Adjustments to reconcile net income to net cash provided by (used in) operating activities:</t>
        </is>
      </c>
    </row>
    <row r="6">
      <c r="A6" s="4" t="inlineStr">
        <is>
          <t>Depreciation, amortization and accretion, net</t>
        </is>
      </c>
      <c r="B6" s="5" t="n">
        <v>46123</v>
      </c>
      <c r="C6" s="5" t="n">
        <v>41290</v>
      </c>
    </row>
    <row r="7">
      <c r="A7" s="4" t="inlineStr">
        <is>
          <t>Stock compensation</t>
        </is>
      </c>
      <c r="B7" s="5" t="n">
        <v>8320</v>
      </c>
      <c r="C7" s="5" t="n">
        <v>10785</v>
      </c>
    </row>
    <row r="8">
      <c r="A8" s="3" t="inlineStr">
        <is>
          <t>Provision (recovery):</t>
        </is>
      </c>
    </row>
    <row r="9">
      <c r="A9" s="4" t="inlineStr">
        <is>
          <t>Provision for loan and lease losses</t>
        </is>
      </c>
      <c r="B9" s="5" t="n">
        <v>55796</v>
      </c>
      <c r="C9" s="5" t="n">
        <v>51529</v>
      </c>
    </row>
    <row r="10">
      <c r="A10" s="4" t="inlineStr">
        <is>
          <t>Deferred taxes</t>
        </is>
      </c>
      <c r="B10" s="5" t="n">
        <v>2289</v>
      </c>
      <c r="C10" s="5" t="n">
        <v>-14468</v>
      </c>
    </row>
    <row r="11">
      <c r="A11" s="3" t="inlineStr">
        <is>
          <t>Loans held for sale:</t>
        </is>
      </c>
    </row>
    <row r="12">
      <c r="A12" s="4" t="inlineStr">
        <is>
          <t>Originations</t>
        </is>
      </c>
      <c r="B12" s="5" t="n">
        <v>-63396</v>
      </c>
      <c r="C12" s="5" t="n">
        <v>-104121</v>
      </c>
    </row>
    <row r="13">
      <c r="A13" s="4" t="inlineStr">
        <is>
          <t>Purchases</t>
        </is>
      </c>
      <c r="B13" s="5" t="n">
        <v>0</v>
      </c>
      <c r="C13" s="5" t="n">
        <v>-12643</v>
      </c>
    </row>
    <row r="14">
      <c r="A14" s="4" t="inlineStr">
        <is>
          <t>Proceeds from sales</t>
        </is>
      </c>
      <c r="B14" s="5" t="n">
        <v>168814</v>
      </c>
      <c r="C14" s="5" t="n">
        <v>95663</v>
      </c>
    </row>
    <row r="15">
      <c r="A15" s="4" t="inlineStr">
        <is>
          <t>Net change</t>
        </is>
      </c>
      <c r="B15" s="5" t="n">
        <v>22612</v>
      </c>
      <c r="C15" s="5" t="n">
        <v>15925</v>
      </c>
    </row>
    <row r="16">
      <c r="A16" s="4" t="inlineStr">
        <is>
          <t>Fair value adjustment of foreclosed real estate</t>
        </is>
      </c>
      <c r="B16" s="5" t="n">
        <v>568</v>
      </c>
      <c r="C16" s="5" t="n">
        <v>139</v>
      </c>
    </row>
    <row r="17">
      <c r="A17" s="3" t="inlineStr">
        <is>
          <t>Net realized (gain) loss:</t>
        </is>
      </c>
    </row>
    <row r="18">
      <c r="A18" s="4" t="inlineStr">
        <is>
          <t>Other assets</t>
        </is>
      </c>
      <c r="B18" s="5" t="n">
        <v>361</v>
      </c>
      <c r="C18" s="5" t="n">
        <v>-54</v>
      </c>
    </row>
    <row r="19">
      <c r="A19" s="4" t="inlineStr">
        <is>
          <t>Divestitures</t>
        </is>
      </c>
      <c r="B19" s="5" t="n">
        <v>-19275</v>
      </c>
      <c r="C19" s="5" t="n">
        <v>0</v>
      </c>
    </row>
    <row r="20">
      <c r="A20" s="4" t="inlineStr">
        <is>
          <t>Foreclosed real estate and repossessed assets</t>
        </is>
      </c>
      <c r="B20" s="5" t="n">
        <v>5039</v>
      </c>
      <c r="C20" s="5" t="n">
        <v>185</v>
      </c>
    </row>
    <row r="21">
      <c r="A21" s="4" t="inlineStr">
        <is>
          <t>Securities available for sale, net</t>
        </is>
      </c>
      <c r="B21" s="5" t="n">
        <v>0</v>
      </c>
      <c r="C21" s="5" t="n">
        <v>-649</v>
      </c>
    </row>
    <row r="22">
      <c r="A22" s="4" t="inlineStr">
        <is>
          <t>Loans held for sale</t>
        </is>
      </c>
      <c r="B22" s="5" t="n">
        <v>-4069</v>
      </c>
      <c r="C22" s="5" t="n">
        <v>-3650</v>
      </c>
    </row>
    <row r="23">
      <c r="A23" s="4" t="inlineStr">
        <is>
          <t>Leases receivable and equipment</t>
        </is>
      </c>
      <c r="B23" s="5" t="n">
        <v>-2302</v>
      </c>
      <c r="C23" s="5" t="n">
        <v>-2598</v>
      </c>
    </row>
    <row r="24">
      <c r="A24" s="3" t="inlineStr">
        <is>
          <t>Net change:</t>
        </is>
      </c>
    </row>
    <row r="25">
      <c r="A25" s="4" t="inlineStr">
        <is>
          <t>Other assets</t>
        </is>
      </c>
      <c r="B25" s="5" t="n">
        <v>-20623</v>
      </c>
      <c r="C25" s="5" t="n">
        <v>-15957</v>
      </c>
    </row>
    <row r="26">
      <c r="A26" s="4" t="inlineStr">
        <is>
          <t>Deposits held for sale</t>
        </is>
      </c>
      <c r="B26" s="5" t="n">
        <v>1535</v>
      </c>
      <c r="C26" s="5" t="n">
        <v>0</v>
      </c>
    </row>
    <row r="27">
      <c r="A27" s="4" t="inlineStr">
        <is>
          <t>Accrued interest payable</t>
        </is>
      </c>
      <c r="B27" s="5" t="n">
        <v>-5082</v>
      </c>
      <c r="C27" s="5" t="n">
        <v>4556</v>
      </c>
    </row>
    <row r="28">
      <c r="A28" s="4" t="inlineStr">
        <is>
          <t>Accrued expenses and other liabilities</t>
        </is>
      </c>
      <c r="B28" s="5" t="n">
        <v>-10218</v>
      </c>
      <c r="C28" s="5" t="n">
        <v>18785</v>
      </c>
    </row>
    <row r="29">
      <c r="A29" s="4" t="inlineStr">
        <is>
          <t>Accrued interest receivable</t>
        </is>
      </c>
      <c r="B29" s="5" t="n">
        <v>1738</v>
      </c>
      <c r="C29" s="5" t="n">
        <v>2294</v>
      </c>
    </row>
    <row r="30">
      <c r="A30" s="4" t="inlineStr">
        <is>
          <t>Change in bank-owned life insurance value</t>
        </is>
      </c>
      <c r="B30" s="5" t="n">
        <v>-1870</v>
      </c>
      <c r="C30" s="5" t="n">
        <v>-1900</v>
      </c>
    </row>
    <row r="31">
      <c r="A31" s="4" t="inlineStr">
        <is>
          <t>Impairment on assets held for sale</t>
        </is>
      </c>
      <c r="B31" s="5" t="n">
        <v>242</v>
      </c>
      <c r="C31" s="5" t="n">
        <v>0</v>
      </c>
    </row>
    <row r="32">
      <c r="A32" s="4" t="inlineStr">
        <is>
          <t>Impairment on rental equipment</t>
        </is>
      </c>
      <c r="B32" s="5" t="n">
        <v>0</v>
      </c>
      <c r="C32" s="5" t="n">
        <v>6194</v>
      </c>
    </row>
    <row r="33">
      <c r="A33" s="4" t="inlineStr">
        <is>
          <t>Impairment of intangibles</t>
        </is>
      </c>
      <c r="B33" s="5" t="n">
        <v>0</v>
      </c>
      <c r="C33" s="5" t="n">
        <v>111</v>
      </c>
    </row>
    <row r="34">
      <c r="A34" s="4" t="inlineStr">
        <is>
          <t>Net cash provided by operating activities</t>
        </is>
      </c>
      <c r="B34" s="5" t="n">
        <v>281737</v>
      </c>
      <c r="C34" s="5" t="n">
        <v>171270</v>
      </c>
    </row>
    <row r="35">
      <c r="A35" s="3" t="inlineStr">
        <is>
          <t>Securities available for sale:</t>
        </is>
      </c>
    </row>
    <row r="36">
      <c r="A36" s="4" t="inlineStr">
        <is>
          <t>Purchases</t>
        </is>
      </c>
      <c r="B36" s="5" t="n">
        <v>-60024</v>
      </c>
      <c r="C36" s="5" t="n">
        <v>-297548</v>
      </c>
    </row>
    <row r="37">
      <c r="A37" s="4" t="inlineStr">
        <is>
          <t>Proceeds from sales</t>
        </is>
      </c>
      <c r="B37" s="5" t="n">
        <v>0</v>
      </c>
      <c r="C37" s="5" t="n">
        <v>720376</v>
      </c>
    </row>
    <row r="38">
      <c r="A38" s="4" t="inlineStr">
        <is>
          <t>Proceeds from maturities and principal repayments</t>
        </is>
      </c>
      <c r="B38" s="5" t="n">
        <v>166477</v>
      </c>
      <c r="C38" s="5" t="n">
        <v>110810</v>
      </c>
    </row>
    <row r="39">
      <c r="A39" s="3" t="inlineStr">
        <is>
          <t>Securities held to maturity:</t>
        </is>
      </c>
    </row>
    <row r="40">
      <c r="A40" s="4" t="inlineStr">
        <is>
          <t>Proceeds from maturities and principal repayments</t>
        </is>
      </c>
      <c r="B40" s="5" t="n">
        <v>28642</v>
      </c>
      <c r="C40" s="5" t="n">
        <v>24809</v>
      </c>
    </row>
    <row r="41">
      <c r="A41" s="3" t="inlineStr">
        <is>
          <t>Loans and leases:</t>
        </is>
      </c>
    </row>
    <row r="42">
      <c r="A42" s="4" t="inlineStr">
        <is>
          <t>Purchases</t>
        </is>
      </c>
      <c r="B42" s="5" t="n">
        <v>-120406</v>
      </c>
      <c r="C42" s="5" t="n">
        <v>-219551</v>
      </c>
    </row>
    <row r="43">
      <c r="A43" s="4" t="inlineStr">
        <is>
          <t>Proceeds from sales</t>
        </is>
      </c>
      <c r="B43" s="5" t="n">
        <v>3099</v>
      </c>
      <c r="C43" s="5" t="n">
        <v>13069</v>
      </c>
    </row>
    <row r="44">
      <c r="A44" s="4" t="inlineStr">
        <is>
          <t>Net change</t>
        </is>
      </c>
      <c r="B44" s="5" t="n">
        <v>-73360</v>
      </c>
      <c r="C44" s="5" t="n">
        <v>-530215</v>
      </c>
    </row>
    <row r="45">
      <c r="A45" s="4" t="inlineStr">
        <is>
          <t>Proceeds from sales of foreclosed real estate and repossessed assets</t>
        </is>
      </c>
      <c r="B45" s="5" t="n">
        <v>23086</v>
      </c>
      <c r="C45" s="5" t="n">
        <v>1905</v>
      </c>
    </row>
    <row r="46">
      <c r="A46" s="3" t="inlineStr">
        <is>
          <t>Federal Reserve Bank and Federal Home Loan Bank stock:</t>
        </is>
      </c>
    </row>
    <row r="47">
      <c r="A47" s="4" t="inlineStr">
        <is>
          <t>Purchases</t>
        </is>
      </c>
      <c r="B47" s="5" t="n">
        <v>-472000</v>
      </c>
      <c r="C47" s="5" t="n">
        <v>-606756</v>
      </c>
    </row>
    <row r="48">
      <c r="A48" s="4" t="inlineStr">
        <is>
          <t>Redemption</t>
        </is>
      </c>
      <c r="B48" s="5" t="n">
        <v>471080</v>
      </c>
      <c r="C48" s="5" t="n">
        <v>612920</v>
      </c>
    </row>
    <row r="49">
      <c r="A49" s="3" t="inlineStr">
        <is>
          <t>Rental equipment:</t>
        </is>
      </c>
    </row>
    <row r="50">
      <c r="A50" s="4" t="inlineStr">
        <is>
          <t>Purchases</t>
        </is>
      </c>
      <c r="B50" s="5" t="n">
        <v>-48279</v>
      </c>
      <c r="C50" s="5" t="n">
        <v>-111150</v>
      </c>
    </row>
    <row r="51">
      <c r="A51" s="4" t="inlineStr">
        <is>
          <t>Proceeds from sales</t>
        </is>
      </c>
      <c r="B51" s="5" t="n">
        <v>13262</v>
      </c>
      <c r="C51" s="5" t="n">
        <v>6551</v>
      </c>
    </row>
    <row r="52">
      <c r="A52" s="4" t="inlineStr">
        <is>
          <t>Net change</t>
        </is>
      </c>
      <c r="B52" s="5" t="n">
        <v>2625</v>
      </c>
      <c r="C52" s="5" t="n">
        <v>1868</v>
      </c>
    </row>
    <row r="53">
      <c r="A53" s="3" t="inlineStr">
        <is>
          <t>Premises, furniture, and equipment:</t>
        </is>
      </c>
    </row>
    <row r="54">
      <c r="A54" s="4" t="inlineStr">
        <is>
          <t>Purchases</t>
        </is>
      </c>
      <c r="B54" s="5" t="n">
        <v>-8573</v>
      </c>
      <c r="C54" s="5" t="n">
        <v>-11944</v>
      </c>
    </row>
    <row r="55">
      <c r="A55" s="4" t="inlineStr">
        <is>
          <t>Proceeds from sales</t>
        </is>
      </c>
      <c r="B55" s="5" t="n">
        <v>0</v>
      </c>
      <c r="C55" s="5" t="n">
        <v>101</v>
      </c>
    </row>
    <row r="56">
      <c r="A56" s="4" t="inlineStr">
        <is>
          <t>Proceeds from divestitures</t>
        </is>
      </c>
      <c r="B56" s="5" t="n">
        <v>3498</v>
      </c>
      <c r="C56" s="5" t="n">
        <v>0</v>
      </c>
    </row>
    <row r="57">
      <c r="A57" s="4" t="inlineStr">
        <is>
          <t>Net cash (used in) investing activities</t>
        </is>
      </c>
      <c r="B57" s="5" t="n">
        <v>-70873</v>
      </c>
      <c r="C57" s="5" t="n">
        <v>-284755</v>
      </c>
    </row>
    <row r="58">
      <c r="A58" s="3" t="inlineStr">
        <is>
          <t>Cash flows from financing activities:</t>
        </is>
      </c>
    </row>
    <row r="59">
      <c r="A59" s="4" t="inlineStr">
        <is>
          <t>Checking, savings, and money market deposits</t>
        </is>
      </c>
      <c r="B59" s="5" t="n">
        <v>4440032</v>
      </c>
      <c r="C59" s="5" t="n">
        <v>408951</v>
      </c>
    </row>
    <row r="60">
      <c r="A60" s="4" t="inlineStr">
        <is>
          <t>Time certificates of deposit</t>
        </is>
      </c>
      <c r="B60" s="5" t="n">
        <v>-84285</v>
      </c>
      <c r="C60" s="5" t="n">
        <v>-159611</v>
      </c>
    </row>
    <row r="61">
      <c r="A61" s="4" t="inlineStr">
        <is>
          <t>Wholesale deposits</t>
        </is>
      </c>
      <c r="B61" s="5" t="n">
        <v>-813495</v>
      </c>
      <c r="C61" s="5" t="n">
        <v>96763</v>
      </c>
    </row>
    <row r="62">
      <c r="A62" s="4" t="inlineStr">
        <is>
          <t>FHLB and other borrowings</t>
        </is>
      </c>
      <c r="B62" s="5" t="n">
        <v>-165000</v>
      </c>
      <c r="C62" s="5" t="n">
        <v>110000</v>
      </c>
    </row>
    <row r="63">
      <c r="A63" s="4" t="inlineStr">
        <is>
          <t>Federal funds</t>
        </is>
      </c>
      <c r="B63" s="5" t="n">
        <v>-477000</v>
      </c>
      <c r="C63" s="5" t="n">
        <v>-287000</v>
      </c>
    </row>
    <row r="64">
      <c r="A64" s="4" t="inlineStr">
        <is>
          <t>Securities sold under agreements to repurchase</t>
        </is>
      </c>
      <c r="B64" s="5" t="n">
        <v>-4019</v>
      </c>
      <c r="C64" s="5" t="n">
        <v>-36</v>
      </c>
    </row>
    <row r="65">
      <c r="A65" s="4" t="inlineStr">
        <is>
          <t>Distribution to noncontrolling interests</t>
        </is>
      </c>
      <c r="B65" s="5" t="n">
        <v>-3833</v>
      </c>
      <c r="C65" s="5" t="n">
        <v>-3111</v>
      </c>
    </row>
    <row r="66">
      <c r="A66" s="4" t="inlineStr">
        <is>
          <t>Proceeds from other liabilities</t>
        </is>
      </c>
      <c r="B66" s="5" t="n">
        <v>1633</v>
      </c>
      <c r="C66" s="5" t="n">
        <v>7525</v>
      </c>
    </row>
    <row r="67">
      <c r="A67" s="4" t="inlineStr">
        <is>
          <t>Other liabilities</t>
        </is>
      </c>
      <c r="B67" s="5" t="n">
        <v>-5977</v>
      </c>
      <c r="C67" s="5" t="n">
        <v>-9404</v>
      </c>
    </row>
    <row r="68">
      <c r="A68" s="4" t="inlineStr">
        <is>
          <t>Capital lease obligations</t>
        </is>
      </c>
      <c r="B68" s="5" t="n">
        <v>-1729</v>
      </c>
      <c r="C68" s="5" t="n">
        <v>-64</v>
      </c>
    </row>
    <row r="69">
      <c r="A69" s="4" t="inlineStr">
        <is>
          <t>Cash dividends paid</t>
        </is>
      </c>
      <c r="B69" s="5" t="n">
        <v>-5370</v>
      </c>
      <c r="C69" s="5" t="n">
        <v>-5874</v>
      </c>
    </row>
    <row r="70">
      <c r="A70" s="4" t="inlineStr">
        <is>
          <t>Issuance of common stock due to ESOP</t>
        </is>
      </c>
      <c r="B70" s="5" t="n">
        <v>3220</v>
      </c>
      <c r="C70" s="5" t="n">
        <v>2010</v>
      </c>
    </row>
    <row r="71">
      <c r="A71" s="4" t="inlineStr">
        <is>
          <t>Issuance of common stock due to restricted stock</t>
        </is>
      </c>
      <c r="B71" s="5" t="n">
        <v>2</v>
      </c>
      <c r="C71" s="5" t="n">
        <v>3</v>
      </c>
    </row>
    <row r="72">
      <c r="A72" s="4" t="inlineStr">
        <is>
          <t>Proceeds from exercise of stock options and issuance of common stock</t>
        </is>
      </c>
      <c r="B72" s="5" t="n">
        <v>293</v>
      </c>
      <c r="C72" s="5" t="n">
        <v>92</v>
      </c>
    </row>
    <row r="73">
      <c r="A73" s="4" t="inlineStr">
        <is>
          <t>Shares repurchased</t>
        </is>
      </c>
      <c r="B73" s="5" t="n">
        <v>-113472</v>
      </c>
      <c r="C73" s="5" t="n">
        <v>-45980</v>
      </c>
    </row>
    <row r="74">
      <c r="A74" s="4" t="inlineStr">
        <is>
          <t>Net cash (used in) provided by financing activities</t>
        </is>
      </c>
      <c r="B74" s="5" t="n">
        <v>2771000</v>
      </c>
      <c r="C74" s="5" t="n">
        <v>114264</v>
      </c>
    </row>
    <row r="75">
      <c r="A75" s="4" t="inlineStr">
        <is>
          <t>Effect of exchange rate changes on cash</t>
        </is>
      </c>
      <c r="B75" s="5" t="n">
        <v>-268</v>
      </c>
      <c r="C75" s="5" t="n">
        <v>-24</v>
      </c>
    </row>
    <row r="76">
      <c r="A76" s="4" t="inlineStr">
        <is>
          <t>Net change in cash and cash equivalents</t>
        </is>
      </c>
      <c r="B76" s="5" t="n">
        <v>2981596</v>
      </c>
      <c r="C76" s="5" t="n">
        <v>755</v>
      </c>
    </row>
    <row r="77">
      <c r="A77" s="4" t="inlineStr">
        <is>
          <t>Cash and cash equivalents at beginning of fiscal year</t>
        </is>
      </c>
      <c r="B77" s="5" t="n">
        <v>126545</v>
      </c>
      <c r="C77" s="5" t="n">
        <v>99977</v>
      </c>
    </row>
    <row r="78">
      <c r="A78" s="4" t="inlineStr">
        <is>
          <t>Cash and cash equivalents at end of fiscal period</t>
        </is>
      </c>
      <c r="B78" s="5" t="n">
        <v>3108141</v>
      </c>
      <c r="C78" s="5" t="n">
        <v>100732</v>
      </c>
    </row>
    <row r="79">
      <c r="A79" s="3" t="inlineStr">
        <is>
          <t>Supplemental disclosure of cash flow information</t>
        </is>
      </c>
    </row>
    <row r="80">
      <c r="A80" s="4" t="inlineStr">
        <is>
          <t>Interest</t>
        </is>
      </c>
      <c r="B80" s="5" t="n">
        <v>34991</v>
      </c>
      <c r="C80" s="5" t="n">
        <v>41756</v>
      </c>
    </row>
    <row r="81">
      <c r="A81" s="4" t="inlineStr">
        <is>
          <t>Income taxes</t>
        </is>
      </c>
      <c r="B81" s="5" t="n">
        <v>5775</v>
      </c>
      <c r="C81" s="5" t="n">
        <v>-247</v>
      </c>
    </row>
    <row r="82">
      <c r="A82" s="4" t="inlineStr">
        <is>
          <t>Franchise taxes</t>
        </is>
      </c>
      <c r="B82" s="5" t="n">
        <v>231</v>
      </c>
      <c r="C82" s="5" t="n">
        <v>184</v>
      </c>
    </row>
    <row r="83">
      <c r="A83" s="4" t="inlineStr">
        <is>
          <t>Other taxes</t>
        </is>
      </c>
      <c r="B83" s="5" t="n">
        <v>492</v>
      </c>
      <c r="C83" s="5" t="n">
        <v>539</v>
      </c>
    </row>
    <row r="84">
      <c r="A84" s="3" t="inlineStr">
        <is>
          <t>Supplemental schedule of non-cash investing activities</t>
        </is>
      </c>
    </row>
    <row r="85">
      <c r="A85" s="4" t="inlineStr">
        <is>
          <t>Loans and leases to foreclosed real estate and repossessed assets</t>
        </is>
      </c>
      <c r="B85" s="5" t="n">
        <v>5983</v>
      </c>
      <c r="C85" s="5" t="n">
        <v>105</v>
      </c>
    </row>
    <row r="86">
      <c r="A86" s="4" t="inlineStr">
        <is>
          <t>Loans and leases to rental equipment</t>
        </is>
      </c>
      <c r="B86" s="5" t="n">
        <v>-573</v>
      </c>
      <c r="C86" s="5" t="n">
        <v>229</v>
      </c>
    </row>
    <row r="87">
      <c r="A87" s="4" t="inlineStr">
        <is>
          <t>Rental equipment to loan and leases</t>
        </is>
      </c>
      <c r="B87" s="5" t="n">
        <v>691</v>
      </c>
      <c r="C87" s="5" t="n">
        <v>0</v>
      </c>
    </row>
    <row r="88">
      <c r="A88" s="4" t="inlineStr">
        <is>
          <t>Loans and leases to held for sale</t>
        </is>
      </c>
      <c r="B88" s="5" t="n">
        <v>325092</v>
      </c>
      <c r="C88" s="5" t="n">
        <v>39452</v>
      </c>
    </row>
    <row r="89">
      <c r="A89" s="4" t="inlineStr">
        <is>
          <t>Other assets to held for sale</t>
        </is>
      </c>
      <c r="B89" s="5" t="n">
        <v>7858</v>
      </c>
      <c r="C89" s="5" t="n">
        <v>0</v>
      </c>
    </row>
    <row r="90">
      <c r="A90" s="4" t="inlineStr">
        <is>
          <t>Deposits to held for sale</t>
        </is>
      </c>
      <c r="B90" s="5" t="n">
        <v>288975</v>
      </c>
      <c r="C90" s="5" t="n">
        <v>0</v>
      </c>
    </row>
    <row r="91">
      <c r="A91" s="4" t="inlineStr">
        <is>
          <t>Recognition of operating lease ROU assets, net of remeasurements</t>
        </is>
      </c>
      <c r="B91" s="5" t="n">
        <v>27019</v>
      </c>
      <c r="C91" s="5" t="n">
        <v>0</v>
      </c>
    </row>
    <row r="92">
      <c r="A92" s="4" t="inlineStr">
        <is>
          <t>Purchases - available for sale</t>
        </is>
      </c>
      <c r="B92" s="5" t="n">
        <v>0</v>
      </c>
      <c r="C92" s="5" t="n">
        <v>1721</v>
      </c>
    </row>
    <row r="93">
      <c r="A93" s="4" t="inlineStr">
        <is>
          <t>Short- and long-term borrowings transferred from other liabilities</t>
        </is>
      </c>
      <c r="B93" s="6" t="n">
        <v>0</v>
      </c>
      <c r="C93" s="6" t="n">
        <v>200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17Z</dcterms:created>
  <dcterms:modified xmlns:dcterms="http://purl.org/dc/terms/" xmlns:xsi="http://www.w3.org/2001/XMLSchema-instance" xsi:type="dcterms:W3CDTF">2020-08-06T16:18:17Z</dcterms:modified>
</cp:coreProperties>
</file>